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Credit Los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arnings (Loss) Per Common Shar"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Investments In and Advances to " sheetId="22" state="visible" r:id="rId22"/>
    <sheet xmlns:r="http://schemas.openxmlformats.org/officeDocument/2006/relationships" name="Non-controlling Interests" sheetId="23" state="visible" r:id="rId23"/>
    <sheet xmlns:r="http://schemas.openxmlformats.org/officeDocument/2006/relationships" name="Fair Value Measurement" sheetId="24" state="visible" r:id="rId24"/>
    <sheet xmlns:r="http://schemas.openxmlformats.org/officeDocument/2006/relationships" name="Related Parties" sheetId="25" state="visible" r:id="rId25"/>
    <sheet xmlns:r="http://schemas.openxmlformats.org/officeDocument/2006/relationships" name="Repositioning and Other Changes" sheetId="26" state="visible" r:id="rId26"/>
    <sheet xmlns:r="http://schemas.openxmlformats.org/officeDocument/2006/relationships" name="Segment Reporting" sheetId="27" state="visible" r:id="rId27"/>
    <sheet xmlns:r="http://schemas.openxmlformats.org/officeDocument/2006/relationships" name="Reserves for Claims and Perform" sheetId="28" state="visible" r:id="rId28"/>
    <sheet xmlns:r="http://schemas.openxmlformats.org/officeDocument/2006/relationships" name="Investments" sheetId="29" state="visible" r:id="rId29"/>
    <sheet xmlns:r="http://schemas.openxmlformats.org/officeDocument/2006/relationships" name="Quarterly Results of Operations" sheetId="30" state="visible" r:id="rId30"/>
    <sheet xmlns:r="http://schemas.openxmlformats.org/officeDocument/2006/relationships" name="Supplemental Cash Flow Informat" sheetId="31" state="visible" r:id="rId31"/>
    <sheet xmlns:r="http://schemas.openxmlformats.org/officeDocument/2006/relationships" name="Subsequent Events" sheetId="32" state="visible" r:id="rId32"/>
    <sheet xmlns:r="http://schemas.openxmlformats.org/officeDocument/2006/relationships" name="Basis of Presentation, Summar_2" sheetId="33" state="visible" r:id="rId33"/>
    <sheet xmlns:r="http://schemas.openxmlformats.org/officeDocument/2006/relationships" name="Basis of Presentation, Summar_3" sheetId="34" state="visible" r:id="rId34"/>
    <sheet xmlns:r="http://schemas.openxmlformats.org/officeDocument/2006/relationships" name="Revenue Recognition (Tables)" sheetId="35" state="visible" r:id="rId35"/>
    <sheet xmlns:r="http://schemas.openxmlformats.org/officeDocument/2006/relationships" name="Credit Losse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Earnings (Loss) Per Common Sh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Investments In and Advances t_2" sheetId="45" state="visible" r:id="rId45"/>
    <sheet xmlns:r="http://schemas.openxmlformats.org/officeDocument/2006/relationships" name="Non-controlling Interests (Tabl" sheetId="46" state="visible" r:id="rId46"/>
    <sheet xmlns:r="http://schemas.openxmlformats.org/officeDocument/2006/relationships" name="Fair Value Measurement (Tables)" sheetId="47" state="visible" r:id="rId47"/>
    <sheet xmlns:r="http://schemas.openxmlformats.org/officeDocument/2006/relationships" name="Related Parties (Tables)" sheetId="48" state="visible" r:id="rId48"/>
    <sheet xmlns:r="http://schemas.openxmlformats.org/officeDocument/2006/relationships" name="Repositioning and Other Chang_2" sheetId="49" state="visible" r:id="rId49"/>
    <sheet xmlns:r="http://schemas.openxmlformats.org/officeDocument/2006/relationships" name="Segment Reporting (Tables)" sheetId="50" state="visible" r:id="rId50"/>
    <sheet xmlns:r="http://schemas.openxmlformats.org/officeDocument/2006/relationships" name="Reserves for Claims and Perfo_2" sheetId="51" state="visible" r:id="rId51"/>
    <sheet xmlns:r="http://schemas.openxmlformats.org/officeDocument/2006/relationships" name="Investments (Tables)" sheetId="52" state="visible" r:id="rId52"/>
    <sheet xmlns:r="http://schemas.openxmlformats.org/officeDocument/2006/relationships" name="Quarterly Results of Operatio_2" sheetId="53" state="visible" r:id="rId53"/>
    <sheet xmlns:r="http://schemas.openxmlformats.org/officeDocument/2006/relationships" name="Supplemental Cash Flow Inform_2" sheetId="54" state="visible" r:id="rId54"/>
    <sheet xmlns:r="http://schemas.openxmlformats.org/officeDocument/2006/relationships" name="Organization (Details)" sheetId="55" state="visible" r:id="rId55"/>
    <sheet xmlns:r="http://schemas.openxmlformats.org/officeDocument/2006/relationships" name="Basis of Presentation, Summar_4" sheetId="56" state="visible" r:id="rId56"/>
    <sheet xmlns:r="http://schemas.openxmlformats.org/officeDocument/2006/relationships" name="Basis of Presentation, Summar_5" sheetId="57" state="visible" r:id="rId57"/>
    <sheet xmlns:r="http://schemas.openxmlformats.org/officeDocument/2006/relationships" name="Basis of Presentation, Summar_6" sheetId="58" state="visible" r:id="rId58"/>
    <sheet xmlns:r="http://schemas.openxmlformats.org/officeDocument/2006/relationships" name="Basis of Presentation, Summar_7" sheetId="59" state="visible" r:id="rId59"/>
    <sheet xmlns:r="http://schemas.openxmlformats.org/officeDocument/2006/relationships" name="Basis of Presentation, Summar_8" sheetId="60" state="visible" r:id="rId60"/>
    <sheet xmlns:r="http://schemas.openxmlformats.org/officeDocument/2006/relationships" name="Basis of Presentation, Summar_9" sheetId="61" state="visible" r:id="rId61"/>
    <sheet xmlns:r="http://schemas.openxmlformats.org/officeDocument/2006/relationships" name="Basis of Presentation, Summa_10" sheetId="62" state="visible" r:id="rId62"/>
    <sheet xmlns:r="http://schemas.openxmlformats.org/officeDocument/2006/relationships" name="Basis of Presentation, Summa_11" sheetId="63" state="visible" r:id="rId63"/>
    <sheet xmlns:r="http://schemas.openxmlformats.org/officeDocument/2006/relationships" name="Recently Issued Accounting St_2" sheetId="64" state="visible" r:id="rId64"/>
    <sheet xmlns:r="http://schemas.openxmlformats.org/officeDocument/2006/relationships" name="Transactions - Passport (Detail" sheetId="65" state="visible" r:id="rId65"/>
    <sheet xmlns:r="http://schemas.openxmlformats.org/officeDocument/2006/relationships" name="Transactions - Gain (Loss) on D" sheetId="66" state="visible" r:id="rId66"/>
    <sheet xmlns:r="http://schemas.openxmlformats.org/officeDocument/2006/relationships" name="Revenue Recognition - Disaggreg" sheetId="67" state="visible" r:id="rId67"/>
    <sheet xmlns:r="http://schemas.openxmlformats.org/officeDocument/2006/relationships" name="Revenue Recognition - Transacti" sheetId="68" state="visible" r:id="rId68"/>
    <sheet xmlns:r="http://schemas.openxmlformats.org/officeDocument/2006/relationships" name="Revenue Recognition - Contract " sheetId="69" state="visible" r:id="rId69"/>
    <sheet xmlns:r="http://schemas.openxmlformats.org/officeDocument/2006/relationships" name="Revenue Recognition - Contrac_2" sheetId="70" state="visible" r:id="rId70"/>
    <sheet xmlns:r="http://schemas.openxmlformats.org/officeDocument/2006/relationships" name="Credit Losses - Accounts Receiv" sheetId="71" state="visible" r:id="rId71"/>
    <sheet xmlns:r="http://schemas.openxmlformats.org/officeDocument/2006/relationships" name="Credit Losses - Schedule of Cha" sheetId="72" state="visible" r:id="rId72"/>
    <sheet xmlns:r="http://schemas.openxmlformats.org/officeDocument/2006/relationships" name="Credit Losses - Investments Hel" sheetId="73" state="visible" r:id="rId73"/>
    <sheet xmlns:r="http://schemas.openxmlformats.org/officeDocument/2006/relationships" name="Property and Equipment, Net (De"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Long-term Debt - 2024 Notes (De" sheetId="79" state="visible" r:id="rId79"/>
    <sheet xmlns:r="http://schemas.openxmlformats.org/officeDocument/2006/relationships" name="Long-term Debt - Credit Agreeme" sheetId="80" state="visible" r:id="rId80"/>
    <sheet xmlns:r="http://schemas.openxmlformats.org/officeDocument/2006/relationships" name="Long-term Debt - Warrant Agreem" sheetId="81" state="visible" r:id="rId81"/>
    <sheet xmlns:r="http://schemas.openxmlformats.org/officeDocument/2006/relationships" name="Long-term Debt - 2025 Notes (De" sheetId="82" state="visible" r:id="rId82"/>
    <sheet xmlns:r="http://schemas.openxmlformats.org/officeDocument/2006/relationships" name="Long-term Debt - 2021 Notes (De" sheetId="83" state="visible" r:id="rId83"/>
    <sheet xmlns:r="http://schemas.openxmlformats.org/officeDocument/2006/relationships" name="Long-term Debt - Convertible Se"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Leases - Narrative (Details)" sheetId="88" state="visible" r:id="rId88"/>
    <sheet xmlns:r="http://schemas.openxmlformats.org/officeDocument/2006/relationships" name="Leases - Material Office Leases" sheetId="89" state="visible" r:id="rId89"/>
    <sheet xmlns:r="http://schemas.openxmlformats.org/officeDocument/2006/relationships" name="Leases - Components of Lease Ex" sheetId="90" state="visible" r:id="rId90"/>
    <sheet xmlns:r="http://schemas.openxmlformats.org/officeDocument/2006/relationships" name="Leases - Maturity of Lease Liab" sheetId="91" state="visible" r:id="rId91"/>
    <sheet xmlns:r="http://schemas.openxmlformats.org/officeDocument/2006/relationships" name="Leases - Weighted-average Disco" sheetId="92" state="visible" r:id="rId92"/>
    <sheet xmlns:r="http://schemas.openxmlformats.org/officeDocument/2006/relationships" name="Earnings (Loss) Per Common Sh_3" sheetId="93" state="visible" r:id="rId93"/>
    <sheet xmlns:r="http://schemas.openxmlformats.org/officeDocument/2006/relationships" name="Earnings (Loss) Per Common Sh_4" sheetId="94" state="visible" r:id="rId94"/>
    <sheet xmlns:r="http://schemas.openxmlformats.org/officeDocument/2006/relationships" name="Stock-based Compensation - 2011" sheetId="95" state="visible" r:id="rId95"/>
    <sheet xmlns:r="http://schemas.openxmlformats.org/officeDocument/2006/relationships" name="Stock-based Compensation - Stoc" sheetId="96" state="visible" r:id="rId96"/>
    <sheet xmlns:r="http://schemas.openxmlformats.org/officeDocument/2006/relationships" name="Stock-based Compensation - Unre" sheetId="97" state="visible" r:id="rId97"/>
    <sheet xmlns:r="http://schemas.openxmlformats.org/officeDocument/2006/relationships" name="Stock-based Compensation - St_2" sheetId="98" state="visible" r:id="rId98"/>
    <sheet xmlns:r="http://schemas.openxmlformats.org/officeDocument/2006/relationships" name="Stock-based Compensation - St_3" sheetId="99" state="visible" r:id="rId99"/>
    <sheet xmlns:r="http://schemas.openxmlformats.org/officeDocument/2006/relationships" name="Stock-based Compensation - Perf" sheetId="100" state="visible" r:id="rId100"/>
    <sheet xmlns:r="http://schemas.openxmlformats.org/officeDocument/2006/relationships" name="Stock-based Compensation - Rest" sheetId="101" state="visible" r:id="rId101"/>
    <sheet xmlns:r="http://schemas.openxmlformats.org/officeDocument/2006/relationships" name="Stock-based Compensation - Leve" sheetId="102" state="visible" r:id="rId102"/>
    <sheet xmlns:r="http://schemas.openxmlformats.org/officeDocument/2006/relationships" name="Stock-based Compensation - Le_2" sheetId="103" state="visible" r:id="rId103"/>
    <sheet xmlns:r="http://schemas.openxmlformats.org/officeDocument/2006/relationships" name="Stock-based Compensation - Pe_2" sheetId="104" state="visible" r:id="rId104"/>
    <sheet xmlns:r="http://schemas.openxmlformats.org/officeDocument/2006/relationships" name="Income Taxes - Narrative (Detai" sheetId="105" state="visible" r:id="rId105"/>
    <sheet xmlns:r="http://schemas.openxmlformats.org/officeDocument/2006/relationships" name="Income Taxes - Schedule of Loss" sheetId="106" state="visible" r:id="rId106"/>
    <sheet xmlns:r="http://schemas.openxmlformats.org/officeDocument/2006/relationships" name="Income Taxes - Income Tax Expen" sheetId="107" state="visible" r:id="rId107"/>
    <sheet xmlns:r="http://schemas.openxmlformats.org/officeDocument/2006/relationships" name="Income Taxes - Reconciliation o" sheetId="108" state="visible" r:id="rId108"/>
    <sheet xmlns:r="http://schemas.openxmlformats.org/officeDocument/2006/relationships" name="Income Taxes - Deferred Tax Ass" sheetId="109" state="visible" r:id="rId109"/>
    <sheet xmlns:r="http://schemas.openxmlformats.org/officeDocument/2006/relationships" name="Income Taxes - Changes in Valua" sheetId="110" state="visible" r:id="rId110"/>
    <sheet xmlns:r="http://schemas.openxmlformats.org/officeDocument/2006/relationships" name="Income Taxes - Changes In Unrec" sheetId="111" state="visible" r:id="rId111"/>
    <sheet xmlns:r="http://schemas.openxmlformats.org/officeDocument/2006/relationships" name="Employee Benefit Plans (Details" sheetId="112" state="visible" r:id="rId112"/>
    <sheet xmlns:r="http://schemas.openxmlformats.org/officeDocument/2006/relationships" name="Investments In and Advances t_3" sheetId="113" state="visible" r:id="rId113"/>
    <sheet xmlns:r="http://schemas.openxmlformats.org/officeDocument/2006/relationships" name="Investments In and Advances t_4" sheetId="114" state="visible" r:id="rId114"/>
    <sheet xmlns:r="http://schemas.openxmlformats.org/officeDocument/2006/relationships" name="Investments In and Advances t_5" sheetId="115" state="visible" r:id="rId115"/>
    <sheet xmlns:r="http://schemas.openxmlformats.org/officeDocument/2006/relationships" name="Non-controlling Interests (Deta" sheetId="116" state="visible" r:id="rId116"/>
    <sheet xmlns:r="http://schemas.openxmlformats.org/officeDocument/2006/relationships" name="Fair Value Measurement - Assets" sheetId="117" state="visible" r:id="rId117"/>
    <sheet xmlns:r="http://schemas.openxmlformats.org/officeDocument/2006/relationships" name="Fair Value Measurement - Additi" sheetId="118" state="visible" r:id="rId118"/>
    <sheet xmlns:r="http://schemas.openxmlformats.org/officeDocument/2006/relationships" name="Fair Value Measurement - Change" sheetId="119" state="visible" r:id="rId119"/>
    <sheet xmlns:r="http://schemas.openxmlformats.org/officeDocument/2006/relationships" name="Fair Value Measurement - Valuat" sheetId="120" state="visible" r:id="rId120"/>
    <sheet xmlns:r="http://schemas.openxmlformats.org/officeDocument/2006/relationships" name="Related Parties - Assets and Li" sheetId="121" state="visible" r:id="rId121"/>
    <sheet xmlns:r="http://schemas.openxmlformats.org/officeDocument/2006/relationships" name="Related Parties - Revenues and " sheetId="122" state="visible" r:id="rId122"/>
    <sheet xmlns:r="http://schemas.openxmlformats.org/officeDocument/2006/relationships" name="Repositioning and Other Chang_3" sheetId="123" state="visible" r:id="rId123"/>
    <sheet xmlns:r="http://schemas.openxmlformats.org/officeDocument/2006/relationships" name="Segment Reporting - Additional " sheetId="124" state="visible" r:id="rId124"/>
    <sheet xmlns:r="http://schemas.openxmlformats.org/officeDocument/2006/relationships" name="Segment Reporting - Revenue fro" sheetId="125" state="visible" r:id="rId125"/>
    <sheet xmlns:r="http://schemas.openxmlformats.org/officeDocument/2006/relationships" name="Segment Reporting - Reconciliat" sheetId="126" state="visible" r:id="rId126"/>
    <sheet xmlns:r="http://schemas.openxmlformats.org/officeDocument/2006/relationships" name="Reserves for Claims and Perfo_3" sheetId="127" state="visible" r:id="rId127"/>
    <sheet xmlns:r="http://schemas.openxmlformats.org/officeDocument/2006/relationships" name="Investments - Investment Summar" sheetId="128" state="visible" r:id="rId128"/>
    <sheet xmlns:r="http://schemas.openxmlformats.org/officeDocument/2006/relationships" name="Investments - Contractual Matur" sheetId="129" state="visible" r:id="rId129"/>
    <sheet xmlns:r="http://schemas.openxmlformats.org/officeDocument/2006/relationships" name="Quarterly Results of Operatio_3" sheetId="130" state="visible" r:id="rId130"/>
    <sheet xmlns:r="http://schemas.openxmlformats.org/officeDocument/2006/relationships" name="Quarterly Results of Operatio_4" sheetId="131" state="visible" r:id="rId131"/>
    <sheet xmlns:r="http://schemas.openxmlformats.org/officeDocument/2006/relationships" name="Supplemental Cash Flow Inform_3"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15</t>
        </is>
      </c>
    </row>
    <row r="10">
      <c r="A10" s="4" t="inlineStr">
        <is>
          <t>Entity Registrant Name</t>
        </is>
      </c>
      <c r="B10" s="4" t="inlineStr">
        <is>
          <t>Evolent Health, Inc.</t>
        </is>
      </c>
    </row>
    <row r="11">
      <c r="A11" s="4" t="inlineStr">
        <is>
          <t>Entity Incorporation, State or Country Code</t>
        </is>
      </c>
      <c r="B11" s="4" t="inlineStr">
        <is>
          <t>DE</t>
        </is>
      </c>
    </row>
    <row r="12">
      <c r="A12" s="4" t="inlineStr">
        <is>
          <t>Entity Tax Identification Number</t>
        </is>
      </c>
      <c r="B12" s="4" t="inlineStr">
        <is>
          <t>32-0454912</t>
        </is>
      </c>
    </row>
    <row r="13">
      <c r="A13" s="4" t="inlineStr">
        <is>
          <t>Entity Address, Address Line One</t>
        </is>
      </c>
      <c r="B13" s="4" t="inlineStr">
        <is>
          <t>800 N. Glebe Road</t>
        </is>
      </c>
    </row>
    <row r="14">
      <c r="A14" s="4" t="inlineStr">
        <is>
          <t>Entity Address, Address Line Two</t>
        </is>
      </c>
      <c r="B14" s="4" t="inlineStr">
        <is>
          <t>Suite 500</t>
        </is>
      </c>
    </row>
    <row r="15">
      <c r="A15" s="4" t="inlineStr">
        <is>
          <t>Entity Address, City or Town</t>
        </is>
      </c>
      <c r="B15" s="4" t="inlineStr">
        <is>
          <t>Arlington</t>
        </is>
      </c>
    </row>
    <row r="16">
      <c r="A16" s="4" t="inlineStr">
        <is>
          <t>Entity Address, State or Province</t>
        </is>
      </c>
      <c r="B16" s="4" t="inlineStr">
        <is>
          <t>VA</t>
        </is>
      </c>
    </row>
    <row r="17">
      <c r="A17" s="4" t="inlineStr">
        <is>
          <t>Entity Address, Postal Zip Code</t>
        </is>
      </c>
      <c r="B17" s="4" t="inlineStr">
        <is>
          <t>22203</t>
        </is>
      </c>
    </row>
    <row r="18">
      <c r="A18" s="4" t="inlineStr">
        <is>
          <t>City Area Code</t>
        </is>
      </c>
      <c r="B18" s="4" t="inlineStr">
        <is>
          <t>571</t>
        </is>
      </c>
    </row>
    <row r="19">
      <c r="A19" s="4" t="inlineStr">
        <is>
          <t>Local Phone Number</t>
        </is>
      </c>
      <c r="B19" s="4" t="inlineStr">
        <is>
          <t>389-6000</t>
        </is>
      </c>
    </row>
    <row r="20">
      <c r="A20" s="4" t="inlineStr">
        <is>
          <t>Title of 12(b) Security</t>
        </is>
      </c>
      <c r="B20" s="4" t="inlineStr">
        <is>
          <t>Class A Common Stock of Evolent Health, Inc., par value $0.01 per share</t>
        </is>
      </c>
    </row>
    <row r="21">
      <c r="A21" s="4" t="inlineStr">
        <is>
          <t>Trading Symbol</t>
        </is>
      </c>
      <c r="B21" s="4" t="inlineStr">
        <is>
          <t>EV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40</v>
      </c>
    </row>
    <row r="33">
      <c r="A33" s="4" t="inlineStr">
        <is>
          <t>Entity Common Stock, Shares Outstanding (in shares)</t>
        </is>
      </c>
      <c r="C33" s="6" t="n">
        <v>86091822</v>
      </c>
    </row>
    <row r="34">
      <c r="A34" s="4" t="inlineStr">
        <is>
          <t>Entity Central Index Key</t>
        </is>
      </c>
      <c r="B34" s="4" t="inlineStr">
        <is>
          <t>000162890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Documents Incorporated by Reference</t>
        </is>
      </c>
      <c r="B38" s="4" t="inlineStr">
        <is>
          <t>Selected portions of the Proxy Statement for the Annual Meeting of Shareholders, scheduled for June 10, 2021, hav e been incorporated by reference into Part III of this Form 10-K to the extent stated herein. Such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12 Months Ended</t>
        </is>
      </c>
    </row>
    <row r="2">
      <c r="B2" s="2" t="inlineStr">
        <is>
          <t>Dec. 31, 2020</t>
        </is>
      </c>
    </row>
    <row r="3">
      <c r="A3" s="3" t="inlineStr">
        <is>
          <t>Business Combinations [Abstract]</t>
        </is>
      </c>
    </row>
    <row r="4">
      <c r="A4" s="4" t="inlineStr">
        <is>
          <t>Transactions</t>
        </is>
      </c>
      <c r="B4" s="4" t="inlineStr">
        <is>
          <t xml:space="preserve">Transactions Passport On May 28, 2019, UHC, Passport Health Solutions, LLC (“PHS I”), the Company and EVH Passport entered into an Asset Purchase Agreement (the “Passport APA”), which provided for the sale of substantially all of the assets of UHC and PHS I, including UHC’s Kentucky Medicaid contract (the “Passport Medicaid Contract”), to EVH Passport for a purchase price of $70.0 million in cash and the issuance of a 30% interest in EVH Passport (the “Passport Purchase Price”) to The University of Louisville, the University of Louisville Physicians, University Medical Center, the Jewish Heritage Fund for Excellence, Norton Healthcare, Inc. and the Louisville/Jefferson County Primary Care Association (collectively, the “Sponsors”). On June 18, 2019, the Company contributed $40.0 million to UHC in the form of an advance for regulatory capital requirements under an agreement with UHC (the “Passport Note”). The Passport Note carried a fixed interest rate of 6.5% per annum. Additionally, on June 6, 2019, the Company and UHC entered into an Indemnity Agreement (the “Indemnity Agreement”), with an insurance company (the “Surety”). The Surety issued a performance bond in the amount of $25.0 million to secure UHC’s performance under its Medicaid Contract. Pursuant to the Indemnity Agreement, the Company and UHC were jointly and severally liable to the Surety in the maximum amount of the bond, plus certain costs of the Surety, in the event of losses arising under the bond. The bond’s original expiry date was June 30, 2020 and during the three months ended June 30, 2020, was extended to December 31, 2020. The bond was released in October 2020. On December 30, 2019, UHC, PHS I, the Company and EVH Passport consummated the transactions contemplated by the Passport APA (the “Passport Closing”). At the Passport Closing, $16.2 million of the cash Passport Purchase Price was held back until such time as PHS I delivers to EVH Passport certain owned real property and improvements free and clear of all encumbrances. In addition, at the Passport Closing, EVH Passport and UHC entered into an agreement that provided for the administration and assumption of the financial risks by EVH Passport of UHC’s dual eligible special needs business (the “DNP Business”) until such time as EVH Passport became certified as a Medicare Advantage Organization and the D-SNP Business could be transferred to EVH Passport. On October 1, 2020, the D-SNP Business was transferred from UHC to EVH Passport. At the Passport Closing, EVH Passport assumed UHC’s obligations under the Passport Note and the Indemnity Agreement.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As a result, EVH Passport began to wind down its business. In connection with the Molina Closing, Molina deposited $20.0 million in cash in escrow, which was subsequently released to EVH Passport in January 2021. In addition,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Molina. The Company and EVH Passport continued to administer the D-SNP Business until January 1, 2021, at which time Molina became responsible for its administration until the D-SNP Business is officially transferred to Molina. Prior to the Molina Closing, the Company accounted for its investment in EVH Passport as an unconsolidated variable interest entity under the equity method of accounting. As a result of the transaction, the Company concluded that a reconsideration event occurred whereby EVH Passport was determined to be a voting interest entity and that Evolent had a controlling financial interest in EVH Passport; accordingly, the Company consolidated EVH Passport as of September 1, 2020 in its consolidated financial statements. The Company accounted for the transaction as an asset acquisition, as the Company concluded that assets acquired as a result of the consolidation did not meet the criteria to be classified as a business under GAAP. Following the Molina Closing and consolidation of EVH Passport in the Company’s consolidated financials, on November 16, 2020, EVH Passport redeemed the Sponsors’ equity interests in EVH Passport for $20.0 million in cash in accordance with the terms of EVH Passport’s Stockholders’ Agreement, and, as a result, EVH Passport became a wholly owned subsidiary of the Company. As part of the consolidation, the Company recorded assets primarily consisting of cash and cash equivalents and restricted cash and cash equivalents of $159.8 million, available for sale securities of $88.6 million, receivables related to unsettled sales of securities of $43.0 million and other assets of $50.2 million and total liabilities primarily comprised of reserve for claims and performance-based arrangements of $164.8 million and accrued liabilities of $50.0 million. Subsequent to winddown activities, any remaining cash will be distributed to the Company subject to regulatory approval from the Kentucky Department of Insurance. In addition, the Passport Note was eliminated upon consolidation, and as of December 31, 2020, the outstanding principal balance of the $40.0 million Passport Note was repaid in full by EVH Passport including approximately $3.6 million of accrued interest. Gain (Loss) on Disposal of Assets and Consolidation On September 1, 2020, as a result of the Molina Closing, the Company concluded that a reconsideration event occurred whereby EVH Passport was determined to be a voting interest entity and that Evolent had a controlling financial interest in EVH Passport; accordingly, the Company consolidated EVH Passport as of September 1, 2020 and recorded a $5.7 million bargain purchase gain in gain (loss) on disposal of assets and consolidation in its consolidated financial statements. During 2019, the Company, through a non-wholly owned consolidated subsidiary, entered into an agreement with an unrelated party to provide services and support to providers, independent physician associations, and other provider groups. During the first quarter of 2020, the Company sold its interest in the subsidiary and recorded a loss of $6.4 million in gain (loss) on disposal of assets and consolidation on the consolidated statements of operations. The Company did not have any continuing involvement with the entity after the consummation of this transaction. Securities Offerings and Sales Under exchange agreements we entered into at the time of our IPO and as part of the New Century Health acquisition, we granted TPG, The Advisory Board Company (“The Advisory Board”) and Ptolemy Capital, LLC (together, the “Investor Stockholders”) and certain former owners of New Century Health (the “New Century Health Class B Members”) an exchange right that allows receipt of newly issued shares of the Company’s Class A common stock in exchange (a “Class B Exchange”) for an equal number of shares of the Company’s Class B common stock (which are subsequently canceled) and an equal number of Evolent Health LLC’s Class B common units (“Class B units”). Under the terms of the exchange agreements, Class B units received by the Company from relevant Investor Stockholders and New Century Health Class B Members were simultaneously exchanged for an equivalent number of Class A units of Evolent Health LLC, and Evolent Health LLC canceled the Class B units received in the Class B Exchange. On December 27, 2019, the cancellation of the remaining Class B units results in an increase in the Company’s economic interest in Evolent Health LLC.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Services segment as well as other profitability initiatives expected to result in reductions in force, re-aligning of resources as well as other potential operational efficiency and cost-reduction initiatives. The Repositioning Plan is expected to continue through the fourth quarter of 2021. The Company recorded approximately $1.3 million of repositioning costs in selling, general and administrative expenses during the year ended December 31, 2020 in connection with the Repositioning Plan. The following tables provide a summary of our total costs associated with the Repositioning Plan for the year ended December 31, 2020, by major type of cost: Incurred For the Year Ended December 31, 2020 Total Amount Expected to be Incurred in the Repositioning Plan Cumulative Amount Incurred through December 31, 2020 Severance and termination benefits $ — $ 2,500 $ — Office space consolidation — 2,100 — Professional services 1,275 4,200 1,275 Total $ 1,275 $ 8,800 $ 1,2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 width="17" customWidth="1" min="5" max="5"/>
  </cols>
  <sheetData>
    <row r="1">
      <c r="A1" s="1" t="inlineStr">
        <is>
          <t>Stock-based Compensation - Performance-based Stock Option Awards (Details) - USD ($) $ / shares in Units, shares in Thousands, $ in Thousands</t>
        </is>
      </c>
      <c r="B1" s="2" t="inlineStr">
        <is>
          <t>1 Months Ended</t>
        </is>
      </c>
      <c r="C1" s="2" t="inlineStr">
        <is>
          <t>12 Months Ended</t>
        </is>
      </c>
    </row>
    <row r="2">
      <c r="B2" s="2" t="inlineStr">
        <is>
          <t>Mar. 31, 2016</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Granted (in shares)</t>
        </is>
      </c>
      <c r="C4" s="6" t="n">
        <v>0</v>
      </c>
    </row>
    <row r="5">
      <c r="A5" s="4" t="inlineStr">
        <is>
          <t>Expected volatility</t>
        </is>
      </c>
      <c r="D5" s="4" t="inlineStr">
        <is>
          <t>51.60%</t>
        </is>
      </c>
      <c r="E5" s="4" t="inlineStr">
        <is>
          <t>38.90%</t>
        </is>
      </c>
    </row>
    <row r="6">
      <c r="A6" s="4" t="inlineStr">
        <is>
          <t>Expected term (in years)</t>
        </is>
      </c>
      <c r="D6" s="4" t="inlineStr">
        <is>
          <t>6 years 3 months</t>
        </is>
      </c>
      <c r="E6" s="4" t="inlineStr">
        <is>
          <t>6 years 3 months</t>
        </is>
      </c>
    </row>
    <row r="7">
      <c r="A7" s="4" t="inlineStr">
        <is>
          <t>Dividend yield</t>
        </is>
      </c>
      <c r="D7" s="4" t="inlineStr">
        <is>
          <t>0.00%</t>
        </is>
      </c>
      <c r="E7" s="4" t="inlineStr">
        <is>
          <t>0.00%</t>
        </is>
      </c>
    </row>
    <row r="8">
      <c r="A8" s="4" t="inlineStr">
        <is>
          <t>Weighted-average fair value per option granted (in dollars per share)</t>
        </is>
      </c>
      <c r="D8" s="7" t="n">
        <v>6.52</v>
      </c>
      <c r="E8" s="7" t="n">
        <v>6.3</v>
      </c>
    </row>
    <row r="9">
      <c r="A9" s="4" t="inlineStr">
        <is>
          <t>Outstanding at the end of the period (in shares)</t>
        </is>
      </c>
      <c r="C9" s="6" t="n">
        <v>4070</v>
      </c>
      <c r="D9" s="6" t="n">
        <v>4828</v>
      </c>
    </row>
    <row r="10">
      <c r="A10" s="4" t="inlineStr">
        <is>
          <t>Vested and expected to vest at the end of the period (in shares)</t>
        </is>
      </c>
      <c r="C10" s="6" t="n">
        <v>3951</v>
      </c>
    </row>
    <row r="11">
      <c r="A11" s="4" t="inlineStr">
        <is>
          <t>Weighted Average Exercise Price, outstanding at the end of the period (in dollars per share)</t>
        </is>
      </c>
      <c r="C11" s="7" t="n">
        <v>9.32</v>
      </c>
      <c r="D11" s="7" t="n">
        <v>9.44</v>
      </c>
    </row>
    <row r="12">
      <c r="A12" s="4" t="inlineStr">
        <is>
          <t>Weighted Average Exercise Price, vested and expected to vest at the end of the period (in dollars per share)</t>
        </is>
      </c>
      <c r="C12" s="7" t="n">
        <v>9.17</v>
      </c>
    </row>
    <row r="13">
      <c r="A13" s="3" t="inlineStr">
        <is>
          <t>Weighted Average Remaining Contractual Term</t>
        </is>
      </c>
    </row>
    <row r="14">
      <c r="A14" s="4" t="inlineStr">
        <is>
          <t>Outstanding</t>
        </is>
      </c>
      <c r="C14" s="4" t="inlineStr">
        <is>
          <t>5 years 3 months</t>
        </is>
      </c>
      <c r="D14" s="4" t="inlineStr">
        <is>
          <t>6 years 3 days</t>
        </is>
      </c>
    </row>
    <row r="15">
      <c r="A15" s="4" t="inlineStr">
        <is>
          <t>Vested and expected to vest</t>
        </is>
      </c>
      <c r="C15" s="4" t="inlineStr">
        <is>
          <t>4 years 11 months 12 days</t>
        </is>
      </c>
    </row>
    <row r="16">
      <c r="A16" s="3" t="inlineStr">
        <is>
          <t>Aggregate Intrinsic Value</t>
        </is>
      </c>
    </row>
    <row r="17">
      <c r="A17" s="4" t="inlineStr">
        <is>
          <t>Outstanding</t>
        </is>
      </c>
      <c r="C17" s="5" t="n">
        <v>12578</v>
      </c>
      <c r="D17" s="5" t="n">
        <v>-1880</v>
      </c>
    </row>
    <row r="18">
      <c r="A18" s="4" t="inlineStr">
        <is>
          <t>Vested and expected to vest</t>
        </is>
      </c>
      <c r="C18" s="5" t="n">
        <v>27095</v>
      </c>
    </row>
    <row r="19">
      <c r="A19" s="4" t="inlineStr">
        <is>
          <t>Performance-based stock options</t>
        </is>
      </c>
    </row>
    <row r="20">
      <c r="A20" s="3" t="inlineStr">
        <is>
          <t>Share-based Compensation Arrangement by Share-based Payment Award [Line Items]</t>
        </is>
      </c>
    </row>
    <row r="21">
      <c r="A21" s="4" t="inlineStr">
        <is>
          <t>Granted (in shares)</t>
        </is>
      </c>
      <c r="B21" s="6" t="n">
        <v>300</v>
      </c>
    </row>
    <row r="22">
      <c r="A22" s="4" t="inlineStr">
        <is>
          <t>Risk-free interest rate</t>
        </is>
      </c>
      <c r="B22" s="4" t="inlineStr">
        <is>
          <t>1.83%</t>
        </is>
      </c>
    </row>
    <row r="23">
      <c r="A23" s="4" t="inlineStr">
        <is>
          <t>Expected volatility</t>
        </is>
      </c>
      <c r="B23" s="4" t="inlineStr">
        <is>
          <t>65.00%</t>
        </is>
      </c>
    </row>
    <row r="24">
      <c r="A24" s="4" t="inlineStr">
        <is>
          <t>Expected term (in years)</t>
        </is>
      </c>
      <c r="B24" s="4" t="inlineStr">
        <is>
          <t>10 years</t>
        </is>
      </c>
    </row>
    <row r="25">
      <c r="A25" s="4" t="inlineStr">
        <is>
          <t>Dividend yield</t>
        </is>
      </c>
      <c r="B25" s="4" t="inlineStr">
        <is>
          <t>0.00%</t>
        </is>
      </c>
    </row>
    <row r="26">
      <c r="A26" s="4" t="inlineStr">
        <is>
          <t>Weighted-average fair value per option granted (in dollars per share)</t>
        </is>
      </c>
      <c r="B26" s="7" t="n">
        <v>6.68</v>
      </c>
    </row>
    <row r="27">
      <c r="A27" s="4" t="inlineStr">
        <is>
          <t>Outstanding at the end of the period (in shares)</t>
        </is>
      </c>
      <c r="C27" s="6" t="n">
        <v>268</v>
      </c>
      <c r="D27" s="6" t="n">
        <v>268</v>
      </c>
    </row>
    <row r="28">
      <c r="A28" s="4" t="inlineStr">
        <is>
          <t>Vested and expected to vest at the end of the period (in shares)</t>
        </is>
      </c>
      <c r="C28" s="6" t="n">
        <v>268</v>
      </c>
    </row>
    <row r="29">
      <c r="A29" s="4" t="inlineStr">
        <is>
          <t>Weighted Average Exercise Price, outstanding at the end of the period (in dollars per share)</t>
        </is>
      </c>
      <c r="C29" s="7" t="n">
        <v>10.27</v>
      </c>
      <c r="D29" s="7" t="n">
        <v>10.27</v>
      </c>
    </row>
    <row r="30">
      <c r="A30" s="4" t="inlineStr">
        <is>
          <t>Weighted Average Exercise Price, vested and expected to vest at the end of the period (in dollars per share)</t>
        </is>
      </c>
      <c r="C30" s="7" t="n">
        <v>10.27</v>
      </c>
    </row>
    <row r="31">
      <c r="A31" s="3" t="inlineStr">
        <is>
          <t>Weighted Average Remaining Contractual Term</t>
        </is>
      </c>
    </row>
    <row r="32">
      <c r="A32" s="4" t="inlineStr">
        <is>
          <t>Outstanding</t>
        </is>
      </c>
      <c r="C32" s="4" t="inlineStr">
        <is>
          <t>6 years 2 months 1 day</t>
        </is>
      </c>
      <c r="D32" s="4" t="inlineStr">
        <is>
          <t>6 years 2 months 1 day</t>
        </is>
      </c>
    </row>
    <row r="33">
      <c r="A33" s="4" t="inlineStr">
        <is>
          <t>Vested and expected to vest</t>
        </is>
      </c>
      <c r="C33" s="4" t="inlineStr">
        <is>
          <t>6 years 2 months 1 day</t>
        </is>
      </c>
    </row>
    <row r="34">
      <c r="A34" s="3" t="inlineStr">
        <is>
          <t>Aggregate Intrinsic Value</t>
        </is>
      </c>
    </row>
    <row r="35">
      <c r="A35" s="4" t="inlineStr">
        <is>
          <t>Outstanding</t>
        </is>
      </c>
      <c r="C35" s="5" t="n">
        <v>-326</v>
      </c>
      <c r="D35" s="5" t="n">
        <v>-326</v>
      </c>
    </row>
    <row r="36">
      <c r="A36" s="4" t="inlineStr">
        <is>
          <t>Vested and expected to vest</t>
        </is>
      </c>
      <c r="C36" s="5" t="n">
        <v>-326</v>
      </c>
    </row>
    <row r="37">
      <c r="A37" s="4" t="inlineStr">
        <is>
          <t>Performance-based stock options | Vest on March 1, 2019</t>
        </is>
      </c>
    </row>
    <row r="38">
      <c r="A38" s="3" t="inlineStr">
        <is>
          <t>Share-based Compensation Arrangement by Share-based Payment Award [Line Items]</t>
        </is>
      </c>
    </row>
    <row r="39">
      <c r="A39" s="4" t="inlineStr">
        <is>
          <t>Vesting percentage</t>
        </is>
      </c>
      <c r="B39" s="4" t="inlineStr">
        <is>
          <t>50.00%</t>
        </is>
      </c>
    </row>
    <row r="40">
      <c r="A40" s="4" t="inlineStr">
        <is>
          <t>Performance-based stock options | Vest on March 1, 2020</t>
        </is>
      </c>
    </row>
    <row r="41">
      <c r="A41" s="3" t="inlineStr">
        <is>
          <t>Share-based Compensation Arrangement by Share-based Payment Award [Line Items]</t>
        </is>
      </c>
    </row>
    <row r="42">
      <c r="A42" s="4" t="inlineStr">
        <is>
          <t>Vesting percentage</t>
        </is>
      </c>
      <c r="B42" s="4" t="inlineStr">
        <is>
          <t>50.00%</t>
        </is>
      </c>
    </row>
    <row r="43">
      <c r="A43" s="4" t="inlineStr">
        <is>
          <t>Performance-based stock options | Class A Common Stock | Tranche One</t>
        </is>
      </c>
    </row>
    <row r="44">
      <c r="A44" s="3" t="inlineStr">
        <is>
          <t>Share-based Compensation Arrangement by Share-based Payment Award [Line Items]</t>
        </is>
      </c>
    </row>
    <row r="45">
      <c r="A45" s="4" t="inlineStr">
        <is>
          <t>Vesting percentage</t>
        </is>
      </c>
      <c r="B45" s="4" t="inlineStr">
        <is>
          <t>33.33%</t>
        </is>
      </c>
    </row>
    <row r="46">
      <c r="A46" s="4" t="inlineStr">
        <is>
          <t>Award vesting rights, share price threshold (in dollars per share)</t>
        </is>
      </c>
      <c r="B46" s="7" t="n">
        <v>13.35</v>
      </c>
    </row>
    <row r="47">
      <c r="A47" s="4" t="inlineStr">
        <is>
          <t>Consecutive term</t>
        </is>
      </c>
      <c r="B47" s="4" t="inlineStr">
        <is>
          <t>90 days</t>
        </is>
      </c>
    </row>
    <row r="48">
      <c r="A48" s="4" t="inlineStr">
        <is>
          <t>Performance-based stock options | Class A Common Stock | Tranche Two</t>
        </is>
      </c>
    </row>
    <row r="49">
      <c r="A49" s="3" t="inlineStr">
        <is>
          <t>Share-based Compensation Arrangement by Share-based Payment Award [Line Items]</t>
        </is>
      </c>
    </row>
    <row r="50">
      <c r="A50" s="4" t="inlineStr">
        <is>
          <t>Vesting percentage</t>
        </is>
      </c>
      <c r="B50" s="4" t="inlineStr">
        <is>
          <t>33.33%</t>
        </is>
      </c>
    </row>
    <row r="51">
      <c r="A51" s="4" t="inlineStr">
        <is>
          <t>Award vesting rights, share price threshold (in dollars per share)</t>
        </is>
      </c>
      <c r="B51" s="7" t="n">
        <v>16.43</v>
      </c>
    </row>
    <row r="52">
      <c r="A52" s="4" t="inlineStr">
        <is>
          <t>Consecutive term</t>
        </is>
      </c>
      <c r="B52" s="4" t="inlineStr">
        <is>
          <t>90 days</t>
        </is>
      </c>
    </row>
    <row r="53">
      <c r="A53" s="4" t="inlineStr">
        <is>
          <t>Performance-based stock options | Class A Common Stock | Tranche Three</t>
        </is>
      </c>
    </row>
    <row r="54">
      <c r="A54" s="3" t="inlineStr">
        <is>
          <t>Share-based Compensation Arrangement by Share-based Payment Award [Line Items]</t>
        </is>
      </c>
    </row>
    <row r="55">
      <c r="A55" s="4" t="inlineStr">
        <is>
          <t>Vesting percentage</t>
        </is>
      </c>
      <c r="B55" s="4" t="inlineStr">
        <is>
          <t>33.33%</t>
        </is>
      </c>
    </row>
    <row r="56">
      <c r="A56" s="4" t="inlineStr">
        <is>
          <t>Award vesting rights, share price threshold (in dollars per share)</t>
        </is>
      </c>
      <c r="B56" s="7" t="n">
        <v>19.51</v>
      </c>
    </row>
    <row r="57">
      <c r="A57" s="4" t="inlineStr">
        <is>
          <t>Consecutive term</t>
        </is>
      </c>
      <c r="B57" s="4" t="inlineStr">
        <is>
          <t>90 days</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SU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quisite service period for vesting</t>
        </is>
      </c>
      <c r="B4" s="4" t="inlineStr">
        <is>
          <t>4 years</t>
        </is>
      </c>
    </row>
    <row r="5">
      <c r="A5" s="4" t="inlineStr">
        <is>
          <t>Vesting percentage</t>
        </is>
      </c>
      <c r="B5" s="4" t="inlineStr">
        <is>
          <t>25.00%</t>
        </is>
      </c>
    </row>
    <row r="6">
      <c r="A6" s="3" t="inlineStr">
        <is>
          <t>Total RSUs</t>
        </is>
      </c>
    </row>
    <row r="7">
      <c r="A7" s="4" t="inlineStr">
        <is>
          <t>Outstanding at the beginning of the period (in shares)</t>
        </is>
      </c>
      <c r="B7" s="6" t="n">
        <v>1493</v>
      </c>
    </row>
    <row r="8">
      <c r="A8" s="4" t="inlineStr">
        <is>
          <t>Granted (in shares)</t>
        </is>
      </c>
      <c r="B8" s="6" t="n">
        <v>1202</v>
      </c>
    </row>
    <row r="9">
      <c r="A9" s="4" t="inlineStr">
        <is>
          <t>Forfeited / Canceled (in shares)</t>
        </is>
      </c>
      <c r="B9" s="6" t="n">
        <v>-304</v>
      </c>
    </row>
    <row r="10">
      <c r="A10" s="4" t="inlineStr">
        <is>
          <t>Vested (in shares)</t>
        </is>
      </c>
      <c r="B10" s="6" t="n">
        <v>-654</v>
      </c>
    </row>
    <row r="11">
      <c r="A11" s="4" t="inlineStr">
        <is>
          <t>Outstanding at the end of the period (in shares)</t>
        </is>
      </c>
      <c r="B11" s="6" t="n">
        <v>1737</v>
      </c>
      <c r="C11" s="6" t="n">
        <v>1493</v>
      </c>
    </row>
    <row r="12">
      <c r="A12" s="3" t="inlineStr">
        <is>
          <t>Weighted-Average Grant-Date Fair Value</t>
        </is>
      </c>
    </row>
    <row r="13">
      <c r="A13" s="4" t="inlineStr">
        <is>
          <t>Outstanding at the beginning of the period (in dollars per share)</t>
        </is>
      </c>
      <c r="B13" s="7" t="n">
        <v>12.23</v>
      </c>
    </row>
    <row r="14">
      <c r="A14" s="4" t="inlineStr">
        <is>
          <t>Weighted-average fair value per option granted (in dollars per share)</t>
        </is>
      </c>
      <c r="B14" s="11" t="n">
        <v>8.880000000000001</v>
      </c>
      <c r="C14" s="7" t="n">
        <v>10.66</v>
      </c>
      <c r="D14" s="7" t="n">
        <v>16.12</v>
      </c>
    </row>
    <row r="15">
      <c r="A15" s="4" t="inlineStr">
        <is>
          <t>Forfeited (in dollars per share)</t>
        </is>
      </c>
      <c r="B15" s="11" t="n">
        <v>11.38</v>
      </c>
    </row>
    <row r="16">
      <c r="A16" s="4" t="inlineStr">
        <is>
          <t>Vested (in dollars per share)</t>
        </is>
      </c>
      <c r="B16" s="11" t="n">
        <v>11.11</v>
      </c>
    </row>
    <row r="17">
      <c r="A17" s="4" t="inlineStr">
        <is>
          <t>Outstanding at the end of the period (in dollars per share)</t>
        </is>
      </c>
      <c r="B17" s="7" t="n">
        <v>10.13</v>
      </c>
      <c r="C17" s="7" t="n">
        <v>12.23</v>
      </c>
    </row>
    <row r="18">
      <c r="A18" s="4" t="inlineStr">
        <is>
          <t>Aggregate intrinsic value, vested</t>
        </is>
      </c>
      <c r="B18" s="8" t="n">
        <v>6.1</v>
      </c>
      <c r="C18" s="8" t="n">
        <v>7.3</v>
      </c>
      <c r="D18" s="8" t="n">
        <v>4.8</v>
      </c>
    </row>
    <row r="19">
      <c r="A19" s="4" t="inlineStr">
        <is>
          <t>New Century Health</t>
        </is>
      </c>
    </row>
    <row r="20">
      <c r="A20" s="3" t="inlineStr">
        <is>
          <t>Share-based Compensation Arrangement by Share-based Payment Award [Line Items]</t>
        </is>
      </c>
    </row>
    <row r="21">
      <c r="A21" s="4" t="inlineStr">
        <is>
          <t>Vesting period</t>
        </is>
      </c>
      <c r="B21" s="4" t="inlineStr">
        <is>
          <t>1 year</t>
        </is>
      </c>
    </row>
    <row r="22">
      <c r="A22" s="4" t="inlineStr">
        <is>
          <t>Non-Employee Directors</t>
        </is>
      </c>
    </row>
    <row r="23">
      <c r="A23" s="3" t="inlineStr">
        <is>
          <t>Share-based Compensation Arrangement by Share-based Payment Award [Line Items]</t>
        </is>
      </c>
    </row>
    <row r="24">
      <c r="A24" s="4" t="inlineStr">
        <is>
          <t>Vesting period</t>
        </is>
      </c>
      <c r="B24" s="4" t="inlineStr">
        <is>
          <t>1 year</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Leveraged Stock Units (Details)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t>
        </is>
      </c>
      <c r="C4" s="4" t="inlineStr">
        <is>
          <t>6 years 3 months</t>
        </is>
      </c>
      <c r="D4" s="4" t="inlineStr">
        <is>
          <t>6 years 3 months</t>
        </is>
      </c>
    </row>
    <row r="5">
      <c r="A5" s="4" t="inlineStr">
        <is>
          <t>Expected volatility</t>
        </is>
      </c>
      <c r="C5" s="4" t="inlineStr">
        <is>
          <t>51.60%</t>
        </is>
      </c>
      <c r="D5" s="4" t="inlineStr">
        <is>
          <t>38.90%</t>
        </is>
      </c>
    </row>
    <row r="6">
      <c r="A6" s="4" t="inlineStr">
        <is>
          <t>Dividend yield</t>
        </is>
      </c>
      <c r="C6" s="4" t="inlineStr">
        <is>
          <t>0.00%</t>
        </is>
      </c>
      <c r="D6" s="4" t="inlineStr">
        <is>
          <t>0.00%</t>
        </is>
      </c>
    </row>
    <row r="7">
      <c r="A7" s="4" t="inlineStr">
        <is>
          <t>LSUs</t>
        </is>
      </c>
    </row>
    <row r="8">
      <c r="A8" s="3" t="inlineStr">
        <is>
          <t>Share-based Compensation Arrangement by Share-based Payment Award [Line Items]</t>
        </is>
      </c>
    </row>
    <row r="9">
      <c r="A9" s="4" t="inlineStr">
        <is>
          <t>Granted (in shares)</t>
        </is>
      </c>
      <c r="B9" s="9" t="n">
        <v>0.5</v>
      </c>
      <c r="C9" s="9" t="n">
        <v>0.7</v>
      </c>
    </row>
    <row r="10">
      <c r="A10" s="4" t="inlineStr">
        <is>
          <t>Weighted-average fair value per option granted (in dollars per share)</t>
        </is>
      </c>
      <c r="B10" s="7" t="n">
        <v>8.9</v>
      </c>
      <c r="C10" s="7" t="n">
        <v>6.52</v>
      </c>
    </row>
    <row r="11">
      <c r="A11" s="4" t="inlineStr">
        <is>
          <t>Expected term</t>
        </is>
      </c>
      <c r="B11" s="4" t="inlineStr">
        <is>
          <t>10 years</t>
        </is>
      </c>
      <c r="C11" s="4" t="inlineStr">
        <is>
          <t>10 years</t>
        </is>
      </c>
    </row>
    <row r="12">
      <c r="A12" s="4" t="inlineStr">
        <is>
          <t>Expected volatility</t>
        </is>
      </c>
      <c r="B12" s="4" t="inlineStr">
        <is>
          <t>62.10%</t>
        </is>
      </c>
      <c r="C12" s="4" t="inlineStr">
        <is>
          <t>51.70%</t>
        </is>
      </c>
    </row>
    <row r="13">
      <c r="A13" s="4" t="inlineStr">
        <is>
          <t>Risk-free interest rate</t>
        </is>
      </c>
      <c r="B13" s="4" t="inlineStr">
        <is>
          <t>85.00%</t>
        </is>
      </c>
      <c r="C13" s="4" t="inlineStr">
        <is>
          <t>254.00%</t>
        </is>
      </c>
    </row>
    <row r="14">
      <c r="A14" s="4" t="inlineStr">
        <is>
          <t>Dividend yield</t>
        </is>
      </c>
      <c r="B14" s="4" t="inlineStr">
        <is>
          <t>0.00%</t>
        </is>
      </c>
      <c r="C14" s="4" t="inlineStr">
        <is>
          <t>0.00%</t>
        </is>
      </c>
    </row>
    <row r="15">
      <c r="A15" s="4" t="inlineStr">
        <is>
          <t>LSUs | Tranche One</t>
        </is>
      </c>
    </row>
    <row r="16">
      <c r="A16" s="3" t="inlineStr">
        <is>
          <t>Share-based Compensation Arrangement by Share-based Payment Award [Line Items]</t>
        </is>
      </c>
    </row>
    <row r="17">
      <c r="A17" s="4" t="inlineStr">
        <is>
          <t>Award vesting rights, stock price increase, percentage</t>
        </is>
      </c>
      <c r="B17" s="4" t="inlineStr">
        <is>
          <t>33.30%</t>
        </is>
      </c>
    </row>
    <row r="18">
      <c r="A18" s="4" t="inlineStr">
        <is>
          <t>Vesting percentage</t>
        </is>
      </c>
      <c r="B18" s="4" t="inlineStr">
        <is>
          <t>75.00%</t>
        </is>
      </c>
    </row>
    <row r="19">
      <c r="A19" s="4" t="inlineStr">
        <is>
          <t>LSUs | Tranche Two</t>
        </is>
      </c>
    </row>
    <row r="20">
      <c r="A20" s="3" t="inlineStr">
        <is>
          <t>Share-based Compensation Arrangement by Share-based Payment Award [Line Items]</t>
        </is>
      </c>
    </row>
    <row r="21">
      <c r="A21" s="4" t="inlineStr">
        <is>
          <t>Award vesting rights, stock price increase, percentage</t>
        </is>
      </c>
      <c r="B21" s="4" t="inlineStr">
        <is>
          <t>50.00%</t>
        </is>
      </c>
    </row>
    <row r="22">
      <c r="A22" s="4" t="inlineStr">
        <is>
          <t>Vesting percentage</t>
        </is>
      </c>
      <c r="B22" s="4" t="inlineStr">
        <is>
          <t>100.00%</t>
        </is>
      </c>
    </row>
    <row r="23">
      <c r="A23" s="4" t="inlineStr">
        <is>
          <t>LSUs | Tranche Three</t>
        </is>
      </c>
    </row>
    <row r="24">
      <c r="A24" s="3" t="inlineStr">
        <is>
          <t>Share-based Compensation Arrangement by Share-based Payment Award [Line Items]</t>
        </is>
      </c>
    </row>
    <row r="25">
      <c r="A25" s="4" t="inlineStr">
        <is>
          <t>Award vesting rights, stock price increase, percentage</t>
        </is>
      </c>
      <c r="B25" s="4" t="inlineStr">
        <is>
          <t>100.00%</t>
        </is>
      </c>
    </row>
    <row r="26">
      <c r="A26" s="4" t="inlineStr">
        <is>
          <t>Vesting percentage</t>
        </is>
      </c>
      <c r="B26" s="4" t="inlineStr">
        <is>
          <t>150.00%</t>
        </is>
      </c>
    </row>
    <row r="27">
      <c r="A27" s="4" t="inlineStr">
        <is>
          <t>LSUs | Tranche Four</t>
        </is>
      </c>
    </row>
    <row r="28">
      <c r="A28" s="3" t="inlineStr">
        <is>
          <t>Share-based Compensation Arrangement by Share-based Payment Award [Line Items]</t>
        </is>
      </c>
    </row>
    <row r="29">
      <c r="A29" s="4" t="inlineStr">
        <is>
          <t>Award vesting rights, stock price increase, percentage</t>
        </is>
      </c>
      <c r="B29" s="4" t="inlineStr">
        <is>
          <t>200.00%</t>
        </is>
      </c>
    </row>
    <row r="30">
      <c r="A30" s="4" t="inlineStr">
        <is>
          <t>Vesting percentage</t>
        </is>
      </c>
      <c r="B30" s="4" t="inlineStr">
        <is>
          <t>20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Leveraged Stock Units Activity (Details) - LSUs $ / shares in Units, shares in Thousands, $ in Thousands</t>
        </is>
      </c>
      <c r="B1" s="2" t="inlineStr">
        <is>
          <t>Dec. 31, 2020USD ($)$ / sharesshares</t>
        </is>
      </c>
    </row>
    <row r="2">
      <c r="A2" s="3" t="inlineStr">
        <is>
          <t>Outstanding as of December 31, 2020</t>
        </is>
      </c>
    </row>
    <row r="3">
      <c r="A3" s="4" t="inlineStr">
        <is>
          <t>Leveraged Stock Units (in shares) | shares</t>
        </is>
      </c>
      <c r="B3" s="6" t="n">
        <v>1170</v>
      </c>
    </row>
    <row r="4">
      <c r="A4" s="4" t="inlineStr">
        <is>
          <t>Weighted Average Grant Date Fair Value (in dollars per share) | $ / shares</t>
        </is>
      </c>
      <c r="B4" s="7" t="n">
        <v>11.1</v>
      </c>
    </row>
    <row r="5">
      <c r="A5" s="4" t="inlineStr">
        <is>
          <t>Weighted Average Remaining Contractual Term</t>
        </is>
      </c>
      <c r="B5" s="4" t="inlineStr">
        <is>
          <t>8 years 7 months 24 days</t>
        </is>
      </c>
    </row>
    <row r="6">
      <c r="A6" s="4" t="inlineStr">
        <is>
          <t>Aggregate Intrinsic Value | $</t>
        </is>
      </c>
      <c r="B6" s="5" t="n">
        <v>5771</v>
      </c>
    </row>
    <row r="7">
      <c r="A7" s="3" t="inlineStr">
        <is>
          <t>Vested and expected to vest after December 31, 2020</t>
        </is>
      </c>
    </row>
    <row r="8">
      <c r="A8" s="4" t="inlineStr">
        <is>
          <t>Leveraged Stock Units (in shares) | shares</t>
        </is>
      </c>
      <c r="B8" s="6" t="n">
        <v>1170</v>
      </c>
    </row>
    <row r="9">
      <c r="A9" s="4" t="inlineStr">
        <is>
          <t>Weighted Average Grant Date Fair Value (in dollars per share) | $ / shares</t>
        </is>
      </c>
      <c r="B9" s="7" t="n">
        <v>11.1</v>
      </c>
    </row>
    <row r="10">
      <c r="A10" s="4" t="inlineStr">
        <is>
          <t>Weighted Average Remaining Contractual Term</t>
        </is>
      </c>
      <c r="B10" s="4" t="inlineStr">
        <is>
          <t>8 years 7 months 24 days</t>
        </is>
      </c>
    </row>
    <row r="11">
      <c r="A11" s="4" t="inlineStr">
        <is>
          <t>Aggregate Intrinsic Value | $</t>
        </is>
      </c>
      <c r="B11" s="5" t="n">
        <v>57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s>
  <sheetData>
    <row r="1">
      <c r="A1" s="1" t="inlineStr">
        <is>
          <t>Stock-based Compensation - Performance-based RSUs (Details) $ in Millions</t>
        </is>
      </c>
      <c r="B1" s="2" t="inlineStr">
        <is>
          <t>1 Months Ended</t>
        </is>
      </c>
      <c r="C1" s="2" t="inlineStr">
        <is>
          <t>12 Months Ended</t>
        </is>
      </c>
    </row>
    <row r="2">
      <c r="B2" s="2" t="inlineStr">
        <is>
          <t>Aug. 31, 2019USD ($)</t>
        </is>
      </c>
      <c r="C2" s="2" t="inlineStr">
        <is>
          <t>Dec. 31, 2020</t>
        </is>
      </c>
      <c r="D2" s="2" t="inlineStr">
        <is>
          <t>Dec. 31, 2019USD ($)</t>
        </is>
      </c>
    </row>
    <row r="3">
      <c r="A3" s="4" t="inlineStr">
        <is>
          <t>Performance-based RSUs</t>
        </is>
      </c>
    </row>
    <row r="4">
      <c r="A4" s="3" t="inlineStr">
        <is>
          <t>Share-based Compensation Arrangement by Share-based Payment Award [Line Items]</t>
        </is>
      </c>
    </row>
    <row r="5">
      <c r="A5" s="4" t="inlineStr">
        <is>
          <t>Vesting period</t>
        </is>
      </c>
      <c r="C5" s="4" t="inlineStr">
        <is>
          <t>18 months</t>
        </is>
      </c>
    </row>
    <row r="6">
      <c r="A6" s="4" t="inlineStr">
        <is>
          <t>Authorized amount</t>
        </is>
      </c>
      <c r="D6" s="8" t="n">
        <v>8.6</v>
      </c>
    </row>
    <row r="7">
      <c r="A7" s="4" t="inlineStr">
        <is>
          <t>Incremental cost</t>
        </is>
      </c>
      <c r="B7" s="8" t="n">
        <v>4.7</v>
      </c>
    </row>
    <row r="8">
      <c r="A8" s="4" t="inlineStr">
        <is>
          <t>Risk-neutral probability exceeds threshold | Contingent Consideration Liability | Real options approach | New Century Health | Fair Value, Recurring | Level 3</t>
        </is>
      </c>
    </row>
    <row r="9">
      <c r="A9" s="3" t="inlineStr">
        <is>
          <t>Share-based Compensation Arrangement by Share-based Payment Award [Line Items]</t>
        </is>
      </c>
    </row>
    <row r="10">
      <c r="A10" s="4" t="inlineStr">
        <is>
          <t>Measurement input</t>
        </is>
      </c>
      <c r="D10" s="11" t="n">
        <v>0.39</v>
      </c>
    </row>
    <row r="11">
      <c r="A11" s="4" t="inlineStr">
        <is>
          <t>Risk-neutral probability meets earn-out cap | Contingent Consideration Liability | Real options approach | New Century Health | Fair Value, Recurring | Level 3</t>
        </is>
      </c>
    </row>
    <row r="12">
      <c r="A12" s="3" t="inlineStr">
        <is>
          <t>Share-based Compensation Arrangement by Share-based Payment Award [Line Items]</t>
        </is>
      </c>
    </row>
    <row r="13">
      <c r="A13" s="4" t="inlineStr">
        <is>
          <t>Measurement input</t>
        </is>
      </c>
      <c r="D13" s="11" t="n">
        <v>0.2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Provision (benefit) for income taxes</t>
        </is>
      </c>
      <c r="B4" s="5" t="n">
        <v>-3553</v>
      </c>
      <c r="C4" s="5" t="n">
        <v>-21536</v>
      </c>
      <c r="D4" s="5" t="n">
        <v>40</v>
      </c>
    </row>
    <row r="5">
      <c r="A5" s="4" t="inlineStr">
        <is>
          <t>Income taxes receivable</t>
        </is>
      </c>
      <c r="B5" s="5" t="n">
        <v>3900</v>
      </c>
    </row>
    <row r="6">
      <c r="A6" s="4" t="inlineStr">
        <is>
          <t>Taxes payable</t>
        </is>
      </c>
      <c r="C6" s="5" t="n">
        <v>600</v>
      </c>
    </row>
    <row r="7">
      <c r="A7" s="4" t="inlineStr">
        <is>
          <t>Effective rate</t>
        </is>
      </c>
      <c r="B7" s="4" t="inlineStr">
        <is>
          <t>1.00%</t>
        </is>
      </c>
      <c r="C7" s="4" t="inlineStr">
        <is>
          <t>6.70%</t>
        </is>
      </c>
      <c r="D7" s="4" t="inlineStr">
        <is>
          <t>(0.10%)</t>
        </is>
      </c>
    </row>
    <row r="8">
      <c r="A8" s="4" t="inlineStr">
        <is>
          <t>Deferred tax liabilities, indefinite-lived intangible assets</t>
        </is>
      </c>
      <c r="C8" s="5" t="n">
        <v>1900</v>
      </c>
    </row>
    <row r="9">
      <c r="A9" s="4" t="inlineStr">
        <is>
          <t>Federal and state research tax credits</t>
        </is>
      </c>
      <c r="B9" s="5" t="n">
        <v>1828</v>
      </c>
      <c r="C9" s="6" t="n">
        <v>1828</v>
      </c>
    </row>
    <row r="10">
      <c r="A10" s="4" t="inlineStr">
        <is>
          <t>Unrecognized tax benefits that would not impact effective tax rate</t>
        </is>
      </c>
      <c r="B10" s="6" t="n">
        <v>700</v>
      </c>
    </row>
    <row r="11">
      <c r="A11" s="4" t="inlineStr">
        <is>
          <t>Unrecognized tax benefits</t>
        </is>
      </c>
      <c r="B11" s="5" t="n">
        <v>678</v>
      </c>
      <c r="C11" s="5" t="n">
        <v>753</v>
      </c>
      <c r="D11" s="5" t="n">
        <v>934</v>
      </c>
      <c r="E11" s="5" t="n">
        <v>762</v>
      </c>
    </row>
    <row r="12">
      <c r="A12" s="4" t="inlineStr">
        <is>
          <t>Tax receivable agreement, percent of cash savings paid to shareholders</t>
        </is>
      </c>
      <c r="B12" s="4" t="inlineStr">
        <is>
          <t>85.00%</t>
        </is>
      </c>
    </row>
    <row r="13">
      <c r="A13" s="4" t="inlineStr">
        <is>
          <t>Tax receivable agreement, percent of cash savings not paid to shareholders</t>
        </is>
      </c>
      <c r="B13" s="4" t="inlineStr">
        <is>
          <t>15.00%</t>
        </is>
      </c>
    </row>
    <row r="14">
      <c r="A14" s="4" t="inlineStr">
        <is>
          <t>Periods Prior to June 2015</t>
        </is>
      </c>
    </row>
    <row r="15">
      <c r="A15" s="3" t="inlineStr">
        <is>
          <t>Income Tax Contingency [Line Items]</t>
        </is>
      </c>
    </row>
    <row r="16">
      <c r="A16" s="4" t="inlineStr">
        <is>
          <t>Net operating loss carryforwards</t>
        </is>
      </c>
      <c r="B16" s="5" t="n">
        <v>79300</v>
      </c>
    </row>
    <row r="17">
      <c r="A17" s="4" t="inlineStr">
        <is>
          <t>Federal</t>
        </is>
      </c>
    </row>
    <row r="18">
      <c r="A18" s="3" t="inlineStr">
        <is>
          <t>Income Tax Contingency [Line Items]</t>
        </is>
      </c>
    </row>
    <row r="19">
      <c r="A19" s="4" t="inlineStr">
        <is>
          <t>Federal and state research tax credits</t>
        </is>
      </c>
      <c r="B19" s="6" t="n">
        <v>2400</v>
      </c>
    </row>
    <row r="20">
      <c r="A20" s="4" t="inlineStr">
        <is>
          <t>State and Local Jurisdiction</t>
        </is>
      </c>
    </row>
    <row r="21">
      <c r="A21" s="3" t="inlineStr">
        <is>
          <t>Income Tax Contingency [Line Items]</t>
        </is>
      </c>
    </row>
    <row r="22">
      <c r="A22" s="4" t="inlineStr">
        <is>
          <t>Federal and state research tax credits</t>
        </is>
      </c>
      <c r="B22" s="6" t="n">
        <v>300</v>
      </c>
    </row>
    <row r="23">
      <c r="A23" s="4" t="inlineStr">
        <is>
          <t>Finite-lived Tax Credit Carryforward | Federal</t>
        </is>
      </c>
    </row>
    <row r="24">
      <c r="A24" s="3" t="inlineStr">
        <is>
          <t>Income Tax Contingency [Line Items]</t>
        </is>
      </c>
    </row>
    <row r="25">
      <c r="A25" s="4" t="inlineStr">
        <is>
          <t>Net operating loss carryforwards</t>
        </is>
      </c>
      <c r="B25" s="6" t="n">
        <v>203100</v>
      </c>
    </row>
    <row r="26">
      <c r="A26" s="4" t="inlineStr">
        <is>
          <t>Finite-lived Tax Credit Carryforward | State and Local Jurisdiction</t>
        </is>
      </c>
    </row>
    <row r="27">
      <c r="A27" s="3" t="inlineStr">
        <is>
          <t>Income Tax Contingency [Line Items]</t>
        </is>
      </c>
    </row>
    <row r="28">
      <c r="A28" s="4" t="inlineStr">
        <is>
          <t>Net operating loss carryforwards</t>
        </is>
      </c>
      <c r="B28" s="6" t="n">
        <v>253400</v>
      </c>
    </row>
    <row r="29">
      <c r="A29" s="4" t="inlineStr">
        <is>
          <t>Indefinite-lived Tax Credit Carryforward | Federal</t>
        </is>
      </c>
    </row>
    <row r="30">
      <c r="A30" s="3" t="inlineStr">
        <is>
          <t>Income Tax Contingency [Line Items]</t>
        </is>
      </c>
    </row>
    <row r="31">
      <c r="A31" s="4" t="inlineStr">
        <is>
          <t>Net operating loss carryforwards</t>
        </is>
      </c>
      <c r="B31" s="6" t="n">
        <v>288500</v>
      </c>
    </row>
    <row r="32">
      <c r="A32" s="4" t="inlineStr">
        <is>
          <t>Indefinite-lived Tax Credit Carryforward | State and Local Jurisdiction</t>
        </is>
      </c>
    </row>
    <row r="33">
      <c r="A33" s="3" t="inlineStr">
        <is>
          <t>Income Tax Contingency [Line Items]</t>
        </is>
      </c>
    </row>
    <row r="34">
      <c r="A34" s="4" t="inlineStr">
        <is>
          <t>Net operating loss carryforwards</t>
        </is>
      </c>
      <c r="B34" s="5" t="n">
        <v>15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Domestic</t>
        </is>
      </c>
      <c r="B4" s="5" t="n">
        <v>-339632</v>
      </c>
      <c r="C4" s="5" t="n">
        <v>-328161</v>
      </c>
      <c r="D4" s="5" t="n">
        <v>-54681</v>
      </c>
    </row>
    <row r="5">
      <c r="A5" s="4" t="inlineStr">
        <is>
          <t>Foreign</t>
        </is>
      </c>
      <c r="B5" s="6" t="n">
        <v>1833</v>
      </c>
      <c r="C5" s="6" t="n">
        <v>1045</v>
      </c>
      <c r="D5" s="6" t="n">
        <v>530</v>
      </c>
    </row>
    <row r="6">
      <c r="A6" s="4" t="inlineStr">
        <is>
          <t>Loss before income taxes and non-controlling interests</t>
        </is>
      </c>
      <c r="B6" s="5" t="n">
        <v>-337799</v>
      </c>
      <c r="C6" s="5" t="n">
        <v>-327116</v>
      </c>
      <c r="D6" s="5" t="n">
        <v>-541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338</v>
      </c>
      <c r="C4" s="5" t="n">
        <v>1175</v>
      </c>
      <c r="D4" s="5" t="n">
        <v>458</v>
      </c>
    </row>
    <row r="5">
      <c r="A5" s="4" t="inlineStr">
        <is>
          <t>State and local</t>
        </is>
      </c>
      <c r="B5" s="6" t="n">
        <v>200</v>
      </c>
      <c r="C5" s="6" t="n">
        <v>14</v>
      </c>
      <c r="D5" s="6" t="n">
        <v>9</v>
      </c>
    </row>
    <row r="6">
      <c r="A6" s="4" t="inlineStr">
        <is>
          <t>Foreign</t>
        </is>
      </c>
      <c r="B6" s="6" t="n">
        <v>721</v>
      </c>
      <c r="C6" s="6" t="n">
        <v>399</v>
      </c>
      <c r="D6" s="6" t="n">
        <v>251</v>
      </c>
    </row>
    <row r="7">
      <c r="A7" s="4" t="inlineStr">
        <is>
          <t>Total current tax expense (benefit)</t>
        </is>
      </c>
      <c r="B7" s="6" t="n">
        <v>-2417</v>
      </c>
      <c r="C7" s="6" t="n">
        <v>1588</v>
      </c>
      <c r="D7" s="6" t="n">
        <v>718</v>
      </c>
    </row>
    <row r="8">
      <c r="A8" s="3" t="inlineStr">
        <is>
          <t>Deferred</t>
        </is>
      </c>
    </row>
    <row r="9">
      <c r="A9" s="4" t="inlineStr">
        <is>
          <t>Federal</t>
        </is>
      </c>
      <c r="B9" s="6" t="n">
        <v>-38312</v>
      </c>
      <c r="C9" s="6" t="n">
        <v>-27334</v>
      </c>
      <c r="D9" s="6" t="n">
        <v>-14820</v>
      </c>
    </row>
    <row r="10">
      <c r="A10" s="4" t="inlineStr">
        <is>
          <t>State and local</t>
        </is>
      </c>
      <c r="B10" s="6" t="n">
        <v>-9546</v>
      </c>
      <c r="C10" s="6" t="n">
        <v>-5046</v>
      </c>
      <c r="D10" s="6" t="n">
        <v>-2252</v>
      </c>
    </row>
    <row r="11">
      <c r="A11" s="4" t="inlineStr">
        <is>
          <t>Foreign</t>
        </is>
      </c>
      <c r="B11" s="6" t="n">
        <v>-303</v>
      </c>
      <c r="C11" s="6" t="n">
        <v>6</v>
      </c>
      <c r="D11" s="6" t="n">
        <v>-49</v>
      </c>
    </row>
    <row r="12">
      <c r="A12" s="4" t="inlineStr">
        <is>
          <t>Total deferred tax expense (benefit)</t>
        </is>
      </c>
      <c r="B12" s="6" t="n">
        <v>-48161</v>
      </c>
      <c r="C12" s="6" t="n">
        <v>-32374</v>
      </c>
      <c r="D12" s="6" t="n">
        <v>-17121</v>
      </c>
    </row>
    <row r="13">
      <c r="A13" s="4" t="inlineStr">
        <is>
          <t>Change in valuation allowance</t>
        </is>
      </c>
      <c r="B13" s="6" t="n">
        <v>47025</v>
      </c>
      <c r="C13" s="6" t="n">
        <v>9250</v>
      </c>
      <c r="D13" s="6" t="n">
        <v>16443</v>
      </c>
    </row>
    <row r="14">
      <c r="A14" s="4" t="inlineStr">
        <is>
          <t>Total tax expense (benefit)</t>
        </is>
      </c>
      <c r="B14" s="5" t="n">
        <v>-3553</v>
      </c>
      <c r="C14" s="5" t="n">
        <v>-21536</v>
      </c>
      <c r="D14" s="5" t="n">
        <v>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U.S. state income taxes, net of U.S. federal tax benefit</t>
        </is>
      </c>
      <c r="B5" s="4" t="inlineStr">
        <is>
          <t>2.90%</t>
        </is>
      </c>
      <c r="C5" s="4" t="inlineStr">
        <is>
          <t>4.40%</t>
        </is>
      </c>
      <c r="D5" s="4" t="inlineStr">
        <is>
          <t>3.60%</t>
        </is>
      </c>
    </row>
    <row r="6">
      <c r="A6" s="4" t="inlineStr">
        <is>
          <t>Foreign earnings at other than U.S. rates</t>
        </is>
      </c>
      <c r="B6" s="4" t="inlineStr">
        <is>
          <t>0.00%</t>
        </is>
      </c>
      <c r="C6" s="4" t="inlineStr">
        <is>
          <t>(0.10%)</t>
        </is>
      </c>
      <c r="D6" s="4" t="inlineStr">
        <is>
          <t>(0.20%)</t>
        </is>
      </c>
    </row>
    <row r="7">
      <c r="A7" s="4" t="inlineStr">
        <is>
          <t>Change in valuation allowance</t>
        </is>
      </c>
      <c r="B7" s="4" t="inlineStr">
        <is>
          <t>(13.90%)</t>
        </is>
      </c>
      <c r="C7" s="4" t="inlineStr">
        <is>
          <t>(2.80%)</t>
        </is>
      </c>
      <c r="D7" s="4" t="inlineStr">
        <is>
          <t>(30.40%)</t>
        </is>
      </c>
    </row>
    <row r="8">
      <c r="A8" s="4" t="inlineStr">
        <is>
          <t>Benefit of net operating loss carryback provision</t>
        </is>
      </c>
      <c r="B8" s="12" t="n">
        <v>0.011</v>
      </c>
      <c r="C8" s="6" t="n">
        <v>0</v>
      </c>
      <c r="D8" s="6" t="n">
        <v>0</v>
      </c>
    </row>
    <row r="9">
      <c r="A9" s="4" t="inlineStr">
        <is>
          <t>Non-deductible goodwill impairment</t>
        </is>
      </c>
      <c r="B9" s="4" t="inlineStr">
        <is>
          <t>(11.20%)</t>
        </is>
      </c>
      <c r="C9" s="4" t="inlineStr">
        <is>
          <t>(15.80%)</t>
        </is>
      </c>
      <c r="D9" s="4" t="inlineStr">
        <is>
          <t>0.00%</t>
        </is>
      </c>
    </row>
    <row r="10">
      <c r="A10" s="4" t="inlineStr">
        <is>
          <t>Non-controlling interest</t>
        </is>
      </c>
      <c r="B10" s="4" t="inlineStr">
        <is>
          <t>0.00%</t>
        </is>
      </c>
      <c r="C10" s="4" t="inlineStr">
        <is>
          <t>(0.30%)</t>
        </is>
      </c>
      <c r="D10" s="4" t="inlineStr">
        <is>
          <t>(0.70%)</t>
        </is>
      </c>
    </row>
    <row r="11">
      <c r="A11" s="4" t="inlineStr">
        <is>
          <t>Excess tax benefits on stock-based compensation</t>
        </is>
      </c>
      <c r="B11" s="4" t="inlineStr">
        <is>
          <t>(0.30%)</t>
        </is>
      </c>
      <c r="C11" s="4" t="inlineStr">
        <is>
          <t>(0.20%)</t>
        </is>
      </c>
      <c r="D11" s="4" t="inlineStr">
        <is>
          <t>3.90%</t>
        </is>
      </c>
    </row>
    <row r="12">
      <c r="A12" s="4" t="inlineStr">
        <is>
          <t>Federal and state research tax credits</t>
        </is>
      </c>
      <c r="B12" s="4" t="inlineStr">
        <is>
          <t>0.00%</t>
        </is>
      </c>
      <c r="C12" s="4" t="inlineStr">
        <is>
          <t>0.00%</t>
        </is>
      </c>
      <c r="D12" s="4" t="inlineStr">
        <is>
          <t>4.50%</t>
        </is>
      </c>
    </row>
    <row r="13">
      <c r="A13" s="4" t="inlineStr">
        <is>
          <t>Change in uncertain tax positions</t>
        </is>
      </c>
      <c r="B13" s="4" t="inlineStr">
        <is>
          <t>0.00%</t>
        </is>
      </c>
      <c r="C13" s="4" t="inlineStr">
        <is>
          <t>0.10%</t>
        </is>
      </c>
      <c r="D13" s="4" t="inlineStr">
        <is>
          <t>(1.10%)</t>
        </is>
      </c>
    </row>
    <row r="14">
      <c r="A14" s="4" t="inlineStr">
        <is>
          <t>Effect of investment in MHG</t>
        </is>
      </c>
      <c r="B14" s="4" t="inlineStr">
        <is>
          <t>0.00%</t>
        </is>
      </c>
      <c r="C14" s="4" t="inlineStr">
        <is>
          <t>(1.40%)</t>
        </is>
      </c>
      <c r="D14" s="4" t="inlineStr">
        <is>
          <t>0.00%</t>
        </is>
      </c>
    </row>
    <row r="15">
      <c r="A15" s="4" t="inlineStr">
        <is>
          <t>Change in state rate</t>
        </is>
      </c>
      <c r="B15" s="4" t="inlineStr">
        <is>
          <t>1.30%</t>
        </is>
      </c>
      <c r="C15" s="4" t="inlineStr">
        <is>
          <t>0.00%</t>
        </is>
      </c>
      <c r="D15" s="4" t="inlineStr">
        <is>
          <t>0.00%</t>
        </is>
      </c>
    </row>
    <row r="16">
      <c r="A16" s="4" t="inlineStr">
        <is>
          <t>Change in indefinite reinvestment assertion for domestic subsidiaries</t>
        </is>
      </c>
      <c r="B16" s="4" t="inlineStr">
        <is>
          <t>1.00%</t>
        </is>
      </c>
      <c r="C16" s="4" t="inlineStr">
        <is>
          <t>2.60%</t>
        </is>
      </c>
      <c r="D16" s="4" t="inlineStr">
        <is>
          <t>0.00%</t>
        </is>
      </c>
    </row>
    <row r="17">
      <c r="A17" s="4" t="inlineStr">
        <is>
          <t>Other, net</t>
        </is>
      </c>
      <c r="B17" s="4" t="inlineStr">
        <is>
          <t>(0.90%)</t>
        </is>
      </c>
      <c r="C17" s="4" t="inlineStr">
        <is>
          <t>(0.80%)</t>
        </is>
      </c>
      <c r="D17" s="4" t="inlineStr">
        <is>
          <t>(0.70%)</t>
        </is>
      </c>
    </row>
    <row r="18">
      <c r="A18" s="4" t="inlineStr">
        <is>
          <t>Effective rate</t>
        </is>
      </c>
      <c r="B18" s="4" t="inlineStr">
        <is>
          <t>1.00%</t>
        </is>
      </c>
      <c r="C18" s="4" t="inlineStr">
        <is>
          <t>6.70%</t>
        </is>
      </c>
      <c r="D18" s="4" t="inlineStr">
        <is>
          <t>(0.1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Start-up and organizational costs</t>
        </is>
      </c>
      <c r="B3" s="5" t="n">
        <v>117</v>
      </c>
      <c r="C3" s="5" t="n">
        <v>149</v>
      </c>
    </row>
    <row r="4">
      <c r="A4" s="4" t="inlineStr">
        <is>
          <t>Goodwill</t>
        </is>
      </c>
      <c r="B4" s="6" t="n">
        <v>23534</v>
      </c>
      <c r="C4" s="6" t="n">
        <v>19142</v>
      </c>
    </row>
    <row r="5">
      <c r="A5" s="4" t="inlineStr">
        <is>
          <t>Operating lease liabilities</t>
        </is>
      </c>
      <c r="B5" s="6" t="n">
        <v>15963</v>
      </c>
      <c r="C5" s="6" t="n">
        <v>18055</v>
      </c>
    </row>
    <row r="6">
      <c r="A6" s="4" t="inlineStr">
        <is>
          <t>Accrued expenses</t>
        </is>
      </c>
      <c r="B6" s="6" t="n">
        <v>7488</v>
      </c>
      <c r="C6" s="6" t="n">
        <v>9534</v>
      </c>
    </row>
    <row r="7">
      <c r="A7" s="4" t="inlineStr">
        <is>
          <t>Stock based compensation</t>
        </is>
      </c>
      <c r="B7" s="6" t="n">
        <v>8530</v>
      </c>
      <c r="C7" s="6" t="n">
        <v>8899</v>
      </c>
    </row>
    <row r="8">
      <c r="A8" s="4" t="inlineStr">
        <is>
          <t>Net operating loss carryforwards</t>
        </is>
      </c>
      <c r="B8" s="6" t="n">
        <v>123604</v>
      </c>
      <c r="C8" s="6" t="n">
        <v>112316</v>
      </c>
    </row>
    <row r="9">
      <c r="A9" s="4" t="inlineStr">
        <is>
          <t>Federal and state research tax credits</t>
        </is>
      </c>
      <c r="B9" s="6" t="n">
        <v>1828</v>
      </c>
      <c r="C9" s="6" t="n">
        <v>1828</v>
      </c>
    </row>
    <row r="10">
      <c r="A10" s="4" t="inlineStr">
        <is>
          <t>Fixed assets</t>
        </is>
      </c>
      <c r="B10" s="6" t="n">
        <v>131</v>
      </c>
      <c r="C10" s="6" t="n">
        <v>0</v>
      </c>
    </row>
    <row r="11">
      <c r="A11" s="4" t="inlineStr">
        <is>
          <t>Interest deduction limitation</t>
        </is>
      </c>
      <c r="B11" s="6" t="n">
        <v>2452</v>
      </c>
      <c r="C11" s="6" t="n">
        <v>2490</v>
      </c>
    </row>
    <row r="12">
      <c r="A12" s="4" t="inlineStr">
        <is>
          <t>Outside basis differences</t>
        </is>
      </c>
      <c r="B12" s="6" t="n">
        <v>197</v>
      </c>
      <c r="C12" s="6" t="n">
        <v>0</v>
      </c>
    </row>
    <row r="13">
      <c r="A13" s="4" t="inlineStr">
        <is>
          <t>Other</t>
        </is>
      </c>
      <c r="B13" s="6" t="n">
        <v>8640</v>
      </c>
      <c r="C13" s="6" t="n">
        <v>1451</v>
      </c>
    </row>
    <row r="14">
      <c r="A14" s="4" t="inlineStr">
        <is>
          <t>Subtotal</t>
        </is>
      </c>
      <c r="B14" s="6" t="n">
        <v>192484</v>
      </c>
      <c r="C14" s="6" t="n">
        <v>173864</v>
      </c>
    </row>
    <row r="15">
      <c r="A15" s="4" t="inlineStr">
        <is>
          <t>Valuation allowance</t>
        </is>
      </c>
      <c r="B15" s="6" t="n">
        <v>-89902</v>
      </c>
      <c r="C15" s="6" t="n">
        <v>-50815</v>
      </c>
    </row>
    <row r="16">
      <c r="A16" s="4" t="inlineStr">
        <is>
          <t>Total deferred tax assets</t>
        </is>
      </c>
      <c r="B16" s="6" t="n">
        <v>102582</v>
      </c>
      <c r="C16" s="6" t="n">
        <v>123049</v>
      </c>
    </row>
    <row r="17">
      <c r="A17" s="3" t="inlineStr">
        <is>
          <t>Deferred Tax Liabilities</t>
        </is>
      </c>
    </row>
    <row r="18">
      <c r="A18" s="4" t="inlineStr">
        <is>
          <t>Internally developed software costs</t>
        </is>
      </c>
      <c r="B18" s="6" t="n">
        <v>12973</v>
      </c>
      <c r="C18" s="6" t="n">
        <v>14603</v>
      </c>
    </row>
    <row r="19">
      <c r="A19" s="4" t="inlineStr">
        <is>
          <t>Intangible assets</t>
        </is>
      </c>
      <c r="B19" s="6" t="n">
        <v>48857</v>
      </c>
      <c r="C19" s="6" t="n">
        <v>58655</v>
      </c>
    </row>
    <row r="20">
      <c r="A20" s="4" t="inlineStr">
        <is>
          <t>Outside basis differences</t>
        </is>
      </c>
      <c r="B20" s="6" t="n">
        <v>0</v>
      </c>
      <c r="C20" s="6" t="n">
        <v>5865</v>
      </c>
    </row>
    <row r="21">
      <c r="A21" s="4" t="inlineStr">
        <is>
          <t>Right-of-use assets - Operating</t>
        </is>
      </c>
      <c r="B21" s="6" t="n">
        <v>13122</v>
      </c>
      <c r="C21" s="6" t="n">
        <v>16180</v>
      </c>
    </row>
    <row r="22">
      <c r="A22" s="4" t="inlineStr">
        <is>
          <t>Contract fulfillment costs</t>
        </is>
      </c>
      <c r="B22" s="6" t="n">
        <v>6375</v>
      </c>
      <c r="C22" s="6" t="n">
        <v>9510</v>
      </c>
    </row>
    <row r="23">
      <c r="A23" s="4" t="inlineStr">
        <is>
          <t>Convertible debt</t>
        </is>
      </c>
      <c r="B23" s="6" t="n">
        <v>20411</v>
      </c>
      <c r="C23" s="6" t="n">
        <v>15732</v>
      </c>
    </row>
    <row r="24">
      <c r="A24" s="4" t="inlineStr">
        <is>
          <t>Fixed assets</t>
        </is>
      </c>
      <c r="B24" s="6" t="n">
        <v>0</v>
      </c>
      <c r="C24" s="6" t="n">
        <v>796</v>
      </c>
    </row>
    <row r="25">
      <c r="A25" s="4" t="inlineStr">
        <is>
          <t>Other</t>
        </is>
      </c>
      <c r="B25" s="6" t="n">
        <v>1572</v>
      </c>
      <c r="C25" s="6" t="n">
        <v>3650</v>
      </c>
    </row>
    <row r="26">
      <c r="A26" s="4" t="inlineStr">
        <is>
          <t>Total deferred tax liabilities</t>
        </is>
      </c>
      <c r="B26" s="6" t="n">
        <v>103310</v>
      </c>
      <c r="C26" s="6" t="n">
        <v>124991</v>
      </c>
    </row>
    <row r="27">
      <c r="A27" s="4" t="inlineStr">
        <is>
          <t>Net deferred tax assets (liabilities)</t>
        </is>
      </c>
      <c r="B27" s="5" t="n">
        <v>-728</v>
      </c>
      <c r="C27" s="5" t="n">
        <v>-19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Our Services segment derives revenue from two sources: (1) transformation services and (2) platform and operations services. Transformation Services Revenue Transformation services consist of implementation services whereby we assist the customer in launching its population health or health plan programs.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are typically multi-year arrangements with customers to provide various clinical and administrative solutions. Our clinical solutions are designed to lower the medical expenses of our partners and include our total cost of care and specialty care management services; our administrative solutions are designed to provide comprehensive health plan operations and claims processing services, and also include transition or run-out services to customers receiving primarily TPA services. Contracts to provide these services may be developed on an integrated basis. For purposes of revenue disaggregation, we classify contracts including both clinical and administrative solutions into the category corresponding to the majority of services provided under those contract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Disaggregation of Revenue The following table represents Evolent’s Services segment revenue disaggregated by type of services (in thousands), excluding revenues from our health plan operations, which include the True Health segment and EVH Passport, and from our downside risk sharing arrangements through our insurance subsidiary, which are accounted for under ASC 944, Financial Services-Insurance . For the Year Ended December 31, 2020 2019 2018 Services Revenue Transformation services $ 11,990 $ 15,203 $ 32,916 Platform and operations services Clinical solutions 690,391 458,991 228,464 Administrative solutions 202,547 198,618 264,104 Transaction Price Allocated to the Remaining Performance Obligations For contracts with a term greater than one year, we have allocated approximately $87.8 million of transaction price to performance obligations that are unsatisfied as of December 31, 2020.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We expect to recognize revenue on approximately 54% and 86% of these remaining performance obligations by December 31, 2021, and December 31, 2022, respectively, with the remaining balance to be recognized thereafter. However, because our existing contracts may be canceled or renegotiated including for reasons outside our control, the amount of revenue that we actually receive may be less or greater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December 31, 2020 December 31, 2019 Short-term receivables (1) $ 122,167 $ 71,707 Long-term receivables (1) 4,554 709 Short-term contract assets 329 1,751 Long-term contract assets — 999 Short-term deferred revenue 14,327 19,828 Long-term deferred revenue 3,593 1,330 (1) Excludes pharmacy claims receivable and premiums receivable Changes in contract assets and deferred revenue for the year ended December 31, 2020 are as follows (in thousands): Contract assets Balance as of beginning-of-period $ 2,750 Reclassification to receivables, as the right to consideration becomes unconditional (2,539) Contract assets recognized, net of reclassification to receivables 118 Balance as of end-of-period $ 329 Deferred revenue Balance as of beginning-of-period $ 21,158 Reclassification to revenue, as a result of performance obligations satisfied (18,481) Cash received in advance of satisfaction of performance obligations 15,243 Balance as of end-of-period $ 17,920 The amount of revenue recognized from performance obligations satisfied (or partially satisfied) in previous period was $12.1 million and $1.1 million during the years ended December 31, 2020, and 2019, respectively,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December 31, 2020 and 2019, the Company had $3.3 million and $4.7 million, respectively, of contract acquisition cost assets, net of accumulated amortization recorded in contract cost assets on the consolidated balance sheets. In addition, the Company recorded amortiza tion expense of $1.9 million, $1.0 million and $0.3 million for the years ended December 31, 2020, 2019 and 2018, respectively.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December 31, 2020 and 2019, the Company had $23.4 million and $31.8 million, respectively, of contract fulfillment cost assets, net of accumulated amortization recorded in contract cost assets on the consolidated balance sheets. In addition, the Company recorded amortization expense of $13.0 million, $4.7 million and $2.4 million for the years ended December 31, 2020, 2019 and 2018, respectively. These costs are deferred and then amortized on a straight-line basis over a period of benefit that we have determined to be five years. The period of benefit was based on our technology, the nature of our customer arrangements and other fac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of-year</t>
        </is>
      </c>
      <c r="B4" s="5" t="n">
        <v>50815</v>
      </c>
      <c r="C4" s="5" t="n">
        <v>37037</v>
      </c>
      <c r="D4" s="5" t="n">
        <v>53201</v>
      </c>
    </row>
    <row r="5">
      <c r="A5" s="4" t="inlineStr">
        <is>
          <t>Charged to costs and expenses</t>
        </is>
      </c>
      <c r="B5" s="6" t="n">
        <v>47025</v>
      </c>
      <c r="C5" s="6" t="n">
        <v>9250</v>
      </c>
      <c r="D5" s="6" t="n">
        <v>16443</v>
      </c>
    </row>
    <row r="6">
      <c r="A6" s="4" t="inlineStr">
        <is>
          <t>Charged to other accounts</t>
        </is>
      </c>
      <c r="B6" s="6" t="n">
        <v>-7938</v>
      </c>
      <c r="C6" s="6" t="n">
        <v>4528</v>
      </c>
      <c r="D6" s="6" t="n">
        <v>-32607</v>
      </c>
    </row>
    <row r="7">
      <c r="A7" s="4" t="inlineStr">
        <is>
          <t>Balance at end-of-year</t>
        </is>
      </c>
      <c r="B7" s="6" t="n">
        <v>89902</v>
      </c>
      <c r="C7" s="6" t="n">
        <v>50815</v>
      </c>
      <c r="D7" s="6" t="n">
        <v>37037</v>
      </c>
    </row>
    <row r="8">
      <c r="A8" s="4" t="inlineStr">
        <is>
          <t>Valuation allowance increase (decrease) charged to additional paid-in capital</t>
        </is>
      </c>
      <c r="B8" s="5" t="n">
        <v>-7900</v>
      </c>
      <c r="C8" s="5" t="n">
        <v>4500</v>
      </c>
      <c r="D8" s="5" t="n">
        <v>-326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of-year</t>
        </is>
      </c>
      <c r="B4" s="5" t="n">
        <v>753</v>
      </c>
      <c r="C4" s="5" t="n">
        <v>934</v>
      </c>
      <c r="D4" s="5" t="n">
        <v>762</v>
      </c>
    </row>
    <row r="5">
      <c r="A5" s="4" t="inlineStr">
        <is>
          <t>Gross increases - tax positions in prior period</t>
        </is>
      </c>
      <c r="B5" s="6" t="n">
        <v>0</v>
      </c>
      <c r="C5" s="6" t="n">
        <v>0</v>
      </c>
      <c r="D5" s="6" t="n">
        <v>934</v>
      </c>
    </row>
    <row r="6">
      <c r="A6" s="4" t="inlineStr">
        <is>
          <t>Gross decreases - tax positions in prior period</t>
        </is>
      </c>
      <c r="B6" s="6" t="n">
        <v>0</v>
      </c>
      <c r="C6" s="6" t="n">
        <v>0</v>
      </c>
      <c r="D6" s="6" t="n">
        <v>-762</v>
      </c>
    </row>
    <row r="7">
      <c r="A7" s="4" t="inlineStr">
        <is>
          <t>Lapse of statute of limitations</t>
        </is>
      </c>
      <c r="B7" s="6" t="n">
        <v>-75</v>
      </c>
      <c r="C7" s="6" t="n">
        <v>-181</v>
      </c>
      <c r="D7" s="6" t="n">
        <v>0</v>
      </c>
    </row>
    <row r="8">
      <c r="A8" s="4" t="inlineStr">
        <is>
          <t>Balance at end-of-year</t>
        </is>
      </c>
      <c r="B8" s="5" t="n">
        <v>678</v>
      </c>
      <c r="C8" s="5" t="n">
        <v>753</v>
      </c>
      <c r="D8" s="5" t="n">
        <v>9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discretionary contribution amount</t>
        </is>
      </c>
      <c r="B4" s="8" t="n">
        <v>6.4</v>
      </c>
      <c r="C4" s="8" t="n">
        <v>2.6</v>
      </c>
      <c r="D4" s="8" t="n">
        <v>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Investments In and Advances to Equity Method Investees - Additional Information (Details) - USD ($) $ in Thousands</t>
        </is>
      </c>
      <c r="B1" s="2" t="inlineStr">
        <is>
          <t>Nov. 16, 2020</t>
        </is>
      </c>
      <c r="C1" s="2" t="inlineStr">
        <is>
          <t>Sep. 01, 2020</t>
        </is>
      </c>
      <c r="D1" s="2" t="inlineStr">
        <is>
          <t>May 28, 2019</t>
        </is>
      </c>
      <c r="E1" s="2" t="inlineStr">
        <is>
          <t>May 24, 2019</t>
        </is>
      </c>
      <c r="F1" s="2" t="inlineStr">
        <is>
          <t>Dec. 31, 2020</t>
        </is>
      </c>
      <c r="G1" s="2" t="inlineStr">
        <is>
          <t>Mar. 31, 2020</t>
        </is>
      </c>
      <c r="H1" s="2" t="inlineStr">
        <is>
          <t>Dec. 31, 2020</t>
        </is>
      </c>
      <c r="I1" s="2" t="inlineStr">
        <is>
          <t>Dec. 31, 2019</t>
        </is>
      </c>
      <c r="J1" s="2" t="inlineStr">
        <is>
          <t>Dec. 31, 2018</t>
        </is>
      </c>
    </row>
    <row r="2">
      <c r="A2" s="3" t="inlineStr">
        <is>
          <t>Schedule of Equity Method Investments [Line Items]</t>
        </is>
      </c>
    </row>
    <row r="3">
      <c r="A3" s="4" t="inlineStr">
        <is>
          <t>Gain (loss) from equity method investees</t>
        </is>
      </c>
      <c r="H3" s="5" t="n">
        <v>-10039</v>
      </c>
      <c r="I3" s="5" t="n">
        <v>9465</v>
      </c>
      <c r="J3" s="5" t="n">
        <v>4736</v>
      </c>
    </row>
    <row r="4">
      <c r="A4" s="4" t="inlineStr">
        <is>
          <t>Gain on disposal of assets</t>
        </is>
      </c>
      <c r="H4" s="6" t="n">
        <v>-698</v>
      </c>
      <c r="I4" s="6" t="n">
        <v>9600</v>
      </c>
      <c r="J4" s="6" t="n">
        <v>0</v>
      </c>
    </row>
    <row r="5">
      <c r="A5" s="4" t="inlineStr">
        <is>
          <t>Impairment of equity method investments</t>
        </is>
      </c>
      <c r="H5" s="6" t="n">
        <v>47133</v>
      </c>
      <c r="I5" s="6" t="n">
        <v>0</v>
      </c>
      <c r="J5" s="6" t="n">
        <v>0</v>
      </c>
    </row>
    <row r="6">
      <c r="A6" s="4" t="inlineStr">
        <is>
          <t>Passport</t>
        </is>
      </c>
    </row>
    <row r="7">
      <c r="A7" s="3" t="inlineStr">
        <is>
          <t>Schedule of Equity Method Investments [Line Items]</t>
        </is>
      </c>
    </row>
    <row r="8">
      <c r="A8" s="4" t="inlineStr">
        <is>
          <t>Gain on disposal of assets</t>
        </is>
      </c>
      <c r="C8" s="5" t="n">
        <v>5700</v>
      </c>
    </row>
    <row r="9">
      <c r="A9" s="4" t="inlineStr">
        <is>
          <t>Passport | Variable Interest Entity</t>
        </is>
      </c>
    </row>
    <row r="10">
      <c r="A10" s="3" t="inlineStr">
        <is>
          <t>Schedule of Equity Method Investments [Line Items]</t>
        </is>
      </c>
    </row>
    <row r="11">
      <c r="A11" s="4" t="inlineStr">
        <is>
          <t>Payments to acquire interest</t>
        </is>
      </c>
      <c r="D11" s="5" t="n">
        <v>70000</v>
      </c>
    </row>
    <row r="12">
      <c r="A12" s="4" t="inlineStr">
        <is>
          <t>Interest in investment</t>
        </is>
      </c>
      <c r="B12" s="4" t="inlineStr">
        <is>
          <t>30.00%</t>
        </is>
      </c>
      <c r="C12" s="4" t="inlineStr">
        <is>
          <t>30.00%</t>
        </is>
      </c>
      <c r="D12" s="4" t="inlineStr">
        <is>
          <t>30.00%</t>
        </is>
      </c>
      <c r="F12" s="4" t="inlineStr">
        <is>
          <t>30.00%</t>
        </is>
      </c>
    </row>
    <row r="13">
      <c r="A13" s="4" t="inlineStr">
        <is>
          <t>Global Health | Variable Interest Entity</t>
        </is>
      </c>
    </row>
    <row r="14">
      <c r="A14" s="3" t="inlineStr">
        <is>
          <t>Schedule of Equity Method Investments [Line Items]</t>
        </is>
      </c>
    </row>
    <row r="15">
      <c r="A15" s="4" t="inlineStr">
        <is>
          <t>Payments to acquire interest</t>
        </is>
      </c>
      <c r="E15" s="5" t="n">
        <v>15000</v>
      </c>
    </row>
    <row r="16">
      <c r="A16" s="4" t="inlineStr">
        <is>
          <t>Equity method investment, ownership percentage</t>
        </is>
      </c>
      <c r="E16" s="4" t="inlineStr">
        <is>
          <t>45.00%</t>
        </is>
      </c>
    </row>
    <row r="17">
      <c r="A17" s="4" t="inlineStr">
        <is>
          <t>Business acquisition, equity interest issued or issuable, number of shares (in shares)</t>
        </is>
      </c>
      <c r="E17" s="6" t="n">
        <v>1577841</v>
      </c>
    </row>
    <row r="18">
      <c r="A18" s="4" t="inlineStr">
        <is>
          <t>Gain on disposal of assets</t>
        </is>
      </c>
      <c r="E18" s="5" t="n">
        <v>9600</v>
      </c>
    </row>
    <row r="19">
      <c r="A19" s="4" t="inlineStr">
        <is>
          <t>Contingent consideration, liability</t>
        </is>
      </c>
      <c r="E19" s="5" t="n">
        <v>5900</v>
      </c>
    </row>
    <row r="20">
      <c r="A20" s="4" t="inlineStr">
        <is>
          <t>Equity method investment, ownership percentage</t>
        </is>
      </c>
      <c r="E20" s="4" t="inlineStr">
        <is>
          <t>29.00%</t>
        </is>
      </c>
    </row>
    <row r="21">
      <c r="A21" s="4" t="inlineStr">
        <is>
          <t>Statutory capital reserves, liquidity guaranteed by investors</t>
        </is>
      </c>
      <c r="G21" s="4" t="inlineStr">
        <is>
          <t>300.00%</t>
        </is>
      </c>
    </row>
    <row r="22">
      <c r="A22" s="4" t="inlineStr">
        <is>
          <t>Equity interest to be transferred</t>
        </is>
      </c>
      <c r="G22" s="4" t="inlineStr">
        <is>
          <t>100.00%</t>
        </is>
      </c>
    </row>
    <row r="23">
      <c r="A23" s="4" t="inlineStr">
        <is>
          <t>Impairment of equity method investments</t>
        </is>
      </c>
      <c r="G23" s="5" t="n">
        <v>47100</v>
      </c>
    </row>
    <row r="24">
      <c r="A24" s="4" t="inlineStr">
        <is>
          <t>Equity Method Investee | Services Agreements</t>
        </is>
      </c>
    </row>
    <row r="25">
      <c r="A25" s="3" t="inlineStr">
        <is>
          <t>Schedule of Equity Method Investments [Line Items]</t>
        </is>
      </c>
    </row>
    <row r="26">
      <c r="A26" s="4" t="inlineStr">
        <is>
          <t>Income from long-term services agreement</t>
        </is>
      </c>
      <c r="H26" s="5" t="n">
        <v>192800</v>
      </c>
      <c r="I26" s="5" t="n">
        <v>41500</v>
      </c>
      <c r="J26" s="5" t="n">
        <v>10700</v>
      </c>
    </row>
    <row r="27">
      <c r="A27" s="4" t="inlineStr">
        <is>
          <t>Minimum</t>
        </is>
      </c>
    </row>
    <row r="28">
      <c r="A28" s="3" t="inlineStr">
        <is>
          <t>Schedule of Equity Method Investments [Line Items]</t>
        </is>
      </c>
    </row>
    <row r="29">
      <c r="A29" s="4" t="inlineStr">
        <is>
          <t>Economic interest percentage</t>
        </is>
      </c>
      <c r="F29" s="4" t="inlineStr">
        <is>
          <t>4.00%</t>
        </is>
      </c>
      <c r="H29" s="4" t="inlineStr">
        <is>
          <t>4.00%</t>
        </is>
      </c>
      <c r="I29" s="4" t="inlineStr">
        <is>
          <t>4.00%</t>
        </is>
      </c>
    </row>
    <row r="30">
      <c r="A30" s="4" t="inlineStr">
        <is>
          <t>Voting interest percentage</t>
        </is>
      </c>
      <c r="F30" s="4" t="inlineStr">
        <is>
          <t>25.00%</t>
        </is>
      </c>
      <c r="H30" s="4" t="inlineStr">
        <is>
          <t>25.00%</t>
        </is>
      </c>
      <c r="I30" s="4" t="inlineStr">
        <is>
          <t>25.00%</t>
        </is>
      </c>
    </row>
    <row r="31">
      <c r="A31" s="4" t="inlineStr">
        <is>
          <t>Maximum</t>
        </is>
      </c>
    </row>
    <row r="32">
      <c r="A32" s="3" t="inlineStr">
        <is>
          <t>Schedule of Equity Method Investments [Line Items]</t>
        </is>
      </c>
    </row>
    <row r="33">
      <c r="A33" s="4" t="inlineStr">
        <is>
          <t>Economic interest percentage</t>
        </is>
      </c>
      <c r="F33" s="4" t="inlineStr">
        <is>
          <t>38.00%</t>
        </is>
      </c>
      <c r="H33" s="4" t="inlineStr">
        <is>
          <t>38.00%</t>
        </is>
      </c>
      <c r="I33" s="4" t="inlineStr">
        <is>
          <t>70.00%</t>
        </is>
      </c>
    </row>
    <row r="34">
      <c r="A34" s="4" t="inlineStr">
        <is>
          <t>Voting interest percentage</t>
        </is>
      </c>
      <c r="F34" s="4" t="inlineStr">
        <is>
          <t>40.00%</t>
        </is>
      </c>
      <c r="H34" s="4" t="inlineStr">
        <is>
          <t>40.00%</t>
        </is>
      </c>
      <c r="I34" s="4" t="inlineStr">
        <is>
          <t>57.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Equity Method Investees - Schedule of Assets and Liabilities and Maximum Loss Exposure of Unconsolidated VIEs (Details) - USD ($) $ in Thousands</t>
        </is>
      </c>
      <c r="B1" s="2" t="inlineStr">
        <is>
          <t>Dec. 31, 2020</t>
        </is>
      </c>
      <c r="C1" s="2" t="inlineStr">
        <is>
          <t>Dec. 31, 2019</t>
        </is>
      </c>
    </row>
    <row r="2">
      <c r="A2" s="3" t="inlineStr">
        <is>
          <t>ASSETS</t>
        </is>
      </c>
    </row>
    <row r="3">
      <c r="A3" s="4" t="inlineStr">
        <is>
          <t>Current assets</t>
        </is>
      </c>
      <c r="B3" s="5" t="n">
        <v>546134</v>
      </c>
      <c r="C3" s="5" t="n">
        <v>228801</v>
      </c>
    </row>
    <row r="4">
      <c r="A4" s="4" t="inlineStr">
        <is>
          <t>Total assets</t>
        </is>
      </c>
      <c r="B4" s="6" t="n">
        <v>1370185</v>
      </c>
      <c r="C4" s="6" t="n">
        <v>1498015</v>
      </c>
    </row>
    <row r="5">
      <c r="A5" s="3" t="inlineStr">
        <is>
          <t>Liabilities</t>
        </is>
      </c>
    </row>
    <row r="6">
      <c r="A6" s="4" t="inlineStr">
        <is>
          <t>Current liabilities</t>
        </is>
      </c>
      <c r="B6" s="6" t="n">
        <v>401779</v>
      </c>
      <c r="C6" s="6" t="n">
        <v>192769</v>
      </c>
    </row>
    <row r="7">
      <c r="A7" s="4" t="inlineStr">
        <is>
          <t>Total liabilities</t>
        </is>
      </c>
      <c r="B7" s="5" t="n">
        <v>750585</v>
      </c>
      <c r="C7" s="6" t="n">
        <v>568968</v>
      </c>
    </row>
    <row r="8">
      <c r="A8" s="4" t="inlineStr">
        <is>
          <t>Passport | Variable Interest Entity</t>
        </is>
      </c>
    </row>
    <row r="9">
      <c r="A9" s="3" t="inlineStr">
        <is>
          <t>ASSETS</t>
        </is>
      </c>
    </row>
    <row r="10">
      <c r="A10" s="4" t="inlineStr">
        <is>
          <t>Current assets</t>
        </is>
      </c>
      <c r="C10" s="6" t="n">
        <v>271894</v>
      </c>
    </row>
    <row r="11">
      <c r="A11" s="4" t="inlineStr">
        <is>
          <t>Non-current assets</t>
        </is>
      </c>
      <c r="C11" s="6" t="n">
        <v>577</v>
      </c>
    </row>
    <row r="12">
      <c r="A12" s="4" t="inlineStr">
        <is>
          <t>Total assets</t>
        </is>
      </c>
      <c r="C12" s="6" t="n">
        <v>272471</v>
      </c>
    </row>
    <row r="13">
      <c r="A13" s="3" t="inlineStr">
        <is>
          <t>Liabilities</t>
        </is>
      </c>
    </row>
    <row r="14">
      <c r="A14" s="4" t="inlineStr">
        <is>
          <t>Current liabilities</t>
        </is>
      </c>
      <c r="C14" s="6" t="n">
        <v>181206</v>
      </c>
    </row>
    <row r="15">
      <c r="A15" s="4" t="inlineStr">
        <is>
          <t>Non-current liabilities</t>
        </is>
      </c>
      <c r="C15" s="6" t="n">
        <v>40</v>
      </c>
    </row>
    <row r="16">
      <c r="A16" s="4" t="inlineStr">
        <is>
          <t>Total liabilities</t>
        </is>
      </c>
      <c r="C16" s="6" t="n">
        <v>181246</v>
      </c>
    </row>
    <row r="17">
      <c r="A17" s="3" t="inlineStr">
        <is>
          <t>Variable Interest Entity, Reporting Entity Involvement, Maximum Loss Exposure [Abstract]</t>
        </is>
      </c>
    </row>
    <row r="18">
      <c r="A18" s="4" t="inlineStr">
        <is>
          <t>Investment carrying value</t>
        </is>
      </c>
      <c r="C18" s="6" t="n">
        <v>70000</v>
      </c>
    </row>
    <row r="19">
      <c r="A19" s="4" t="inlineStr">
        <is>
          <t>Loan and interest receivable</t>
        </is>
      </c>
      <c r="C19" s="6" t="n">
        <v>41387</v>
      </c>
    </row>
    <row r="20">
      <c r="A20" s="4" t="inlineStr">
        <is>
          <t>Guarantee</t>
        </is>
      </c>
      <c r="C20" s="6" t="n">
        <v>25000</v>
      </c>
    </row>
    <row r="21">
      <c r="A21" s="4" t="inlineStr">
        <is>
          <t>Maximum exposure</t>
        </is>
      </c>
      <c r="C21" s="6" t="n">
        <v>136387</v>
      </c>
    </row>
    <row r="22">
      <c r="A22" s="4" t="inlineStr">
        <is>
          <t>Global Health | Variable Interest Entity</t>
        </is>
      </c>
    </row>
    <row r="23">
      <c r="A23" s="3" t="inlineStr">
        <is>
          <t>ASSETS</t>
        </is>
      </c>
    </row>
    <row r="24">
      <c r="A24" s="4" t="inlineStr">
        <is>
          <t>Current assets</t>
        </is>
      </c>
      <c r="C24" s="6" t="n">
        <v>50729</v>
      </c>
    </row>
    <row r="25">
      <c r="A25" s="4" t="inlineStr">
        <is>
          <t>Non-current assets</t>
        </is>
      </c>
      <c r="C25" s="6" t="n">
        <v>39259</v>
      </c>
    </row>
    <row r="26">
      <c r="A26" s="4" t="inlineStr">
        <is>
          <t>Total assets</t>
        </is>
      </c>
      <c r="C26" s="6" t="n">
        <v>89988</v>
      </c>
    </row>
    <row r="27">
      <c r="A27" s="3" t="inlineStr">
        <is>
          <t>Liabilities</t>
        </is>
      </c>
    </row>
    <row r="28">
      <c r="A28" s="4" t="inlineStr">
        <is>
          <t>Current liabilities</t>
        </is>
      </c>
      <c r="C28" s="6" t="n">
        <v>55442</v>
      </c>
    </row>
    <row r="29">
      <c r="A29" s="4" t="inlineStr">
        <is>
          <t>Non-current liabilities</t>
        </is>
      </c>
      <c r="C29" s="6" t="n">
        <v>44650</v>
      </c>
    </row>
    <row r="30">
      <c r="A30" s="4" t="inlineStr">
        <is>
          <t>Total liabilities</t>
        </is>
      </c>
      <c r="C30" s="6" t="n">
        <v>100092</v>
      </c>
    </row>
    <row r="31">
      <c r="A31" s="3" t="inlineStr">
        <is>
          <t>Variable Interest Entity, Reporting Entity Involvement, Maximum Loss Exposure [Abstract]</t>
        </is>
      </c>
    </row>
    <row r="32">
      <c r="A32" s="4" t="inlineStr">
        <is>
          <t>Investment carrying value</t>
        </is>
      </c>
      <c r="C32" s="6" t="n">
        <v>46456</v>
      </c>
    </row>
    <row r="33">
      <c r="A33" s="4" t="inlineStr">
        <is>
          <t>Loan and interest receivable</t>
        </is>
      </c>
      <c r="C33" s="6" t="n">
        <v>0</v>
      </c>
    </row>
    <row r="34">
      <c r="A34" s="4" t="inlineStr">
        <is>
          <t>Guarantee</t>
        </is>
      </c>
      <c r="C34" s="6" t="n">
        <v>0</v>
      </c>
    </row>
    <row r="35">
      <c r="A35" s="4" t="inlineStr">
        <is>
          <t>Maximum exposure</t>
        </is>
      </c>
      <c r="C35" s="5" t="n">
        <v>464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nd Advances to Equity Method Investees - Summarized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lance Sheet Related Disclosures [Abstract]</t>
        </is>
      </c>
    </row>
    <row r="4">
      <c r="A4" s="4" t="inlineStr">
        <is>
          <t>Current assets</t>
        </is>
      </c>
      <c r="B4" s="5" t="n">
        <v>546134</v>
      </c>
      <c r="F4" s="5" t="n">
        <v>228801</v>
      </c>
      <c r="J4" s="5" t="n">
        <v>546134</v>
      </c>
      <c r="K4" s="5" t="n">
        <v>228801</v>
      </c>
    </row>
    <row r="5">
      <c r="A5" s="4" t="inlineStr">
        <is>
          <t>Current liabilities</t>
        </is>
      </c>
      <c r="B5" s="6" t="n">
        <v>401779</v>
      </c>
      <c r="F5" s="6" t="n">
        <v>192769</v>
      </c>
      <c r="J5" s="6" t="n">
        <v>401779</v>
      </c>
      <c r="K5" s="6" t="n">
        <v>192769</v>
      </c>
    </row>
    <row r="6">
      <c r="A6" s="4" t="inlineStr">
        <is>
          <t>Non-controlling interests</t>
        </is>
      </c>
      <c r="B6" s="6" t="n">
        <v>0</v>
      </c>
      <c r="F6" s="6" t="n">
        <v>6689</v>
      </c>
      <c r="J6" s="6" t="n">
        <v>0</v>
      </c>
      <c r="K6" s="6" t="n">
        <v>6689</v>
      </c>
    </row>
    <row r="7">
      <c r="A7" s="3" t="inlineStr">
        <is>
          <t>Income Statement Related Disclosures [Abstract]</t>
        </is>
      </c>
    </row>
    <row r="8">
      <c r="A8" s="4" t="inlineStr">
        <is>
          <t>Operating income (loss)</t>
        </is>
      </c>
      <c r="J8" s="6" t="n">
        <v>270624</v>
      </c>
      <c r="K8" s="6" t="n">
        <v>306612</v>
      </c>
      <c r="L8" s="5" t="n">
        <v>47480</v>
      </c>
    </row>
    <row r="9">
      <c r="A9" s="4" t="inlineStr">
        <is>
          <t>Net loss</t>
        </is>
      </c>
      <c r="B9" s="6" t="n">
        <v>13803</v>
      </c>
      <c r="C9" s="5" t="n">
        <v>38170</v>
      </c>
      <c r="D9" s="5" t="n">
        <v>203521</v>
      </c>
      <c r="E9" s="5" t="n">
        <v>78752</v>
      </c>
      <c r="F9" s="6" t="n">
        <v>199293</v>
      </c>
      <c r="G9" s="5" t="n">
        <v>25738</v>
      </c>
      <c r="H9" s="5" t="n">
        <v>31900</v>
      </c>
      <c r="I9" s="5" t="n">
        <v>48649</v>
      </c>
      <c r="J9" s="6" t="n">
        <v>334246</v>
      </c>
      <c r="K9" s="6" t="n">
        <v>305580</v>
      </c>
      <c r="L9" s="6" t="n">
        <v>54191</v>
      </c>
    </row>
    <row r="10">
      <c r="A10" s="4" t="inlineStr">
        <is>
          <t>Net income (loss) attributable to entity</t>
        </is>
      </c>
      <c r="B10" s="6" t="n">
        <v>14625</v>
      </c>
      <c r="C10" s="5" t="n">
        <v>37348</v>
      </c>
      <c r="D10" s="5" t="n">
        <v>203521</v>
      </c>
      <c r="E10" s="5" t="n">
        <v>78752</v>
      </c>
      <c r="F10" s="6" t="n">
        <v>198096</v>
      </c>
      <c r="G10" s="5" t="n">
        <v>25521</v>
      </c>
      <c r="H10" s="5" t="n">
        <v>31615</v>
      </c>
      <c r="I10" s="5" t="n">
        <v>46739</v>
      </c>
      <c r="J10" s="6" t="n">
        <v>334246</v>
      </c>
      <c r="K10" s="6" t="n">
        <v>301971</v>
      </c>
      <c r="L10" s="6" t="n">
        <v>52658</v>
      </c>
    </row>
    <row r="11">
      <c r="A11" s="4" t="inlineStr">
        <is>
          <t>Equity Method Investment, Nonconsolidated Investee or Group of Investees</t>
        </is>
      </c>
    </row>
    <row r="12">
      <c r="A12" s="3" t="inlineStr">
        <is>
          <t>Balance Sheet Related Disclosures [Abstract]</t>
        </is>
      </c>
    </row>
    <row r="13">
      <c r="A13" s="4" t="inlineStr">
        <is>
          <t>Current assets</t>
        </is>
      </c>
      <c r="B13" s="6" t="n">
        <v>69218</v>
      </c>
      <c r="F13" s="6" t="n">
        <v>356085</v>
      </c>
      <c r="J13" s="6" t="n">
        <v>69218</v>
      </c>
      <c r="K13" s="6" t="n">
        <v>356085</v>
      </c>
    </row>
    <row r="14">
      <c r="A14" s="4" t="inlineStr">
        <is>
          <t>Non-current assets</t>
        </is>
      </c>
      <c r="B14" s="6" t="n">
        <v>3859</v>
      </c>
      <c r="F14" s="6" t="n">
        <v>43744</v>
      </c>
      <c r="J14" s="6" t="n">
        <v>3859</v>
      </c>
      <c r="K14" s="6" t="n">
        <v>43744</v>
      </c>
    </row>
    <row r="15">
      <c r="A15" s="4" t="inlineStr">
        <is>
          <t>Current liabilities</t>
        </is>
      </c>
      <c r="B15" s="6" t="n">
        <v>54885</v>
      </c>
      <c r="F15" s="6" t="n">
        <v>267300</v>
      </c>
      <c r="J15" s="6" t="n">
        <v>54885</v>
      </c>
      <c r="K15" s="6" t="n">
        <v>267300</v>
      </c>
    </row>
    <row r="16">
      <c r="A16" s="4" t="inlineStr">
        <is>
          <t>Non-current liabilities</t>
        </is>
      </c>
      <c r="B16" s="6" t="n">
        <v>20693</v>
      </c>
      <c r="F16" s="6" t="n">
        <v>57599</v>
      </c>
      <c r="J16" s="6" t="n">
        <v>20693</v>
      </c>
      <c r="K16" s="6" t="n">
        <v>57599</v>
      </c>
    </row>
    <row r="17">
      <c r="A17" s="4" t="inlineStr">
        <is>
          <t>Non-controlling interests</t>
        </is>
      </c>
      <c r="B17" s="5" t="n">
        <v>2671</v>
      </c>
      <c r="F17" s="5" t="n">
        <v>70535</v>
      </c>
      <c r="J17" s="6" t="n">
        <v>2671</v>
      </c>
      <c r="K17" s="6" t="n">
        <v>70535</v>
      </c>
    </row>
    <row r="18">
      <c r="A18" s="3" t="inlineStr">
        <is>
          <t>Income Statement Related Disclosures [Abstract]</t>
        </is>
      </c>
    </row>
    <row r="19">
      <c r="A19" s="4" t="inlineStr">
        <is>
          <t>Revenue</t>
        </is>
      </c>
      <c r="J19" s="6" t="n">
        <v>1766641</v>
      </c>
      <c r="K19" s="6" t="n">
        <v>387960</v>
      </c>
      <c r="L19" s="6" t="n">
        <v>3591</v>
      </c>
    </row>
    <row r="20">
      <c r="A20" s="4" t="inlineStr">
        <is>
          <t>Operating income (loss)</t>
        </is>
      </c>
      <c r="J20" s="6" t="n">
        <v>8112</v>
      </c>
      <c r="K20" s="6" t="n">
        <v>-60572</v>
      </c>
      <c r="L20" s="6" t="n">
        <v>-13085</v>
      </c>
    </row>
    <row r="21">
      <c r="A21" s="4" t="inlineStr">
        <is>
          <t>Net loss</t>
        </is>
      </c>
      <c r="J21" s="6" t="n">
        <v>6606</v>
      </c>
      <c r="K21" s="6" t="n">
        <v>-73685</v>
      </c>
      <c r="L21" s="6" t="n">
        <v>-13066</v>
      </c>
    </row>
    <row r="22">
      <c r="A22" s="4" t="inlineStr">
        <is>
          <t>Net income (loss) attributable to entity</t>
        </is>
      </c>
      <c r="J22" s="5" t="n">
        <v>5632</v>
      </c>
      <c r="K22" s="5" t="n">
        <v>-23348</v>
      </c>
      <c r="L22" s="5" t="n">
        <v>-4099</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s>
  <sheetData>
    <row r="1">
      <c r="A1" s="1" t="inlineStr">
        <is>
          <t>Non-controlling Interests (Details) - USD ($) shares in Thousands, $ in Thousands</t>
        </is>
      </c>
      <c r="B1" s="2" t="inlineStr">
        <is>
          <t>Nov. 16, 2020</t>
        </is>
      </c>
      <c r="C1" s="2" t="inlineStr">
        <is>
          <t>Sep. 01, 2020</t>
        </is>
      </c>
      <c r="D1" s="2" t="inlineStr">
        <is>
          <t>May 28, 2019</t>
        </is>
      </c>
      <c r="E1" s="2" t="inlineStr">
        <is>
          <t>May 31, 2019</t>
        </is>
      </c>
      <c r="F1" s="2" t="inlineStr">
        <is>
          <t>Nov. 30, 2018</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0</t>
        </is>
      </c>
      <c r="P1" s="2" t="inlineStr">
        <is>
          <t>Dec. 31, 2019</t>
        </is>
      </c>
      <c r="Q1" s="2" t="inlineStr">
        <is>
          <t>Dec. 31, 2018</t>
        </is>
      </c>
      <c r="R1" s="2" t="inlineStr">
        <is>
          <t>Apr. 30, 2019</t>
        </is>
      </c>
      <c r="S1" s="2" t="inlineStr">
        <is>
          <t>Oct. 31, 2018</t>
        </is>
      </c>
      <c r="T1" s="2" t="inlineStr">
        <is>
          <t>Oct. 01, 2018</t>
        </is>
      </c>
      <c r="U1" s="2" t="inlineStr">
        <is>
          <t>Sep. 30, 2018</t>
        </is>
      </c>
      <c r="V1" s="2" t="inlineStr">
        <is>
          <t>Mar. 31, 2018</t>
        </is>
      </c>
      <c r="W1" s="2" t="inlineStr">
        <is>
          <t>Feb. 28, 2018</t>
        </is>
      </c>
      <c r="X1" s="2" t="inlineStr">
        <is>
          <t>May 31, 2015</t>
        </is>
      </c>
    </row>
    <row r="2">
      <c r="A2" s="3" t="inlineStr">
        <is>
          <t>Stockholders' Equity Attributable to Noncontrolling Interest [Roll Forward]</t>
        </is>
      </c>
    </row>
    <row r="3">
      <c r="A3" s="4" t="inlineStr">
        <is>
          <t>Non-controlling interests balance as of beginning of period</t>
        </is>
      </c>
      <c r="J3" s="5" t="n">
        <v>6689</v>
      </c>
      <c r="O3" s="5" t="n">
        <v>6689</v>
      </c>
    </row>
    <row r="4">
      <c r="A4" s="4" t="inlineStr">
        <is>
          <t>Net loss attributable to non-controlling interests</t>
        </is>
      </c>
      <c r="G4" s="5" t="n">
        <v>-822</v>
      </c>
      <c r="H4" s="5" t="n">
        <v>822</v>
      </c>
      <c r="I4" s="5" t="n">
        <v>0</v>
      </c>
      <c r="J4" s="6" t="n">
        <v>0</v>
      </c>
      <c r="K4" s="5" t="n">
        <v>1197</v>
      </c>
      <c r="L4" s="5" t="n">
        <v>217</v>
      </c>
      <c r="M4" s="5" t="n">
        <v>285</v>
      </c>
      <c r="N4" s="5" t="n">
        <v>1910</v>
      </c>
      <c r="O4" s="6" t="n">
        <v>0</v>
      </c>
      <c r="P4" s="5" t="n">
        <v>3609</v>
      </c>
      <c r="Q4" s="5" t="n">
        <v>1533</v>
      </c>
    </row>
    <row r="5">
      <c r="A5" s="4" t="inlineStr">
        <is>
          <t>Non-controlling interests balance as of end of period</t>
        </is>
      </c>
      <c r="G5" s="5" t="n">
        <v>0</v>
      </c>
      <c r="K5" s="6" t="n">
        <v>6689</v>
      </c>
      <c r="O5" s="6" t="n">
        <v>0</v>
      </c>
      <c r="P5" s="6" t="n">
        <v>6689</v>
      </c>
    </row>
    <row r="6">
      <c r="A6" s="4" t="inlineStr">
        <is>
          <t>Passport | Variable Interest Entity</t>
        </is>
      </c>
    </row>
    <row r="7">
      <c r="A7" s="3" t="inlineStr">
        <is>
          <t>Noncontrolling Interest [Line Items]</t>
        </is>
      </c>
    </row>
    <row r="8">
      <c r="A8" s="4" t="inlineStr">
        <is>
          <t>Issuance of non-controlling interest</t>
        </is>
      </c>
      <c r="C8" s="5" t="n">
        <v>25700</v>
      </c>
    </row>
    <row r="9">
      <c r="A9" s="4" t="inlineStr">
        <is>
          <t>Interest in investment</t>
        </is>
      </c>
      <c r="B9" s="4" t="inlineStr">
        <is>
          <t>30.00%</t>
        </is>
      </c>
      <c r="C9" s="4" t="inlineStr">
        <is>
          <t>30.00%</t>
        </is>
      </c>
      <c r="D9" s="4" t="inlineStr">
        <is>
          <t>30.00%</t>
        </is>
      </c>
      <c r="G9" s="4" t="inlineStr">
        <is>
          <t>30.00%</t>
        </is>
      </c>
    </row>
    <row r="10">
      <c r="A10" s="4" t="inlineStr">
        <is>
          <t>Requirement to acquire ownership, consideration, amount</t>
        </is>
      </c>
      <c r="G10" s="5" t="n">
        <v>20000</v>
      </c>
      <c r="O10" s="6" t="n">
        <v>20000</v>
      </c>
    </row>
    <row r="11">
      <c r="A11" s="4" t="inlineStr">
        <is>
          <t>Gain on consolidation</t>
        </is>
      </c>
      <c r="O11" s="6" t="n">
        <v>5700</v>
      </c>
    </row>
    <row r="12">
      <c r="A12" s="3" t="inlineStr">
        <is>
          <t>Stockholders' Equity Attributable to Noncontrolling Interest [Roll Forward]</t>
        </is>
      </c>
    </row>
    <row r="13">
      <c r="A13" s="4" t="inlineStr">
        <is>
          <t>Issuance of non-controlling interest</t>
        </is>
      </c>
      <c r="C13" s="5" t="n">
        <v>25700</v>
      </c>
    </row>
    <row r="14">
      <c r="A14" s="4" t="inlineStr">
        <is>
          <t>Non-controlling Interests</t>
        </is>
      </c>
    </row>
    <row r="15">
      <c r="A15" s="3" t="inlineStr">
        <is>
          <t>Noncontrolling Interest [Line Items]</t>
        </is>
      </c>
    </row>
    <row r="16">
      <c r="A16" s="4" t="inlineStr">
        <is>
          <t>Issuance of non-controlling interest</t>
        </is>
      </c>
      <c r="O16" s="6" t="n">
        <v>25749</v>
      </c>
      <c r="P16" s="6" t="n">
        <v>6500</v>
      </c>
    </row>
    <row r="17">
      <c r="A17" s="3" t="inlineStr">
        <is>
          <t>Stockholders' Equity Attributable to Noncontrolling Interest [Roll Forward]</t>
        </is>
      </c>
    </row>
    <row r="18">
      <c r="A18" s="4" t="inlineStr">
        <is>
          <t>Non-controlling interests balance as of beginning of period</t>
        </is>
      </c>
      <c r="J18" s="5" t="n">
        <v>6689</v>
      </c>
      <c r="N18" s="5" t="n">
        <v>45532</v>
      </c>
      <c r="O18" s="6" t="n">
        <v>6689</v>
      </c>
      <c r="P18" s="6" t="n">
        <v>45532</v>
      </c>
    </row>
    <row r="19">
      <c r="A19" s="4" t="inlineStr">
        <is>
          <t>Decrease in non-controlling interests as a result of Class B Exchanges</t>
        </is>
      </c>
      <c r="O19" s="6" t="n">
        <v>0</v>
      </c>
      <c r="P19" s="6" t="n">
        <v>-42377</v>
      </c>
    </row>
    <row r="20">
      <c r="A20" s="4" t="inlineStr">
        <is>
          <t>Issuance of non-controlling interest</t>
        </is>
      </c>
      <c r="O20" s="6" t="n">
        <v>25749</v>
      </c>
      <c r="P20" s="6" t="n">
        <v>6500</v>
      </c>
    </row>
    <row r="21">
      <c r="A21" s="4" t="inlineStr">
        <is>
          <t>Net loss attributable to non-controlling interests</t>
        </is>
      </c>
      <c r="O21" s="6" t="n">
        <v>0</v>
      </c>
      <c r="P21" s="6" t="n">
        <v>-3609</v>
      </c>
    </row>
    <row r="22">
      <c r="A22" s="4" t="inlineStr">
        <is>
          <t>Disposal of assets</t>
        </is>
      </c>
      <c r="O22" s="6" t="n">
        <v>-6689</v>
      </c>
      <c r="P22" s="6" t="n">
        <v>0</v>
      </c>
    </row>
    <row r="23">
      <c r="A23" s="4" t="inlineStr">
        <is>
          <t>Redemption of Sponsor’s equity</t>
        </is>
      </c>
      <c r="O23" s="6" t="n">
        <v>-25749</v>
      </c>
      <c r="P23" s="6" t="n">
        <v>0</v>
      </c>
    </row>
    <row r="24">
      <c r="A24" s="4" t="inlineStr">
        <is>
          <t>Reclassification of non-controlling interests</t>
        </is>
      </c>
      <c r="O24" s="6" t="n">
        <v>0</v>
      </c>
      <c r="P24" s="6" t="n">
        <v>643</v>
      </c>
      <c r="Q24" s="6" t="n">
        <v>2939</v>
      </c>
    </row>
    <row r="25">
      <c r="A25" s="4" t="inlineStr">
        <is>
          <t>Non-controlling interests balance as of end of period</t>
        </is>
      </c>
      <c r="G25" s="5" t="n">
        <v>0</v>
      </c>
      <c r="K25" s="5" t="n">
        <v>6689</v>
      </c>
      <c r="O25" s="5" t="n">
        <v>0</v>
      </c>
      <c r="P25" s="5" t="n">
        <v>6689</v>
      </c>
      <c r="Q25" s="5" t="n">
        <v>45532</v>
      </c>
    </row>
    <row r="26">
      <c r="A26" s="4" t="inlineStr">
        <is>
          <t>Class A Common Stock | Common Stock</t>
        </is>
      </c>
    </row>
    <row r="27">
      <c r="A27" s="3" t="inlineStr">
        <is>
          <t>Noncontrolling Interest [Line Items]</t>
        </is>
      </c>
    </row>
    <row r="28">
      <c r="A28" s="4" t="inlineStr">
        <is>
          <t>Issuance of common stock (in shares)</t>
        </is>
      </c>
      <c r="E28" s="6" t="n">
        <v>1600</v>
      </c>
      <c r="P28" s="6" t="n">
        <v>3100</v>
      </c>
    </row>
    <row r="29">
      <c r="A29" s="4" t="inlineStr">
        <is>
          <t>Class A Common Stock | Common Stock | The Advisory Board</t>
        </is>
      </c>
    </row>
    <row r="30">
      <c r="A30" s="3" t="inlineStr">
        <is>
          <t>Noncontrolling Interest [Line Items]</t>
        </is>
      </c>
    </row>
    <row r="31">
      <c r="A31" s="4" t="inlineStr">
        <is>
          <t>Issuance of common stock (in shares)</t>
        </is>
      </c>
      <c r="Q31" s="6" t="n">
        <v>1800</v>
      </c>
    </row>
    <row r="32">
      <c r="A32" s="4" t="inlineStr">
        <is>
          <t>Class A Common Stock | Common Stock | TPG</t>
        </is>
      </c>
    </row>
    <row r="33">
      <c r="A33" s="3" t="inlineStr">
        <is>
          <t>Noncontrolling Interest [Line Items]</t>
        </is>
      </c>
    </row>
    <row r="34">
      <c r="A34" s="4" t="inlineStr">
        <is>
          <t>Issuance of common stock (in shares)</t>
        </is>
      </c>
      <c r="F34" s="6" t="n">
        <v>700</v>
      </c>
    </row>
    <row r="35">
      <c r="A35" s="4" t="inlineStr">
        <is>
          <t>Class A Common Stock | Common Stock | Evolent Health, Selling Stockholders</t>
        </is>
      </c>
    </row>
    <row r="36">
      <c r="A36" s="3" t="inlineStr">
        <is>
          <t>Noncontrolling Interest [Line Items]</t>
        </is>
      </c>
    </row>
    <row r="37">
      <c r="A37" s="4" t="inlineStr">
        <is>
          <t>Issuance of common stock (in shares)</t>
        </is>
      </c>
      <c r="F37" s="6" t="n">
        <v>100</v>
      </c>
      <c r="Q37" s="6" t="n">
        <v>1200</v>
      </c>
    </row>
    <row r="38">
      <c r="A38" s="4" t="inlineStr">
        <is>
          <t>Class B Common Stock</t>
        </is>
      </c>
    </row>
    <row r="39">
      <c r="A39" s="3" t="inlineStr">
        <is>
          <t>Noncontrolling Interest [Line Items]</t>
        </is>
      </c>
    </row>
    <row r="40">
      <c r="A40" s="4" t="inlineStr">
        <is>
          <t>Income tax expense, obligations related to exchanges</t>
        </is>
      </c>
      <c r="P40" s="5" t="n">
        <v>1300</v>
      </c>
    </row>
    <row r="41">
      <c r="A41" s="4" t="inlineStr">
        <is>
          <t>Class B Common Stock | New Century Health</t>
        </is>
      </c>
    </row>
    <row r="42">
      <c r="A42" s="3" t="inlineStr">
        <is>
          <t>Noncontrolling Interest [Line Items]</t>
        </is>
      </c>
    </row>
    <row r="43">
      <c r="A43" s="4" t="inlineStr">
        <is>
          <t>Consideration transferred, equity interests issued and issuable, shares issued (in shares)</t>
        </is>
      </c>
      <c r="Q43" s="6" t="n">
        <v>3100</v>
      </c>
    </row>
    <row r="44">
      <c r="A44" s="4" t="inlineStr">
        <is>
          <t>Class B Common Stock | Common Stock</t>
        </is>
      </c>
    </row>
    <row r="45">
      <c r="A45" s="3" t="inlineStr">
        <is>
          <t>Noncontrolling Interest [Line Items]</t>
        </is>
      </c>
    </row>
    <row r="46">
      <c r="A46" s="4" t="inlineStr">
        <is>
          <t>Issuance of common stock (in shares)</t>
        </is>
      </c>
      <c r="Q46" s="6" t="n">
        <v>3120</v>
      </c>
    </row>
    <row r="47">
      <c r="A47" s="4" t="inlineStr">
        <is>
          <t>Evolent Health LLC</t>
        </is>
      </c>
    </row>
    <row r="48">
      <c r="A48" s="3" t="inlineStr">
        <is>
          <t>Noncontrolling Interest [Line Items]</t>
        </is>
      </c>
    </row>
    <row r="49">
      <c r="A49" s="4" t="inlineStr">
        <is>
          <t>Parent's ownership percentage</t>
        </is>
      </c>
      <c r="E49" s="4" t="inlineStr">
        <is>
          <t>99.20%</t>
        </is>
      </c>
      <c r="F49" s="4" t="inlineStr">
        <is>
          <t>96.10%</t>
        </is>
      </c>
      <c r="K49" s="4" t="inlineStr">
        <is>
          <t>100.00%</t>
        </is>
      </c>
      <c r="P49" s="4" t="inlineStr">
        <is>
          <t>100.00%</t>
        </is>
      </c>
      <c r="R49" s="4" t="inlineStr">
        <is>
          <t>99.10%</t>
        </is>
      </c>
      <c r="S49" s="4" t="inlineStr">
        <is>
          <t>95.30%</t>
        </is>
      </c>
      <c r="T49" s="4" t="inlineStr">
        <is>
          <t>95.30%</t>
        </is>
      </c>
      <c r="U49" s="4" t="inlineStr">
        <is>
          <t>99.00%</t>
        </is>
      </c>
      <c r="V49" s="4" t="inlineStr">
        <is>
          <t>98.90%</t>
        </is>
      </c>
      <c r="W49" s="4" t="inlineStr">
        <is>
          <t>96.60%</t>
        </is>
      </c>
      <c r="X49" s="4" t="inlineStr">
        <is>
          <t>70.3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Thousands</t>
        </is>
      </c>
      <c r="B1" s="2" t="inlineStr">
        <is>
          <t>Dec. 31, 2020</t>
        </is>
      </c>
      <c r="C1" s="2" t="inlineStr">
        <is>
          <t>Dec. 31, 2019</t>
        </is>
      </c>
    </row>
    <row r="2">
      <c r="A2" s="3" t="inlineStr">
        <is>
          <t>Liabilities</t>
        </is>
      </c>
    </row>
    <row r="3">
      <c r="A3" s="4" t="inlineStr">
        <is>
          <t>Warrants and rights outstanding (in shares)</t>
        </is>
      </c>
      <c r="B3" s="6" t="n">
        <v>1513786</v>
      </c>
      <c r="C3" s="6" t="n">
        <v>1513786</v>
      </c>
    </row>
    <row r="4">
      <c r="A4" s="4" t="inlineStr">
        <is>
          <t>Fair Value, Recurring</t>
        </is>
      </c>
    </row>
    <row r="5">
      <c r="A5" s="3" t="inlineStr">
        <is>
          <t>Assets</t>
        </is>
      </c>
    </row>
    <row r="6">
      <c r="A6" s="4" t="inlineStr">
        <is>
          <t>Cash and cash equivalents</t>
        </is>
      </c>
      <c r="B6" s="5" t="n">
        <v>5877</v>
      </c>
      <c r="C6" s="5" t="n">
        <v>3698</v>
      </c>
    </row>
    <row r="7">
      <c r="A7" s="4" t="inlineStr">
        <is>
          <t>Restricted cash and restricted investments</t>
        </is>
      </c>
      <c r="C7" s="6" t="n">
        <v>1004</v>
      </c>
    </row>
    <row r="8">
      <c r="A8" s="4" t="inlineStr">
        <is>
          <t>Total fair value of assets measured on a recurring basis</t>
        </is>
      </c>
      <c r="B8" s="6" t="n">
        <v>5877</v>
      </c>
      <c r="C8" s="6" t="n">
        <v>4702</v>
      </c>
    </row>
    <row r="9">
      <c r="A9" s="3" t="inlineStr">
        <is>
          <t>Liabilities</t>
        </is>
      </c>
    </row>
    <row r="10">
      <c r="A10" s="4" t="inlineStr">
        <is>
          <t>Contingent consideration</t>
        </is>
      </c>
      <c r="C10" s="6" t="n">
        <v>9883</v>
      </c>
    </row>
    <row r="11">
      <c r="A11" s="4" t="inlineStr">
        <is>
          <t>Warrants</t>
        </is>
      </c>
      <c r="B11" s="6" t="n">
        <v>13730</v>
      </c>
      <c r="C11" s="6" t="n">
        <v>7092</v>
      </c>
    </row>
    <row r="12">
      <c r="A12" s="4" t="inlineStr">
        <is>
          <t>Total fair value of liabilities measured on a recurring basis</t>
        </is>
      </c>
      <c r="B12" s="6" t="n">
        <v>13730</v>
      </c>
      <c r="C12" s="6" t="n">
        <v>16975</v>
      </c>
    </row>
    <row r="13">
      <c r="A13" s="4" t="inlineStr">
        <is>
          <t>Level 1 | Fair Value, Recurring</t>
        </is>
      </c>
    </row>
    <row r="14">
      <c r="A14" s="3" t="inlineStr">
        <is>
          <t>Assets</t>
        </is>
      </c>
    </row>
    <row r="15">
      <c r="A15" s="4" t="inlineStr">
        <is>
          <t>Cash and cash equivalents</t>
        </is>
      </c>
      <c r="B15" s="6" t="n">
        <v>5877</v>
      </c>
      <c r="C15" s="6" t="n">
        <v>3698</v>
      </c>
    </row>
    <row r="16">
      <c r="A16" s="4" t="inlineStr">
        <is>
          <t>Restricted cash and restricted investments</t>
        </is>
      </c>
      <c r="C16" s="6" t="n">
        <v>1004</v>
      </c>
    </row>
    <row r="17">
      <c r="A17" s="4" t="inlineStr">
        <is>
          <t>Total fair value of assets measured on a recurring basis</t>
        </is>
      </c>
      <c r="B17" s="6" t="n">
        <v>5877</v>
      </c>
      <c r="C17" s="6" t="n">
        <v>4702</v>
      </c>
    </row>
    <row r="18">
      <c r="A18" s="3" t="inlineStr">
        <is>
          <t>Liabilities</t>
        </is>
      </c>
    </row>
    <row r="19">
      <c r="A19" s="4" t="inlineStr">
        <is>
          <t>Contingent consideration</t>
        </is>
      </c>
      <c r="C19" s="6" t="n">
        <v>0</v>
      </c>
    </row>
    <row r="20">
      <c r="A20" s="4" t="inlineStr">
        <is>
          <t>Warrants</t>
        </is>
      </c>
      <c r="B20" s="6" t="n">
        <v>0</v>
      </c>
      <c r="C20" s="6" t="n">
        <v>0</v>
      </c>
    </row>
    <row r="21">
      <c r="A21" s="4" t="inlineStr">
        <is>
          <t>Total fair value of liabilities measured on a recurring basis</t>
        </is>
      </c>
      <c r="B21" s="6" t="n">
        <v>0</v>
      </c>
      <c r="C21" s="6" t="n">
        <v>0</v>
      </c>
    </row>
    <row r="22">
      <c r="A22" s="4" t="inlineStr">
        <is>
          <t>Level 2 | Fair Value, Recurring</t>
        </is>
      </c>
    </row>
    <row r="23">
      <c r="A23" s="3" t="inlineStr">
        <is>
          <t>Assets</t>
        </is>
      </c>
    </row>
    <row r="24">
      <c r="A24" s="4" t="inlineStr">
        <is>
          <t>Cash and cash equivalents</t>
        </is>
      </c>
      <c r="B24" s="6" t="n">
        <v>0</v>
      </c>
      <c r="C24" s="6" t="n">
        <v>0</v>
      </c>
    </row>
    <row r="25">
      <c r="A25" s="4" t="inlineStr">
        <is>
          <t>Restricted cash and restricted investments</t>
        </is>
      </c>
      <c r="C25" s="6" t="n">
        <v>0</v>
      </c>
    </row>
    <row r="26">
      <c r="A26" s="4" t="inlineStr">
        <is>
          <t>Total fair value of assets measured on a recurring basis</t>
        </is>
      </c>
      <c r="B26" s="6" t="n">
        <v>0</v>
      </c>
      <c r="C26" s="6" t="n">
        <v>0</v>
      </c>
    </row>
    <row r="27">
      <c r="A27" s="3" t="inlineStr">
        <is>
          <t>Liabilities</t>
        </is>
      </c>
    </row>
    <row r="28">
      <c r="A28" s="4" t="inlineStr">
        <is>
          <t>Contingent consideration</t>
        </is>
      </c>
      <c r="C28" s="6" t="n">
        <v>0</v>
      </c>
    </row>
    <row r="29">
      <c r="A29" s="4" t="inlineStr">
        <is>
          <t>Warrants</t>
        </is>
      </c>
      <c r="B29" s="6" t="n">
        <v>0</v>
      </c>
      <c r="C29" s="6" t="n">
        <v>0</v>
      </c>
    </row>
    <row r="30">
      <c r="A30" s="4" t="inlineStr">
        <is>
          <t>Total fair value of liabilities measured on a recurring basis</t>
        </is>
      </c>
      <c r="B30" s="6" t="n">
        <v>0</v>
      </c>
      <c r="C30" s="6" t="n">
        <v>0</v>
      </c>
    </row>
    <row r="31">
      <c r="A31" s="4" t="inlineStr">
        <is>
          <t>Level 3 | Fair Value, Recurring</t>
        </is>
      </c>
    </row>
    <row r="32">
      <c r="A32" s="3" t="inlineStr">
        <is>
          <t>Assets</t>
        </is>
      </c>
    </row>
    <row r="33">
      <c r="A33" s="4" t="inlineStr">
        <is>
          <t>Cash and cash equivalents</t>
        </is>
      </c>
      <c r="B33" s="6" t="n">
        <v>0</v>
      </c>
      <c r="C33" s="6" t="n">
        <v>0</v>
      </c>
    </row>
    <row r="34">
      <c r="A34" s="4" t="inlineStr">
        <is>
          <t>Restricted cash and restricted investments</t>
        </is>
      </c>
      <c r="C34" s="6" t="n">
        <v>0</v>
      </c>
    </row>
    <row r="35">
      <c r="A35" s="4" t="inlineStr">
        <is>
          <t>Total fair value of assets measured on a recurring basis</t>
        </is>
      </c>
      <c r="B35" s="6" t="n">
        <v>0</v>
      </c>
      <c r="C35" s="6" t="n">
        <v>0</v>
      </c>
    </row>
    <row r="36">
      <c r="A36" s="3" t="inlineStr">
        <is>
          <t>Liabilities</t>
        </is>
      </c>
    </row>
    <row r="37">
      <c r="A37" s="4" t="inlineStr">
        <is>
          <t>Contingent consideration</t>
        </is>
      </c>
      <c r="C37" s="6" t="n">
        <v>9883</v>
      </c>
    </row>
    <row r="38">
      <c r="A38" s="4" t="inlineStr">
        <is>
          <t>Warrants</t>
        </is>
      </c>
      <c r="B38" s="6" t="n">
        <v>13730</v>
      </c>
      <c r="C38" s="6" t="n">
        <v>7092</v>
      </c>
    </row>
    <row r="39">
      <c r="A39" s="4" t="inlineStr">
        <is>
          <t>Total fair value of liabilities measured on a recurring basis</t>
        </is>
      </c>
      <c r="B39" s="5" t="n">
        <v>13730</v>
      </c>
      <c r="C39" s="5" t="n">
        <v>169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Fair Value Measurement - Additional Information (Details)</t>
        </is>
      </c>
      <c r="B1" s="2" t="inlineStr">
        <is>
          <t>Dec. 30, 2019shares</t>
        </is>
      </c>
    </row>
    <row r="2">
      <c r="A2" s="4" t="inlineStr">
        <is>
          <t>Class A Common Stock</t>
        </is>
      </c>
    </row>
    <row r="3">
      <c r="A3" s="3" t="inlineStr">
        <is>
          <t>Business Acquisition [Line Items]</t>
        </is>
      </c>
    </row>
    <row r="4">
      <c r="A4" s="4" t="inlineStr">
        <is>
          <t>Warrants agreed to be sold (in shares)</t>
        </is>
      </c>
      <c r="B4" s="6" t="n">
        <v>15137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Contingent Consideration and Other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s of beginning of period</t>
        </is>
      </c>
      <c r="B4" s="5" t="n">
        <v>16975</v>
      </c>
      <c r="C4" s="5" t="n">
        <v>8800</v>
      </c>
    </row>
    <row r="5">
      <c r="A5" s="4" t="inlineStr">
        <is>
          <t>Additions</t>
        </is>
      </c>
      <c r="B5" s="6" t="n">
        <v>0</v>
      </c>
      <c r="C5" s="6" t="n">
        <v>12992</v>
      </c>
    </row>
    <row r="6">
      <c r="A6" s="4" t="inlineStr">
        <is>
          <t>Settlements</t>
        </is>
      </c>
      <c r="B6" s="6" t="n">
        <v>-3500</v>
      </c>
      <c r="C6" s="6" t="n">
        <v>-800</v>
      </c>
    </row>
    <row r="7">
      <c r="A7" s="4" t="inlineStr">
        <is>
          <t>Realized and unrealized gains (losses), net</t>
        </is>
      </c>
      <c r="B7" s="6" t="n">
        <v>255</v>
      </c>
      <c r="C7" s="6" t="n">
        <v>-4017</v>
      </c>
    </row>
    <row r="8">
      <c r="A8" s="4" t="inlineStr">
        <is>
          <t>Balance as of end of period</t>
        </is>
      </c>
      <c r="B8" s="5" t="n">
        <v>13730</v>
      </c>
      <c r="C8" s="5" t="n">
        <v>169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Credit Losses We are exposed to credit losses primarily through our accounts receivable from revenue transactions, investments held at amortized cost and customer advances for regulatory capital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we considered the impact of the COVID-19 pandemic on our customers’ and other third parties’ ability to pay. We did not observe notable increases in delinquencies during the year ended December 31, 2020. Given the nature of our business, our past collection experience during recessionary and pre-recessionary periods, and our forecasted impact of the COVID-19 pandemic on our business, we did not record material changes in our allowances due to the COVID-19 pandemic during the year ended December 31, 2020.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We may employ legal counsel to pursue recovery of defaulted receivables.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t December 31, 2020, 59% were current, 24% were past due less than 60 days, with 37% past due less than 120 days. At December 31, 2020, we reported $173.7 million of accounts receivable, certain non-trade accounts receivable included in prepaids and other assets on the consolidated balance sheet and contract assets, net of allowances of $7.1 million. The following table summarizes the changes in allowance for credit losses on our accounts receivables, certain non-trade accounts receivable and contract assets for the year ended December 31, 2020 (in thousands): Balance as of December 31, 2019 $ (41) Passport acquisition (2,582) Cumulative transition adjustment (2,815) Provision for credit losses (3,283) Charge-offs 1,665 Balance as of December 31, 2020 $ (7,056) Investments Held at Amortized Cost True Health invests in certain debt securities which are classified as held-to-maturity in Evolent’s consolidated financial statements because True Health, as Evolent’s wholly-owned subsidiary, has the intent and ability to hold the securities until their individual maturities. True Health invests in debt securities pursuant to an investment policy governing the nature and type of investments based on the Company’s business strategy, risk tolerance, and investment objectives. The amortized cost of our investments as of December 31, 2020 and 2019 and interest income for the years ended December 31, 2020 and 2019 were as follows (in thousands): Amortized Cost Interest Income for the Year Ended December 31, 2020 December 31, 2019 2020 2019 U.S. Treasury bills $ 8,909 $ 10,784 $ 239 $ 249 Corporate bonds 1,707 1,705 524 49 Collateralized mortgage obligations 3,433 5,472 339 112 Corporate stock 130 — — — Yankees 598 597 21 21 Total investments $ 14,777 $ 18,558 $ 1,123 $ 431 The Company reviewed its held-to-maturity investments to determine which types of securities have zero risk of credit loss because payments are guaranteed by a third party. Based on this analysis, the Company determined that the expected credit losses on U.S. Treasury bills and mortgage backed securities from government sponsored enterprise (“GSE”) is zero. The expected credit losses on non-GSE backed securities is considered immaterial. As of December 31, 2020 and 2019, all of the Company’s held-to-maturity investments were rated investment-grade or better and all payments of interest or principal are curr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Valuation Techniques and Significant Unobservable Inputs (Details) $ in Thousands</t>
        </is>
      </c>
      <c r="B1" s="2" t="inlineStr">
        <is>
          <t>12 Months Ended</t>
        </is>
      </c>
    </row>
    <row r="2">
      <c r="B2" s="2" t="inlineStr">
        <is>
          <t>Dec. 31, 2019USD ($)</t>
        </is>
      </c>
      <c r="C2" s="2" t="inlineStr">
        <is>
          <t>Dec. 31, 2020USD ($)</t>
        </is>
      </c>
      <c r="D2" s="2" t="inlineStr">
        <is>
          <t>Dec. 31, 2018USD ($)</t>
        </is>
      </c>
    </row>
    <row r="3">
      <c r="A3" s="3" t="inlineStr">
        <is>
          <t>Fair Value Measurement Inputs and Valuation Techniques [Line Items]</t>
        </is>
      </c>
    </row>
    <row r="4">
      <c r="A4" s="4" t="inlineStr">
        <is>
          <t>Fair value</t>
        </is>
      </c>
      <c r="B4" s="5" t="n">
        <v>16975</v>
      </c>
      <c r="C4" s="5" t="n">
        <v>13730</v>
      </c>
      <c r="D4" s="5" t="n">
        <v>8800</v>
      </c>
    </row>
    <row r="5">
      <c r="A5" s="4" t="inlineStr">
        <is>
          <t>Fair Value, Recurring</t>
        </is>
      </c>
    </row>
    <row r="6">
      <c r="A6" s="3" t="inlineStr">
        <is>
          <t>Fair Value Measurement Inputs and Valuation Techniques [Line Items]</t>
        </is>
      </c>
    </row>
    <row r="7">
      <c r="A7" s="4" t="inlineStr">
        <is>
          <t>Warrants</t>
        </is>
      </c>
      <c r="B7" s="6" t="n">
        <v>7092</v>
      </c>
      <c r="C7" s="6" t="n">
        <v>13730</v>
      </c>
    </row>
    <row r="8">
      <c r="A8" s="4" t="inlineStr">
        <is>
          <t>Fair Value, Recurring | Level 3</t>
        </is>
      </c>
    </row>
    <row r="9">
      <c r="A9" s="3" t="inlineStr">
        <is>
          <t>Fair Value Measurement Inputs and Valuation Techniques [Line Items]</t>
        </is>
      </c>
    </row>
    <row r="10">
      <c r="A10" s="4" t="inlineStr">
        <is>
          <t>Warrants</t>
        </is>
      </c>
      <c r="B10" s="6" t="n">
        <v>7092</v>
      </c>
      <c r="C10" s="6" t="n">
        <v>13730</v>
      </c>
    </row>
    <row r="11">
      <c r="A11" s="4" t="inlineStr">
        <is>
          <t>Fair Value, Recurring | Level 3 | Warrants | Black-Scholes</t>
        </is>
      </c>
    </row>
    <row r="12">
      <c r="A12" s="3" t="inlineStr">
        <is>
          <t>Fair Value Measurement Inputs and Valuation Techniques [Line Items]</t>
        </is>
      </c>
    </row>
    <row r="13">
      <c r="A13" s="4" t="inlineStr">
        <is>
          <t>Warrants</t>
        </is>
      </c>
      <c r="B13" s="5" t="n">
        <v>7092</v>
      </c>
      <c r="C13" s="5" t="n">
        <v>13730</v>
      </c>
    </row>
    <row r="14">
      <c r="A14" s="4" t="inlineStr">
        <is>
          <t>Fair Value, Recurring | Level 3 | Warrants | Black-Scholes | Stock price volatility</t>
        </is>
      </c>
    </row>
    <row r="15">
      <c r="A15" s="3" t="inlineStr">
        <is>
          <t>Fair Value Measurement Inputs and Valuation Techniques [Line Items]</t>
        </is>
      </c>
    </row>
    <row r="16">
      <c r="A16" s="4" t="inlineStr">
        <is>
          <t>Measurement input</t>
        </is>
      </c>
      <c r="B16" s="12" t="n">
        <v>0.55</v>
      </c>
      <c r="C16" s="12" t="n">
        <v>0.622</v>
      </c>
    </row>
    <row r="17">
      <c r="A17" s="4" t="inlineStr">
        <is>
          <t>Fair Value, Recurring | Level 3 | Warrants | Black-Scholes | Annual risk free rate</t>
        </is>
      </c>
    </row>
    <row r="18">
      <c r="A18" s="3" t="inlineStr">
        <is>
          <t>Fair Value Measurement Inputs and Valuation Techniques [Line Items]</t>
        </is>
      </c>
    </row>
    <row r="19">
      <c r="A19" s="4" t="inlineStr">
        <is>
          <t>Measurement input</t>
        </is>
      </c>
      <c r="B19" s="12" t="n">
        <v>0.017</v>
      </c>
      <c r="C19" s="12" t="n">
        <v>0.002</v>
      </c>
    </row>
    <row r="20">
      <c r="A20" s="4" t="inlineStr">
        <is>
          <t>Fair Value, Recurring | Passport | Level 3 | Contingent Consideration Liability | Real options approach</t>
        </is>
      </c>
    </row>
    <row r="21">
      <c r="A21" s="3" t="inlineStr">
        <is>
          <t>Fair Value Measurement Inputs and Valuation Techniques [Line Items]</t>
        </is>
      </c>
    </row>
    <row r="22">
      <c r="A22" s="4" t="inlineStr">
        <is>
          <t>Fair value</t>
        </is>
      </c>
      <c r="B22" s="5" t="n">
        <v>3700</v>
      </c>
    </row>
    <row r="23">
      <c r="A23" s="4" t="inlineStr">
        <is>
          <t>Fair Value, Recurring | Passport | Level 3 | Contingent Consideration Liability | Real options approach | Risk-adjusted recurring revenue CAGR</t>
        </is>
      </c>
    </row>
    <row r="24">
      <c r="A24" s="3" t="inlineStr">
        <is>
          <t>Fair Value Measurement Inputs and Valuation Techniques [Line Items]</t>
        </is>
      </c>
    </row>
    <row r="25">
      <c r="A25" s="4" t="inlineStr">
        <is>
          <t>Measurement input</t>
        </is>
      </c>
      <c r="B25" s="12" t="n">
        <v>0.9389999999999999</v>
      </c>
    </row>
    <row r="26">
      <c r="A26" s="4" t="inlineStr">
        <is>
          <t>Fair Value, Recurring | Passport | Level 3 | Contingent Consideration Liability | Real options approach | Discount rate/time value | Minimum</t>
        </is>
      </c>
    </row>
    <row r="27">
      <c r="A27" s="3" t="inlineStr">
        <is>
          <t>Fair Value Measurement Inputs and Valuation Techniques [Line Items]</t>
        </is>
      </c>
    </row>
    <row r="28">
      <c r="A28" s="4" t="inlineStr">
        <is>
          <t>Measurement input</t>
        </is>
      </c>
      <c r="B28" s="12" t="n">
        <v>0.048</v>
      </c>
    </row>
    <row r="29">
      <c r="A29" s="4" t="inlineStr">
        <is>
          <t>Fair Value, Recurring | Passport | Level 3 | Contingent Consideration Liability | Real options approach | Discount rate/time value | Maximum</t>
        </is>
      </c>
    </row>
    <row r="30">
      <c r="A30" s="3" t="inlineStr">
        <is>
          <t>Fair Value Measurement Inputs and Valuation Techniques [Line Items]</t>
        </is>
      </c>
    </row>
    <row r="31">
      <c r="A31" s="4" t="inlineStr">
        <is>
          <t>Measurement input</t>
        </is>
      </c>
      <c r="B31" s="12" t="n">
        <v>0.053</v>
      </c>
    </row>
    <row r="32">
      <c r="A32" s="4" t="inlineStr">
        <is>
          <t>Fair Value, Recurring | Passport | Level 3 | Contingent Consideration Liability | Real Options Approach Valuation Technique 2017-2021 | Risk-adjusted recurring revenue CAGR</t>
        </is>
      </c>
    </row>
    <row r="33">
      <c r="A33" s="3" t="inlineStr">
        <is>
          <t>Fair Value Measurement Inputs and Valuation Techniques [Line Items]</t>
        </is>
      </c>
    </row>
    <row r="34">
      <c r="A34" s="4" t="inlineStr">
        <is>
          <t>Risk-adjusted recurring revenue compound annual growth rate, number of years</t>
        </is>
      </c>
      <c r="B34" s="4" t="inlineStr">
        <is>
          <t>5 years</t>
        </is>
      </c>
    </row>
    <row r="35">
      <c r="A35" s="4" t="inlineStr">
        <is>
          <t>Theoretical recurring revenue</t>
        </is>
      </c>
      <c r="B35" s="5" t="n">
        <v>1000</v>
      </c>
    </row>
    <row r="36">
      <c r="A36" s="4" t="inlineStr">
        <is>
          <t>Fair Value, Recurring | Global Health | Level 3 | Contingent Consideration Liability | Monte Carlo simulation | Stock price volatility</t>
        </is>
      </c>
    </row>
    <row r="37">
      <c r="A37" s="3" t="inlineStr">
        <is>
          <t>Fair Value Measurement Inputs and Valuation Techniques [Line Items]</t>
        </is>
      </c>
    </row>
    <row r="38">
      <c r="A38" s="4" t="inlineStr">
        <is>
          <t>Fair value</t>
        </is>
      </c>
      <c r="B38" s="5" t="n">
        <v>5200</v>
      </c>
    </row>
    <row r="39">
      <c r="A39" s="4" t="inlineStr">
        <is>
          <t>Measurement input</t>
        </is>
      </c>
      <c r="B39" s="12" t="n">
        <v>0.8</v>
      </c>
    </row>
    <row r="40">
      <c r="A40" s="4" t="inlineStr">
        <is>
          <t>Fair Value, Recurring | Other Transactions | Level 3 | Contingent Consideration Liability | Management estimate | Adjusted EBITDA</t>
        </is>
      </c>
    </row>
    <row r="41">
      <c r="A41" s="3" t="inlineStr">
        <is>
          <t>Fair Value Measurement Inputs and Valuation Techniques [Line Items]</t>
        </is>
      </c>
    </row>
    <row r="42">
      <c r="A42" s="4" t="inlineStr">
        <is>
          <t>Fair value</t>
        </is>
      </c>
      <c r="B42" s="5" t="n">
        <v>983</v>
      </c>
    </row>
    <row r="43">
      <c r="A43" s="4" t="inlineStr">
        <is>
          <t>Measurement input</t>
        </is>
      </c>
      <c r="B43" s="6" t="n">
        <v>19235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ies - Assets and Liabilities (Details) - USD ($) $ in Thousands</t>
        </is>
      </c>
      <c r="C1" s="2" t="inlineStr">
        <is>
          <t>Dec. 31, 2020</t>
        </is>
      </c>
      <c r="D1" s="2" t="inlineStr">
        <is>
          <t>Dec. 31, 2019</t>
        </is>
      </c>
    </row>
    <row r="2">
      <c r="A2" s="3" t="inlineStr">
        <is>
          <t>ASSETS</t>
        </is>
      </c>
    </row>
    <row r="3">
      <c r="A3" s="4" t="inlineStr">
        <is>
          <t>Accounts receivable, net</t>
        </is>
      </c>
      <c r="B3" s="4" t="inlineStr">
        <is>
          <t>[1]</t>
        </is>
      </c>
      <c r="C3" s="5" t="n">
        <v>125986</v>
      </c>
      <c r="D3" s="5" t="n">
        <v>75667</v>
      </c>
    </row>
    <row r="4">
      <c r="A4" s="4" t="inlineStr">
        <is>
          <t>Prepaid expenses and other current assets</t>
        </is>
      </c>
      <c r="B4" s="4" t="inlineStr">
        <is>
          <t>[1]</t>
        </is>
      </c>
      <c r="C4" s="6" t="n">
        <v>61034</v>
      </c>
      <c r="D4" s="6" t="n">
        <v>28488</v>
      </c>
    </row>
    <row r="5">
      <c r="A5" s="4" t="inlineStr">
        <is>
          <t>Prepaid expenses and other noncurrent assets, net of allowances</t>
        </is>
      </c>
      <c r="B5" s="4" t="inlineStr">
        <is>
          <t>[1]</t>
        </is>
      </c>
      <c r="C5" s="6" t="n">
        <v>5832</v>
      </c>
      <c r="D5" s="6" t="n">
        <v>6253</v>
      </c>
    </row>
    <row r="6">
      <c r="A6" s="3" t="inlineStr">
        <is>
          <t>Liabilities</t>
        </is>
      </c>
    </row>
    <row r="7">
      <c r="A7" s="4" t="inlineStr">
        <is>
          <t>Accounts payable</t>
        </is>
      </c>
      <c r="B7" s="4" t="inlineStr">
        <is>
          <t>[1]</t>
        </is>
      </c>
      <c r="C7" s="6" t="n">
        <v>32068</v>
      </c>
      <c r="D7" s="6" t="n">
        <v>37488</v>
      </c>
    </row>
    <row r="8">
      <c r="A8" s="4" t="inlineStr">
        <is>
          <t>Accrued liabilities</t>
        </is>
      </c>
      <c r="B8" s="4" t="inlineStr">
        <is>
          <t>[1]</t>
        </is>
      </c>
      <c r="C8" s="6" t="n">
        <v>84507</v>
      </c>
      <c r="D8" s="6" t="n">
        <v>33343</v>
      </c>
    </row>
    <row r="9">
      <c r="A9" s="4" t="inlineStr">
        <is>
          <t>Affiliated Entity</t>
        </is>
      </c>
    </row>
    <row r="10">
      <c r="A10" s="3" t="inlineStr">
        <is>
          <t>ASSETS</t>
        </is>
      </c>
    </row>
    <row r="11">
      <c r="A11" s="4" t="inlineStr">
        <is>
          <t>Accounts receivable, net</t>
        </is>
      </c>
      <c r="C11" s="6" t="n">
        <v>9474</v>
      </c>
      <c r="D11" s="6" t="n">
        <v>8781</v>
      </c>
    </row>
    <row r="12">
      <c r="A12" s="4" t="inlineStr">
        <is>
          <t>Prepaid expenses and other current assets</t>
        </is>
      </c>
      <c r="C12" s="6" t="n">
        <v>51</v>
      </c>
      <c r="D12" s="6" t="n">
        <v>1592</v>
      </c>
    </row>
    <row r="13">
      <c r="A13" s="4" t="inlineStr">
        <is>
          <t>Customer advance for regulatory capital requirements, net of allowances</t>
        </is>
      </c>
      <c r="C13" s="6" t="n">
        <v>0</v>
      </c>
      <c r="D13" s="6" t="n">
        <v>40000</v>
      </c>
    </row>
    <row r="14">
      <c r="A14" s="4" t="inlineStr">
        <is>
          <t>Prepaid expenses and other noncurrent assets, net of allowances</t>
        </is>
      </c>
      <c r="C14" s="6" t="n">
        <v>4554</v>
      </c>
      <c r="D14" s="6" t="n">
        <v>2709</v>
      </c>
    </row>
    <row r="15">
      <c r="A15" s="3" t="inlineStr">
        <is>
          <t>Liabilities</t>
        </is>
      </c>
    </row>
    <row r="16">
      <c r="A16" s="4" t="inlineStr">
        <is>
          <t>Accounts payable</t>
        </is>
      </c>
      <c r="C16" s="6" t="n">
        <v>2509</v>
      </c>
      <c r="D16" s="6" t="n">
        <v>6429</v>
      </c>
    </row>
    <row r="17">
      <c r="A17" s="4" t="inlineStr">
        <is>
          <t>Accrued liabilities</t>
        </is>
      </c>
      <c r="C17" s="6" t="n">
        <v>1520</v>
      </c>
      <c r="D17" s="6" t="n">
        <v>2583</v>
      </c>
    </row>
    <row r="18">
      <c r="A18" s="4" t="inlineStr">
        <is>
          <t>Reserve for claims and performance-based arrangements</t>
        </is>
      </c>
      <c r="C18" s="5" t="n">
        <v>435</v>
      </c>
      <c r="D18" s="5" t="n">
        <v>4264</v>
      </c>
    </row>
    <row r="19"/>
    <row r="20">
      <c r="A20" s="4" t="inlineStr">
        <is>
          <t>[1]</t>
        </is>
      </c>
      <c r="B20" s="4" t="inlineStr">
        <is>
          <t>See Note 19 for amounts attributable to unconsolidated related parties included in these line items.</t>
        </is>
      </c>
    </row>
  </sheetData>
  <mergeCells count="3">
    <mergeCell ref="A1:B1"/>
    <mergeCell ref="A19:C19"/>
    <mergeCell ref="B20:C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s>
  <sheetData>
    <row r="1">
      <c r="A1" s="1" t="inlineStr">
        <is>
          <t>Related Parties - Revenues and Expens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Revenue</t>
        </is>
      </c>
    </row>
    <row r="4">
      <c r="A4" s="4" t="inlineStr">
        <is>
          <t>Total revenue</t>
        </is>
      </c>
      <c r="C4" s="5" t="n">
        <v>271923</v>
      </c>
      <c r="D4" s="5" t="n">
        <v>264593</v>
      </c>
      <c r="E4" s="5" t="n">
        <v>238632</v>
      </c>
      <c r="F4" s="5" t="n">
        <v>247285</v>
      </c>
      <c r="G4" s="5" t="n">
        <v>236525</v>
      </c>
      <c r="H4" s="5" t="n">
        <v>220143</v>
      </c>
      <c r="I4" s="5" t="n">
        <v>191959</v>
      </c>
      <c r="J4" s="5" t="n">
        <v>197756</v>
      </c>
      <c r="K4" s="5" t="n">
        <v>1022433</v>
      </c>
      <c r="M4" s="5" t="n">
        <v>846383</v>
      </c>
      <c r="O4" s="5" t="n">
        <v>627063</v>
      </c>
    </row>
    <row r="5">
      <c r="A5" s="3" t="inlineStr">
        <is>
          <t>Expenses</t>
        </is>
      </c>
    </row>
    <row r="6">
      <c r="A6" s="4" t="inlineStr">
        <is>
          <t>Cost of revenue (exclusive of depreciation and amortization expenses)</t>
        </is>
      </c>
      <c r="K6" s="6" t="n">
        <v>701373</v>
      </c>
      <c r="L6" s="4" t="inlineStr">
        <is>
          <t>[1]</t>
        </is>
      </c>
      <c r="M6" s="6" t="n">
        <v>513059</v>
      </c>
      <c r="N6" s="4" t="inlineStr">
        <is>
          <t>[1]</t>
        </is>
      </c>
      <c r="O6" s="6" t="n">
        <v>327825</v>
      </c>
    </row>
    <row r="7">
      <c r="A7" s="4" t="inlineStr">
        <is>
          <t>Selling, general and administrative expenses</t>
        </is>
      </c>
      <c r="K7" s="6" t="n">
        <v>222600</v>
      </c>
      <c r="L7" s="4" t="inlineStr">
        <is>
          <t>[1]</t>
        </is>
      </c>
      <c r="M7" s="6" t="n">
        <v>257046</v>
      </c>
      <c r="N7" s="4" t="inlineStr">
        <is>
          <t>[1]</t>
        </is>
      </c>
      <c r="O7" s="6" t="n">
        <v>235418</v>
      </c>
    </row>
    <row r="8">
      <c r="A8" s="4" t="inlineStr">
        <is>
          <t>Affiliated Entity</t>
        </is>
      </c>
    </row>
    <row r="9">
      <c r="A9" s="3" t="inlineStr">
        <is>
          <t>Expenses</t>
        </is>
      </c>
    </row>
    <row r="10">
      <c r="A10" s="4" t="inlineStr">
        <is>
          <t>Cost of revenue (exclusive of depreciation and amortization expenses)</t>
        </is>
      </c>
      <c r="K10" s="6" t="n">
        <v>2863</v>
      </c>
      <c r="M10" s="6" t="n">
        <v>28954</v>
      </c>
      <c r="O10" s="6" t="n">
        <v>9451</v>
      </c>
    </row>
    <row r="11">
      <c r="A11" s="4" t="inlineStr">
        <is>
          <t>Selling, general and administrative expenses</t>
        </is>
      </c>
      <c r="K11" s="6" t="n">
        <v>113</v>
      </c>
      <c r="M11" s="6" t="n">
        <v>991</v>
      </c>
      <c r="O11" s="6" t="n">
        <v>917</v>
      </c>
    </row>
    <row r="12">
      <c r="A12" s="4" t="inlineStr">
        <is>
          <t>Transformation services</t>
        </is>
      </c>
    </row>
    <row r="13">
      <c r="A13" s="3" t="inlineStr">
        <is>
          <t>Revenue</t>
        </is>
      </c>
    </row>
    <row r="14">
      <c r="A14" s="4" t="inlineStr">
        <is>
          <t>Total revenue</t>
        </is>
      </c>
      <c r="B14" s="4" t="inlineStr">
        <is>
          <t>[1]</t>
        </is>
      </c>
      <c r="K14" s="6" t="n">
        <v>11990</v>
      </c>
      <c r="M14" s="6" t="n">
        <v>15203</v>
      </c>
      <c r="O14" s="6" t="n">
        <v>32916</v>
      </c>
    </row>
    <row r="15">
      <c r="A15" s="4" t="inlineStr">
        <is>
          <t>Transformation services | Affiliated Entity</t>
        </is>
      </c>
    </row>
    <row r="16">
      <c r="A16" s="3" t="inlineStr">
        <is>
          <t>Revenue</t>
        </is>
      </c>
    </row>
    <row r="17">
      <c r="A17" s="4" t="inlineStr">
        <is>
          <t>Total revenue</t>
        </is>
      </c>
      <c r="K17" s="6" t="n">
        <v>5416</v>
      </c>
      <c r="M17" s="6" t="n">
        <v>4009</v>
      </c>
      <c r="O17" s="6" t="n">
        <v>10540</v>
      </c>
    </row>
    <row r="18">
      <c r="A18" s="4" t="inlineStr">
        <is>
          <t>Platform and operations services</t>
        </is>
      </c>
    </row>
    <row r="19">
      <c r="A19" s="3" t="inlineStr">
        <is>
          <t>Revenue</t>
        </is>
      </c>
    </row>
    <row r="20">
      <c r="A20" s="4" t="inlineStr">
        <is>
          <t>Total revenue</t>
        </is>
      </c>
      <c r="B20" s="4" t="inlineStr">
        <is>
          <t>[1]</t>
        </is>
      </c>
      <c r="K20" s="6" t="n">
        <v>893066</v>
      </c>
      <c r="M20" s="6" t="n">
        <v>659438</v>
      </c>
      <c r="O20" s="6" t="n">
        <v>500190</v>
      </c>
    </row>
    <row r="21">
      <c r="A21" s="4" t="inlineStr">
        <is>
          <t>Platform and operations services | Affiliated Entity</t>
        </is>
      </c>
    </row>
    <row r="22">
      <c r="A22" s="3" t="inlineStr">
        <is>
          <t>Revenue</t>
        </is>
      </c>
    </row>
    <row r="23">
      <c r="A23" s="4" t="inlineStr">
        <is>
          <t>Total revenue</t>
        </is>
      </c>
      <c r="K23" s="5" t="n">
        <v>226339</v>
      </c>
      <c r="M23" s="5" t="n">
        <v>60325</v>
      </c>
      <c r="O23" s="5" t="n">
        <v>37490</v>
      </c>
    </row>
    <row r="24"/>
    <row r="25">
      <c r="A25" s="4" t="inlineStr">
        <is>
          <t>[1]</t>
        </is>
      </c>
      <c r="B25" s="4" t="inlineStr">
        <is>
          <t>See Note 19 for amounts attributable to unconsolidated related parties included in these line items.</t>
        </is>
      </c>
    </row>
  </sheetData>
  <mergeCells count="7">
    <mergeCell ref="A1:B2"/>
    <mergeCell ref="C1:J1"/>
    <mergeCell ref="K1:O1"/>
    <mergeCell ref="K2:L2"/>
    <mergeCell ref="M2:N2"/>
    <mergeCell ref="A24:N24"/>
    <mergeCell ref="B25:N2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positioning and Other Chan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ncurred For the Year Ended December 31, 2020</t>
        </is>
      </c>
      <c r="B4" s="5" t="n">
        <v>1275</v>
      </c>
      <c r="C4" s="5" t="n">
        <v>0</v>
      </c>
      <c r="D4" s="5" t="n">
        <v>0</v>
      </c>
    </row>
    <row r="5">
      <c r="A5" s="4" t="inlineStr">
        <is>
          <t>Total Amount Expected to be Incurred in the Repositioning Plan</t>
        </is>
      </c>
      <c r="B5" s="6" t="n">
        <v>8800</v>
      </c>
    </row>
    <row r="6">
      <c r="A6" s="4" t="inlineStr">
        <is>
          <t>Cumulative Amount Incurred through December 31, 2020</t>
        </is>
      </c>
      <c r="B6" s="6" t="n">
        <v>1275</v>
      </c>
    </row>
    <row r="7">
      <c r="A7" s="4" t="inlineStr">
        <is>
          <t>Severance and termination benefits</t>
        </is>
      </c>
    </row>
    <row r="8">
      <c r="A8" s="3" t="inlineStr">
        <is>
          <t>Restructuring Cost and Reserve [Line Items]</t>
        </is>
      </c>
    </row>
    <row r="9">
      <c r="A9" s="4" t="inlineStr">
        <is>
          <t>Incurred For the Year Ended December 31, 2020</t>
        </is>
      </c>
      <c r="B9" s="6" t="n">
        <v>0</v>
      </c>
    </row>
    <row r="10">
      <c r="A10" s="4" t="inlineStr">
        <is>
          <t>Total Amount Expected to be Incurred in the Repositioning Plan</t>
        </is>
      </c>
      <c r="B10" s="6" t="n">
        <v>2500</v>
      </c>
    </row>
    <row r="11">
      <c r="A11" s="4" t="inlineStr">
        <is>
          <t>Cumulative Amount Incurred through December 31, 2020</t>
        </is>
      </c>
      <c r="B11" s="6" t="n">
        <v>0</v>
      </c>
    </row>
    <row r="12">
      <c r="A12" s="4" t="inlineStr">
        <is>
          <t>Office space consolidation</t>
        </is>
      </c>
    </row>
    <row r="13">
      <c r="A13" s="3" t="inlineStr">
        <is>
          <t>Restructuring Cost and Reserve [Line Items]</t>
        </is>
      </c>
    </row>
    <row r="14">
      <c r="A14" s="4" t="inlineStr">
        <is>
          <t>Incurred For the Year Ended December 31, 2020</t>
        </is>
      </c>
      <c r="B14" s="6" t="n">
        <v>0</v>
      </c>
    </row>
    <row r="15">
      <c r="A15" s="4" t="inlineStr">
        <is>
          <t>Total Amount Expected to be Incurred in the Repositioning Plan</t>
        </is>
      </c>
      <c r="B15" s="6" t="n">
        <v>2100</v>
      </c>
    </row>
    <row r="16">
      <c r="A16" s="4" t="inlineStr">
        <is>
          <t>Cumulative Amount Incurred through December 31, 2020</t>
        </is>
      </c>
      <c r="B16" s="6" t="n">
        <v>0</v>
      </c>
    </row>
    <row r="17">
      <c r="A17" s="4" t="inlineStr">
        <is>
          <t>Professional services</t>
        </is>
      </c>
    </row>
    <row r="18">
      <c r="A18" s="3" t="inlineStr">
        <is>
          <t>Restructuring Cost and Reserve [Line Items]</t>
        </is>
      </c>
    </row>
    <row r="19">
      <c r="A19" s="4" t="inlineStr">
        <is>
          <t>Incurred For the Year Ended December 31, 2020</t>
        </is>
      </c>
      <c r="B19" s="6" t="n">
        <v>1275</v>
      </c>
    </row>
    <row r="20">
      <c r="A20" s="4" t="inlineStr">
        <is>
          <t>Total Amount Expected to be Incurred in the Repositioning Plan</t>
        </is>
      </c>
      <c r="B20" s="6" t="n">
        <v>4200</v>
      </c>
    </row>
    <row r="21">
      <c r="A21" s="4" t="inlineStr">
        <is>
          <t>Cumulative Amount Incurred through December 31, 2020</t>
        </is>
      </c>
      <c r="B21" s="5" t="n">
        <v>127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Reporting - Revenue from Segments to Consolidated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Revenue Reconciling Item [Line Items]</t>
        </is>
      </c>
    </row>
    <row r="4">
      <c r="A4" s="4" t="inlineStr">
        <is>
          <t>Revenues</t>
        </is>
      </c>
      <c r="C4" s="5" t="n">
        <v>271923</v>
      </c>
      <c r="D4" s="5" t="n">
        <v>264593</v>
      </c>
      <c r="E4" s="5" t="n">
        <v>238632</v>
      </c>
      <c r="F4" s="5" t="n">
        <v>247285</v>
      </c>
      <c r="G4" s="5" t="n">
        <v>236525</v>
      </c>
      <c r="H4" s="5" t="n">
        <v>220143</v>
      </c>
      <c r="I4" s="5" t="n">
        <v>191959</v>
      </c>
      <c r="J4" s="5" t="n">
        <v>197756</v>
      </c>
      <c r="K4" s="5" t="n">
        <v>1022433</v>
      </c>
      <c r="L4" s="5" t="n">
        <v>846383</v>
      </c>
      <c r="M4" s="5" t="n">
        <v>627063</v>
      </c>
    </row>
    <row r="5">
      <c r="A5" s="4" t="inlineStr">
        <is>
          <t>Adjusted EBITDA</t>
        </is>
      </c>
      <c r="K5" s="6" t="n">
        <v>41436</v>
      </c>
      <c r="L5" s="6" t="n">
        <v>-10968</v>
      </c>
      <c r="M5" s="6" t="n">
        <v>23225</v>
      </c>
    </row>
    <row r="6">
      <c r="A6" s="4" t="inlineStr">
        <is>
          <t>Operating segments | Services</t>
        </is>
      </c>
    </row>
    <row r="7">
      <c r="A7" s="3" t="inlineStr">
        <is>
          <t>Segment Reporting, Revenue Reconciling Item [Line Items]</t>
        </is>
      </c>
    </row>
    <row r="8">
      <c r="A8" s="4" t="inlineStr">
        <is>
          <t>Revenues</t>
        </is>
      </c>
      <c r="K8" s="6" t="n">
        <v>924995</v>
      </c>
      <c r="L8" s="6" t="n">
        <v>687122</v>
      </c>
      <c r="M8" s="6" t="n">
        <v>547431</v>
      </c>
    </row>
    <row r="9">
      <c r="A9" s="4" t="inlineStr">
        <is>
          <t>Adjusted EBITDA</t>
        </is>
      </c>
      <c r="K9" s="6" t="n">
        <v>48573</v>
      </c>
      <c r="L9" s="6" t="n">
        <v>-14667</v>
      </c>
      <c r="M9" s="6" t="n">
        <v>21310</v>
      </c>
    </row>
    <row r="10">
      <c r="A10" s="4" t="inlineStr">
        <is>
          <t>Operating segments | True Health</t>
        </is>
      </c>
    </row>
    <row r="11">
      <c r="A11" s="3" t="inlineStr">
        <is>
          <t>Segment Reporting, Revenue Reconciling Item [Line Items]</t>
        </is>
      </c>
    </row>
    <row r="12">
      <c r="A12" s="4" t="inlineStr">
        <is>
          <t>Revenues</t>
        </is>
      </c>
      <c r="K12" s="6" t="n">
        <v>117579</v>
      </c>
      <c r="L12" s="6" t="n">
        <v>172722</v>
      </c>
      <c r="M12" s="6" t="n">
        <v>94763</v>
      </c>
    </row>
    <row r="13">
      <c r="A13" s="4" t="inlineStr">
        <is>
          <t>Adjusted EBITDA</t>
        </is>
      </c>
      <c r="K13" s="6" t="n">
        <v>-7137</v>
      </c>
      <c r="L13" s="6" t="n">
        <v>3699</v>
      </c>
      <c r="M13" s="6" t="n">
        <v>1915</v>
      </c>
    </row>
    <row r="14">
      <c r="A14" s="4" t="inlineStr">
        <is>
          <t>Intersegment eliminations</t>
        </is>
      </c>
    </row>
    <row r="15">
      <c r="A15" s="3" t="inlineStr">
        <is>
          <t>Segment Reporting, Revenue Reconciling Item [Line Items]</t>
        </is>
      </c>
    </row>
    <row r="16">
      <c r="A16" s="4" t="inlineStr">
        <is>
          <t>Revenues</t>
        </is>
      </c>
      <c r="K16" s="6" t="n">
        <v>-20141</v>
      </c>
      <c r="L16" s="6" t="n">
        <v>-13461</v>
      </c>
      <c r="M16" s="6" t="n">
        <v>-15131</v>
      </c>
    </row>
    <row r="17">
      <c r="A17" s="4" t="inlineStr">
        <is>
          <t>Adjusted EBITDA</t>
        </is>
      </c>
      <c r="K17" s="6" t="n">
        <v>41436</v>
      </c>
      <c r="L17" s="6" t="n">
        <v>-10968</v>
      </c>
      <c r="M17" s="6" t="n">
        <v>23225</v>
      </c>
    </row>
    <row r="18">
      <c r="A18" s="4" t="inlineStr">
        <is>
          <t>Transformation services</t>
        </is>
      </c>
    </row>
    <row r="19">
      <c r="A19" s="3" t="inlineStr">
        <is>
          <t>Segment Reporting, Revenue Reconciling Item [Line Items]</t>
        </is>
      </c>
    </row>
    <row r="20">
      <c r="A20" s="4" t="inlineStr">
        <is>
          <t>Revenues</t>
        </is>
      </c>
      <c r="B20" s="4" t="inlineStr">
        <is>
          <t>[1]</t>
        </is>
      </c>
      <c r="K20" s="6" t="n">
        <v>11990</v>
      </c>
      <c r="L20" s="6" t="n">
        <v>15203</v>
      </c>
      <c r="M20" s="6" t="n">
        <v>32916</v>
      </c>
    </row>
    <row r="21">
      <c r="A21" s="4" t="inlineStr">
        <is>
          <t>Transformation services | Services</t>
        </is>
      </c>
    </row>
    <row r="22">
      <c r="A22" s="3" t="inlineStr">
        <is>
          <t>Segment Reporting, Revenue Reconciling Item [Line Items]</t>
        </is>
      </c>
    </row>
    <row r="23">
      <c r="A23" s="4" t="inlineStr">
        <is>
          <t>Revenues</t>
        </is>
      </c>
      <c r="K23" s="6" t="n">
        <v>11990</v>
      </c>
      <c r="L23" s="6" t="n">
        <v>15203</v>
      </c>
      <c r="M23" s="6" t="n">
        <v>32916</v>
      </c>
    </row>
    <row r="24">
      <c r="A24" s="4" t="inlineStr">
        <is>
          <t>Transformation services | Operating segments | Services</t>
        </is>
      </c>
    </row>
    <row r="25">
      <c r="A25" s="3" t="inlineStr">
        <is>
          <t>Segment Reporting, Revenue Reconciling Item [Line Items]</t>
        </is>
      </c>
    </row>
    <row r="26">
      <c r="A26" s="4" t="inlineStr">
        <is>
          <t>Revenues</t>
        </is>
      </c>
      <c r="K26" s="6" t="n">
        <v>11990</v>
      </c>
      <c r="L26" s="6" t="n">
        <v>15203</v>
      </c>
      <c r="M26" s="6" t="n">
        <v>32916</v>
      </c>
    </row>
    <row r="27">
      <c r="A27" s="4" t="inlineStr">
        <is>
          <t>Transformation services | Operating segments | True Health</t>
        </is>
      </c>
    </row>
    <row r="28">
      <c r="A28" s="3" t="inlineStr">
        <is>
          <t>Segment Reporting, Revenue Reconciling Item [Line Items]</t>
        </is>
      </c>
    </row>
    <row r="29">
      <c r="A29" s="4" t="inlineStr">
        <is>
          <t>Revenues</t>
        </is>
      </c>
      <c r="K29" s="6" t="n">
        <v>0</v>
      </c>
      <c r="L29" s="6" t="n">
        <v>0</v>
      </c>
      <c r="M29" s="6" t="n">
        <v>0</v>
      </c>
    </row>
    <row r="30">
      <c r="A30" s="4" t="inlineStr">
        <is>
          <t>Transformation services | Intersegment eliminations</t>
        </is>
      </c>
    </row>
    <row r="31">
      <c r="A31" s="3" t="inlineStr">
        <is>
          <t>Segment Reporting, Revenue Reconciling Item [Line Items]</t>
        </is>
      </c>
    </row>
    <row r="32">
      <c r="A32" s="4" t="inlineStr">
        <is>
          <t>Revenues</t>
        </is>
      </c>
      <c r="K32" s="6" t="n">
        <v>0</v>
      </c>
      <c r="L32" s="6" t="n">
        <v>0</v>
      </c>
      <c r="M32" s="6" t="n">
        <v>0</v>
      </c>
    </row>
    <row r="33">
      <c r="A33" s="4" t="inlineStr">
        <is>
          <t>Platform and operations services</t>
        </is>
      </c>
    </row>
    <row r="34">
      <c r="A34" s="3" t="inlineStr">
        <is>
          <t>Segment Reporting, Revenue Reconciling Item [Line Items]</t>
        </is>
      </c>
    </row>
    <row r="35">
      <c r="A35" s="4" t="inlineStr">
        <is>
          <t>Revenues</t>
        </is>
      </c>
      <c r="B35" s="4" t="inlineStr">
        <is>
          <t>[1]</t>
        </is>
      </c>
      <c r="K35" s="6" t="n">
        <v>893066</v>
      </c>
      <c r="L35" s="6" t="n">
        <v>659438</v>
      </c>
      <c r="M35" s="6" t="n">
        <v>500190</v>
      </c>
    </row>
    <row r="36">
      <c r="A36" s="4" t="inlineStr">
        <is>
          <t>Platform and operations services | Operating segments | Services</t>
        </is>
      </c>
    </row>
    <row r="37">
      <c r="A37" s="3" t="inlineStr">
        <is>
          <t>Segment Reporting, Revenue Reconciling Item [Line Items]</t>
        </is>
      </c>
    </row>
    <row r="38">
      <c r="A38" s="4" t="inlineStr">
        <is>
          <t>Revenues</t>
        </is>
      </c>
      <c r="K38" s="6" t="n">
        <v>913005</v>
      </c>
      <c r="L38" s="6" t="n">
        <v>671919</v>
      </c>
      <c r="M38" s="6" t="n">
        <v>514515</v>
      </c>
    </row>
    <row r="39">
      <c r="A39" s="4" t="inlineStr">
        <is>
          <t>Platform and operations services | Operating segments | True Health</t>
        </is>
      </c>
    </row>
    <row r="40">
      <c r="A40" s="3" t="inlineStr">
        <is>
          <t>Segment Reporting, Revenue Reconciling Item [Line Items]</t>
        </is>
      </c>
    </row>
    <row r="41">
      <c r="A41" s="4" t="inlineStr">
        <is>
          <t>Revenues</t>
        </is>
      </c>
      <c r="K41" s="6" t="n">
        <v>0</v>
      </c>
      <c r="L41" s="6" t="n">
        <v>0</v>
      </c>
      <c r="M41" s="6" t="n">
        <v>0</v>
      </c>
    </row>
    <row r="42">
      <c r="A42" s="4" t="inlineStr">
        <is>
          <t>Platform and operations services | Intersegment eliminations</t>
        </is>
      </c>
    </row>
    <row r="43">
      <c r="A43" s="3" t="inlineStr">
        <is>
          <t>Segment Reporting, Revenue Reconciling Item [Line Items]</t>
        </is>
      </c>
    </row>
    <row r="44">
      <c r="A44" s="4" t="inlineStr">
        <is>
          <t>Revenues</t>
        </is>
      </c>
      <c r="K44" s="6" t="n">
        <v>-19939</v>
      </c>
      <c r="L44" s="6" t="n">
        <v>-12481</v>
      </c>
      <c r="M44" s="6" t="n">
        <v>-14325</v>
      </c>
    </row>
    <row r="45">
      <c r="A45" s="4" t="inlineStr">
        <is>
          <t>Services revenue</t>
        </is>
      </c>
    </row>
    <row r="46">
      <c r="A46" s="3" t="inlineStr">
        <is>
          <t>Segment Reporting, Revenue Reconciling Item [Line Items]</t>
        </is>
      </c>
    </row>
    <row r="47">
      <c r="A47" s="4" t="inlineStr">
        <is>
          <t>Revenues</t>
        </is>
      </c>
      <c r="K47" s="6" t="n">
        <v>905056</v>
      </c>
      <c r="L47" s="6" t="n">
        <v>674641</v>
      </c>
      <c r="M47" s="6" t="n">
        <v>533106</v>
      </c>
    </row>
    <row r="48">
      <c r="A48" s="4" t="inlineStr">
        <is>
          <t>Services revenue | Operating segments | Services</t>
        </is>
      </c>
    </row>
    <row r="49">
      <c r="A49" s="3" t="inlineStr">
        <is>
          <t>Segment Reporting, Revenue Reconciling Item [Line Items]</t>
        </is>
      </c>
    </row>
    <row r="50">
      <c r="A50" s="4" t="inlineStr">
        <is>
          <t>Revenues</t>
        </is>
      </c>
      <c r="K50" s="6" t="n">
        <v>924995</v>
      </c>
      <c r="L50" s="6" t="n">
        <v>687122</v>
      </c>
      <c r="M50" s="6" t="n">
        <v>547431</v>
      </c>
    </row>
    <row r="51">
      <c r="A51" s="4" t="inlineStr">
        <is>
          <t>Services revenue | Operating segments | True Health</t>
        </is>
      </c>
    </row>
    <row r="52">
      <c r="A52" s="3" t="inlineStr">
        <is>
          <t>Segment Reporting, Revenue Reconciling Item [Line Items]</t>
        </is>
      </c>
    </row>
    <row r="53">
      <c r="A53" s="4" t="inlineStr">
        <is>
          <t>Revenues</t>
        </is>
      </c>
      <c r="K53" s="6" t="n">
        <v>0</v>
      </c>
      <c r="L53" s="6" t="n">
        <v>0</v>
      </c>
      <c r="M53" s="6" t="n">
        <v>0</v>
      </c>
    </row>
    <row r="54">
      <c r="A54" s="4" t="inlineStr">
        <is>
          <t>Services revenue | Intersegment eliminations</t>
        </is>
      </c>
    </row>
    <row r="55">
      <c r="A55" s="3" t="inlineStr">
        <is>
          <t>Segment Reporting, Revenue Reconciling Item [Line Items]</t>
        </is>
      </c>
    </row>
    <row r="56">
      <c r="A56" s="4" t="inlineStr">
        <is>
          <t>Revenues</t>
        </is>
      </c>
      <c r="K56" s="6" t="n">
        <v>-19939</v>
      </c>
      <c r="L56" s="6" t="n">
        <v>-12481</v>
      </c>
      <c r="M56" s="6" t="n">
        <v>-14325</v>
      </c>
    </row>
    <row r="57">
      <c r="A57" s="4" t="inlineStr">
        <is>
          <t>Premiums</t>
        </is>
      </c>
    </row>
    <row r="58">
      <c r="A58" s="3" t="inlineStr">
        <is>
          <t>Segment Reporting, Revenue Reconciling Item [Line Items]</t>
        </is>
      </c>
    </row>
    <row r="59">
      <c r="A59" s="4" t="inlineStr">
        <is>
          <t>Revenues</t>
        </is>
      </c>
      <c r="K59" s="6" t="n">
        <v>117377</v>
      </c>
      <c r="L59" s="6" t="n">
        <v>171742</v>
      </c>
      <c r="M59" s="6" t="n">
        <v>93957</v>
      </c>
    </row>
    <row r="60">
      <c r="A60" s="4" t="inlineStr">
        <is>
          <t>Premiums | Operating segments | Services</t>
        </is>
      </c>
    </row>
    <row r="61">
      <c r="A61" s="3" t="inlineStr">
        <is>
          <t>Segment Reporting, Revenue Reconciling Item [Line Items]</t>
        </is>
      </c>
    </row>
    <row r="62">
      <c r="A62" s="4" t="inlineStr">
        <is>
          <t>Revenues</t>
        </is>
      </c>
      <c r="K62" s="6" t="n">
        <v>0</v>
      </c>
      <c r="L62" s="6" t="n">
        <v>0</v>
      </c>
      <c r="M62" s="6" t="n">
        <v>0</v>
      </c>
    </row>
    <row r="63">
      <c r="A63" s="4" t="inlineStr">
        <is>
          <t>Premiums | Operating segments | True Health</t>
        </is>
      </c>
    </row>
    <row r="64">
      <c r="A64" s="3" t="inlineStr">
        <is>
          <t>Segment Reporting, Revenue Reconciling Item [Line Items]</t>
        </is>
      </c>
    </row>
    <row r="65">
      <c r="A65" s="4" t="inlineStr">
        <is>
          <t>Revenues</t>
        </is>
      </c>
      <c r="K65" s="6" t="n">
        <v>117579</v>
      </c>
      <c r="L65" s="6" t="n">
        <v>172722</v>
      </c>
      <c r="M65" s="6" t="n">
        <v>94763</v>
      </c>
    </row>
    <row r="66">
      <c r="A66" s="4" t="inlineStr">
        <is>
          <t>Premiums | Intersegment eliminations</t>
        </is>
      </c>
    </row>
    <row r="67">
      <c r="A67" s="3" t="inlineStr">
        <is>
          <t>Segment Reporting, Revenue Reconciling Item [Line Items]</t>
        </is>
      </c>
    </row>
    <row r="68">
      <c r="A68" s="4" t="inlineStr">
        <is>
          <t>Revenues</t>
        </is>
      </c>
      <c r="K68" s="5" t="n">
        <v>-202</v>
      </c>
      <c r="L68" s="5" t="n">
        <v>-980</v>
      </c>
      <c r="M68" s="5" t="n">
        <v>-806</v>
      </c>
    </row>
    <row r="69"/>
    <row r="70">
      <c r="A70" s="4" t="inlineStr">
        <is>
          <t>[1]</t>
        </is>
      </c>
      <c r="B70" s="4" t="inlineStr">
        <is>
          <t>See Note 19 for amounts attributable to unconsolidated related parties included in these line items.</t>
        </is>
      </c>
    </row>
  </sheetData>
  <mergeCells count="5">
    <mergeCell ref="A1:B2"/>
    <mergeCell ref="C1:J1"/>
    <mergeCell ref="K1:M1"/>
    <mergeCell ref="A69:L69"/>
    <mergeCell ref="B70:L7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Reporting - Reconciliation of Adjusted EBITDA (Details) - USD ($)</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3" t="inlineStr">
        <is>
          <t>Segment Reporting [Abstract]</t>
        </is>
      </c>
    </row>
    <row r="4">
      <c r="A4" s="4" t="inlineStr">
        <is>
          <t>Net loss attributable to common shareholders of Evolent Health, Inc.</t>
        </is>
      </c>
      <c r="B4" s="5" t="n">
        <v>-14625000</v>
      </c>
      <c r="C4" s="5" t="n">
        <v>-37348000</v>
      </c>
      <c r="D4" s="5" t="n">
        <v>-203521000</v>
      </c>
      <c r="E4" s="5" t="n">
        <v>-78752000</v>
      </c>
      <c r="F4" s="5" t="n">
        <v>-198096000</v>
      </c>
      <c r="G4" s="5" t="n">
        <v>-25521000</v>
      </c>
      <c r="H4" s="5" t="n">
        <v>-31615000</v>
      </c>
      <c r="I4" s="5" t="n">
        <v>-46739000</v>
      </c>
      <c r="K4" s="5" t="n">
        <v>-334246000</v>
      </c>
      <c r="L4" s="5" t="n">
        <v>-301971000</v>
      </c>
      <c r="M4" s="5" t="n">
        <v>-52658000</v>
      </c>
    </row>
    <row r="5">
      <c r="A5" s="4" t="inlineStr">
        <is>
          <t>Interest income</t>
        </is>
      </c>
      <c r="K5" s="6" t="n">
        <v>3164000</v>
      </c>
      <c r="L5" s="6" t="n">
        <v>3987000</v>
      </c>
      <c r="M5" s="6" t="n">
        <v>3440000</v>
      </c>
    </row>
    <row r="6">
      <c r="A6" s="4" t="inlineStr">
        <is>
          <t>Interest expense</t>
        </is>
      </c>
      <c r="K6" s="6" t="n">
        <v>-28337000</v>
      </c>
      <c r="L6" s="6" t="n">
        <v>-14534000</v>
      </c>
      <c r="M6" s="6" t="n">
        <v>-5484000</v>
      </c>
    </row>
    <row r="7">
      <c r="A7" s="4" t="inlineStr">
        <is>
          <t>(Provision) benefit for income taxes</t>
        </is>
      </c>
      <c r="K7" s="6" t="n">
        <v>3553000</v>
      </c>
      <c r="L7" s="6" t="n">
        <v>21536000</v>
      </c>
      <c r="M7" s="6" t="n">
        <v>-40000</v>
      </c>
    </row>
    <row r="8">
      <c r="A8" s="4" t="inlineStr">
        <is>
          <t>Depreciation and amortization expenses</t>
        </is>
      </c>
      <c r="K8" s="6" t="n">
        <v>-61475000</v>
      </c>
      <c r="L8" s="6" t="n">
        <v>-60913000</v>
      </c>
      <c r="M8" s="6" t="n">
        <v>-44515000</v>
      </c>
    </row>
    <row r="9">
      <c r="A9" s="4" t="inlineStr">
        <is>
          <t>Impairment of equity method investments</t>
        </is>
      </c>
      <c r="K9" s="6" t="n">
        <v>-47133000</v>
      </c>
      <c r="L9" s="6" t="n">
        <v>0</v>
      </c>
      <c r="M9" s="6" t="n">
        <v>0</v>
      </c>
    </row>
    <row r="10">
      <c r="A10" s="4" t="inlineStr">
        <is>
          <t>Loss on extinguishment of debt, net</t>
        </is>
      </c>
      <c r="K10" s="6" t="n">
        <v>-4789000</v>
      </c>
      <c r="L10" s="6" t="n">
        <v>0</v>
      </c>
      <c r="M10" s="6" t="n">
        <v>0</v>
      </c>
    </row>
    <row r="11">
      <c r="A11" s="4" t="inlineStr">
        <is>
          <t>Gain (loss) from equity method investees</t>
        </is>
      </c>
      <c r="K11" s="6" t="n">
        <v>10039000</v>
      </c>
      <c r="L11" s="6" t="n">
        <v>-9465000</v>
      </c>
      <c r="M11" s="6" t="n">
        <v>-4736000</v>
      </c>
    </row>
    <row r="12">
      <c r="A12" s="4" t="inlineStr">
        <is>
          <t>Gain (loss) on disposal of assets and consolidation</t>
        </is>
      </c>
      <c r="K12" s="6" t="n">
        <v>-698000</v>
      </c>
      <c r="L12" s="6" t="n">
        <v>9600000</v>
      </c>
      <c r="M12" s="6" t="n">
        <v>0</v>
      </c>
    </row>
    <row r="13">
      <c r="A13" s="4" t="inlineStr">
        <is>
          <t>Goodwill impairment</t>
        </is>
      </c>
      <c r="B13" s="6" t="n">
        <v>-199800000</v>
      </c>
      <c r="D13" s="6" t="n">
        <v>-215100000</v>
      </c>
      <c r="E13" s="6" t="n">
        <v>0</v>
      </c>
      <c r="F13" s="6" t="n">
        <v>-199800000</v>
      </c>
      <c r="J13" s="5" t="n">
        <v>-215100000</v>
      </c>
      <c r="K13" s="6" t="n">
        <v>-215100000</v>
      </c>
      <c r="L13" s="6" t="n">
        <v>-199800000</v>
      </c>
      <c r="M13" s="6" t="n">
        <v>0</v>
      </c>
    </row>
    <row r="14">
      <c r="A14" s="4" t="inlineStr">
        <is>
          <t>Change in fair value of contingent consideration and indemnification asset</t>
        </is>
      </c>
      <c r="K14" s="6" t="n">
        <v>-3860000</v>
      </c>
      <c r="L14" s="6" t="n">
        <v>3997000</v>
      </c>
      <c r="M14" s="6" t="n">
        <v>4104000</v>
      </c>
    </row>
    <row r="15">
      <c r="A15" s="4" t="inlineStr">
        <is>
          <t>Other income (expense), net</t>
        </is>
      </c>
      <c r="K15" s="6" t="n">
        <v>-119000</v>
      </c>
      <c r="L15" s="6" t="n">
        <v>-492000</v>
      </c>
      <c r="M15" s="6" t="n">
        <v>109000</v>
      </c>
    </row>
    <row r="16">
      <c r="A16" s="4" t="inlineStr">
        <is>
          <t>Net loss attributable to non-controlling interests</t>
        </is>
      </c>
      <c r="B16" s="5" t="n">
        <v>-822000</v>
      </c>
      <c r="C16" s="5" t="n">
        <v>822000</v>
      </c>
      <c r="D16" s="5" t="n">
        <v>0</v>
      </c>
      <c r="E16" s="5" t="n">
        <v>0</v>
      </c>
      <c r="F16" s="5" t="n">
        <v>1197000</v>
      </c>
      <c r="G16" s="5" t="n">
        <v>217000</v>
      </c>
      <c r="H16" s="5" t="n">
        <v>285000</v>
      </c>
      <c r="I16" s="5" t="n">
        <v>1910000</v>
      </c>
      <c r="K16" s="6" t="n">
        <v>0</v>
      </c>
      <c r="L16" s="6" t="n">
        <v>3609000</v>
      </c>
      <c r="M16" s="6" t="n">
        <v>1533000</v>
      </c>
    </row>
    <row r="17">
      <c r="A17" s="4" t="inlineStr">
        <is>
          <t>ASC 606 transition adjustments</t>
        </is>
      </c>
      <c r="K17" s="6" t="n">
        <v>0</v>
      </c>
      <c r="L17" s="6" t="n">
        <v>0</v>
      </c>
      <c r="M17" s="6" t="n">
        <v>-4498000</v>
      </c>
    </row>
    <row r="18">
      <c r="A18" s="4" t="inlineStr">
        <is>
          <t>Purchase accounting adjustments</t>
        </is>
      </c>
      <c r="K18" s="6" t="n">
        <v>0</v>
      </c>
      <c r="L18" s="6" t="n">
        <v>-1915000</v>
      </c>
      <c r="M18" s="6" t="n">
        <v>-861000</v>
      </c>
    </row>
    <row r="19">
      <c r="A19" s="4" t="inlineStr">
        <is>
          <t>Repositioning costs</t>
        </is>
      </c>
      <c r="K19" s="6" t="n">
        <v>-1275000</v>
      </c>
      <c r="L19" s="6" t="n">
        <v>0</v>
      </c>
      <c r="M19" s="6" t="n">
        <v>0</v>
      </c>
    </row>
    <row r="20">
      <c r="A20" s="4" t="inlineStr">
        <is>
          <t>Stock-based compensation expense</t>
        </is>
      </c>
      <c r="K20" s="6" t="n">
        <v>-14606000</v>
      </c>
      <c r="L20" s="6" t="n">
        <v>-15618000</v>
      </c>
      <c r="M20" s="6" t="n">
        <v>-17609000</v>
      </c>
    </row>
    <row r="21">
      <c r="A21" s="4" t="inlineStr">
        <is>
          <t>Severance costs</t>
        </is>
      </c>
      <c r="K21" s="6" t="n">
        <v>-8986000</v>
      </c>
      <c r="L21" s="6" t="n">
        <v>-17350000</v>
      </c>
      <c r="M21" s="6" t="n">
        <v>-2205000</v>
      </c>
    </row>
    <row r="22">
      <c r="A22" s="4" t="inlineStr">
        <is>
          <t>Amortization of contract cost assets</t>
        </is>
      </c>
      <c r="K22" s="6" t="n">
        <v>-3944000</v>
      </c>
      <c r="L22" s="6" t="n">
        <v>-2876000</v>
      </c>
      <c r="M22" s="6" t="n">
        <v>-2456000</v>
      </c>
    </row>
    <row r="23">
      <c r="A23" s="4" t="inlineStr">
        <is>
          <t>Acquisition costs</t>
        </is>
      </c>
      <c r="K23" s="6" t="n">
        <v>-2116000</v>
      </c>
      <c r="L23" s="6" t="n">
        <v>-10769000</v>
      </c>
      <c r="M23" s="6" t="n">
        <v>-2665000</v>
      </c>
    </row>
    <row r="24">
      <c r="A24" s="4" t="inlineStr">
        <is>
          <t>Adjusted EBITDA</t>
        </is>
      </c>
      <c r="K24" s="5" t="n">
        <v>41436000</v>
      </c>
      <c r="L24" s="5" t="n">
        <v>-10968000</v>
      </c>
      <c r="M24" s="5" t="n">
        <v>23225000</v>
      </c>
    </row>
  </sheetData>
  <mergeCells count="3">
    <mergeCell ref="A1:A2"/>
    <mergeCell ref="B1:I1"/>
    <mergeCell ref="K1:M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erves for Claims and Performance-Based Arrangements (Details) $ in Thousands</t>
        </is>
      </c>
      <c r="B1" s="2" t="inlineStr">
        <is>
          <t>12 Months Ended</t>
        </is>
      </c>
    </row>
    <row r="2">
      <c r="B2" s="2" t="inlineStr">
        <is>
          <t>Dec. 31, 2020USD ($)claim</t>
        </is>
      </c>
      <c r="C2" s="2" t="inlineStr">
        <is>
          <t>Dec. 31, 2019USD ($)claim</t>
        </is>
      </c>
    </row>
    <row r="3">
      <c r="A3" s="3" t="inlineStr">
        <is>
          <t>Liability for Unpaid Claims and Claims Adjustment Expense, Period Increase (Decrease) [Abstract]</t>
        </is>
      </c>
    </row>
    <row r="4">
      <c r="A4" s="4" t="inlineStr">
        <is>
          <t>Beginning balance</t>
        </is>
      </c>
      <c r="B4" s="5" t="n">
        <v>61150</v>
      </c>
      <c r="C4" s="5" t="n">
        <v>27595</v>
      </c>
    </row>
    <row r="5">
      <c r="A5" s="4" t="inlineStr">
        <is>
          <t>Incurred costs related to current year</t>
        </is>
      </c>
      <c r="B5" s="6" t="n">
        <v>509605</v>
      </c>
      <c r="C5" s="6" t="n">
        <v>403367</v>
      </c>
    </row>
    <row r="6">
      <c r="A6" s="4" t="inlineStr">
        <is>
          <t>Incurred costs related to prior year</t>
        </is>
      </c>
      <c r="B6" s="6" t="n">
        <v>3677</v>
      </c>
      <c r="C6" s="6" t="n">
        <v>-863</v>
      </c>
    </row>
    <row r="7">
      <c r="A7" s="4" t="inlineStr">
        <is>
          <t>Paid costs related to current year</t>
        </is>
      </c>
      <c r="B7" s="6" t="n">
        <v>544211</v>
      </c>
      <c r="C7" s="6" t="n">
        <v>281671</v>
      </c>
    </row>
    <row r="8">
      <c r="A8" s="4" t="inlineStr">
        <is>
          <t>Paid costs related to prior year</t>
        </is>
      </c>
      <c r="B8" s="6" t="n">
        <v>16547</v>
      </c>
      <c r="C8" s="6" t="n">
        <v>16257</v>
      </c>
    </row>
    <row r="9">
      <c r="A9" s="4" t="inlineStr">
        <is>
          <t>Change during the year</t>
        </is>
      </c>
      <c r="B9" s="6" t="n">
        <v>-47476</v>
      </c>
      <c r="C9" s="6" t="n">
        <v>104576</v>
      </c>
    </row>
    <row r="10">
      <c r="A10" s="4" t="inlineStr">
        <is>
          <t>Impact of consolidation on reserves for claims and performance-based arrangements</t>
        </is>
      </c>
      <c r="B10" s="6" t="n">
        <v>164297</v>
      </c>
      <c r="C10" s="6" t="n">
        <v>0</v>
      </c>
    </row>
    <row r="11">
      <c r="A11" s="4" t="inlineStr">
        <is>
          <t>Other adjustments</t>
        </is>
      </c>
      <c r="B11" s="6" t="n">
        <v>10714</v>
      </c>
      <c r="C11" s="6" t="n">
        <v>-71021</v>
      </c>
    </row>
    <row r="12">
      <c r="A12" s="4" t="inlineStr">
        <is>
          <t>Ending balance</t>
        </is>
      </c>
      <c r="B12" s="6" t="n">
        <v>188685</v>
      </c>
      <c r="C12" s="6" t="n">
        <v>61150</v>
      </c>
    </row>
    <row r="13">
      <c r="A13" s="4" t="inlineStr">
        <is>
          <t>Services</t>
        </is>
      </c>
    </row>
    <row r="14">
      <c r="A14" s="3" t="inlineStr">
        <is>
          <t>Liability for Unpaid Claims and Claims Adjustment Expense, Period Increase (Decrease) [Abstract]</t>
        </is>
      </c>
    </row>
    <row r="15">
      <c r="A15" s="4" t="inlineStr">
        <is>
          <t>Beginning balance</t>
        </is>
      </c>
      <c r="B15" s="6" t="n">
        <v>54510</v>
      </c>
      <c r="C15" s="6" t="n">
        <v>17715</v>
      </c>
    </row>
    <row r="16">
      <c r="A16" s="4" t="inlineStr">
        <is>
          <t>Incurred costs related to current year</t>
        </is>
      </c>
      <c r="B16" s="6" t="n">
        <v>420597</v>
      </c>
      <c r="C16" s="6" t="n">
        <v>267064</v>
      </c>
    </row>
    <row r="17">
      <c r="A17" s="4" t="inlineStr">
        <is>
          <t>Incurred costs related to prior year</t>
        </is>
      </c>
      <c r="B17" s="6" t="n">
        <v>2878</v>
      </c>
      <c r="C17" s="6" t="n">
        <v>-334</v>
      </c>
    </row>
    <row r="18">
      <c r="A18" s="4" t="inlineStr">
        <is>
          <t>Paid costs related to current year</t>
        </is>
      </c>
      <c r="B18" s="6" t="n">
        <v>464571</v>
      </c>
      <c r="C18" s="6" t="n">
        <v>220050</v>
      </c>
    </row>
    <row r="19">
      <c r="A19" s="4" t="inlineStr">
        <is>
          <t>Paid costs related to prior year</t>
        </is>
      </c>
      <c r="B19" s="6" t="n">
        <v>9598</v>
      </c>
      <c r="C19" s="6" t="n">
        <v>8165</v>
      </c>
    </row>
    <row r="20">
      <c r="A20" s="4" t="inlineStr">
        <is>
          <t>Change during the year</t>
        </is>
      </c>
      <c r="B20" s="6" t="n">
        <v>-50694</v>
      </c>
      <c r="C20" s="6" t="n">
        <v>38515</v>
      </c>
    </row>
    <row r="21">
      <c r="A21" s="4" t="inlineStr">
        <is>
          <t>Impact of consolidation on reserves for claims and performance-based arrangements</t>
        </is>
      </c>
      <c r="B21" s="6" t="n">
        <v>164297</v>
      </c>
      <c r="C21" s="6" t="n">
        <v>0</v>
      </c>
    </row>
    <row r="22">
      <c r="A22" s="4" t="inlineStr">
        <is>
          <t>Other adjustments</t>
        </is>
      </c>
      <c r="B22" s="6" t="n">
        <v>10714</v>
      </c>
      <c r="C22" s="6" t="n">
        <v>-1720</v>
      </c>
    </row>
    <row r="23">
      <c r="A23" s="4" t="inlineStr">
        <is>
          <t>Ending balance</t>
        </is>
      </c>
      <c r="B23" s="6" t="n">
        <v>178827</v>
      </c>
      <c r="C23" s="6" t="n">
        <v>54510</v>
      </c>
    </row>
    <row r="24">
      <c r="A24" s="4" t="inlineStr">
        <is>
          <t>True Health</t>
        </is>
      </c>
    </row>
    <row r="25">
      <c r="A25" s="3" t="inlineStr">
        <is>
          <t>Liability for Unpaid Claims and Claims Adjustment Expense, Period Increase (Decrease) [Abstract]</t>
        </is>
      </c>
    </row>
    <row r="26">
      <c r="A26" s="4" t="inlineStr">
        <is>
          <t>Beginning balance</t>
        </is>
      </c>
      <c r="B26" s="6" t="n">
        <v>6640</v>
      </c>
      <c r="C26" s="6" t="n">
        <v>9880</v>
      </c>
    </row>
    <row r="27">
      <c r="A27" s="4" t="inlineStr">
        <is>
          <t>Incurred costs related to current year</t>
        </is>
      </c>
      <c r="B27" s="6" t="n">
        <v>89008</v>
      </c>
      <c r="C27" s="6" t="n">
        <v>136303</v>
      </c>
    </row>
    <row r="28">
      <c r="A28" s="4" t="inlineStr">
        <is>
          <t>Incurred costs related to prior year</t>
        </is>
      </c>
      <c r="B28" s="6" t="n">
        <v>799</v>
      </c>
      <c r="C28" s="6" t="n">
        <v>-529</v>
      </c>
    </row>
    <row r="29">
      <c r="A29" s="4" t="inlineStr">
        <is>
          <t>Paid costs related to current year</t>
        </is>
      </c>
      <c r="B29" s="6" t="n">
        <v>79640</v>
      </c>
      <c r="C29" s="6" t="n">
        <v>61621</v>
      </c>
    </row>
    <row r="30">
      <c r="A30" s="4" t="inlineStr">
        <is>
          <t>Paid costs related to prior year</t>
        </is>
      </c>
      <c r="B30" s="6" t="n">
        <v>6949</v>
      </c>
      <c r="C30" s="6" t="n">
        <v>8092</v>
      </c>
    </row>
    <row r="31">
      <c r="A31" s="4" t="inlineStr">
        <is>
          <t>Change during the year</t>
        </is>
      </c>
      <c r="B31" s="6" t="n">
        <v>3218</v>
      </c>
      <c r="C31" s="6" t="n">
        <v>66061</v>
      </c>
    </row>
    <row r="32">
      <c r="A32" s="4" t="inlineStr">
        <is>
          <t>Impact of consolidation on reserves for claims and performance-based arrangements</t>
        </is>
      </c>
      <c r="B32" s="6" t="n">
        <v>0</v>
      </c>
      <c r="C32" s="6" t="n">
        <v>0</v>
      </c>
    </row>
    <row r="33">
      <c r="A33" s="4" t="inlineStr">
        <is>
          <t>Other adjustments</t>
        </is>
      </c>
      <c r="B33" s="6" t="n">
        <v>0</v>
      </c>
      <c r="C33" s="6" t="n">
        <v>-69301</v>
      </c>
    </row>
    <row r="34">
      <c r="A34" s="4" t="inlineStr">
        <is>
          <t>Ending balance</t>
        </is>
      </c>
      <c r="B34" s="5" t="n">
        <v>9858</v>
      </c>
      <c r="C34" s="5" t="n">
        <v>6640</v>
      </c>
    </row>
    <row r="35">
      <c r="A35" s="4" t="inlineStr">
        <is>
          <t>Number of claims processed, including denied claims | claim</t>
        </is>
      </c>
      <c r="B35" s="6" t="n">
        <v>2279228</v>
      </c>
      <c r="C35" s="6" t="n">
        <v>31718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Investment Summary (Details) - Level 2 - USD ($) $ in Thousands</t>
        </is>
      </c>
      <c r="B1" s="2" t="inlineStr">
        <is>
          <t>Dec. 31, 2020</t>
        </is>
      </c>
      <c r="C1" s="2" t="inlineStr">
        <is>
          <t>Dec. 31, 2019</t>
        </is>
      </c>
    </row>
    <row r="2">
      <c r="A2" s="3" t="inlineStr">
        <is>
          <t>Schedule of Held-to-maturity Securities [Line Items]</t>
        </is>
      </c>
    </row>
    <row r="3">
      <c r="A3" s="4" t="inlineStr">
        <is>
          <t>Amortized Costs</t>
        </is>
      </c>
      <c r="B3" s="5" t="n">
        <v>14777</v>
      </c>
      <c r="C3" s="5" t="n">
        <v>18558</v>
      </c>
    </row>
    <row r="4">
      <c r="A4" s="4" t="inlineStr">
        <is>
          <t>Gross Unrealized Gains</t>
        </is>
      </c>
      <c r="B4" s="6" t="n">
        <v>714</v>
      </c>
      <c r="C4" s="6" t="n">
        <v>426</v>
      </c>
    </row>
    <row r="5">
      <c r="A5" s="4" t="inlineStr">
        <is>
          <t>Gross Unrealized Losses</t>
        </is>
      </c>
      <c r="B5" s="6" t="n">
        <v>0</v>
      </c>
      <c r="C5" s="6" t="n">
        <v>-5</v>
      </c>
    </row>
    <row r="6">
      <c r="A6" s="4" t="inlineStr">
        <is>
          <t>Fair Value</t>
        </is>
      </c>
      <c r="B6" s="6" t="n">
        <v>15491</v>
      </c>
      <c r="C6" s="6" t="n">
        <v>18979</v>
      </c>
    </row>
    <row r="7">
      <c r="A7" s="4" t="inlineStr">
        <is>
          <t>U.S. Treasury bills</t>
        </is>
      </c>
    </row>
    <row r="8">
      <c r="A8" s="3" t="inlineStr">
        <is>
          <t>Schedule of Held-to-maturity Securities [Line Items]</t>
        </is>
      </c>
    </row>
    <row r="9">
      <c r="A9" s="4" t="inlineStr">
        <is>
          <t>Amortized Costs</t>
        </is>
      </c>
      <c r="B9" s="6" t="n">
        <v>8909</v>
      </c>
      <c r="C9" s="6" t="n">
        <v>10784</v>
      </c>
    </row>
    <row r="10">
      <c r="A10" s="4" t="inlineStr">
        <is>
          <t>Gross Unrealized Gains</t>
        </is>
      </c>
      <c r="B10" s="6" t="n">
        <v>384</v>
      </c>
      <c r="C10" s="6" t="n">
        <v>270</v>
      </c>
    </row>
    <row r="11">
      <c r="A11" s="4" t="inlineStr">
        <is>
          <t>Gross Unrealized Losses</t>
        </is>
      </c>
      <c r="B11" s="6" t="n">
        <v>0</v>
      </c>
      <c r="C11" s="6" t="n">
        <v>0</v>
      </c>
    </row>
    <row r="12">
      <c r="A12" s="4" t="inlineStr">
        <is>
          <t>Fair Value</t>
        </is>
      </c>
      <c r="B12" s="6" t="n">
        <v>9293</v>
      </c>
      <c r="C12" s="6" t="n">
        <v>11054</v>
      </c>
    </row>
    <row r="13">
      <c r="A13" s="4" t="inlineStr">
        <is>
          <t>Corporate bonds</t>
        </is>
      </c>
    </row>
    <row r="14">
      <c r="A14" s="3" t="inlineStr">
        <is>
          <t>Schedule of Held-to-maturity Securities [Line Items]</t>
        </is>
      </c>
    </row>
    <row r="15">
      <c r="A15" s="4" t="inlineStr">
        <is>
          <t>Amortized Costs</t>
        </is>
      </c>
      <c r="B15" s="6" t="n">
        <v>1707</v>
      </c>
      <c r="C15" s="6" t="n">
        <v>1705</v>
      </c>
    </row>
    <row r="16">
      <c r="A16" s="4" t="inlineStr">
        <is>
          <t>Gross Unrealized Gains</t>
        </is>
      </c>
      <c r="B16" s="6" t="n">
        <v>132</v>
      </c>
      <c r="C16" s="6" t="n">
        <v>70</v>
      </c>
    </row>
    <row r="17">
      <c r="A17" s="4" t="inlineStr">
        <is>
          <t>Gross Unrealized Losses</t>
        </is>
      </c>
      <c r="B17" s="6" t="n">
        <v>0</v>
      </c>
      <c r="C17" s="6" t="n">
        <v>0</v>
      </c>
    </row>
    <row r="18">
      <c r="A18" s="4" t="inlineStr">
        <is>
          <t>Fair Value</t>
        </is>
      </c>
      <c r="B18" s="6" t="n">
        <v>1839</v>
      </c>
      <c r="C18" s="6" t="n">
        <v>1775</v>
      </c>
    </row>
    <row r="19">
      <c r="A19" s="4" t="inlineStr">
        <is>
          <t>Collateralized mortgage obligations</t>
        </is>
      </c>
    </row>
    <row r="20">
      <c r="A20" s="3" t="inlineStr">
        <is>
          <t>Schedule of Held-to-maturity Securities [Line Items]</t>
        </is>
      </c>
    </row>
    <row r="21">
      <c r="A21" s="4" t="inlineStr">
        <is>
          <t>Amortized Costs</t>
        </is>
      </c>
      <c r="B21" s="6" t="n">
        <v>3433</v>
      </c>
      <c r="C21" s="6" t="n">
        <v>5472</v>
      </c>
    </row>
    <row r="22">
      <c r="A22" s="4" t="inlineStr">
        <is>
          <t>Gross Unrealized Gains</t>
        </is>
      </c>
      <c r="B22" s="6" t="n">
        <v>149</v>
      </c>
      <c r="C22" s="6" t="n">
        <v>56</v>
      </c>
    </row>
    <row r="23">
      <c r="A23" s="4" t="inlineStr">
        <is>
          <t>Gross Unrealized Losses</t>
        </is>
      </c>
      <c r="B23" s="6" t="n">
        <v>0</v>
      </c>
      <c r="C23" s="6" t="n">
        <v>-5</v>
      </c>
    </row>
    <row r="24">
      <c r="A24" s="4" t="inlineStr">
        <is>
          <t>Fair Value</t>
        </is>
      </c>
      <c r="B24" s="6" t="n">
        <v>3582</v>
      </c>
      <c r="C24" s="6" t="n">
        <v>5523</v>
      </c>
    </row>
    <row r="25">
      <c r="A25" s="4" t="inlineStr">
        <is>
          <t>Corporate stock</t>
        </is>
      </c>
    </row>
    <row r="26">
      <c r="A26" s="3" t="inlineStr">
        <is>
          <t>Schedule of Held-to-maturity Securities [Line Items]</t>
        </is>
      </c>
    </row>
    <row r="27">
      <c r="A27" s="4" t="inlineStr">
        <is>
          <t>Amortized Costs</t>
        </is>
      </c>
      <c r="B27" s="6" t="n">
        <v>130</v>
      </c>
      <c r="C27" s="6" t="n">
        <v>0</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130</v>
      </c>
      <c r="C30" s="6" t="n">
        <v>0</v>
      </c>
    </row>
    <row r="31">
      <c r="A31" s="4" t="inlineStr">
        <is>
          <t>Yankees</t>
        </is>
      </c>
    </row>
    <row r="32">
      <c r="A32" s="3" t="inlineStr">
        <is>
          <t>Schedule of Held-to-maturity Securities [Line Items]</t>
        </is>
      </c>
    </row>
    <row r="33">
      <c r="A33" s="4" t="inlineStr">
        <is>
          <t>Amortized Costs</t>
        </is>
      </c>
      <c r="B33" s="6" t="n">
        <v>598</v>
      </c>
      <c r="C33" s="6" t="n">
        <v>597</v>
      </c>
    </row>
    <row r="34">
      <c r="A34" s="4" t="inlineStr">
        <is>
          <t>Gross Unrealized Gains</t>
        </is>
      </c>
      <c r="B34" s="6" t="n">
        <v>49</v>
      </c>
      <c r="C34" s="6" t="n">
        <v>30</v>
      </c>
    </row>
    <row r="35">
      <c r="A35" s="4" t="inlineStr">
        <is>
          <t>Gross Unrealized Losses</t>
        </is>
      </c>
      <c r="B35" s="6" t="n">
        <v>0</v>
      </c>
      <c r="C35" s="6" t="n">
        <v>0</v>
      </c>
    </row>
    <row r="36">
      <c r="A36" s="4" t="inlineStr">
        <is>
          <t>Fair Value</t>
        </is>
      </c>
      <c r="B36" s="5" t="n">
        <v>647</v>
      </c>
      <c r="C36" s="5" t="n">
        <v>6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Dec. 31, 2020</t>
        </is>
      </c>
      <c r="C1" s="2" t="inlineStr">
        <is>
          <t>Dec. 31, 2019</t>
        </is>
      </c>
    </row>
    <row r="2">
      <c r="A2" s="3" t="inlineStr">
        <is>
          <t>Amortized Cost</t>
        </is>
      </c>
    </row>
    <row r="3">
      <c r="A3" s="4" t="inlineStr">
        <is>
          <t>Due in one year or less</t>
        </is>
      </c>
      <c r="B3" s="5" t="n">
        <v>3858</v>
      </c>
      <c r="C3" s="5" t="n">
        <v>1807</v>
      </c>
    </row>
    <row r="4">
      <c r="A4" s="4" t="inlineStr">
        <is>
          <t>Due after one year through five years</t>
        </is>
      </c>
      <c r="B4" s="6" t="n">
        <v>10919</v>
      </c>
      <c r="C4" s="6" t="n">
        <v>16121</v>
      </c>
    </row>
    <row r="5">
      <c r="A5" s="4" t="inlineStr">
        <is>
          <t>Due after five years through ten years</t>
        </is>
      </c>
      <c r="B5" s="6" t="n">
        <v>0</v>
      </c>
      <c r="C5" s="6" t="n">
        <v>630</v>
      </c>
    </row>
    <row r="6">
      <c r="A6" s="4" t="inlineStr">
        <is>
          <t>Total investments</t>
        </is>
      </c>
      <c r="B6" s="6" t="n">
        <v>14777</v>
      </c>
      <c r="C6" s="6" t="n">
        <v>18558</v>
      </c>
    </row>
    <row r="7">
      <c r="A7" s="3" t="inlineStr">
        <is>
          <t>Fair Value</t>
        </is>
      </c>
    </row>
    <row r="8">
      <c r="A8" s="4" t="inlineStr">
        <is>
          <t>Due in one year or less</t>
        </is>
      </c>
      <c r="B8" s="6" t="n">
        <v>3915</v>
      </c>
      <c r="C8" s="6" t="n">
        <v>1810</v>
      </c>
    </row>
    <row r="9">
      <c r="A9" s="4" t="inlineStr">
        <is>
          <t>Due after one year through five years</t>
        </is>
      </c>
      <c r="B9" s="6" t="n">
        <v>11576</v>
      </c>
      <c r="C9" s="6" t="n">
        <v>16542</v>
      </c>
    </row>
    <row r="10">
      <c r="A10" s="4" t="inlineStr">
        <is>
          <t>Due after five years through ten years</t>
        </is>
      </c>
      <c r="B10" s="6" t="n">
        <v>0</v>
      </c>
      <c r="C10" s="6" t="n">
        <v>627</v>
      </c>
    </row>
    <row r="11">
      <c r="A11" s="4" t="inlineStr">
        <is>
          <t>Total investments</t>
        </is>
      </c>
      <c r="B11" s="5" t="n">
        <v>15491</v>
      </c>
      <c r="C11" s="5" t="n">
        <v>189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The following summarizes our property and equipment (in thousands): December 31, 2020 2019 Computer hardware $ 18,866 $ 11,604 Furniture and equipment 3,559 3,649 Internal-use software development costs 137,085 112,501 Leasehold improvements 15,586 12,415 Total property and equipment 175,096 140,169 Accumulated depreciation and amortization expenses (88,856) (55,014) Total property and equipment, net $ 86,240 $ 85,155 The Company capitalized $24.6 million, $30.9 million and $33.1 million of internal-use software development costs for the years ended December 31, 2020, 2019 and 2018, respectively. The net book value of capitalized internal-use software development costs was $75.3 million and $74.9 million as of December 31, 2020 and 2019,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t>
        </is>
      </c>
      <c r="B4" s="5" t="n">
        <v>271923</v>
      </c>
      <c r="C4" s="5" t="n">
        <v>264593</v>
      </c>
      <c r="D4" s="5" t="n">
        <v>238632</v>
      </c>
      <c r="E4" s="5" t="n">
        <v>247285</v>
      </c>
      <c r="F4" s="5" t="n">
        <v>236525</v>
      </c>
      <c r="G4" s="5" t="n">
        <v>220143</v>
      </c>
      <c r="H4" s="5" t="n">
        <v>191959</v>
      </c>
      <c r="I4" s="5" t="n">
        <v>197756</v>
      </c>
      <c r="J4" s="5" t="n">
        <v>1022433</v>
      </c>
      <c r="K4" s="5" t="n">
        <v>846383</v>
      </c>
      <c r="L4" s="5" t="n">
        <v>627063</v>
      </c>
    </row>
    <row r="5">
      <c r="A5" s="4" t="inlineStr">
        <is>
          <t>Total operating expenses</t>
        </is>
      </c>
      <c r="B5" s="6" t="n">
        <v>276659</v>
      </c>
      <c r="C5" s="6" t="n">
        <v>277512</v>
      </c>
      <c r="D5" s="6" t="n">
        <v>466101</v>
      </c>
      <c r="E5" s="6" t="n">
        <v>272785</v>
      </c>
      <c r="F5" s="6" t="n">
        <v>451120</v>
      </c>
      <c r="G5" s="6" t="n">
        <v>240281</v>
      </c>
      <c r="H5" s="6" t="n">
        <v>217192</v>
      </c>
      <c r="I5" s="6" t="n">
        <v>244402</v>
      </c>
      <c r="J5" s="6" t="n">
        <v>1293057</v>
      </c>
      <c r="K5" s="6" t="n">
        <v>1152995</v>
      </c>
      <c r="L5" s="6" t="n">
        <v>674543</v>
      </c>
    </row>
    <row r="6">
      <c r="A6" s="4" t="inlineStr">
        <is>
          <t>Net loss</t>
        </is>
      </c>
      <c r="B6" s="6" t="n">
        <v>-13803</v>
      </c>
      <c r="C6" s="6" t="n">
        <v>-38170</v>
      </c>
      <c r="D6" s="6" t="n">
        <v>-203521</v>
      </c>
      <c r="E6" s="6" t="n">
        <v>-78752</v>
      </c>
      <c r="F6" s="6" t="n">
        <v>-199293</v>
      </c>
      <c r="G6" s="6" t="n">
        <v>-25738</v>
      </c>
      <c r="H6" s="6" t="n">
        <v>-31900</v>
      </c>
      <c r="I6" s="6" t="n">
        <v>-48649</v>
      </c>
      <c r="J6" s="6" t="n">
        <v>-334246</v>
      </c>
      <c r="K6" s="6" t="n">
        <v>-305580</v>
      </c>
      <c r="L6" s="6" t="n">
        <v>-54191</v>
      </c>
    </row>
    <row r="7">
      <c r="A7" s="4" t="inlineStr">
        <is>
          <t>Net loss attributable to non-controlling interests</t>
        </is>
      </c>
      <c r="B7" s="6" t="n">
        <v>822</v>
      </c>
      <c r="C7" s="6" t="n">
        <v>-822</v>
      </c>
      <c r="D7" s="6" t="n">
        <v>0</v>
      </c>
      <c r="E7" s="6" t="n">
        <v>0</v>
      </c>
      <c r="F7" s="6" t="n">
        <v>-1197</v>
      </c>
      <c r="G7" s="6" t="n">
        <v>-217</v>
      </c>
      <c r="H7" s="6" t="n">
        <v>-285</v>
      </c>
      <c r="I7" s="6" t="n">
        <v>-1910</v>
      </c>
      <c r="J7" s="6" t="n">
        <v>0</v>
      </c>
      <c r="K7" s="6" t="n">
        <v>-3609</v>
      </c>
      <c r="L7" s="6" t="n">
        <v>-1533</v>
      </c>
    </row>
    <row r="8">
      <c r="A8" s="4" t="inlineStr">
        <is>
          <t>Net loss attributable to common shareholders of Evolent Health, Inc.</t>
        </is>
      </c>
      <c r="B8" s="5" t="n">
        <v>-14625</v>
      </c>
      <c r="C8" s="5" t="n">
        <v>-37348</v>
      </c>
      <c r="D8" s="5" t="n">
        <v>-203521</v>
      </c>
      <c r="E8" s="5" t="n">
        <v>-78752</v>
      </c>
      <c r="F8" s="5" t="n">
        <v>-198096</v>
      </c>
      <c r="G8" s="5" t="n">
        <v>-25521</v>
      </c>
      <c r="H8" s="5" t="n">
        <v>-31615</v>
      </c>
      <c r="I8" s="5" t="n">
        <v>-46739</v>
      </c>
      <c r="J8" s="5" t="n">
        <v>-334246</v>
      </c>
      <c r="K8" s="5" t="n">
        <v>-301971</v>
      </c>
      <c r="L8" s="5" t="n">
        <v>-52658</v>
      </c>
    </row>
    <row r="9">
      <c r="A9" s="3" t="inlineStr">
        <is>
          <t>Loss per common share</t>
        </is>
      </c>
    </row>
    <row r="10">
      <c r="A10" s="4" t="inlineStr">
        <is>
          <t>Basic and diluted (in dollars per share)</t>
        </is>
      </c>
      <c r="B10" s="7" t="n">
        <v>-0.17</v>
      </c>
      <c r="C10" s="7" t="n">
        <v>-0.44</v>
      </c>
      <c r="D10" s="7" t="n">
        <v>-2.38</v>
      </c>
      <c r="E10" s="7" t="n">
        <v>-0.93</v>
      </c>
      <c r="F10" s="5" t="n">
        <v>-2360</v>
      </c>
      <c r="G10" s="5" t="n">
        <v>-300</v>
      </c>
      <c r="H10" s="5" t="n">
        <v>-380</v>
      </c>
      <c r="I10" s="5" t="n">
        <v>-590</v>
      </c>
      <c r="J10" s="7" t="n">
        <v>-3.94</v>
      </c>
      <c r="K10" s="7" t="n">
        <v>-3.67</v>
      </c>
      <c r="L10" s="7" t="n">
        <v>-0.68</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Quarterly Results of Operations (unaudited) - Additional Information (Details) - USD ($)</t>
        </is>
      </c>
      <c r="B1" s="2" t="inlineStr">
        <is>
          <t>3 Months Ended</t>
        </is>
      </c>
      <c r="F1" s="2" t="inlineStr">
        <is>
          <t>6 Months Ended</t>
        </is>
      </c>
      <c r="G1" s="2" t="inlineStr">
        <is>
          <t>12 Months Ended</t>
        </is>
      </c>
    </row>
    <row r="2">
      <c r="B2" s="2" t="inlineStr">
        <is>
          <t>Dec. 31, 2020</t>
        </is>
      </c>
      <c r="C2" s="2" t="inlineStr">
        <is>
          <t>Jun. 30, 2020</t>
        </is>
      </c>
      <c r="D2" s="2" t="inlineStr">
        <is>
          <t>Mar. 31, 2020</t>
        </is>
      </c>
      <c r="E2" s="2" t="inlineStr">
        <is>
          <t>Dec. 31, 2019</t>
        </is>
      </c>
      <c r="F2" s="2" t="inlineStr">
        <is>
          <t>Jun. 30, 2020</t>
        </is>
      </c>
      <c r="G2" s="2" t="inlineStr">
        <is>
          <t>Dec. 31, 2020</t>
        </is>
      </c>
      <c r="H2" s="2" t="inlineStr">
        <is>
          <t>Dec. 31, 2019</t>
        </is>
      </c>
      <c r="I2" s="2" t="inlineStr">
        <is>
          <t>Dec. 31, 2018</t>
        </is>
      </c>
    </row>
    <row r="3">
      <c r="A3" s="3" t="inlineStr">
        <is>
          <t>Quarterly Financial Data [Abstract]</t>
        </is>
      </c>
    </row>
    <row r="4">
      <c r="A4" s="4" t="inlineStr">
        <is>
          <t>Impairment</t>
        </is>
      </c>
      <c r="B4" s="5" t="n">
        <v>199800000</v>
      </c>
      <c r="C4" s="5" t="n">
        <v>215100000</v>
      </c>
      <c r="D4" s="5" t="n">
        <v>0</v>
      </c>
      <c r="E4" s="5" t="n">
        <v>199800000</v>
      </c>
      <c r="F4" s="5" t="n">
        <v>215100000</v>
      </c>
      <c r="G4" s="5" t="n">
        <v>215100000</v>
      </c>
      <c r="H4" s="5" t="n">
        <v>199800000</v>
      </c>
      <c r="I4" s="5" t="n">
        <v>0</v>
      </c>
    </row>
  </sheetData>
  <mergeCells count="3">
    <mergeCell ref="A1:A2"/>
    <mergeCell ref="B1:E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Non-cash Investing and Financing Activities</t>
        </is>
      </c>
    </row>
    <row r="4">
      <c r="A4" s="4" t="inlineStr">
        <is>
          <t>Class A and Class B common stock issued in connection with business combinations</t>
        </is>
      </c>
      <c r="B4" s="5" t="n">
        <v>0</v>
      </c>
      <c r="C4" s="5" t="n">
        <v>23556</v>
      </c>
      <c r="D4" s="5" t="n">
        <v>83173</v>
      </c>
    </row>
    <row r="5">
      <c r="A5" s="4" t="inlineStr">
        <is>
          <t>Change in goodwill from measurement period adjustments/business combinations</t>
        </is>
      </c>
      <c r="B5" s="6" t="n">
        <v>2200</v>
      </c>
      <c r="C5" s="6" t="n">
        <v>-351</v>
      </c>
      <c r="D5" s="6" t="n">
        <v>-117</v>
      </c>
    </row>
    <row r="6">
      <c r="A6" s="4" t="inlineStr">
        <is>
          <t>Acquisition consideration payable</t>
        </is>
      </c>
      <c r="B6" s="6" t="n">
        <v>4185</v>
      </c>
      <c r="C6" s="6" t="n">
        <v>800</v>
      </c>
      <c r="D6" s="6" t="n">
        <v>0</v>
      </c>
    </row>
    <row r="7">
      <c r="A7" s="4" t="inlineStr">
        <is>
          <t>Settlement of escrow related to asset acquisition</t>
        </is>
      </c>
      <c r="B7" s="6" t="n">
        <v>0</v>
      </c>
      <c r="C7" s="6" t="n">
        <v>0</v>
      </c>
      <c r="D7" s="6" t="n">
        <v>2519</v>
      </c>
    </row>
    <row r="8">
      <c r="A8" s="4" t="inlineStr">
        <is>
          <t>Settlement of indemnification asset</t>
        </is>
      </c>
      <c r="B8" s="6" t="n">
        <v>0</v>
      </c>
      <c r="C8" s="6" t="n">
        <v>0</v>
      </c>
      <c r="D8" s="6" t="n">
        <v>1004</v>
      </c>
    </row>
    <row r="9">
      <c r="A9" s="4" t="inlineStr">
        <is>
          <t>Accrued property and equipment purchases</t>
        </is>
      </c>
      <c r="C9" s="6" t="n">
        <v>-527</v>
      </c>
    </row>
    <row r="10">
      <c r="A10" s="4" t="inlineStr">
        <is>
          <t>Accrued property and equipment purchases</t>
        </is>
      </c>
      <c r="B10" s="6" t="n">
        <v>11</v>
      </c>
      <c r="D10" s="6" t="n">
        <v>368</v>
      </c>
    </row>
    <row r="11">
      <c r="A11" s="4" t="inlineStr">
        <is>
          <t>Accrued deferred financing costs</t>
        </is>
      </c>
      <c r="B11" s="6" t="n">
        <v>0</v>
      </c>
      <c r="C11" s="6" t="n">
        <v>0</v>
      </c>
      <c r="D11" s="6" t="n">
        <v>607</v>
      </c>
    </row>
    <row r="12">
      <c r="A12" s="4" t="inlineStr">
        <is>
          <t>Consideration for asset acquisitions or business combinations</t>
        </is>
      </c>
      <c r="B12" s="6" t="n">
        <v>0</v>
      </c>
      <c r="C12" s="6" t="n">
        <v>16000</v>
      </c>
      <c r="D12" s="6" t="n">
        <v>500</v>
      </c>
    </row>
    <row r="13">
      <c r="A13" s="3" t="inlineStr">
        <is>
          <t>Effects of Leases</t>
        </is>
      </c>
    </row>
    <row r="14">
      <c r="A14" s="4" t="inlineStr">
        <is>
          <t>Operating cash flows from operating leases</t>
        </is>
      </c>
      <c r="B14" s="6" t="n">
        <v>13708</v>
      </c>
      <c r="C14" s="6" t="n">
        <v>12330</v>
      </c>
    </row>
    <row r="15">
      <c r="A15" s="4" t="inlineStr">
        <is>
          <t>Leased assets obtained in exchange for operating lease liabilities</t>
        </is>
      </c>
      <c r="B15" s="6" t="n">
        <v>-2170</v>
      </c>
    </row>
    <row r="16">
      <c r="A16" s="4" t="inlineStr">
        <is>
          <t>Leased assets obtained in exchange for operating lease liabilities</t>
        </is>
      </c>
      <c r="C16" s="6" t="n">
        <v>30463</v>
      </c>
    </row>
    <row r="17">
      <c r="A17" s="3" t="inlineStr">
        <is>
          <t>Effects of Class B Exchanges</t>
        </is>
      </c>
    </row>
    <row r="18">
      <c r="A18" s="4" t="inlineStr">
        <is>
          <t>Decrease in non-controlling interests as a result of Class B Exchanges</t>
        </is>
      </c>
      <c r="B18" s="6" t="n">
        <v>0</v>
      </c>
      <c r="C18" s="6" t="n">
        <v>42377</v>
      </c>
      <c r="D18" s="6" t="n">
        <v>34682</v>
      </c>
    </row>
    <row r="19">
      <c r="A19" s="4" t="inlineStr">
        <is>
          <t>Stock Issued, Decrease In Deferred Tax Liability</t>
        </is>
      </c>
      <c r="B19" s="6" t="n">
        <v>0</v>
      </c>
      <c r="C19" s="6" t="n">
        <v>-22</v>
      </c>
      <c r="D19" s="6" t="n">
        <v>652</v>
      </c>
    </row>
    <row r="20">
      <c r="A20" s="3" t="inlineStr">
        <is>
          <t>Supplemental Disclosures</t>
        </is>
      </c>
    </row>
    <row r="21">
      <c r="A21" s="4" t="inlineStr">
        <is>
          <t>Cash paid for interest</t>
        </is>
      </c>
      <c r="B21" s="6" t="n">
        <v>13352</v>
      </c>
      <c r="C21" s="6" t="n">
        <v>5037</v>
      </c>
      <c r="D21" s="6" t="n">
        <v>2500</v>
      </c>
    </row>
    <row r="22">
      <c r="A22" s="4" t="inlineStr">
        <is>
          <t>Cash paid for taxes, net</t>
        </is>
      </c>
      <c r="B22" s="5" t="n">
        <v>9679</v>
      </c>
      <c r="C22" s="5" t="n">
        <v>1484</v>
      </c>
      <c r="D22" s="5" t="n">
        <v>34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 $ in Thousands</t>
        </is>
      </c>
      <c r="B1" s="2" t="inlineStr">
        <is>
          <t>Jan. 11, 2021USD ($)</t>
        </is>
      </c>
      <c r="C1" s="2" t="inlineStr">
        <is>
          <t>Jan. 08, 2021USD ($)</t>
        </is>
      </c>
      <c r="D1" s="2" t="inlineStr">
        <is>
          <t>Mar. 31, 2021segment</t>
        </is>
      </c>
      <c r="E1" s="2" t="inlineStr">
        <is>
          <t>Dec. 31, 2020USD ($)</t>
        </is>
      </c>
      <c r="F1" s="2" t="inlineStr">
        <is>
          <t>Dec. 31, 2019USD ($)</t>
        </is>
      </c>
      <c r="G1" s="2" t="inlineStr">
        <is>
          <t>Dec. 31, 2018USD ($)</t>
        </is>
      </c>
    </row>
    <row r="2">
      <c r="A2" s="3" t="inlineStr">
        <is>
          <t>Subsequent Event [Line Items]</t>
        </is>
      </c>
    </row>
    <row r="3">
      <c r="A3" s="4" t="inlineStr">
        <is>
          <t>Cash paid for interest</t>
        </is>
      </c>
      <c r="E3" s="5" t="n">
        <v>13352</v>
      </c>
      <c r="F3" s="5" t="n">
        <v>5037</v>
      </c>
      <c r="G3" s="5" t="n">
        <v>2500</v>
      </c>
    </row>
    <row r="4">
      <c r="A4" s="4" t="inlineStr">
        <is>
          <t>Subsequent event | True Health Stock Purchase Agreement | Bright HealthCare</t>
        </is>
      </c>
    </row>
    <row r="5">
      <c r="A5" s="3" t="inlineStr">
        <is>
          <t>Subsequent Event [Line Items]</t>
        </is>
      </c>
    </row>
    <row r="6">
      <c r="A6" s="4" t="inlineStr">
        <is>
          <t>Purchase price</t>
        </is>
      </c>
      <c r="B6" s="5" t="n">
        <v>22000</v>
      </c>
    </row>
    <row r="7">
      <c r="A7" s="4" t="inlineStr">
        <is>
          <t>Subsequent event | Credit Agreement</t>
        </is>
      </c>
    </row>
    <row r="8">
      <c r="A8" s="3" t="inlineStr">
        <is>
          <t>Subsequent Event [Line Items]</t>
        </is>
      </c>
    </row>
    <row r="9">
      <c r="A9" s="4" t="inlineStr">
        <is>
          <t>Repayments of long-term lines of credit</t>
        </is>
      </c>
      <c r="C9" s="5" t="n">
        <v>98600</v>
      </c>
    </row>
    <row r="10">
      <c r="A10" s="4" t="inlineStr">
        <is>
          <t>Payments of make-whole premium</t>
        </is>
      </c>
      <c r="C10" s="6" t="n">
        <v>9700</v>
      </c>
    </row>
    <row r="11">
      <c r="A11" s="4" t="inlineStr">
        <is>
          <t>Cash paid for interest</t>
        </is>
      </c>
      <c r="C11" s="6" t="n">
        <v>200</v>
      </c>
    </row>
    <row r="12">
      <c r="A12" s="4" t="inlineStr">
        <is>
          <t>Subsequent event | Credit Agreement | Class A Common Stock</t>
        </is>
      </c>
    </row>
    <row r="13">
      <c r="A13" s="3" t="inlineStr">
        <is>
          <t>Subsequent Event [Line Items]</t>
        </is>
      </c>
    </row>
    <row r="14">
      <c r="A14" s="4" t="inlineStr">
        <is>
          <t>Payments to settle outstanding warrants</t>
        </is>
      </c>
      <c r="C14" s="5" t="n">
        <v>13700</v>
      </c>
    </row>
    <row r="15">
      <c r="A15" s="4" t="inlineStr">
        <is>
          <t>Subsequent event | Forecast | Services</t>
        </is>
      </c>
    </row>
    <row r="16">
      <c r="A16" s="3" t="inlineStr">
        <is>
          <t>Subsequent Event [Line Items]</t>
        </is>
      </c>
    </row>
    <row r="17">
      <c r="A17" s="4" t="inlineStr">
        <is>
          <t>Number of reportable segments | segment</t>
        </is>
      </c>
      <c r="D17" s="6" t="n">
        <v>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four reporting units, each with discrete financial information.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during the fourth quarter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19 Goodwill Impairment Test During the second half of 2019, the price of our Class A common stock declined significantly. The average closing price per share of our Class A common stock for the period from May 1 to October 31 decreased by $6.59 per common share, or 43.5%, compared to the average closing price for the period from January 1 to April 30. At the time of our 2019 annual goodwill impairment test, it was not known if UHC/EVH Passport would be awarded a contract under the RFP, which was expected to begin on January 1, 2021. If it was not awarded a contract, it was expected that we would not receive any material revenue under our management services agreement from EVH Passport subsequent to December 31, 2020 and the value of our investment in EVH Passport and goodwill would be negatively impacted. The non-renewal of EVH Passport’s Medicaid contract would reduce our medium-term cash flow projections for one of our reporting units, causing the decline in our stock price to possibly be further prolonged, indicating it was more likely than not that that the fair value of the reporting units is less than the reporting unit’s carrying amounts, triggering an interim quantitative assessment. In performing our October 31, 2019 annual goodwill impairment test, we estimated the fair value of our reporting units by considering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including about revenues, expenses, fixed asset and working capital requirements, the timing of exchanges of our Class B common shares, capital market assumptions, cash flows, the probability of the Kentucky Medicaid RFP outcome and discount rates. The fair values determined by the income approach were weighted considering future resolution of the Kentucky Medicaid RFP result to determine the concluded fair value for each reporting unit. As of October 31, 2019, we determined that one of our three reporting units in the Services segment had an estimated fair value less than its carrying value. As a result, we recorded a non-cash goodwill impairment charge of $199.8 million in goodwill impairment on our consolidated statements of operations and comprehensive income (loss) for the year ended December 31, 2019. If other indications of impairment exist we may be required to recognize additional impairments in the future as a result of market conditions or other factors related to our performance, including changes in our forecasted results, investment strategy, interest rates or assumptions used as part of the goodwill impairment analysis. Any further impairment charges that we may record in the future could be material to our results of operations. As of December 31 2019, the remaining goodwill attributable to the reporting unit from which we recognized a non-cash goodwill impairment charge for the year ended December 31, 2019 was $431.7 million. 2020 Goodwill Impairment Test As of March 31, 2020, the Company assessed whether there were additional events or changes in circumstances since its 2019 annual goodwill impairment test that would indicate that it was more likely than not that the fair values of the reporting units were less than the reporting units’ carrying amounts that would require an additional interim impairment assessment after October 31, 2019. Considering the sharp decrease in the share price of the Company’s Class A common stock during the three months ended March 31, 2020, the Company determined indicators of an impairment were present and we performed an interim goodwill impairment assessment as of March 31, 2020. As a result of this test, the Company determined that there was no goodwill impairment of the reporting unit which recognized an impairment in the year ended December 31, 2019. During May 2020, the CHFS announced that EVH Passport was not awarded a Kentucky managed Medicaid contract for the next contract period and the Passport Medicaid Contract would expire on December 31, 2020. As a result of this announcement, the Company determined there were events or changes in circumstances since its 2019 annual goodwill impairment test that indicated it was more likely than not that the fair value of one of its three reporting units in the Services segment was less than the reporting unit’s carrying amount triggering an interim quantitative assessment. In performing this interim quantitative assessment, we estimated the fair value of the reporting unit by considering a discounted cash flow valuation approach (“income approach”). In determining the estimated fair value in a quantitative analysis,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May 31, 2020, we determined that the reporting unit under review had an estimated fair value less than its carrying value. As a result, we recorded a non-cash goodwill impairment charge of $215.1 million on our consolidated statements of operations and comprehensive income (loss) for the three and six months ended June 30, 2020. In addition, the Company reviewed its interim goodwill impairment analysis as of June 30, 2020 and did not identify any additional information or events that would contradict or change the conclusion reached by the Company as of May 31, 2020. During the three months ended September 30, 2020, we evaluated qualitative factors that could indicate the fair value of each of our reporting units may be lower than the carrying value. We did not identify any qualitative factors that would trigger a quantitative goodwill impairment test during the three months ended September 30, 2020. During the Company’s annual impairment analysis as of October 31, 2020, the Company concluded that previous impairment charges of $199.8 million and $215.1 million recorded during the three months ended December 31, 2019 and June 30, 2020, respectively, in one of our three reporting units in the Services segment left that specific reporting unit with a limited fair value cushion. Therefore, the Company elected to forego the qualitative assessment and proceed directly to the quantitative assessment of the goodwill impairment test for that specific reporting unit. This election does not preclude management from performing the qualitative assessment in any subsequent period. For the remaining reporting units, after assessing the totality of events and circumstances including the results of our previous valuations, the minimal impacts of the Passport loss and COVID-19, the Company does not believe that an event occurred or circumstances changed during the period under consideration that would, more likely than not, reduce the fair value of any reporting unit below their carrying amount. Therefore, the Company concluded that the quantitative assessment was not required. In performing our October 31, 2020 impairment test for one of the three reporting units in the Services segment, we estimated the fair value of our reporting units by considering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October 31, 2020, we determined that one of our three reporting units in the Services segment had an estimated fair value greater than its carrying value and as a result, goodwill is not impaired. As of December 31, 2020, the Company assessed whether there were additional events or changes in circumstances since its annual goodwill impairment test that would indicate that it was more likely than not that the fair value of the reporting unit was less than the reporting unit’s carrying amounts that would require an interim impairment assessment after October 31, 2020. The Company determined there had been no such indicators, therefore, we did not perform an interim goodwill impairment assessment as of December 31, 2020. As of December 31, 2020, the remaining goodwill attributable to the reporting unit from which we recognized a non-cash goodwill impairment charge earlier in the year was $214.3 million. The following table summarizes the changes in the carrying amount of goodwill, by reportable segment, for the periods presented (in thousands): Services True Health Consolidated Balance as of December 31, 2018 $ 762,419 $ 5,705 $ 768,124 Goodwill acquired 3,416 — 3,416 Measurement period adjustments 351 — 351 Impairment (199,800) — (199,800) Foreign currency translation (27) — (27) Balance as of December 31, 2019 (1) 566,359 5,705 572,064 Goodwill disposal (2) (2,200) — (2,200) Impairment (215,100) — (215,100) Foreign currency translation (30) — (30) Balance as of December 31, 2020 (1) $ 349,029 $ 5,705 $ 354,734 (1) Net of cumulative inception to date impairment of $575.5 million and $360.4 million as of December 31, 2020 and 2019, respectively. (2) Goodwill written-off upon disposal of a consolidated subsidiary. Intangible Assets, Net Details of our intangible assets (in thousands, except weighted-average useful lives) are presented below: As of December 31, 2020 As of December 31, 2019 Weighted- Average Remaining Useful Life Gross Carrying Amount Accumulated Amortization Net Carrying Value Weighted- Average Remaining Useful Life Gross Carrying Amount Accumulated Amortization Net Carrying Value Corporate trade name 13.2 $ 23,300 $ 6,271 $ 17,029 14.2 $ 23,300 $ 4,891 $ 18,409 Customer relationships 16.1 281,219 58,256 222,963 16.8 291,519 44,750 246,769 Technology 1.8 82,922 63,507 19,415 2.0 82,922 49,760 33,162 Below market lease, net 2.3 1,118 648 470 2.2 2,048 1,334 714 Provider network contracts 2.8 14,475 6,280 8,195 3.7 12,725 3,320 9,405 Total intangible assets, net $ 403,034 $ 134,962 $ 268,072 $ 412,514 $ 104,055 $ 308,459 Amortization expense related to intangible assets for the years ended December 31, 2020, 2019 and 2018, was $32.9 million, $37.7 million, and $27.2 million, respectively. Future estimated amortization of intangible assets (in thousands) as of December 31, 2020, is as follows: 2021 $ 28,701 2022 24,819 2023 22,055 2024 16,171 2025 15,916 Thereafter 160,410 Total future amortization of intangible assets $ 268,072 Intangible assets are reviewed for impairment if circumstances indicate the Company may not be able to recover the assets’ carrying value. We did not identify any circumstances during the year ended December 31, 2020, that would require an impairment test for ou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s.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1.5 million for the year ended December 31, 2020.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The equity component is the difference between the aggregate principal amount of the debt and the fair value of the debt component. Issuance costs of $1.7 million and $1.3 million are allocated to the debt and equity components in proportion to the allocation of proceeds. Along with the equity component of $38.1 million, $1.7 million of issuance costs will be amortized to interest expense on the consolidated statements of operations and comprehensive income (loss) using the effective interest method over the contractual term of the 2024 Notes. The equity component recorded within additional paid-in capital will not be remeasured as long as it meets the conditions for equity classification. For the year ended December 31, 2020, the Company recorded $2.7 million of interest expense related to the amortization of the debt discount and the issuance costs allocated to the debt component.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Credit Agreement On December 30, 2019,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together with the Company (the “Credit Agreement”), pursuant to which the lenders agreed to extend credit to the Borrower in the form of (i) an initial secured term loan in the aggregate principal amount of $75.0 million (the “Initial Term Loan Facility”) and (ii) a delayed draw secured term loan facility in the aggregate principal amount of up to $50.0 million (the “DDTL Facility” and, together with the Initial Term Loan Facility, the “Senior Credit Facilities”), subject to the satisfaction of specified conditions. The Borrower borrowed the loan under the Initial Term Loan Facility on December 30, 2019. In connection with the Credit Agreement, on December 30, 2019, the Company entered into a Security Agreement, by and among the Company, the Borrower, the other guarantors and the collateral agent for the benefit of the secured parties, and a Guarantee Agreement, by the Company and each of the other guarantors in favor of the collateral agent for the benefit of the secured parties. The Senior Credit Facilities were guaranteed by the Company and the Company’s domestic subsidiaries, subject to certain exceptions. The Senior Credit Facilities were secured by a first priority security interest in all of the capital stock of the borrower and each guarantor (other than the Company) and substantially all of the assets of the borrower and each guarantor, subject to certain exceptions. The proceeds of the Initial Term Loan were used to finance the transactions contemplated by the Passport APA and pay fees and expenses incurred in connection therewith. The proceeds of the DDTL Facility were permitted to be used, subject to the Company’s satisfaction of specified conditions, to finance the repayment or repurchase of the Company’s 2.00% Convertible Senior Notes due December 1, 2021 and to fund permitted acquisitions. The Initial Term Loan and any loans under the DDTL Facility would have matured on the date that is the earliest of (a) December 30, 2024, (b) the date on which all amounts outstanding under the Credit Agreement would have been declared or have automatically become due and payable under the terms of the Credit Agreement and (c) the date that is ninety-one (91) days prior to the maturity date of the 2021 Convertible Notes unless certain liquidity conditions were satisfied (the foregoing, the “Maturity Date”). The interest rate for each loan under the Senior Credit Facilities was calculated, at the option of the Borrower, at either the Eurodollar rate plus 8.00%, or the base rate plus 7.00%. A commitment fee of 1.00% per annum was payable by the Borrower quarterly in arrears on the unused portion of the DDTL Facility. The Company recorded $8.0 million in interest expense related to our Credit Agreement for the year ended December 31, 2020. Amounts outstanding under the Senior Credit Facilities could have been prepaid at the option of the Borrower subject to applicable premiums, including a make-whole premium payable on certain prepayments made prior to the second anniversary of the closing of the Senior Credit Facilities, and a call protection premium payable on the amount prepaid in certain instances as follows: (i) 4.00% of the principal amount so prepaid after the second anniversary of the closing of the Senior Credit Facilities but prior the third anniversary of the closing of the Senior Credit Facilities; (ii) 3.00% of the principal amount so prepaid after the third anniversary of the closing of the Senior Credit Facilities but prior the fourth anniversary of the closing of the Senior Credit Facilities; and (iii) 2.00% of the principal amount so prepaid after the fourth anniversary of the closing of the Senior Credit Facilities but prior the fifth anniversary of the closing of the Senior Credit Facilities. Amounts outstanding under the Senior Credit Facility were subject to mandatory prepayment upon the occurrence of certain events and conditions, including non-ordinary course asset dispositions, receipt of certain casualty proceeds, issuances of certain debt obligations and a change of control transaction. The Senior Credit Facilities contained customary borrowing conditions, affirmative, negative and reporting covenants, representations and warranties, and events of default, including cross-defaults to other material indebtedness. In addition, the Company was required to comply at certain times with certain financial covenants comprised of a minimum net revenue test and a minimum liquidity test commencing upon closing of the Senior Credit Facilities and a total secured leverage ratio commencing on the last day of the fiscal quarter ending March 31, 2021. If an event of default had occurred, the lenders would be entitled to take enforcement action, including foreclosure on collateral and acceleration of amounts owed under the Senior Credit Facilities. We incurred $4.7 million of debt issuance costs in connection with this Credit Agreement, which will be included in long-term debt, net of discount on our consolidated balance sheets and will be amortized into interest expense over the life of the agreement. For the year ended December 31, 2020, the Company recorded $2.2 million in interest expense related to the amortization of the debt discount and the issuance costs. On August 19, 2020, an amendment to the Company's Credit Agreement became effective. The amendment effected changes to, among other things, permit the Company's use of cash in the exchange transactions in connection with the issuance of the 2024 Notes, permit the issuance of the 2024 Notes and permit certain note repurchases, as well as to implement amendments to certain minimum liquidity thresholds. The Company was in compliance with all applicable covenants as of December 31, 2020. On January 8, 2021, the Company repaid all outstanding amounts owed under, and terminated, the Credit Agreement with Ares Capital Corporation. Refer to Note 26 for additional information about the repayment of the Credit Agreement. Warrant Agreement In conjunction with the Company’s entry into the Credit Agreement, the Company entered into warrant agreements whereby it agreed to sell to the holders of the warrants an aggregate of 1,513,786 shares of Class A common stock at a per share purchase price equal to $8.05. The holders could exercise the warrants at any time until thirty days after the maturity of the Credit Agreement. The Company, at its sole discretion, could elect to pay the holders in cash in an amount determined based on the fair market value of the Class A common stock for the shares of Class A common stock issuable upon exercise of the warrants in lieu of delivering the shares. On January 8, 2021, the Company settled all amounts under the warrant agreements with Ares Capital Corporation. Refer to Note 26 for additional information about the settlement of the warrant agreements.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Company recorded interest expense of $2.6 million, $2.6 million and $0.5 million related to the 2025 Notes for the years ended December 31, 2020, 2019, and 2018, respectively. The 2025 Notes will mature on October 15, 2025, unless earlier repurchased, redeemed or converted in accordance with their terms prior to such date.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The equity component recorded within additional paid-in capital will not be remeasured as long as it meets the conditions for equity classification. For the years ended December 31, 2020, 2019 and 2018, the Company recorded $9.2 million, $8.5 million and $1.5 million, respectively, in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The 2021 Notes were issued at par for net proceeds of $120.4 million. We incurred $4.6 million of debt issuance costs in connection with the 2021 Notes, which we are amortizing to non-cash interest expense using the straight-line method over the contractual term of the 2021 Notes, since this method was not materially different from the effective interest method. The closing of the private placement of the 2021 Notes occurred on December 5, 2016. Holders of the 2021 Notes are entitled to cash interest payments, which are payable semiannually in arrears on June 1 and December 1 of each year, beginning on June 1, 2017, at a rate equal to 2.00% per annum. The 2021 Notes will mature on December 1, 2021, unless earlier repurchased or converted in accordance with their terms prior to such date. In addition, holders of the 2021 Notes may require the Company to repurchase all or part of their 2021 Notes upon the occurrence of a fundamental change at a price equal to 100.00% of the principal amount of the 2021 Notes being repurchased, plus any accrued and unpaid interest to, but excluding, the fundamental repurchase date. Upon maturity the principal amount of the notes may be settled via shares of the Company’s Class A common stock. We recorded interest expense of $1.7 million $2.5 million and $2.5 million for each of the years ended December 31, 2020, 2019 and 2018, respectively. We recorded non-cash interest expense related to the amortization of deferred financing costs of $0.6 million, $0.9 million and $0.9 million for each of the years ended December 31, 2020, 2019 and 2018, respectively.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governing indenture). The conversion rate may be adjusted under certain circumstances.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In August 2020, as part of the issuance of the 2024 Notes, the Company issued $84.2 million aggregate principal amount of the 2024 Notes in exchange for $84.2 million aggregate principal of its 2021 Notes. There was no cash consideration in these exchanges outside of an aggregate cash payment of $2.5 million paid to exchanging noteholders. These exchanges were accounted for as an extinguishment resulting in a net loss on extinguishment of debt of $4.8 million, including an aggregate cash payment of $2.5 million paid to exchanging noteholders. In August 2020, we also repurchased $14.0 million of the 2021 Notes with $13.9 million of cash and recorded an immaterial gain on extinguishment of debt. Convertible Senior Notes Carrying Value The 2025 Notes, 2024 Notes and 2021 Notes are recorded on our accompanying consolidated balance sheets at their net carrying values as of December 31, 2020. However, the 2025 Notes, 2024 Notes and 2021 Notes are privately traded by qualified institutional buyers (within the meaning of Rule 144A under the Securities Act) and their fair values are Level 2 inputs. The 2025 Notes, 2024 Notes and the 2021 Notes also have embedded conversion options and contingent interest provisions, which have not been recorded as separate financial instruments. The following table summarizes the carrying value of the long-term convertible debt (in thousands): December 31, 2020 2019 2024 Notes Carrying value $ 81,462 $ — Unamortized debt discount and issuance costs 35,589 — Principal amount $ 117,051 $ — Remaining amortization period (years) 3.9 Fair value $ 153,220 $ — 2025 Notes Carrying value $ 116,349 $ 107,169 Unamortized debt discount and issuance costs 56,151 65,331 Principal amount $ 172,500 $ 172,500 Remaining amortization period (years) 4.8 5.8 Fair value $ 147,488 $ 122,048 2021 Notes Carrying value $ 26,557 $ 123,237 Unamortized issuance costs 180 1,763 Principal amount $ 26,737 $ 125,000 Remaining amortization period (years) 0.9 1.9 Fair value $ 26,470 $ 11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Commitments to Equity-Method Investees During May 2020, the CHFS announced that EVH Passport was not awarded a Kentucky managed Medicaid contract for the next contract period. As a result of EVH Passport not being awarded a new Medicaid contract with CHFS, the Company acquired the Sponsors’ 30% ownership interest in EVH Passport for $20.0 million during the three months ended December 31, 2020. Refer to Note 4 for additional information about the Passport transaction. Letters of Credit During the second quarter of 2020, the Company established an irrevocable standby letter of credit with a bank for $5.0 million for the benefit of a regulatory authority. The letter of credit expired during the fourth quarter of 2020. During the third quarter of 2019, the Company established an irrevocable standby letter of credit with a bank for $1.8 million for the benefit of a regulatory authority and, as such, held $1.8 million in restricted cash and restricted investments as collateral as of both December 31, 2020 and December 31, 2019, respectively. The original letter of credit expired on December 31, 2019 and was automatically extende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During the second quarter of 2019, the Company and UHC, a then current customer (collectively the “Indemnitors”), pursuant to a state requirement of all participating Medicaid Managed Care Organizations, entered into an indemnity agreement with a surety. The surety issued a performance bond in the amount of $25.0 million to secure the customer’s performance under a contract to provide Medicaid managed care services for the benefit of a beneficiary. Pursuant to the indemnity agreement, the Indemnitors are jointly and severally liable to the surety in the maximum amount of the bond, plus certain costs of the surety, in the event of losses arising under the bond. The bond’s effective date is July 1, 2019, and original expiry date was June 30, 2020. During the three months June 30, 2020, the expiry date was extended to December 31, 2020 and the bond was released in October 2020. To date, the Company has not incurred any material costs as a result of the Indemnity Agreement and has not accrued any liabilities related to it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during the year ended December 31, 2020, 2019 and 2018, respectively. Guarantees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As part of that wind down process, the Company, as the parent of EVH Passport, entered into a guarantee for the benefit of the KY DOI to satisfy any EVH Passport liability or obligation in the event EVH Passport is not able to meet its wind down liabilities or obligations. As part of our strategy to support certain of our partners in the Next Generation Accountable Care Program, we entered into upside and downside risk-sharing arrangements. Our downside risk-sharing arrangements are limited to our fees and are executed through our wholly-owned captive insurance company. To satisfy the capital requirements of our captive insurance entity as well as state insurance regulators, the Company entered into letters of credit of $4.7 million and $5.7 million as of December 31, 2020 and December 31, 2019, respectively, to secure potential losses related to insurance services. These amounts are in excess of our actuarial assessment of loss. During 2020, the Company entered into a guarantee agreement with the KY DOI whereby it agreed to provide support on behalf of EVH Passport to maintain a minimum risk-based-capital of 150%. The maximum exposure is limited to amounts funded to return EVH Passport to a risk-based-capital of 150%, however as of December 31, 2020, no amounts have been funded under this guarantee. Reinsurance Agreements At the Passport Closing, $16.2 million of the cash Passport Purchase Price was held back until such time as PHS I delivers to EVH Passport certain owned real property and improvements free and clear of all encumbrances. In addition, at the Passport Closing, EVH Passport and UHC entered into an agreement that provided for the administration and assumption of the financial risks by EVH Passport of the D-SNP Business until such time as EVH Passport became certified as a Medicare Advantage Organization and the D-SNP Business could be transferred to EVH Passport. On October 1, 2020, the D-SNP Business was transferred from UHC to EVH Passport.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Molina. The Company and EVH Passport continued to administer the D-SNP Business until January 1, 2021, at which time Molina became responsible for its administration until the D-SNP Business is officially transferred to Molina. During the fourth quarter of 2017, the Company entered into a $10.0 million capital-only reinsurance agreement with NMHC which expired on December 31, 2018. The purpose of the capital-only reinsurance was to provide balance sheet support to NMHC. There was no uncertainty to the outcome of the agreement as there was no transfer of underwriting risk to Evolent or True Health, and neither Evolent nor True Health was at risk for any cash payments on behalf of NMHC. As a result, this agreement did not qualify for reinsurance accounting. During the fourth quarter of 2018, the Company terminated its prior reinsurance agreement with NMHC and entered into a 15-month quota-share reinsurance agreement with NMHC. Under the terms of the new reinsurance agreement, NMHC ceded 90% of its gross premiums to the Company and the Company indemnified NMHC for 90% of its claims liability. The maximum amount of exposure to the Company was capped at 105% of premiums ceded to the Company by NMHC. The new reinsurance agreement qualified for reinsurance accounting due to the deemed risk transfer and, as such, the Company recorded the full amount of the gross reinsurance premiums and claims assumed by the Company within premiums and claims expenses, respectively, and recorded claims-related administrative expenses within selling, general and administrative expenses on our consolidated statements of operations and comprehensive income (loss) from the legal effective date of the Reinsurance Agreement. Amounts owed to NMHC under the reinsurance agreement are recorded within reserves for claims and performance-based arrangements on our consolidated balance sheets. Amounts owed by NMHC under the reinsurance agreement are recorded within accounts receivable, net on our consolidated balance sheets. During the third quarter of 2019, the Company terminated the new reinsurance agreement with NMHC effective in the fourth quarter of 2019, approximately one and a half months prior to its scheduled end. The following summarizes premiums and claims assumed under the Reinsurance Agreements (in thousands): For the Year Ended December 31, 2020 2019 2018 Reinsurance premiums assumed $ 19,130 $ 83,325 $ 3,242 Reinsurance premiums ceded (3,275) — — Claims assumed 14,812 72,594 3,934 Claims ceded (422) — — Claims-related administrative expenses — 14,024 551 Increase in reserves for claims and performance-based arrangements attributable to the Reinsurance Agreement 1,465 (3,293) (1,243) Reserves for claims and performance-based arrangements attributable to the Reinsurance Agreement at the beginning of the period — 1,243 — Impact of consolidation on payable for claims and performance-based arrangements attributable to the Reinsurance Agreement (502) — — Reinsurance payments paid (received) (3,039) 4,536 — Payable for claims and performance-based arrangements attributable to the Reinsurance Agreement at the end of the period $ 4,002 $ — $ 1,243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The case, Plymouth County Retirement System v. Evolent Health, Inc., Frank Williams, Nicholas McGrane, Seth Blackley, Christie Spencer, and Steven Wigginton, alleges that the Company’s executives made false or misleading statements regarding its business with Passport. A second amended complaint, which was substantially similar to the amended complaint, was filed on June 8, 2020. The Company filed a motion to dismiss in response on June 22, 2020 and the briefing was completed on July 17, 2020; the parties are now waiting for the court’s decision. Under the Private Securities Litigation Reform Act, PSLRA, all discovery in the case is stayed until the motion to dismiss is decided upon by the court. Based on the Company’s investigation so far, we believe the case has little legal or factual merit. However, the outcome of any litigation is uncertain, and at this early stage, the Company is currently unable to assess the probability of loss or estimate a range of potential loss, if any, associated with this lawsuit. The Company is not aware of any other legal proceedings or claims as of December 31, 2020, that the Company believes will have, individually or in the aggregate, a material adverse effect on the Company’s financial position or result of operations. Credit and Concentration Risk The Company is subject to significant concentrations of credit risk related to cash and cash equivalents and accounts receivable. As of December 31, 2020, approximately 98.2% of our $361.6 million of cash and cash equivalents (including restricted cash) were held in bank deposits with FDIC participating banks, approximately 1.6% were held in money market funds and 0.2%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 included in our Services segment who represented at least 10.0% of our consolidated trade accounts receivable for the periods presented: As of December 31, 2020 2019 Cook County Health and Hospitals System 61.5 % 48.4 % In addition, the Company is subject to significant concentration of revenue risk as a substantial portion of our revenue is derived from a small number of contractual relationships with our operating partners. The following table summarizes those customers of our Services segment who represented at least 10.0% of our consolidated revenue for the periods presented: For the Year Ended December 31, 2020 2019 2018 Cook County Health and Hospitals Systems 20.3 % * * Passport (1) 16.8 % 18.7 % 17.5 % New Mexico Health Connections * 10.9 % * 1. Represents revenues from EVH Passport/UHC through the Molina Closing. Subsequent to the Molina Closing on September 1, 2020, the Company has not received any material revenue from EVH Passport. However, as part of the Molina Closing, we entered into a new contract with Molina on similar terms to our prior services contract with EVH Passport through December 31, 2020 which accounted for approximately 8.8% of our consolidated revenues for the year ended December 31, 2020. * Represents less than 10.0% of the respective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3.5 million in letters of credit. As of December 31, 2020 and December 31, 2019, the Company held $3.5 million and $3.6 million in restricted cash and restricted investments on the consolidated balance sheet as collateral for the letters of credit, respectively. The following table summarizes our primary office leases as of December 31, 2020 (in thousands, other than term): Location Lease Termination Term (in years) Future Minimum Lease Commitments Letter of Credit Amount Required Arlington, VA 11.1 $ 38,675 $ 1,579 Riverside, IL 10.3 44,605 232 Pune, India 2.7 2,318 — Brea, CA 1.4 1,555 — The following table summarizes the components of our lease expense (in thousands): For the Year Ended December 31, 2020 2019 Operating lease cost $ 15,848 $ 13,903 Amortization of right-of-use assets 299 598 Interest expense 3 26 Variable lease cost 5,097 4,177 Total lease cost $ 21,247 $ 18,704 As discussed in Note 3, the Company adopted ASU 2016-02 effective January 1, 2019, which resulted in accounting for leases under ASC 842. Prior to the adoption, we accounted for leases under ASC 840. In accordance with ASC 840, rent expense, net of sublease income, on operating leases for the year ended December 31, 2018 was $14.2 million. The Company does not have any material capital leases. Maturity of lease liabilities (in thousands) as of December 31, 2020, is as follows: Operating lease expense (1) 2021 11,558 2022 9,562 2023 9,012 2024 8,733 2025 8,265 Thereafter 47,759 Total lease payments 94,889 Less: Interest 25,006 Present value of lease liabilities $ 69,883 (1) We have additional operating lease agreements for office space that have not yet commenced as of December 31, 2020. The minimum lease payments for those leases are $0.7 million commencing in both 2021 and 2022. Our weighted-average discount rate and our weighted remaining lease terms (in years) are as follows: December 31, 2020 2019 Weighted average discount rate 6.44 % 6.25 % Weighted average remaining lease term 9.4 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per share available for common stockholders (in thousands, except per share data): For the Year Ended December 31, 2020 2019 2018 Net loss $ (334,246) $ (305,580) $ (54,191) Less: Net loss attributable to non-controlling interests — (3,609) (1,533) Net loss available for common shareholders - basic and diluted (1) $ (334,246) $ (301,971) $ (52,658) Weighted-average common shares outstanding - basic and diluted (1) 84,928 82,364 77,338 Loss per common share Basic and diluted $ (3.94) $ (3.67) $ (0.68) (1) Each Class B common unit of Evolent Health LLC can be exchanged (together with a corresponding number of shares of our Class B common stock) for one share of our Class A common stock.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Anti-dilutive shares (in thousands) excluded from the calculation of weighted-average common shares presented above are presented below: For the Year Ended December 31, 2020 2019 2018 Exchangeable Class B common stock — 1,399 1,831 Restricted stock units ("RSUs"), performance-based RSUs and leveraged stock units ("LSUs") 797 813 1,027 Stock options 1,141 1,324 2,517 Convertible senior notes 11,206 10,361 6,176 Total 13,144 13,897 11,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1 and 2015 Equity Incentive Plans The Company issues awards, including stock options, performance-based stock options, restricted stock LSUs and R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of the Company’s common stock. As of December 31, 2020 and 2019, 4.8 million stock options and 3.8 million shares of restricted stock have been issu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The 2015 Plan was amended on June 13, 2018, to increase the number of shares authorized to 10.5 million. Upon confirmation of the amended 2015 Plan, the 2011 Plan was automatically terminated and no further awards may be granted under the 2011 Plan. The 2011 Plan will continue to govern awards previously granted under the 2011 Plan. As of December 31, 2020 and 2019, 2.8 million and 2.8 million stock options and 4.7 million and 4.4 million RSUs have been issued, net of forfeitures, under the 2015 Plan. We follow an employee model for our stock-based compensation as awards are granted in the stock of the Company to employees and non-employee directors of the Company or its consolidated subsidiaries. Following the adoption of ASU 2018-07 during 2018, we also follow the employee model for stock-based compensation for awards granted to acquire goods and services from non-employees. Stock-based Compensation Expense Total compensation expense by award type and line item in our consolidated financial statements was as follows (in thousands): For the Year Ended December 31, 2020 2019 2018 Award Type Stock options $ 2,927 $ 4,237 $ 9,008 Performance-based stock options 75 448 447 RSUs 7,763 8,877 7,766 Performance-based RSUs — (388) 388 LSUs 3,841 2,444 — Total compensation expense by award type $ 14,606 $ 15,618 $ 17,609 Line Item Cost of revenue $ 1,811 $ 2,673 $ 1,475 Selling, general and administrative expenses 12,795 12,945 16,134 Total compensation expense by financial statement line item $ 14,606 $ 15,618 $ 17,609 No stock-based compensation was capitalized as software development costs for the years ended December 31, 2020, 2019 and 2018. Total unrecognized compensation expense (in thousands) and expected weighted-average period (in years) by award type for all of our stock-based incentive plans were as follows: As of December 31, 2020 Unrecognized Compensation Expense Weighted Average Period Stock options $ 1,971 1.55 RSUs 11,914 1.89 LSUs 6,694 1.77 Total $ 20,579 Stock Options Other than the performance-based stock options described below, options awarded under the incentive compensation plans are generally subject to a four-year graded service vesting period where 25% of the award vests after each year of service and have a maximum term of 10 years. Information with respect to our options is presented in the following disclosures. The option price assumptions used for our stock option awards were as follows: For the Year Ended December 31, 2019 2018 Weighted-average fair value per option granted $ 6.52 $ 6.30 Assumptions: Expected term (in years) 6.25 6.25 Expected volatility 51.6 % 38.9 % Risk-free interest rate 1.9% - 2.7% 2.6% - 2.9% Dividend yield — % — %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We used the simplified method due to the lack of sufficient historical exercise data to provide a reasonable basis upon which to otherwise estimate the expected life of the stock options. 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19 4,828 $ 9.44 6.01 $ (1,880) Granted — — Exercised (416) 4.75 Forfeited (342) 14.80 Outstanding as of December 31, 2020 4,070 $ 9.32 5.25 $ 12,578 Vested and expected to vest after December 31, 2020 3,951 $ 9.17 4.95 $ 27,095 Exercisable at December 31, 2020 3,475 $ 8.48 4.63 $ 26,228 The total fair value of options vested during the years ended December 31, 2020, 2019 and 2018, was $3.6 million, $5.9 million and $11.3 million, respectively. The total intrinsic value of options exercised during 2020, 2019 and 2018 was $2.2 million, $0.6 million and $25.1 million,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s period; • one-third of the shares subject to the option award will vest in the event that the average closing price of the Company’s Class A common stock on the NYSE is at least $16.43 per share for a consecutive ninety days period; and • one-third of the shares subject to the option award will vest in the event that the average closing price of the Company’s Class A common stock on the NYSE is at least $19.51 per share for a consecutive ninety days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vested on March 1, 2019, and • 50% of the shares subject to the option award vested on March 1, 2020. We measured the fair value of the performance-based stock options using a Monte Carlo simulation approach with the following assumptions: risk-free interest rate of 1.83%, volatility of 65%, expected term of ten years and dividend yield of 0% as we do not currently pay dividends nor expect to do so during the expected option term. These inputs resulted in a weighted-average fair value per option granted of $6.68.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19 268 $ 10.27 6.17 $ (326) Outstanding as of December 31, 2020 268 10.27 6.17 (326) Vested and expected to vest after December 31, 2020 268 $ 10.27 6.17 $ (326) Restricted Stock Units Other than the performance-based RSUs described below, and other than RSUs granted to our non-employee directors which have a one year vesting period, RSUs awarded under the incentive compensation plans are generally subject to a four-year graded service vesting period where 25% of the award vests after each year of service and are issued to the participants for no consideration. During 2018, we also granted certain RSUs with a one-year vesting period in conjunction with the New Century Health transaction. Information with respect to our RSUs is presented below (in thousands, except for weighted-average grant-date fair value): Total RSUs Weighted Average Grant Date Fair Value Outstanding as of December 31, 2019 1,493 $ 12.23 Granted 1,202 8.88 Forfeited (304) 11.38 Vested (654) 11.11 Outstanding as of December 31, 2020 1,737 $ 10.13 During the years ended December 31, 2020, 2019 and 2018, we granted RSUs with a weighted-average grant date fair value of $8.88, $10.66 and $16.12, respectively, which represents the weighted-average closing price of our common stock on the grant date. The total fair value of RSUs vested during the years ended December 31, 2020, 2019 and 2018 was $6.1 million, $7.3 million and $4.8 million, respectively. Leveraged Stock Unit Awards During 2020 and 2019, the Company granted 0.5 million and 0.7 million shares, respectively, to certain employees to create incentives for continued long-term success and to more closely align executive pay with our stockholders’ interests. Each of the grants is subject to share price-based vesting on the business day following the third anniversary of the grant date, as follows: • If the stock price has increased by 33.3%, 75% of the shares will vest • If the stock price has increased by 50%, 100% of the shares will vest • If the stock price has increased by 100%, 150% of the shares will vest • If the stock price has increased by 200%, 200% of the shares will vest (this is the maximum possible vest amount) The price assumptions used for our leveraged stock unit awards were as follows: For the Year Ended December 31, 2020 2019 Weighted-average fair value per leveraged stock unit granted $ 8.90 $ 6.52 Assumptions: Expected term 10 years 10 years Expected volatility 62.1 % 51.7 % Risk-free interest rate 0.85% 2.54% Dividend yield — % — % The fair value of leveraged stock units are determined using a Black-Scholes valuation model with the assumptions disclosed in the table above. The dividend rate is based on the expected dividend rate during the expected life of the award.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awards are expected to be outstanding and is based on the simplified method. Under the simplified method, the expected life of an award is presumed to be the midpoint between the vesting date and the end of the contractual term. We used the simplified method due to the lack of sufficient historical exercise data to provide a reasonable basis upon which to otherwise estimate the expected life of the awards. 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0 1,170 $ 11.10 8.65 $ 5,771 Vested and expected to vest after December 31, 2020 1,170 $ 11.10 8.65 $ 5,771 Performance-based RSUs During 2018, in conjunction with the New Century Health transaction, we issued performance-based RSU awards to certain employees of New Century Health that became Evolent Health employees following the transaction. The awards were to vest based on the passage of time (18-month vesting period) and the achievement of certain operating results by New Century Health in 2019. Upon completion of the vesting period, the award recipients would have received a variable number of Evolent Health Class A common shares based on the predetermined monetary value of the award. Accordingly, these performance-based RSUs are recorded as liability awards. As one of the vesting criteria was continued employment at Evolent Health, these performance-based RSUs were considered compensation expense for the Company as opposed to contingent consideration related to the acquisition of New Century Health. The maximum monetary value of the original performance-based award, provided New Century Health meets or exceeds the defined operating results targets, was capped at $8.6 million. The fair value of the performance-based RSUs was estimated based on the real options approach, a form of the income approach, which estimated the probability of New Century Health achieving certain operating results during 2019. The most significant unobservable inputs used in the valuation of the performance-based RSUs was the risk-neutral probability of New Century Health achieving the defined operating results target or meeting the operating results target cap. A significant increase in either of those metrics, in isolation, would result in a significantly higher fair value of the performance-based RSUs. In determining the fair value of the performance-based RSUs, we determined the risk-neutral probability of New Century Health achieving operating results target was approximately 39% and we determined the risk-neutral probability of New Century Health meeting the operating results target cap was approximately 24%. In August 2019, in connection with the settlement of the earn-out payable to the former employees of New Century Health, the Company canceled outstanding restricted stock units held by the former employees of New Century Health and issued new restricted stock units with modified performance conditions. No other changes to the original grant terms were made. In accordance with ASC Topic 718, Share Based Payments, canceled equity award accompanied by the concurrent grant of a replacement award shall be accounted for as a modification of the terms of the canceled award. The modification was treated as a Type 1 mod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340490</v>
      </c>
      <c r="D3" s="5" t="n">
        <v>101008</v>
      </c>
    </row>
    <row r="4">
      <c r="A4" s="4" t="inlineStr">
        <is>
          <t>Restricted cash and restricted investments</t>
        </is>
      </c>
      <c r="C4" s="6" t="n">
        <v>14437</v>
      </c>
      <c r="D4" s="6" t="n">
        <v>20080</v>
      </c>
    </row>
    <row r="5">
      <c r="A5" s="4" t="inlineStr">
        <is>
          <t>Accounts receivable, net</t>
        </is>
      </c>
      <c r="B5" s="4" t="inlineStr">
        <is>
          <t>[1]</t>
        </is>
      </c>
      <c r="C5" s="6" t="n">
        <v>125986</v>
      </c>
      <c r="D5" s="6" t="n">
        <v>75667</v>
      </c>
    </row>
    <row r="6">
      <c r="A6" s="4" t="inlineStr">
        <is>
          <t>Prepaid expenses and other current assets</t>
        </is>
      </c>
      <c r="B6" s="4" t="inlineStr">
        <is>
          <t>[1]</t>
        </is>
      </c>
      <c r="C6" s="6" t="n">
        <v>61034</v>
      </c>
      <c r="D6" s="6" t="n">
        <v>28488</v>
      </c>
    </row>
    <row r="7">
      <c r="A7" s="4" t="inlineStr">
        <is>
          <t>Investments, at amortized cost</t>
        </is>
      </c>
      <c r="C7" s="6" t="n">
        <v>3858</v>
      </c>
      <c r="D7" s="6" t="n">
        <v>1807</v>
      </c>
    </row>
    <row r="8">
      <c r="A8" s="4" t="inlineStr">
        <is>
          <t>Contract assets</t>
        </is>
      </c>
      <c r="C8" s="6" t="n">
        <v>329</v>
      </c>
      <c r="D8" s="6" t="n">
        <v>1751</v>
      </c>
    </row>
    <row r="9">
      <c r="A9" s="4" t="inlineStr">
        <is>
          <t>Total current assets</t>
        </is>
      </c>
      <c r="C9" s="6" t="n">
        <v>546134</v>
      </c>
      <c r="D9" s="6" t="n">
        <v>228801</v>
      </c>
    </row>
    <row r="10">
      <c r="A10" s="4" t="inlineStr">
        <is>
          <t>Restricted cash and restricted investments</t>
        </is>
      </c>
      <c r="C10" s="6" t="n">
        <v>7270</v>
      </c>
      <c r="D10" s="6" t="n">
        <v>8260</v>
      </c>
    </row>
    <row r="11">
      <c r="A11" s="4" t="inlineStr">
        <is>
          <t>Investments, at amortized cost</t>
        </is>
      </c>
      <c r="C11" s="6" t="n">
        <v>10919</v>
      </c>
      <c r="D11" s="6" t="n">
        <v>16751</v>
      </c>
    </row>
    <row r="12">
      <c r="A12" s="4" t="inlineStr">
        <is>
          <t>Investments in and advances to equity method investees</t>
        </is>
      </c>
      <c r="C12" s="6" t="n">
        <v>6498</v>
      </c>
      <c r="D12" s="6" t="n">
        <v>122618</v>
      </c>
    </row>
    <row r="13">
      <c r="A13" s="4" t="inlineStr">
        <is>
          <t>Property and equipment, net</t>
        </is>
      </c>
      <c r="C13" s="6" t="n">
        <v>86240</v>
      </c>
      <c r="D13" s="6" t="n">
        <v>85155</v>
      </c>
    </row>
    <row r="14">
      <c r="A14" s="4" t="inlineStr">
        <is>
          <t>Right-of-use assets - operating</t>
        </is>
      </c>
      <c r="C14" s="6" t="n">
        <v>57799</v>
      </c>
      <c r="D14" s="6" t="n">
        <v>72173</v>
      </c>
    </row>
    <row r="15">
      <c r="A15" s="4" t="inlineStr">
        <is>
          <t>Customer advance for regulatory capital requirements, net of allowances</t>
        </is>
      </c>
      <c r="B15" s="4" t="inlineStr">
        <is>
          <t>[1]</t>
        </is>
      </c>
      <c r="C15" s="6" t="n">
        <v>0</v>
      </c>
      <c r="D15" s="6" t="n">
        <v>40000</v>
      </c>
    </row>
    <row r="16">
      <c r="A16" s="4" t="inlineStr">
        <is>
          <t>Prepaid expenses and other noncurrent assets, net of allowances</t>
        </is>
      </c>
      <c r="B16" s="4" t="inlineStr">
        <is>
          <t>[1]</t>
        </is>
      </c>
      <c r="C16" s="6" t="n">
        <v>5832</v>
      </c>
      <c r="D16" s="6" t="n">
        <v>6253</v>
      </c>
    </row>
    <row r="17">
      <c r="A17" s="4" t="inlineStr">
        <is>
          <t>Contract assets</t>
        </is>
      </c>
      <c r="C17" s="6" t="n">
        <v>0</v>
      </c>
      <c r="D17" s="6" t="n">
        <v>999</v>
      </c>
    </row>
    <row r="18">
      <c r="A18" s="4" t="inlineStr">
        <is>
          <t>Contract cost assets</t>
        </is>
      </c>
      <c r="C18" s="6" t="n">
        <v>26687</v>
      </c>
      <c r="D18" s="6" t="n">
        <v>36482</v>
      </c>
    </row>
    <row r="19">
      <c r="A19" s="4" t="inlineStr">
        <is>
          <t>Intangible assets, net</t>
        </is>
      </c>
      <c r="C19" s="6" t="n">
        <v>268072</v>
      </c>
      <c r="D19" s="6" t="n">
        <v>308459</v>
      </c>
    </row>
    <row r="20">
      <c r="A20" s="4" t="inlineStr">
        <is>
          <t>Goodwill</t>
        </is>
      </c>
      <c r="C20" s="6" t="n">
        <v>354734</v>
      </c>
      <c r="D20" s="6" t="n">
        <v>572064</v>
      </c>
    </row>
    <row r="21">
      <c r="A21" s="4" t="inlineStr">
        <is>
          <t>Total assets</t>
        </is>
      </c>
      <c r="C21" s="6" t="n">
        <v>1370185</v>
      </c>
      <c r="D21" s="6" t="n">
        <v>1498015</v>
      </c>
    </row>
    <row r="22">
      <c r="A22" s="3" t="inlineStr">
        <is>
          <t>Current liabilities:</t>
        </is>
      </c>
    </row>
    <row r="23">
      <c r="A23" s="4" t="inlineStr">
        <is>
          <t>Accounts payable</t>
        </is>
      </c>
      <c r="B23" s="4" t="inlineStr">
        <is>
          <t>[1]</t>
        </is>
      </c>
      <c r="C23" s="6" t="n">
        <v>32068</v>
      </c>
      <c r="D23" s="6" t="n">
        <v>37488</v>
      </c>
    </row>
    <row r="24">
      <c r="A24" s="4" t="inlineStr">
        <is>
          <t>Accrued liabilities</t>
        </is>
      </c>
      <c r="B24" s="4" t="inlineStr">
        <is>
          <t>[1]</t>
        </is>
      </c>
      <c r="C24" s="6" t="n">
        <v>84507</v>
      </c>
      <c r="D24" s="6" t="n">
        <v>33343</v>
      </c>
    </row>
    <row r="25">
      <c r="A25" s="4" t="inlineStr">
        <is>
          <t>Short-term debt, net of discount</t>
        </is>
      </c>
      <c r="C25" s="6" t="n">
        <v>26557</v>
      </c>
      <c r="D25" s="6" t="n">
        <v>0</v>
      </c>
    </row>
    <row r="26">
      <c r="A26" s="4" t="inlineStr">
        <is>
          <t>Operating lease liability - current</t>
        </is>
      </c>
      <c r="C26" s="6" t="n">
        <v>7357</v>
      </c>
      <c r="D26" s="6" t="n">
        <v>6269</v>
      </c>
    </row>
    <row r="27">
      <c r="A27" s="4" t="inlineStr">
        <is>
          <t>Accrued compensation and employee benefits</t>
        </is>
      </c>
      <c r="C27" s="6" t="n">
        <v>48278</v>
      </c>
      <c r="D27" s="6" t="n">
        <v>34691</v>
      </c>
    </row>
    <row r="28">
      <c r="A28" s="4" t="inlineStr">
        <is>
          <t>Deferred revenue</t>
        </is>
      </c>
      <c r="C28" s="6" t="n">
        <v>14327</v>
      </c>
      <c r="D28" s="6" t="n">
        <v>19828</v>
      </c>
    </row>
    <row r="29">
      <c r="A29" s="4" t="inlineStr">
        <is>
          <t>Reserve for claims and performance-based arrangements</t>
        </is>
      </c>
      <c r="B29" s="4" t="inlineStr">
        <is>
          <t>[1]</t>
        </is>
      </c>
      <c r="C29" s="6" t="n">
        <v>188685</v>
      </c>
      <c r="D29" s="6" t="n">
        <v>61150</v>
      </c>
    </row>
    <row r="30">
      <c r="A30" s="4" t="inlineStr">
        <is>
          <t>Total current liabilities</t>
        </is>
      </c>
      <c r="C30" s="6" t="n">
        <v>401779</v>
      </c>
      <c r="D30" s="6" t="n">
        <v>192769</v>
      </c>
    </row>
    <row r="31">
      <c r="A31" s="4" t="inlineStr">
        <is>
          <t>Long-term debt, net of discount</t>
        </is>
      </c>
      <c r="C31" s="6" t="n">
        <v>263343</v>
      </c>
      <c r="D31" s="6" t="n">
        <v>293667</v>
      </c>
    </row>
    <row r="32">
      <c r="A32" s="4" t="inlineStr">
        <is>
          <t>Other long-term liabilities</t>
        </is>
      </c>
      <c r="C32" s="6" t="n">
        <v>22209</v>
      </c>
      <c r="D32" s="6" t="n">
        <v>11732</v>
      </c>
    </row>
    <row r="33">
      <c r="A33" s="4" t="inlineStr">
        <is>
          <t>Operating lease liabilities - noncurrent</t>
        </is>
      </c>
      <c r="C33" s="6" t="n">
        <v>62526</v>
      </c>
      <c r="D33" s="6" t="n">
        <v>68858</v>
      </c>
    </row>
    <row r="34">
      <c r="A34" s="4" t="inlineStr">
        <is>
          <t>Deferred tax liabilities, net</t>
        </is>
      </c>
      <c r="C34" s="6" t="n">
        <v>728</v>
      </c>
      <c r="D34" s="6" t="n">
        <v>1942</v>
      </c>
    </row>
    <row r="35">
      <c r="A35" s="4" t="inlineStr">
        <is>
          <t>Total liabilities</t>
        </is>
      </c>
      <c r="C35" s="6" t="n">
        <v>750585</v>
      </c>
      <c r="D35" s="6" t="n">
        <v>568968</v>
      </c>
    </row>
    <row r="36">
      <c r="A36" s="4" t="inlineStr">
        <is>
          <t>Commitments and Contingencies (See Note 10)</t>
        </is>
      </c>
      <c r="C36" s="4" t="inlineStr">
        <is>
          <t xml:space="preserve"> </t>
        </is>
      </c>
      <c r="D36" s="4" t="inlineStr">
        <is>
          <t xml:space="preserve"> </t>
        </is>
      </c>
    </row>
    <row r="37">
      <c r="A37" s="3" t="inlineStr">
        <is>
          <t>Shareholders' Equity (Deficit)</t>
        </is>
      </c>
    </row>
    <row r="38">
      <c r="A38" s="4" t="inlineStr">
        <is>
          <t>Additional paid-in-capital</t>
        </is>
      </c>
      <c r="C38" s="6" t="n">
        <v>1229320</v>
      </c>
      <c r="D38" s="6" t="n">
        <v>1173708</v>
      </c>
    </row>
    <row r="39">
      <c r="A39" s="4" t="inlineStr">
        <is>
          <t>Accumulated other comprehensive income (loss)</t>
        </is>
      </c>
      <c r="C39" s="6" t="n">
        <v>-278</v>
      </c>
      <c r="D39" s="6" t="n">
        <v>-234</v>
      </c>
    </row>
    <row r="40">
      <c r="A40" s="4" t="inlineStr">
        <is>
          <t>Retained earnings (accumulated deficit)</t>
        </is>
      </c>
      <c r="C40" s="6" t="n">
        <v>-589178</v>
      </c>
      <c r="D40" s="6" t="n">
        <v>-251962</v>
      </c>
    </row>
    <row r="41">
      <c r="A41" s="4" t="inlineStr">
        <is>
          <t>Treasury stock, at cost; 1,537,582 and 0 shares issued, respectively</t>
        </is>
      </c>
      <c r="C41" s="6" t="n">
        <v>-21123</v>
      </c>
      <c r="D41" s="6" t="n">
        <v>0</v>
      </c>
    </row>
    <row r="42">
      <c r="A42" s="4" t="inlineStr">
        <is>
          <t>Total shareholders' equity attributable to Evolent Health, Inc.</t>
        </is>
      </c>
      <c r="C42" s="6" t="n">
        <v>619600</v>
      </c>
      <c r="D42" s="6" t="n">
        <v>922358</v>
      </c>
    </row>
    <row r="43">
      <c r="A43" s="4" t="inlineStr">
        <is>
          <t>Non-controlling interests</t>
        </is>
      </c>
      <c r="C43" s="6" t="n">
        <v>0</v>
      </c>
      <c r="D43" s="6" t="n">
        <v>6689</v>
      </c>
    </row>
    <row r="44">
      <c r="A44" s="4" t="inlineStr">
        <is>
          <t>Total shareholders' equity (deficit)</t>
        </is>
      </c>
      <c r="C44" s="6" t="n">
        <v>619600</v>
      </c>
      <c r="D44" s="6" t="n">
        <v>929047</v>
      </c>
    </row>
    <row r="45">
      <c r="A45" s="4" t="inlineStr">
        <is>
          <t>Total liabilities and shareholders' equity (deficit)</t>
        </is>
      </c>
      <c r="C45" s="6" t="n">
        <v>1370185</v>
      </c>
      <c r="D45" s="6" t="n">
        <v>1498015</v>
      </c>
    </row>
    <row r="46">
      <c r="A46" s="4" t="inlineStr">
        <is>
          <t>Class A Common Stock</t>
        </is>
      </c>
    </row>
    <row r="47">
      <c r="A47" s="3" t="inlineStr">
        <is>
          <t>Shareholders' Equity (Deficit)</t>
        </is>
      </c>
    </row>
    <row r="48">
      <c r="A48" s="4" t="inlineStr">
        <is>
          <t>Class A common stock - $0.01 par value; 750,000,000 shares authorized; 85,894,450 and 84,588,629 shares issued, respectively</t>
        </is>
      </c>
      <c r="C48" s="5" t="n">
        <v>859</v>
      </c>
      <c r="D48" s="5" t="n">
        <v>846</v>
      </c>
    </row>
    <row r="49"/>
    <row r="50">
      <c r="A50" s="4" t="inlineStr">
        <is>
          <t>[1]</t>
        </is>
      </c>
      <c r="B50" s="4" t="inlineStr">
        <is>
          <t>See Note 19 for amounts attributable to unconsolidated related parties included in these line items.</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n income tax expense (benefit) of $(3.6) million, $(21.5) million and less than $0.1 million was recognized for the years ended December 31, 2020, 2019 and 2018, respectively. Our loss before provision for income taxes was as follows (in thousands): For the Year Ended December 31, 2020 2019 2018 Domestic $ (339,632) $ (328,161) $ (54,681) Foreign 1,833 1,045 530 Income (loss) before income taxes and non-controlling interests $ (337,799) $ (327,116) $ (54,151) Components of income tax expense (benefit) (in thousands) consist of the following: For the Year Ended December 31, 2020 2019 2018 Current Federal $ (3,338) $ 1,175 $ 458 State and local 200 14 9 Foreign 721 399 251 Total current tax expense (benefit) (2,417) 1,588 718 Deferred Federal (38,312) (27,334) (14,820) State and local (9,546) (5,046) (2,252) Foreign (303) 6 (49) Total deferred tax expense (benefit) (48,161) (32,374) (17,121) Change in valuation allowance 47,025 9,250 16,443 Total tax expense (benefit) $ (3,553) $ (21,536) $ 40 As of December 31, 2020 and 2019, the Company has $3.9 million income taxes receivable and $0.6 million income taxes payable, respectively, which is recorded in accrued liabilities on the consolidated balance sheets. A reconciliation of the U.S. statutory tax rate to our effective tax rate and our statutory rate is presented below: For the Year Ended December 31, 2020 2019 2018 U.S. statutory tax rate 21.0 % 21.0 % 21.0 % U.S. state income taxes, net of U.S. federal tax benefit 2.9 % 4.4 % 3.6 % Foreign earnings at other than U.S. rates — % (0.1) % (0.2) % Change in valuation allowance (13.9) % (2.8) % (30.4) % Benefit of net operating loss carryback provision 1.1 % — % — % Non-deductible goodwill impairment (11.2) % (15.8) % — % Non-controlling interest — % (0.3) % (0.7) % Excess tax benefits on stock-based compensation (0.3) % (0.2) % 3.9 % Federal and state research tax credits — % — % 4.5 % Change in uncertain tax positions — % 0.1 % (1.1) % Effect of investment in MHG — % (1.4) % — % Change in state rate 1.3 % — % — % Change in indefinite reinvestment assertion for domestic subsidiaries 1.0 % 2.6 % — % Other, net (0.9) % (0.8) % (0.7) % Effective rate 1.0 % 6.7 % (0.1)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the Company’s deferred tax assets and liabilities (in thousands) were as follows: As of December 31, 2020 2019 Deferred Tax Assets Start-up and organizational costs $ 117 $ 149 Goodwill 23,534 19,142 Operating lease liabilities 15,963 18,055 Accrued expenses 7,488 9,534 Stock based compensation 8,530 8,899 Net operating loss carryforwards 123,604 112,316 Federal and state research tax credits 1,828 1,828 Fixed assets 131 — Interest deduction limitation 2,452 2,490 Outside basis differences 197 — Other 8,640 1,451 Subtotal 192,484 173,864 Valuation allowance (89,902) (50,815) Total deferred tax assets 102,582 123,049 Deferred Tax Liabilities Internally developed software costs 12,973 14,603 Intangible assets 48,857 58,655 Outside basis differences — 5,865 Right-of-use assets - Operating 13,122 16,180 Contract fulfillment costs 6,375 9,510 Convertible debt 20,411 15,732 Fixed assets — 796 Other 1,572 3,650 Total deferred tax liabilities 103,310 124,991 Net deferred tax assets (liabilities) $ (728) $ (1,942) Changes in our valuation allowance (in thousands) were as follows: For the Year Ended December 31, 2020 2019 2018 Balance at beginning-of-year $ 50,815 $ 37,037 $ 53,201 Charged to costs and expenses 47,025 9,250 16,443 Charged to other accounts (1) (7,938) 4,528 (32,607) Balance at end-of-year $ 89,902 $ 50,815 $ 37,037 (1) Amounts charged to other accounts includes a decrease of $7.9 million, an increase of $4.5 million and a decrease of $32.6 million charged to additional paid-in-capital for the years ended December 31, 2020, 2019 and 2018, respectively. For the year ended December 31, 2020, the effective tax rate was 1% and the corresponding tax benefit recorded was $3.6 million. The income tax benefit recorded by the Company in 2020 primarily relates to the impacts from the Coronavirus Aid, Relief, and Economic Security Act (the “CARES Act”). On March 27, 2020, in response to the COVID-19 pandemic, the CARES Act, was signed into law. The CARES Act allows net operating losses (“NOLs”) incurred in 2018, 2019 and 2020 to be carried back to each of the five preceding taxable years for the recovery of previously paid federal income taxes. The Company recorded an income tax benefit related to carrying back New Century Health’s 2018 NOL as part of a federal income tax refund claim for taxes it paid on income in 2013 and 2014. The remaining income tax provisions included in the CARES Act, apart from the aforementioned NOL carryback, did not have a significant impact on the Company. For the year ended December 31, 2019, the effective tax rate was 6.7%, and the corresponding tax benefit recorded was $21.5 million. Our effective tax rate in 2019 was impacted by the tax expense for the impairment of non-deductible goodwill, change in valuation allowance for current year losses, and offset in part by the tax effects resulting from the Company’s acquisition of all remaining Class B units of Evolent Health LLC, resulting in it becoming a disregarded entity for U.S. federal and state income purposes on December 26, 2019. The change in Evolent Health LLC’s tax status resulted in a tax benefit from the reversal of the Company’s deferred tax liability related to its investment in certain U.S. corporate subsidiaries through Evolent Health LLC, offset by an increase in valuation allowance. In addition, the Company intends to file a consolidated tax return beginning January 1, 2020, which resulted in a tax benefit offsetting the change in valuation allowance to the extent the deferred tax liabilities of our U.S. corporate subsidiaries can be used as a source of future taxable income to support the Company’s deferred tax assets. Our valuation allowance assessment is made without considering deferred tax liabilities of $1.9 million established with respect to certain indefinite-lived components that cannot be utilized against indefinite-lived deferred tax assets or components that are expected to reverse outside of the net operating loss carryover period, as these are not considered a source of future taxable income for realizing our deferred tax assets. For the year ended December 31, 2018, the effective tax rate was (0.1)%,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As of December 31, 2020, the Company had $203.1 million of federal and $253.4 million of state NOL carryforwards available to offset future taxable income that begin to expire in 2032 and 2022, respectively, and $288.5 million federal and $153.0 million of state NOLs with an indefinite carryforward period, subject to a utilization limit of 80% of taxable income in any given year. However, as realization of such tax benefit is not more likely than not, based on our evaluation, we have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NOLs and could cause U.S. federal income taxes to be paid earlier than otherwise would be paid if such limitations were not in effect. As of December 31, 2020, the Company had $2.4 million and $0.3 million of research and development credits for federal and state income tax purposes, which could expire unutilized beginning in 2037 and 2028, respectively. The Company has established valuation allowance against those credits. Changes in our unrecognized tax benefits (in thousands) were as follows: For the Year Ended December 31, 2020 2019 2018 Balance at beginning-of-year $ 753 $ 934 $ 762 Gross increases - tax positions in prior period — — 934 Gross decreases - tax positions in prior period — — (762) Lapse of statute of limitations (75) (181) — Balance at end-of-year $ 678 $ 753 $ 934 We are subject to taxation in various jurisdictions in the U.S. and India. Tax years 2011 an all subsequent periods remain subject to examination by the U.S. federal and state taxing jurisdictions due to the availability of NOL carryforwards. Included in the balance of unrecognized tax benefits as of December 31, 2020, are $0.7 million of tax benefits that, if recognized, would not affect the overall effective tax rate, due to the offsetting impact on the Company’s valuation allowance. The Company has not recognized interest and penalties related to uncertain tax positions due to the current NOL position. The Company had recognized $0.8 million of uncertain tax positions as of December 31, 2019, and $0.9 million as of December 31, 2018. The Company and its subsidiaries are not currently subject to income tax audits in any U.S. state or local jurisdiction, or any foreign jurisdiction, for any tax year. Tax Receivables Agreement Pursuant to the Offering Reorganization, Class B Exchanges increased our tax basis in our share of Evolent Health LLC’s tangible and intangible assets. These increases in tax basis increased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Class B Exchanges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and Comprehensive Income (Los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10 for additional discussion of the implications of the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6.4 million, $2.6 million and $8.6 million in contributions to the 401(k) pla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Equity Method Investees</t>
        </is>
      </c>
      <c r="B1" s="2" t="inlineStr">
        <is>
          <t>12 Months Ended</t>
        </is>
      </c>
    </row>
    <row r="2">
      <c r="B2" s="2" t="inlineStr">
        <is>
          <t>Dec. 31, 2020</t>
        </is>
      </c>
    </row>
    <row r="3">
      <c r="A3" s="3" t="inlineStr">
        <is>
          <t>Equity Method Investments and Joint Ventures [Abstract]</t>
        </is>
      </c>
    </row>
    <row r="4">
      <c r="A4" s="4" t="inlineStr">
        <is>
          <t>Investments In and Advances to Equity Method Investees</t>
        </is>
      </c>
      <c r="B4" s="4" t="inlineStr">
        <is>
          <t>Investments in and Advances to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December 31, 2020 and December 31, 2019, the Company’s economic interests in its equity method investments ranged between 4% and 38%, and 4% and 70%, respectively, and voting interests in its equity method investments ranged between 25% and 40%, and 25% and 57%,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losses from these investments was approximately $(10.0) million, $9.5 million and $4.7 million for the years ended December 31, 2020, 2019 and 2018, respectively. The Company signed services agreements with certain of the aforementioned entities to provide certain management, operational and support services to help manage elements of their service offerings. Revenue related to these services agreements were $192.8 million, $41.5 million and $10.7 million for the years ended December 31, 2020, 2019 and 2018 respectively. Passport At the Passport Closing, we paid approximately $70.0 million in cash and issued a 30% equity interest in the EVH Passport to the Sponsors. As a result of the Molina Closing, the Company no longer accounts for its investment in EVH Passport under the equity method of accounting. Refer to Note 4 for additional information about the investment in EVH Passport. Unconsolidated VIEs Global On May 24, 2019, we completed the acquisition of approximately a 45% ownership interest in MHG, the sole owner of Momentum Health Acquisition, Inc. (“MHA”), which is the sole owner of GlobalHealth Holdings, LLC (“GHH”), which is the sole owner of GlobalHealth, Inc., a health maintenance organization based in the State of Oklahoma that offers, among other things, Medicare Advantage products in the State of Oklahoma. At closing, we contributed approximately $15.0 million in cash and 1,577,841 shares of our Class A common stock to MHG, together with certain of our other assets. Upon the contribution, the Company recorded a $9.6 million non-cash gain in gain (loss) on disposal of assets and consolidation on the consolidated statements of operations. We also recognized a short-term contingent consideration liability fair valued at $5.9 million at the time of the transaction. At the closing of the transaction, our economic interest in GlobalHealth was approximately 45% and our voting interest was approximately 29%. As of March 31, 2020, the Oklahoma Insurance Division (“OID”) informed GlobalHealth, Inc. that in response to the COVID-19 pandemic, the OID required GlobalHealth, Inc. to increase its regulatory capital surplus by May 15, 2020. It would otherwise be placed into receivership if additional financing could not be secured. Certain investors agreed to provide liquidity as necessary to increase statutory capital reserves to no lower than 300%. In connection with the investment, GlobalHealth, Inc. transferred 100% of the equity interests in GlobalHealth, Inc. to the new investors for no consideration. Closing of this transaction occurred on May 13, 2020. As a result of this transaction, we recorded a non-cash impairment charge of approximately $47.1 million, representing the total value of our investment, in impairment of equity method investments on the consolidated statements of operations for the three months ended March 31, 2020. The following table represents the carrying value of the associated assets and liabilities and the associated maximum loss exposure for the unconsolidated VIEs as of the date indicated (in thousands): December 31, 2019 EVH Passport Momentum Health Group, LLC Assets: Current assets $ 271,894 $ 50,729 Non current assets 577 39,259 Total assets $ 272,471 $ 89,988 Liabilities: Current liabilities 181,206 55,442 Non current liabilities 40 44,650 Total liabilities $ 181,246 $ 100,092 Investment carrying value $ 70,000 $ 46,456 Loan and interest receivable 41,387 — Guarantee 25,000 — Maximum exposure $ 136,387 $ 46,456 Summarized Financial Information of Equity Method Investees The following table represents the aggregated summarized financial information as of and for the dates indicated (in thousands): December 31, 2020 2019 Current assets $ 69,218 $ 356,085 Non-current assets 3,859 43,744 Current liabilities 54,885 267,300 Non-current liabilities 20,693 57,599 Non-controlling interests 2,671 70,535 For the Year Ended December 31, 2020 2019 2018 Revenue $ 1,766,641 $ 387,960 $ 3,591 Operating income (loss) 8,112 (60,572) (13,085) Net income (loss) 6,606 (73,685) (13,066) Net income (loss) attributable to entity 5,632 (23,348) (4,0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Non-controlling InterestsImmediately following the Offering Reorganization and IPO in May 2015, the Company owned 70.3% of Evolent Health LLC. The Company’s ownership percentage changes with the issuance of Class A or Class B common stock and Class B Exchanges. In order to account for any changes in the Company’s ownership of Evolent Health LLC, we record a reclassification of equity between non-controlling interests and shareholders’ equity attributable to Evolent Health, Inc. 2020 On September 1, 2020, in connection with the consolidation of EVH Passport, the Company recognized a $25.7 million non-controlling interest for the Sponsors’ 30% equity interest in EVH Passport which represented the fair value of the non-controlling interest as of the date of consolidation. Pursuant to the shareholders’ agreement with the Sponsors, the Company was required to acquire the Sponsors’ 30% ownership interest for $20.0 million on or prior to December 31, 2021. On November 16, 2020, the Company acquired the Sponsors’ 30% equity interest and reclassified the non-controlling interests into shareholders’ equity attributable to Evolent Health, Inc. As a result of this transaction, the Company recorded a $5.7 million gain on consolidation for the year ended December 31, 2020 in gain (loss) on disposal of assets and consolidation on the consolidated statements of operations. 2019 During 2019, all remaining holders of Class B units executed Class B Exchanges. These Class B Exchanges resulted in the issuance of 3.1 million shares of the Company’s Class A common stock. As a result of these Class B Exchanges and Evolent Health LLC’s cancellation of the related Class B units, the Company’s economic interest in Evolent Health LLC increased to 100% immediately following the final Class B Exchange during the quarter, and, accordingly, we reclassified a portion of our non-controlling interests into shareholders’ equity attributable to Evolent Health, Inc. The Company paid $1.3 million on behalf of certain holders of Class B units to satisfy income tax obligations related to certain exchanges. In May 2019, the Company issued 1.6 million Class A common shares as part of the consideration for the GlobalHealth transaction. For each share of Class A common stock issued by Evolent Health, Inc., the Company received a corresponding Class A common unit from Evolent Health LLC. As a result of the Class A common units (and corresponding Class A common shares) issued as part of the GlobalHealth transaction, the Company’s economic interest in Evolent Health LLC increased from 99.1% to 99.2%, immediately following the transaction. 2018 During the year ended December 31, 2018, the Company completed the March 2018 Private Sale. The shares sold in the March 2018 Private Sale consisted of 1.2 million existing shares of the Company’s Class A common stock owned and held by The Advisory Board and 1.8 million newly-issued shares of the Company’s Class A common stock received by The Advisory Board pursuant to a Class B Exchange. As a result of this Class B Exchange and Evolent Health LLC’s cancellation of the Class B common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lso, during the year ended December 31, 2018, the Company issued 3.1 million shares of Evolent Health LLC’s Class B common units and an equal number of the Company’s Class B common shares as part of the consideration for the New Century Health transaction. The Class B common units, together with a corresponding number of shares of the Company’s Class B common stock, can be exchanged for an equivalent number of shares of the Company’s Class A common stock. As a result of the Class B common units (and corresponding Class B common shares) issued as part of the New Century Health transaction, the Company’s economic interest in Evolent Health LLC decreased from 99.0% to 95.3%, immediately following the acquisition. In addition, the Company completed the November 2018 Private Sales during 2018. The shares sold in the November 2018 Private Sales consisted of 0.1 million existing shares of the Company’s Class A common stock owned by TPG and 0.7 million newly-issued shares of the Company’s Class A common stock received by TPG pursuant to Class B Exchanges. As a result of these Class B Exchanges and Evolent Health LLC’s cancellation of the Class B common units during the November 2018 Private Sales, the Company’s economic interest in Evolent Health LLC increased from 95.3% to 96.1% immediately following the November 2018 Private Sales. Changes in non-controlling interests (in thousands) for the periods presented were as follows: For the Year Ended December 31, 2020 2019 Non-controlling interests balance as of beginning of period $ 6,689 $ 45,532 Decrease in non-controlling interests as a result of Class B Exchanges — (42,377) Issuance of non-controlling interest 25,749 6,500 Net loss attributable to non-controlling interests — (3,609) Disposal of assets (6,689) — Redemption of Sponsor’s equity (25,749) — Reclassification of non-controlling interests — 643 Non-controlling interests balance as of end of period $ — $ 6,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December 31, 2020 Level 1 Level 2 Level 3 Total Assets Cash and cash equivalents (1) $ 5,877 $ — $ — $ 5,877 Total fair value of assets measured on a recurring basis $ 5,877 $ — $ — $ 5,877 Liabilities Warrants (3) $ — $ — $ 13,730 $ 13,730 Total fair value of liabilities measured on a recurring basis $ — $ — $ 13,730 $ 13,730 December 31, 2019 Level 1 Level 2 Level 3 Total Assets Cash and cash equivalents (1) $ 3,698 $ —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1) Represents the cash and cash equivalents and restricted cash and restricted investments that were held in money market funds as of December 31, 2020 and December 31, 2019, as presented in the tables above. (2) Represents the fair value of earn-out consideration related to the Passport, GlobalHealth, Inc. and other transactions, as described in Note 4. (3) Represents the fair value of 1,513,786 shares issuable under the warrant agreements discussed in Note 9. The Company recognizes any transfers between levels within the hierarchy as of the beginning of the reporting period. There were no transfers between fair value levels for the years ended December 31, 2020 and 2019,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In conjunction with the Credit Agreement discussed in Note 9, the Company entered into warrant agreements whereby it agreed to sell to the holders of the warrants an aggregate of 1,513,786 shares of Class A common stock. The fair value of the warrants was estimated based on the Black-Scholes model which incorporates the constant price variation of the stock, the time value of money, the option's strike price, and the time to the option's expiry. The significant unobservable inputs used in the fair value measurement of the warrants are the stock price volatility and annual risk free rate. A significant increase in the stock price or discount rate in isolation would result in a significantly higher fair value of the contingent consideration. The changes in our liabilities measured at fair value for which the Company uses Level 3 inputs to determine fair value are as follows (in thousands): For the Year Ended December 31, 2020 2019 Balance as of beginning of period $ 16,975 $ 8,800 Additions — 12,992 Settlements (3,500) (800) Realized and unrealized gains (losses), net 255 (4,017) Balance as of end of period $ 13,730 $ 16,975 The following table summarizes the fair value (in thousands), valuation techniques and significant unobservable inputs of our Level 3 fair value measurements as of the periods presented: December 31, 2020 Fair Valuation Significant Assumption or Value Technique Unobservable Inputs Input Ranges Warrants $ 13,730 Black-Scholes Stock price volatility 62.2 % Annual risk free rate 0.2 % December 31, 2019 Fair Valuation Significant Assumption or Value Technique Unobservable Inputs Input Ranges Passport contingent consideration $ 3,700 Real options approach Risk-adjusted recurring revenue CAGR 93.9 % (1) Discount rate/time value 4.8% - 5.3% GlobalHealth contingent consideration $ 5,200 Monte Carlo simulation Stock price volatility 80.0 % (2) Other contingent considerations $ 983 Management estimate Adjusted EBITDA $ 19,235 Warrants $ 7,092 Black-Scholes Stock price volatility 55.0 % Annual risk free rate 1.7 % (1) The risk-adjusted recurring revenue CAGR is calculated over the five-year period 2017-2021. Given that there was no recurring revenue in 2016 and 2017, the calculation of the 2017 and 2018 growth rates is based on theoretical 2016 and 2017 recurring revenue of $1.0 million, resulting in a higher growth rate. (2) Equity volatility based on Evolent’s daily stock price returns for a look-back period corresponding to the time until the second test date. The large one-day stock price drop on November 27, 2019, was excluded from the volatility calculation.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9 for information regarding the fair value of the 2024 Notes, 2025 Notes and 2021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As discussed in Note 16, the Company had economic interests in several entities that were previously accounted for under the equity method of accounting, including EVH Passport.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The following table presents assets and liabilities attributable to our related parties (in thousands): December 31, 2020 2019 Assets Accounts receivable, net $ 9,474 $ 8,781 Prepaid expenses and other current assets 51 1,592 Customer advance for regulatory capital requirements, net of allowances — 40,000 Prepaid expenses and other noncurrent assets, net of allowances 4,554 2,709 Liabilities Accounts payable $ 2,509 $ 6,429 Accrued liabilities 1,520 2,583 Reserve for claims and performance-based arrangements 435 4,264 The following table presents revenues and expenses attributable to our related parties (in thousands): For the Year Ended December 31, 2020 2019 2018 Revenue Transformation services $ 5,416 $ 4,009 $ 10,540 Platform and operations services 226,339 60,325 37,490 Expenses Cost of revenue (exclusive of depreciation and amortization expenses) 2,863 28,954 9,451 Selling, general and administrative expenses 113 991 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12 Months Ended</t>
        </is>
      </c>
    </row>
    <row r="2">
      <c r="B2" s="2" t="inlineStr">
        <is>
          <t>Dec. 31, 2020</t>
        </is>
      </c>
    </row>
    <row r="3">
      <c r="A3" s="3" t="inlineStr">
        <is>
          <t>Restructuring and Related Activities [Abstract]</t>
        </is>
      </c>
    </row>
    <row r="4">
      <c r="A4" s="4" t="inlineStr">
        <is>
          <t>Repositioning and Other Changes</t>
        </is>
      </c>
      <c r="B4" s="4" t="inlineStr">
        <is>
          <t xml:space="preserve">Transactions Passport On May 28, 2019, UHC, Passport Health Solutions, LLC (“PHS I”), the Company and EVH Passport entered into an Asset Purchase Agreement (the “Passport APA”), which provided for the sale of substantially all of the assets of UHC and PHS I, including UHC’s Kentucky Medicaid contract (the “Passport Medicaid Contract”), to EVH Passport for a purchase price of $70.0 million in cash and the issuance of a 30% interest in EVH Passport (the “Passport Purchase Price”) to The University of Louisville, the University of Louisville Physicians, University Medical Center, the Jewish Heritage Fund for Excellence, Norton Healthcare, Inc. and the Louisville/Jefferson County Primary Care Association (collectively, the “Sponsors”). On June 18, 2019, the Company contributed $40.0 million to UHC in the form of an advance for regulatory capital requirements under an agreement with UHC (the “Passport Note”). The Passport Note carried a fixed interest rate of 6.5% per annum. Additionally, on June 6, 2019, the Company and UHC entered into an Indemnity Agreement (the “Indemnity Agreement”), with an insurance company (the “Surety”). The Surety issued a performance bond in the amount of $25.0 million to secure UHC’s performance under its Medicaid Contract. Pursuant to the Indemnity Agreement, the Company and UHC were jointly and severally liable to the Surety in the maximum amount of the bond, plus certain costs of the Surety, in the event of losses arising under the bond. The bond’s original expiry date was June 30, 2020 and during the three months ended June 30, 2020, was extended to December 31, 2020. The bond was released in October 2020. On December 30, 2019, UHC, PHS I, the Company and EVH Passport consummated the transactions contemplated by the Passport APA (the “Passport Closing”). At the Passport Closing, $16.2 million of the cash Passport Purchase Price was held back until such time as PHS I delivers to EVH Passport certain owned real property and improvements free and clear of all encumbrances. In addition, at the Passport Closing, EVH Passport and UHC entered into an agreement that provided for the administration and assumption of the financial risks by EVH Passport of UHC’s dual eligible special needs business (the “DNP Business”) until such time as EVH Passport became certified as a Medicare Advantage Organization and the D-SNP Business could be transferred to EVH Passport. On October 1, 2020, the D-SNP Business was transferred from UHC to EVH Passport. At the Passport Closing, EVH Passport assumed UHC’s obligations under the Passport Note and the Indemnity Agreement.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As a result, EVH Passport began to wind down its business. In connection with the Molina Closing, Molina deposited $20.0 million in cash in escrow, which was subsequently released to EVH Passport in January 2021. In addition,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Molina. The Company and EVH Passport continued to administer the D-SNP Business until January 1, 2021, at which time Molina became responsible for its administration until the D-SNP Business is officially transferred to Molina. Prior to the Molina Closing, the Company accounted for its investment in EVH Passport as an unconsolidated variable interest entity under the equity method of accounting. As a result of the transaction, the Company concluded that a reconsideration event occurred whereby EVH Passport was determined to be a voting interest entity and that Evolent had a controlling financial interest in EVH Passport; accordingly, the Company consolidated EVH Passport as of September 1, 2020 in its consolidated financial statements. The Company accounted for the transaction as an asset acquisition, as the Company concluded that assets acquired as a result of the consolidation did not meet the criteria to be classified as a business under GAAP. Following the Molina Closing and consolidation of EVH Passport in the Company’s consolidated financials, on November 16, 2020, EVH Passport redeemed the Sponsors’ equity interests in EVH Passport for $20.0 million in cash in accordance with the terms of EVH Passport’s Stockholders’ Agreement, and, as a result, EVH Passport became a wholly owned subsidiary of the Company. As part of the consolidation, the Company recorded assets primarily consisting of cash and cash equivalents and restricted cash and cash equivalents of $159.8 million, available for sale securities of $88.6 million, receivables related to unsettled sales of securities of $43.0 million and other assets of $50.2 million and total liabilities primarily comprised of reserve for claims and performance-based arrangements of $164.8 million and accrued liabilities of $50.0 million. Subsequent to winddown activities, any remaining cash will be distributed to the Company subject to regulatory approval from the Kentucky Department of Insurance. In addition, the Passport Note was eliminated upon consolidation, and as of December 31, 2020, the outstanding principal balance of the $40.0 million Passport Note was repaid in full by EVH Passport including approximately $3.6 million of accrued interest. Gain (Loss) on Disposal of Assets and Consolidation On September 1, 2020, as a result of the Molina Closing, the Company concluded that a reconsideration event occurred whereby EVH Passport was determined to be a voting interest entity and that Evolent had a controlling financial interest in EVH Passport; accordingly, the Company consolidated EVH Passport as of September 1, 2020 and recorded a $5.7 million bargain purchase gain in gain (loss) on disposal of assets and consolidation in its consolidated financial statements. During 2019, the Company, through a non-wholly owned consolidated subsidiary, entered into an agreement with an unrelated party to provide services and support to providers, independent physician associations, and other provider groups. During the first quarter of 2020, the Company sold its interest in the subsidiary and recorded a loss of $6.4 million in gain (loss) on disposal of assets and consolidation on the consolidated statements of operations. The Company did not have any continuing involvement with the entity after the consummation of this transaction. Securities Offerings and Sales Under exchange agreements we entered into at the time of our IPO and as part of the New Century Health acquisition, we granted TPG, The Advisory Board Company (“The Advisory Board”) and Ptolemy Capital, LLC (together, the “Investor Stockholders”) and certain former owners of New Century Health (the “New Century Health Class B Members”) an exchange right that allows receipt of newly issued shares of the Company’s Class A common stock in exchange (a “Class B Exchange”) for an equal number of shares of the Company’s Class B common stock (which are subsequently canceled) and an equal number of Evolent Health LLC’s Class B common units (“Class B units”). Under the terms of the exchange agreements, Class B units received by the Company from relevant Investor Stockholders and New Century Health Class B Members were simultaneously exchanged for an equivalent number of Class A units of Evolent Health LLC, and Evolent Health LLC canceled the Class B units received in the Class B Exchange. On December 27, 2019, the cancellation of the remaining Class B units results in an increase in the Company’s economic interest in Evolent Health LLC.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Services segment as well as other profitability initiatives expected to result in reductions in force, re-aligning of resources as well as other potential operational efficiency and cost-reduction initiatives. The Repositioning Plan is expected to continue through the fourth quarter of 2021. The Company recorded approximately $1.3 million of repositioning costs in selling, general and administrative expenses during the year ended December 31, 2020 in connection with the Repositioning Plan. The following tables provide a summary of our total costs associated with the Repositioning Plan for the year ended December 31, 2020, by major type of cost: Incurred For the Year Ended December 31, 2020 Total Amount Expected to be Incurred in the Repositioning Plan Cumulative Amount Incurred through December 31, 2020 Severance and termination benefits $ — $ 2,500 $ — Office space consolidation — 2,100 — Professional services 1,275 4,200 1,275 Total $ 1,275 $ 8,800 $ 1,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define our reportable segments based on the way the CODM, currently the chief executive officer, manages the operations for purposes of allocating resources and assessing performance. We classify our operations into two reportable segments as follows: • Services, which consists of two clinical solutions: (i) total cost of care management, and (ii) specialty care management services, and one administrative solution: comprehensive health plan administrative services; and • True Health, which consists of a commercial health plan we operate in New Mexico that focuses on individual and family as well as small and large group businesses as well as the Federal Employee Health Benefits Program.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defined as EBITDA (net loss attributable to common shareholders of Evolent Health, Inc. before interest income, interest expense, (provision) benefit for income taxes, depreciation and amortization expenses), adjusted to exclude equity method investment impairment, loss on extinguishment of debt, gain (loss) from equity method investees, gain (loss) on disposal of assets and consolidation, goodwill impairment, changes in fair value of contingent consideration and indemnification asset, other income (expense), net, net loss attributable to non-controlling interests, ASC 606 transition adjustments, purchase accounting adjustments, repositioning costs, stock-based compensation expense, severance costs, amortization of contract cost assets and acquisition-related cost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Services True Health Intersegment Consolidated Revenue For the Year Ended December 31, 2020 Services: Transformation services $ 11,990 $ — $ — $ 11,990 Platform and operations services 913,005 — (19,939) 893,066 Services revenue 924,995 — (19,939) 905,056 True Health: Premiums — 117,579 (202) 117,377 Total revenue $ 924,995 $ 117,579 $ (20,141) $ 1,022,433 For the Year Ended December 31, 2019 Services: Transformation services $ 15,203 $ — $ — $ 15,203 Platform and operations services 671,919 — (12,481) 659,438 Services revenue 687,122 — (12,481) 674,641 True Health: Premiums — 172,722 (980) 171,742 Total revenue $ 687,122 $ 172,722 $ (13,461) $ 846,383 For the Year Ended December 31, 2018 Services: Transformation services $ 32,916 $ — $ — $ 32,916 Platform and operations services 514,515 — (14,325) 500,190 Services revenue 547,431 — (14,325) 533,106 True Health: Premiums — 94,763 (806) 93,957 Total revenue $ 547,431 $ 94,763 $ (15,131) $ 627,063 Services True Health Segments Total For the Year Ended December 31, 2020 Adjusted EBITDA $ 48,573 $ (7,137) $ 41,436 For the Year Ended December 31, 2019 Adjusted EBITDA $ (14,667) $ 3,699 $ (10,968) For the Year Ended December 31, 2018 Adjusted EBITDA $ 21,310 $ 1,915 $ 23,225 The following table presents our reconciliation of segments total Adjusted EBITDA to net loss attributable to Evolent Health, Inc. (in thousands): For the Year Ended December 31, 2020 2019 2018 Net loss attributable to common shareholders of Evolent Health, Inc. $ (334,246) $ (301,971) $ (52,658) Less: Interest income 3,164 3,987 3,440 Interest expense (28,337) (14,534) (5,484) (Provision) benefit for income taxes 3,553 21,536 (40) Depreciation and amortization expenses (61,475) (60,913) (44,515) Equity method investment impairment (47,133) — — Loss on extinguishment of debt, net (4,789) — — Gain (loss) from equity method investees 10,039 (9,465) (4,736) Gain (loss) on disposal of assets and consolidation (698) 9,600 — Goodwill impairment (215,100) (199,800) — Change in fair value of contingent consideration and indemnification asset (3,860) 3,997 4,104 Other income (expense), net (119) (492) 109 Net loss attributable to non-controlling interests — 3,609 1,533 ASC 606 transition adjustments — — (4,498) Purchase accounting adjustments — (1,915) (861) Repositioning costs (1,275) — — Stock-based compensation expense (14,606) (15,618) (17,609) Severance costs (8,986) (17,350) (2,205) Amortization of contract cost assets (3,944) (2,876) (2,456) Acquisition costs (2,116) (10,769) (2,665) Adjusted EBITDA $ 41,436 $ (10,968) $ 23,225 Asset information by segment is not a key measure of performance used by the CODM. Accordingly, we have not disclosed asset information by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12 Months Ended</t>
        </is>
      </c>
    </row>
    <row r="2">
      <c r="B2" s="2" t="inlineStr">
        <is>
          <t>Dec. 31, 2020</t>
        </is>
      </c>
    </row>
    <row r="3">
      <c r="A3" s="3" t="inlineStr">
        <is>
          <t>Insurance [Abstract]</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The Company also maintained reserves for claims incurred but not paid related to its capitation arrangement and for its health plan, True Health, in New Mexico. Reserves for claims and performance-based arrangements for our Services and True Health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under the reinsurance agreements, as discussed further in Note 10.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and True Health,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and True Health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for the years ended December 31, 2020 and 2019, was as follows (in thousands): For the Year Ended December 31, 2020 2019 Services (1)(2) True Health (2) Total Services (1) True Health (2) Total Beginning balance $ 54,510 $ 6,640 $ 61,150 $ 17,715 $ 9,880 $ 27,595 Incurred costs related to current year 420,597 89,008 509,605 $ 267,064 $ 136,303 $ 403,367 Incurred costs related to prior year 2,878 799 3,677 (334) (529) (863) Paid costs related to current year 464,571 79,640 544,211 220,050 61,621 281,671 Paid costs related to prior year 9,598 6,949 16,547 8,165 8,092 16,257 Change during the year (50,694) 3,218 (47,476) 38,515 66,061 104,576 Impact of consolidation on reserves for claims and performance-based arrangements 164,297 — 164,297 — — — Other adjustments (3) 10,714 — 10,714 (1,720) (69,301) (71,021) Ending balance $ 178,827 $ 9,858 $ 188,685 $ 54,510 $ 6,640 $ 61,150 (1) Costs incurred to provide specialty care management and EVH Passport are recorded within cost of revenue in our statement of operations. EVH Passport operations are not included in 2019 activity. (2) There is no single or common claim frequency metric used in the health care industry. The Company believes a relevant metric for its health insurance business is the number of customers for whom an insured medical claim was paid. The number of claims processed for the Services and True Health segments for years ended December 31, 2020 and 2019 were 2,279,228 and 317,187, respectively. (3) Other adjustments to reserves for claims and performance-based arrangements for Services reflect changes in accrual for amounts payable to facilities and amounts owed to our payer partners for claims paid on our behalf. Other adjustments related to EVH Passport and our True Health segment represent premiums received less administrative expenses related to the reinsurance agreements. Refer to Note 10 for additional information about the reinsuranc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Our investments held by wholly-owned subsidiaries other than EVH Passport are classified as held-to-maturity as we have both the intent and ability to hold the investments until their individual maturities. Investments held by EVH Passport are classified as available-for-sale upon their consolidation. The amortized cost, gross unrealized gains and losses, and fair value of our investments as measured using Level 2 inputs as of December 31, 2020 and 2019 (in thousands) were as follows: December 31, 2020 December 31, 2019 Amortized Gross Unrealized Fair Value Amortized Gross Unrealized Fair Value Gains Losses Gains Losses U.S. Treasury bills $ 8,909 $ 384 $ — $ 9,293 $ 10,784 $ 270 $ — $ 11,054 Corporate bonds 1,707 132 — 1,839 1,705 70 — 1,775 Collateralized mortgage obligations 3,433 149 — 3,582 5,472 56 (5) 5,523 Corporate stock 130 — — 130 — — — — Yankees 598 49 — 647 597 30 — 627 Total investments $ 14,777 $ 714 $ — $ 15,491 $ 18,558 $ 426 $ (5) $ 18,979 The amortized cost and fair value of our investments by contractual maturities as of December 31, 2020 and 2019 (in thousands) were as follows: December 31, 2020 December 31, 2019 Amortized Cost Fair Value Amortized Cost Fair Value Due in one year or less $ 3,858 $ 3,915 $ 1,807 $ 1,810 Due after one year through five years 10,919 11,576 16,121 16,542 Due after five years through ten years — — 630 627 Total investments $ 14,777 $ 15,491 $ 18,558 $ 18,979 When a held-to-maturity investment is in an unrealized loss position, we assess whether or not we expect to recover the entire cost basis of the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There were no securities held in an unrealized loss position for more than twelve months as of December 31, 2020 or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750000000</v>
      </c>
      <c r="C4" s="6" t="n">
        <v>750000000</v>
      </c>
    </row>
    <row r="5">
      <c r="A5" s="4" t="inlineStr">
        <is>
          <t>Common stock, shares issued (in shares)</t>
        </is>
      </c>
      <c r="B5" s="6" t="n">
        <v>85894450</v>
      </c>
      <c r="C5" s="6" t="n">
        <v>84588629</v>
      </c>
    </row>
    <row r="6">
      <c r="A6" s="4" t="inlineStr">
        <is>
          <t>Treasury stock, at cost (in shares)</t>
        </is>
      </c>
      <c r="B6" s="6" t="n">
        <v>1537582</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Data [Abstract]</t>
        </is>
      </c>
    </row>
    <row r="4">
      <c r="A4" s="4" t="inlineStr">
        <is>
          <t>Quarterly Results of Operations (unaudited)</t>
        </is>
      </c>
      <c r="B4" s="4" t="inlineStr">
        <is>
          <t>Quarterly Results of Operations (unaudited) The unaudited consolidated quarterly results of operations (in thousands, except per share data) were as follows: For the Three Months Ended December 31 September 30 June 30 March 31 2020 Total revenue $ 271,923 $ 264,593 $ 238,632 $ 247,285 Total operating expenses 276,659 277,512 466,101 272,785 Net loss (13,803) (38,170) (203,521) (78,752) Net loss attributable to non-controlling interests 822 (822) — — Net loss attributable to common shareholders of Evolent Health, Inc. (14,625) (37,348) (203,521) (78,752) Loss per common share Basic and Diluted $(0.17) $(0.44) $(2.38) $(0.93) 2019 Total revenue $ 236,525 $ 220,143 $ 191,959 $ 197,756 Total operating expenses (1) 451,120 240,281 217,192 244,402 Net loss (199,293) (25,738) (31,900) (48,649) Net loss attributable to non-controlling interests (1,197) (217) (285) (1,910) Net loss attributable to common shareholders (198,096) (25,521) (31,615) (46,739) For the Three Months Ended December 31 September 30 June 30 March 31 Loss per common share Basic and Diluted $(2.36) $(0.30) $(0.38) $(0.59) (1) The Company recorded goodwill impairment of $199.8 million during the three months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following represents supplemental cash flow information (in thousands): For the Year Ended December 31, 2020 2019 2018 Supplemental Disclosure of Non-cash Investing and Financing Activities Class A and Class B common stock issued in connection with business combinations $ — $ 23,556 $ 83,173 Change in goodwill from measurement period adjustments/business combinations 2,200 (351) (117) Acquisition consideration payable 4,185 800 — Settlement of escrow related to asset acquisition — — 2,519 Settlement of indemnification asset — — 1,004 Accrued property and equipment purchases 11 (527) 368 Accrued deferred financing costs — — 607 Consideration for asset acquisitions or business combinations — 16,000 500 Effects of Leases Operating cash flows from operating leases 13,708 12,330 — Leased assets obtained in exchange for operating lease liabilities (2,170) 30,463 — Effects of Class B Exchanges Decrease in non-controlling interests as a result of Class B Exchanges — 42,377 34,682 Decrease in deferred tax liability as a result of securities offerings and exchanges — (22) 652 Supplemental Disclosures Cash paid for interest 13,352 5,037 2,500 Cash paid for taxes, net 9,679 1,484 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greement for the Sale of True Health New Mexico On January 11, 2021, Evolent Health LLC, EH Holdings and True Health, each wholly owned subsidiaries of the Company, entered into a Stock Purchase Agreement (the “True Health SPA”) with Bright Health Management, Inc. (“Bright HealthCare”), pursuant to which EH Holdings expects to sell all of its equity interest in True Health to Bright HealthCare for a purchase price of $22.0 million plus excess risk based capital, subject to satisfaction of customary closing conditions, including regulatory approvals. The purchase price is subject to a customary purchase price adjustment following the closing of the transactions (the “True Health Closing”) based in part on actual medical claims experience. In the True Health SPA, EH Holdings, True Health and Bright HealthCare have made customary representations and warranties and have agreed to customary covenants, indemnification and termination rights relating to the transactions contemplated by the True Health SPA. Among other things, True Health will be subject to certain business conduct restrictions with respect to its operations prior to the True Health Closing. Evolent Health LLC has guaranteed the obligations of EH Holdings under the True Health SPA. The True Health Closing is conditioned on customary conditions, including, among others, (i) the accuracy of the representations and warranties of the parties at True Health Closing (generally, subject to a material adverse effect standard), (ii) material compliance with the covenants and the agreements made by the parties in the True Health SPA, (iii) approval of the Transactions by the New Mexico Office of Superintendent of Insurance, (iv) the absence of any legal restraints prohibiting the Transactions and (v) the entry into a transition services agreement. The True Health Closing is expected to occur on or after the end of the first half of 2021. As of December 31, 2020, the Company determined that True Health did not meet the held for sale criteria under ASC 360, and as such, True Health assets and liabilities as of December 31, 2020, and the results of operations for all periods presented are not classified as held for sale and are included in continuing operations in the consolidated financial statements. Change in Reportable Segments The Company made organizational changes, including re-evaluating its reportable segments, as a result of the entry into the agreement to sell True Health on January 11, 2021. Notably, the chief executive officer will remain the CODM and will no longer manage the operations for purposes of allocating resources and assessing performance through the Services and True Health segments. Effective during the first quarter of 2021, the Company will bifurcate its Services segment into two reportable segments as follows: • Evolent Health Services, which houses our Administrative Simplification solution and certain supporting population health infrastructure; and • Clinical Solutions, which includes our specialty management and physician-oriented total cost of care solutions, along with the New Century Health and Evolent Care Partners brands. The CODM continues to use revenue in accordance with U.S. GAAP and Adjusted EBITDA as the relevant segment performance measures to evaluate the performance of the segments and allocate resources. The impact of the organizational changes on the Company’s operating segments, reportable segments and reporting units will be reflected in the Company’s financial statements as of and for the three months ending March 31, 2021. Prior year segment information will be reclassified to conform to the reporting structure change. Repayment and Termination of Existing Credit Agreement On January 8, 2021, the Company repaid all outstanding amounts owed under, and terminated, the Credit Agreement with Ares Capital Corporation. The total amount paid to Ares Corporation under the Credit Agreement in connection with the prepayment was $98.6 million, which included $9.7 million for the make-whole premium as well as $0.2 million in accrued interest. In addition to the payment of the Credit Agreement, the Company settled the outstanding warrants associated with the debt for $13.7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are prepared in accordance with U.S. GAAP. Our consolidated financial statements include the accounts of all subsidiaries.</t>
        </is>
      </c>
    </row>
    <row r="5">
      <c r="A5" s="4" t="inlineStr">
        <is>
          <t>Accounting Estimates and Assumptions</t>
        </is>
      </c>
      <c r="B5" s="4" t="inlineStr">
        <is>
          <t xml:space="preserve">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t>
        </is>
      </c>
    </row>
    <row r="6">
      <c r="A6" s="4" t="inlineStr">
        <is>
          <t>Principles of Consolidation</t>
        </is>
      </c>
      <c r="B6" s="4" t="inlineStr">
        <is>
          <t>Principles of Consolidation The consolidated financial statements include the accounts of Evolent Health, Inc. and its subsidiaries. All intercompany accounts and transactions are eliminated in consolidation.</t>
        </is>
      </c>
    </row>
    <row r="7">
      <c r="A7" s="4" t="inlineStr">
        <is>
          <t>Operating Segments</t>
        </is>
      </c>
      <c r="B7" s="4" t="inlineStr">
        <is>
          <t>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two clinical solutions: (i) total cost of care services and (ii) specialty care management services, and one administrative solution: comprehensive health plan administration services. Our True Health segment consists of a commercial health plan we operate in New Mexico that historically focused on small and large businesses. In 2020, True Health diversified its services to offer coverage for individuals and families as well as the Federal Employee Health Benefits Program. Refer to Note 21 for a discussion of our operating results by segment and Note 26 for a discussion of a subsequent change in operating segments.</t>
        </is>
      </c>
    </row>
    <row r="8">
      <c r="A8" s="4" t="inlineStr">
        <is>
          <t>Cash and Cash Equivalents</t>
        </is>
      </c>
      <c r="B8" s="4" t="inlineStr">
        <is>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is>
      </c>
    </row>
    <row r="9">
      <c r="A9" s="4" t="inlineStr">
        <is>
          <t>Accounts Receivable and Allowances</t>
        </is>
      </c>
      <c r="B9" s="4" t="inlineStr">
        <is>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t>
        </is>
      </c>
    </row>
    <row r="10">
      <c r="A10" s="4" t="inlineStr">
        <is>
          <t>Property and Equipment, Net</t>
        </is>
      </c>
      <c r="B10" s="4" t="inlineStr">
        <is>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gain (loss) on disposal of assets and consolidation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is>
      </c>
    </row>
    <row r="11">
      <c r="A11" s="4" t="inlineStr">
        <is>
          <t>Software Development Costs</t>
        </is>
      </c>
      <c r="B11" s="4" t="inlineStr">
        <is>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is>
      </c>
    </row>
    <row r="12">
      <c r="A12" s="4" t="inlineStr">
        <is>
          <t>Research and Development Costs</t>
        </is>
      </c>
      <c r="B12" s="4" t="inlineStr">
        <is>
          <t>Research and Development Costs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t>
        </is>
      </c>
    </row>
    <row r="13">
      <c r="A13" s="4" t="inlineStr">
        <is>
          <t>Notes Receivable</t>
        </is>
      </c>
      <c r="B13" s="4" t="inlineStr">
        <is>
          <t>Notes Receivable Notes receivable are carried at the face amount of each note plus accrued interest receivable, less received payments and net of allowances. The Company does not typically carry notes receivable in the course of its regular business, but contributed $40.0 million in the form of an advance for regulatory capital requirements (the “Passport Note”) for EVH Passport/UHC during the second quarter of 2019. Refer to Note 4 for a discussion of our Passport Note.</t>
        </is>
      </c>
    </row>
    <row r="14">
      <c r="A14" s="4" t="inlineStr">
        <is>
          <t>Business Combinations</t>
        </is>
      </c>
      <c r="B14"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is>
      </c>
    </row>
    <row r="15">
      <c r="A15" s="4" t="inlineStr">
        <is>
          <t>Equity Method Investments and Impairment of Equity Method Investments</t>
        </is>
      </c>
      <c r="B15" s="4" t="inlineStr">
        <is>
          <t>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and advances to equity method investees on the consolidated balance sheets with income or loss included in gain (loss) from equity method investees on the consolidated statements of operations and comprehensive income (loss). Impairment of Equity Method Investments The Company considers certain factors to determine if there is a decrease in its investment fair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Refer to Note 16 for additional discussion regarding impairments on equity method investments.</t>
        </is>
      </c>
    </row>
    <row r="16">
      <c r="A16" s="4" t="inlineStr">
        <is>
          <t>Goodwill</t>
        </is>
      </c>
      <c r="B16" s="4" t="inlineStr">
        <is>
          <t xml:space="preserve">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The Company has four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t>
        </is>
      </c>
    </row>
    <row r="17">
      <c r="A17" s="4" t="inlineStr">
        <is>
          <t>Intangible Assets, Net</t>
        </is>
      </c>
      <c r="B17"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4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t>
        </is>
      </c>
    </row>
    <row r="18">
      <c r="A18" s="4" t="inlineStr">
        <is>
          <t>Reserves for Claims and Performance-based Arrangements</t>
        </is>
      </c>
      <c r="B18" s="4" t="inlineStr">
        <is>
          <t>Reserves for Claims and Performance-based Arrangements Reserves for performance-based arrangements and claim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a reinsurance agreement for 2019 as discussed further in Note 10. The reinsurance agreement was terminated in December 2019.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t>
        </is>
      </c>
    </row>
    <row r="19">
      <c r="A19" s="4" t="inlineStr">
        <is>
          <t>Long-term Debt</t>
        </is>
      </c>
      <c r="B19" s="4" t="inlineStr">
        <is>
          <t>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9 for further discussion regarding our convertible notes and credit agreement.</t>
        </is>
      </c>
    </row>
    <row r="20">
      <c r="A20" s="4" t="inlineStr">
        <is>
          <t>Leases</t>
        </is>
      </c>
      <c r="B20" s="4" t="inlineStr">
        <is>
          <t>Leases As discussed in Note 3, we adopted Accounting Standards Update (“ASU”) 2016-02, Leases ,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1 for additional lease disclosures.</t>
        </is>
      </c>
    </row>
    <row r="21">
      <c r="A21" s="4" t="inlineStr">
        <is>
          <t>Revenue Recognition and Cost of Revenue (Exclusive of Depreciation and Amortization)</t>
        </is>
      </c>
      <c r="B21" s="4" t="inlineStr">
        <is>
          <t>Revenue Recognition In May 2014, the FASB issued ASU 2014-09, Revenue from Contracts with Customers, in order to clarify the principles of recognizing revenue. The Company adopted the standard effective January 1, 2018, using the modified retrospective method for only contracts that were not completed at the date of initial application. Our Services segment derives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d revenue in 2019 from reinsurance premiums assumed from NMHC under the terms of the reinsurance agreement (as defined in Note 10). The portion of premiums that will be earned in the future or are received prior to the effectiveness of the policy are deferred and reported as premiums received in advance. These amounts are generally classified as deferred revenue on our consolidated balance sheets.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t>
        </is>
      </c>
    </row>
    <row r="22">
      <c r="A22" s="4" t="inlineStr">
        <is>
          <t>Claims Expenses</t>
        </is>
      </c>
      <c r="B22" s="4" t="inlineStr">
        <is>
          <t xml:space="preserve">Claims Expenses Our claims expenses consist of the direct medical expenses incurred by our True Health segment. Claims expenses are recognized in the period in which services are provided and include amounts that have been paid by us through the reporting date, as well as estimated medical claims and benefits payable for costs that have been incurred but not paid by us as of the reporting date. Claims expenses include, among other items, fee-for-service claims, pharmacy benefits, various other related medical costs and expenses </t>
        </is>
      </c>
    </row>
    <row r="23">
      <c r="A23" s="4" t="inlineStr">
        <is>
          <t>Stock-based Compensation</t>
        </is>
      </c>
      <c r="B23" s="4" t="inlineStr">
        <is>
          <t>Stock-based Compensation The Company sponsors a stock-based incentive plan that provides for the issuance of stock-based awards to employees, vendors and non-employee directors of the Company or its consolidated subsidiaries. Our stock-based awards generally vest over a four-year period and stock options expire 10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t>
        </is>
      </c>
    </row>
    <row r="24">
      <c r="A24" s="4" t="inlineStr">
        <is>
          <t>Income Taxes</t>
        </is>
      </c>
      <c r="B24" s="4" t="inlineStr">
        <is>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0 and 2019,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Prior to the Class B unit exchanges on December 26, 2019, Evolent Health LLC was classified as a partnership for U.S. federal and applicable state and local income tax purposes and, as such, was not subject to U.S. federal, state and local income taxes. Taxable income or loss generated by Evolent Health LLC was allocated to holders of its units, including us, on a pro rata basis. Accordingly, we were subject to U.S. federal, state and local income taxes with respect to our allocable share of any taxable income of Evolent Health LLC. As a result of the 2019 Class B units exchanges, we became the sole owner of Evolent Health LLC and its entity classification changed from a partnership to an entity disregarded as separate from its owner for U.S. federal, state and local income tax purposes. Following the Class B units exchanges, any taxable income or loss generated by Evolent Health LLC is reportable and taxable only on the Company’s federal, state and local income tax returns. Evolent Health LLC has direct ownership in corporate subsidiaries, which were subject to U.S. and foreign taxes with respect to their own operations during 2019.</t>
        </is>
      </c>
    </row>
    <row r="25">
      <c r="A25" s="4" t="inlineStr">
        <is>
          <t>Earnings (Loss) Per Share</t>
        </is>
      </c>
      <c r="B25" s="4" t="inlineStr">
        <is>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t>
        </is>
      </c>
    </row>
    <row r="26">
      <c r="A26" s="4" t="inlineStr">
        <is>
          <t>Fair Value Measurement</t>
        </is>
      </c>
      <c r="B26" s="4" t="inlineStr">
        <is>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8 for further discussion regarding 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9 for information regarding the fair value of the 2024 Notes, 2025 Notes and 2021 Notes.</t>
        </is>
      </c>
    </row>
    <row r="27">
      <c r="A27" s="4" t="inlineStr">
        <is>
          <t>Foreign Currency</t>
        </is>
      </c>
      <c r="B27" s="4" t="inlineStr">
        <is>
          <t>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years ended December 31, 2020, 2019, and 2018.</t>
        </is>
      </c>
    </row>
    <row r="28">
      <c r="A28" s="4" t="inlineStr">
        <is>
          <t>Adoption of New Accounting Standards</t>
        </is>
      </c>
      <c r="B28" s="4" t="inlineStr">
        <is>
          <t>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We adopted ASU 2016-02 as of January 1, 2019, using the modified retrospective approach. Further,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assets and lease liabilities of approximately $51.4 million and $47.4 million, respectively, on our consolidated balance sheet as of January 1, 2019. The standard had no impact on our results of operation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material impact to our consolidated balance sheets or results of operations as of or for the year ended December 31, 2019.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larifies or improves the disclosure and presentation requirements of a variety of codification topics by aligning them with the SEC’s regulations, thereby eliminating redundancies and making the codification easier to apply. The disclosure and presentation amendments included in ASU 2019-07, which were effective upon issuance of the standard and were to be applied prospectively, did not have a material impact on our consolidated financial statements and related disclosure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August 2018, the FASB issued ASU 2018-13, Changes to the Disclosure Requirements for Fair Value Measurement . ASU 2018-13 amends Topic 820 to add, remove, and clarify disclosure requirements related to fair value measurement disclosures. This ASU is effective for fiscal years beginning after December 15, 2019 and interim periods within those fiscal years. We adopted the requirements of this standard effective January 1, 2020 and determined it did not have a material impact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 (Tables)</t>
        </is>
      </c>
      <c r="B1" s="2" t="inlineStr">
        <is>
          <t>12 Months Ended</t>
        </is>
      </c>
    </row>
    <row r="2">
      <c r="B2" s="2" t="inlineStr">
        <is>
          <t>Dec. 31, 2020</t>
        </is>
      </c>
    </row>
    <row r="3">
      <c r="A3" s="3" t="inlineStr">
        <is>
          <t>Accounting Policies [Abstract]</t>
        </is>
      </c>
    </row>
    <row r="4">
      <c r="A4" s="4" t="inlineStr">
        <is>
          <t>Schedule of restricted cash and cash equivalents</t>
        </is>
      </c>
      <c r="B4" s="4" t="inlineStr">
        <is>
          <t xml:space="preserve">Restricted cash and restricted investments include cash and investments used to collateralize various contractual obligations (in thousands) as follows: December 31, 2020 2019 Collateral for letters of credit for facility leases (1) $ 3,510 $ 3,610 Collateral with financial institutions (2) 4,743 5,742 Claims processing services (3) 12,127 18,171 Other 1,327 817 Total restricted cash and restricted investments $ 21,707 $ 28,340 Current restricted investments $ — $ 704 Current restricted cash 14,437 19,376 Total current restricted cash and restricted investments $ 14,437 $ 20,080 Non-current restricted investments $ 616 $ 113 Non-current restricted cash 6,654 8,147 Total non-current restricted cash and restricted investments $ 7,270 $ 8,260 (1) Represents restricted cash related to collateral for letters of credit required in conjunction with lease agreements. See Note 11 for further discussion of our lease commitments. (2) Represents collateral held with financial institutions for risk-sharing and other arrangements. As of both December 31, 2020 and December 31, 2019, approximately $4.7 million, of the collateral amounts were held in a FDIC participating bank account. As December 31, 2019, approximately $1.0 million, of the collateral amount was held in a trust account and invested in money market funds related to risk-sharing arrangements. The amounts invested in money market funds are considered restricted cash and are carried at fair value, which approximates cost. See Note 18 for discussion of fair value measurement and Note 10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As of December 31, 2020 2019 Cash and cash equivalents $ 340,490 $ 101,008 Restricted cash and restricted investments 21,707 28,340 Restricted investments included in restricted cash and restricted investments (616) (817) Total cash and cash equivalents and restricted cash shown in the consolidated statements of cash flows $ 361,581 $ 128,531 </t>
        </is>
      </c>
    </row>
    <row r="5">
      <c r="A5" s="4" t="inlineStr">
        <is>
          <t>Summary of property and equipment</t>
        </is>
      </c>
      <c r="B5" s="4" t="inlineStr">
        <is>
          <t xml:space="preserve">The following summarizes the estimated useful lives by asset classification: Computer hardware 3 years Computer software 1 year Furniture and equipment 3-7 years Internal-use software development costs 5 years Leasehold improvements Shorter of useful life or remaining lease term The following summarizes our property and equipment (in thousands): December 31, 2020 2019 Computer hardware $ 18,866 $ 11,604 Furniture and equipment 3,559 3,649 Internal-use software development costs 137,085 112,501 Leasehold improvements 15,586 12,415 Total property and equipment 175,096 140,169 Accumulated depreciation and amortization expenses (88,856) (55,014) Total property and equipment, net $ 86,240 $ 85,155 </t>
        </is>
      </c>
    </row>
    <row r="6">
      <c r="A6" s="4" t="inlineStr">
        <is>
          <t>Schedule of intangible assets</t>
        </is>
      </c>
      <c r="B6" s="4" t="inlineStr">
        <is>
          <t xml:space="preserve">The following summarizes the estimated useful lives by asset classification: Corporate trade name 10 - 20 years Customer relationships 10 - 25 years Technology 5 years Provider network contracts 4 - 5 years Details of our intangible assets (in thousands, except weighted-average useful lives) are presented below: As of December 31, 2020 As of December 31, 2019 Weighted- Average Remaining Useful Life Gross Carrying Amount Accumulated Amortization Net Carrying Value Weighted- Average Remaining Useful Life Gross Carrying Amount Accumulated Amortization Net Carrying Value Corporate trade name 13.2 $ 23,300 $ 6,271 $ 17,029 14.2 $ 23,300 $ 4,891 $ 18,409 Customer relationships 16.1 281,219 58,256 222,963 16.8 291,519 44,750 246,769 Technology 1.8 82,922 63,507 19,415 2.0 82,922 49,760 33,162 Below market lease, net 2.3 1,118 648 470 2.2 2,048 1,334 714 Provider network contracts 2.8 14,475 6,280 8,195 3.7 12,725 3,320 9,405 Total intangible assets, net $ 403,034 $ 134,962 $ 268,072 $ 412,514 $ 104,055 $ 308,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represents Evolent’s Services segment revenue disaggregated by type of services (in thousands), excluding revenues from our health plan operations, which include the True Health segment and EVH Passport, and from our downside risk sharing arrangements through our insurance subsidiary, which are accounted for under ASC 944, Financial Services-Insurance . For the Year Ended December 31, 2020 2019 2018 Services Revenue Transformation services $ 11,990 $ 15,203 $ 32,916 Platform and operations services Clinical solutions 690,391 458,991 228,464 Administrative solutions 202,547 198,618 264,104 </t>
        </is>
      </c>
    </row>
    <row r="5">
      <c r="A5" s="4" t="inlineStr">
        <is>
          <t>Contract with customer, asset and liability</t>
        </is>
      </c>
      <c r="B5" s="4" t="inlineStr">
        <is>
          <t xml:space="preserve">The following table provides information about receivables, contract assets and deferred revenue from contracts with customers (in thousands): December 31, 2020 December 31, 2019 Short-term receivables (1) $ 122,167 $ 71,707 Long-term receivables (1) 4,554 709 Short-term contract assets 329 1,751 Long-term contract assets — 999 Short-term deferred revenue 14,327 19,828 Long-term deferred revenue 3,593 1,330 (1) Excludes pharmacy claims receivable and premiums receivable Changes in contract assets and deferred revenue for the year ended December 31, 2020 are as follows (in thousands): Contract assets Balance as of beginning-of-period $ 2,750 Reclassification to receivables, as the right to consideration becomes unconditional (2,539) Contract assets recognized, net of reclassification to receivables 118 Balance as of end-of-period $ 329 Deferred revenue Balance as of beginning-of-period $ 21,158 Reclassification to revenue, as a result of performance obligations satisfied (18,481) Cash received in advance of satisfaction of performance obligations 15,243 Balance as of end-of-period $ 17,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Accounts receivable, allowance for credit loss</t>
        </is>
      </c>
      <c r="B4" s="4" t="inlineStr">
        <is>
          <t>The following table summarizes the changes in allowance for credit losses on our accounts receivables, certain non-trade accounts receivable and contract assets for the year ended December 31, 2020 (in thousands): Balance as of December 31, 2019 $ (41) Passport acquisition (2,582) Cumulative transition adjustment (2,815) Provision for credit losses (3,283) Charge-offs 1,665 Balance as of December 31, 2020 $ (7,056)</t>
        </is>
      </c>
    </row>
    <row r="5">
      <c r="A5" s="4" t="inlineStr">
        <is>
          <t>Held-to-maturity securities, amortized cost and interest income</t>
        </is>
      </c>
      <c r="B5" s="4" t="inlineStr">
        <is>
          <t xml:space="preserve">The amortized cost of our investments as of December 31, 2020 and 2019 and interest income for the years ended December 31, 2020 and 2019 were as follows (in thousands): Amortized Cost Interest Income for the Year Ended December 31, 2020 December 31, 2019 2020 2019 U.S. Treasury bills $ 8,909 $ 10,784 $ 239 $ 249 Corporate bonds 1,707 1,705 524 49 Collateralized mortgage obligations 3,433 5,472 339 112 Corporate stock 130 — — — Yankees 598 597 21 21 Total investments $ 14,777 $ 18,558 $ 1,123 $ 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The following summarizes the estimated useful lives by asset classification: Computer hardware 3 years Computer software 1 year Furniture and equipment 3-7 years Internal-use software development costs 5 years Leasehold improvements Shorter of useful life or remaining lease term The following summarizes our property and equipment (in thousands): December 31, 2020 2019 Computer hardware $ 18,866 $ 11,604 Furniture and equipment 3,559 3,649 Internal-use software development costs 137,085 112,501 Leasehold improvements 15,586 12,415 Total property and equipment 175,096 140,169 Accumulated depreciation and amortization expenses (88,856) (55,014) Total property and equipment, net $ 86,240 $ 85,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summarizes the changes in the carrying amount of goodwill, by reportable segment, for the periods presented (in thousands): Services True Health Consolidated Balance as of December 31, 2018 $ 762,419 $ 5,705 $ 768,124 Goodwill acquired 3,416 — 3,416 Measurement period adjustments 351 — 351 Impairment (199,800) — (199,800) Foreign currency translation (27) — (27) Balance as of December 31, 2019 (1) 566,359 5,705 572,064 Goodwill disposal (2) (2,200) — (2,200) Impairment (215,100) — (215,100) Foreign currency translation (30) — (30) Balance as of December 31, 2020 (1) $ 349,029 $ 5,705 $ 354,734 (1) Net of cumulative inception to date impairment of $575.5 million and $360.4 million as of December 31, 2020 and 2019, respectively. (2) Goodwill written-off upon disposal of a consolidated subsidiary.</t>
        </is>
      </c>
    </row>
    <row r="5">
      <c r="A5" s="4" t="inlineStr">
        <is>
          <t>Schedule of intangible assets details</t>
        </is>
      </c>
      <c r="B5" s="4" t="inlineStr">
        <is>
          <t xml:space="preserve">The following summarizes the estimated useful lives by asset classification: Corporate trade name 10 - 20 years Customer relationships 10 - 25 years Technology 5 years Provider network contracts 4 - 5 years Details of our intangible assets (in thousands, except weighted-average useful lives) are presented below: As of December 31, 2020 As of December 31, 2019 Weighted- Average Remaining Useful Life Gross Carrying Amount Accumulated Amortization Net Carrying Value Weighted- Average Remaining Useful Life Gross Carrying Amount Accumulated Amortization Net Carrying Value Corporate trade name 13.2 $ 23,300 $ 6,271 $ 17,029 14.2 $ 23,300 $ 4,891 $ 18,409 Customer relationships 16.1 281,219 58,256 222,963 16.8 291,519 44,750 246,769 Technology 1.8 82,922 63,507 19,415 2.0 82,922 49,760 33,162 Below market lease, net 2.3 1,118 648 470 2.2 2,048 1,334 714 Provider network contracts 2.8 14,475 6,280 8,195 3.7 12,725 3,320 9,405 Total intangible assets, net $ 403,034 $ 134,962 $ 268,072 $ 412,514 $ 104,055 $ 308,459 </t>
        </is>
      </c>
    </row>
    <row r="6">
      <c r="A6" s="4" t="inlineStr">
        <is>
          <t>Schedule of future estimated amortization of intangible assets</t>
        </is>
      </c>
      <c r="B6" s="4" t="inlineStr">
        <is>
          <t xml:space="preserve">Future estimated amortization of intangible assets (in thousands) as of December 31, 2020, is as follows: 2021 $ 28,701 2022 24,819 2023 22,055 2024 16,171 2025 15,916 Thereafter 160,410 Total future amortization of intangible assets $ 268,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The following table summarizes the carrying value of the long-term convertible debt (in thousands): December 31, 2020 2019 2024 Notes Carrying value $ 81,462 $ — Unamortized debt discount and issuance costs 35,589 — Principal amount $ 117,051 $ — Remaining amortization period (years) 3.9 Fair value $ 153,220 $ — 2025 Notes Carrying value $ 116,349 $ 107,169 Unamortized debt discount and issuance costs 56,151 65,331 Principal amount $ 172,500 $ 172,500 Remaining amortization period (years) 4.8 5.8 Fair value $ 147,488 $ 122,048 2021 Notes Carrying value $ 26,557 $ 123,237 Unamortized issuance costs 180 1,763 Principal amount $ 26,737 $ 125,000 Remaining amortization period (years) 0.9 1.9 Fair value $ 26,470 $ 111,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AND COMPREHENSIVE INCOME (LOSS) - USD ($) shares in Thousands</t>
        </is>
      </c>
      <c r="C1" s="2" t="inlineStr">
        <is>
          <t>12 Months Ended</t>
        </is>
      </c>
    </row>
    <row r="2">
      <c r="C2" s="2" t="inlineStr">
        <is>
          <t>Dec. 31, 2020</t>
        </is>
      </c>
      <c r="E2" s="2" t="inlineStr">
        <is>
          <t>Dec. 31, 2019</t>
        </is>
      </c>
      <c r="G2" s="2" t="inlineStr">
        <is>
          <t>Dec. 31, 2018</t>
        </is>
      </c>
    </row>
    <row r="3">
      <c r="A3" s="3" t="inlineStr">
        <is>
          <t>Revenue</t>
        </is>
      </c>
    </row>
    <row r="4">
      <c r="A4" s="4" t="inlineStr">
        <is>
          <t>Total revenue</t>
        </is>
      </c>
      <c r="C4" s="5" t="n">
        <v>1022433000</v>
      </c>
      <c r="E4" s="5" t="n">
        <v>846383000</v>
      </c>
      <c r="G4" s="5" t="n">
        <v>627063000</v>
      </c>
    </row>
    <row r="5">
      <c r="A5" s="3" t="inlineStr">
        <is>
          <t>Expenses</t>
        </is>
      </c>
    </row>
    <row r="6">
      <c r="A6" s="4" t="inlineStr">
        <is>
          <t>Cost of revenue (exclusive of depreciation and amortization expenses)</t>
        </is>
      </c>
      <c r="C6" s="6" t="n">
        <v>701373000</v>
      </c>
      <c r="D6" s="4" t="inlineStr">
        <is>
          <t>[1]</t>
        </is>
      </c>
      <c r="E6" s="6" t="n">
        <v>513059000</v>
      </c>
      <c r="F6" s="4" t="inlineStr">
        <is>
          <t>[1]</t>
        </is>
      </c>
      <c r="G6" s="6" t="n">
        <v>327825000</v>
      </c>
    </row>
    <row r="7">
      <c r="A7" s="4" t="inlineStr">
        <is>
          <t>Claims expenses</t>
        </is>
      </c>
      <c r="C7" s="6" t="n">
        <v>87951000</v>
      </c>
      <c r="E7" s="6" t="n">
        <v>135774000</v>
      </c>
      <c r="G7" s="6" t="n">
        <v>70889000</v>
      </c>
    </row>
    <row r="8">
      <c r="A8" s="4" t="inlineStr">
        <is>
          <t>Selling, general and administrative expenses</t>
        </is>
      </c>
      <c r="C8" s="6" t="n">
        <v>222600000</v>
      </c>
      <c r="D8" s="4" t="inlineStr">
        <is>
          <t>[1]</t>
        </is>
      </c>
      <c r="E8" s="6" t="n">
        <v>257046000</v>
      </c>
      <c r="F8" s="4" t="inlineStr">
        <is>
          <t>[1]</t>
        </is>
      </c>
      <c r="G8" s="6" t="n">
        <v>235418000</v>
      </c>
    </row>
    <row r="9">
      <c r="A9" s="4" t="inlineStr">
        <is>
          <t>Depreciation and amortization expenses</t>
        </is>
      </c>
      <c r="C9" s="6" t="n">
        <v>61475000</v>
      </c>
      <c r="E9" s="6" t="n">
        <v>60913000</v>
      </c>
      <c r="G9" s="6" t="n">
        <v>44515000</v>
      </c>
    </row>
    <row r="10">
      <c r="A10" s="4" t="inlineStr">
        <is>
          <t>(Gain) loss on disposal of assets and consolidation</t>
        </is>
      </c>
      <c r="C10" s="6" t="n">
        <v>698000</v>
      </c>
      <c r="E10" s="6" t="n">
        <v>-9600000</v>
      </c>
      <c r="G10" s="6" t="n">
        <v>0</v>
      </c>
    </row>
    <row r="11">
      <c r="A11" s="4" t="inlineStr">
        <is>
          <t>Goodwill impairment</t>
        </is>
      </c>
      <c r="C11" s="6" t="n">
        <v>215100000</v>
      </c>
      <c r="E11" s="6" t="n">
        <v>199800000</v>
      </c>
      <c r="G11" s="6" t="n">
        <v>0</v>
      </c>
    </row>
    <row r="12">
      <c r="A12" s="4" t="inlineStr">
        <is>
          <t>Change in fair value of contingent consideration and indemnification asset</t>
        </is>
      </c>
      <c r="C12" s="6" t="n">
        <v>3860000</v>
      </c>
      <c r="E12" s="6" t="n">
        <v>-3997000</v>
      </c>
      <c r="G12" s="6" t="n">
        <v>-4104000</v>
      </c>
    </row>
    <row r="13">
      <c r="A13" s="4" t="inlineStr">
        <is>
          <t>Total operating expenses</t>
        </is>
      </c>
      <c r="C13" s="6" t="n">
        <v>1293057000</v>
      </c>
      <c r="E13" s="6" t="n">
        <v>1152995000</v>
      </c>
      <c r="G13" s="6" t="n">
        <v>674543000</v>
      </c>
    </row>
    <row r="14">
      <c r="A14" s="4" t="inlineStr">
        <is>
          <t>Operating loss</t>
        </is>
      </c>
      <c r="C14" s="6" t="n">
        <v>-270624000</v>
      </c>
      <c r="E14" s="6" t="n">
        <v>-306612000</v>
      </c>
      <c r="G14" s="6" t="n">
        <v>-47480000</v>
      </c>
    </row>
    <row r="15">
      <c r="A15" s="4" t="inlineStr">
        <is>
          <t>Interest income</t>
        </is>
      </c>
      <c r="C15" s="6" t="n">
        <v>3164000</v>
      </c>
      <c r="E15" s="6" t="n">
        <v>3987000</v>
      </c>
      <c r="G15" s="6" t="n">
        <v>3440000</v>
      </c>
    </row>
    <row r="16">
      <c r="A16" s="4" t="inlineStr">
        <is>
          <t>Interest expense</t>
        </is>
      </c>
      <c r="C16" s="6" t="n">
        <v>-28337000</v>
      </c>
      <c r="E16" s="6" t="n">
        <v>-14534000</v>
      </c>
      <c r="G16" s="6" t="n">
        <v>-5484000</v>
      </c>
    </row>
    <row r="17">
      <c r="A17" s="4" t="inlineStr">
        <is>
          <t>Impairment of equity method investments</t>
        </is>
      </c>
      <c r="C17" s="6" t="n">
        <v>-47133000</v>
      </c>
      <c r="E17" s="6" t="n">
        <v>0</v>
      </c>
      <c r="G17" s="6" t="n">
        <v>0</v>
      </c>
    </row>
    <row r="18">
      <c r="A18" s="4" t="inlineStr">
        <is>
          <t>Gain (loss) from equity method investees</t>
        </is>
      </c>
      <c r="C18" s="6" t="n">
        <v>10039000</v>
      </c>
      <c r="E18" s="6" t="n">
        <v>-9465000</v>
      </c>
      <c r="G18" s="6" t="n">
        <v>-4736000</v>
      </c>
    </row>
    <row r="19">
      <c r="A19" s="4" t="inlineStr">
        <is>
          <t>Loss on extinguishment of debt, net</t>
        </is>
      </c>
      <c r="C19" s="6" t="n">
        <v>-4789000</v>
      </c>
      <c r="E19" s="6" t="n">
        <v>0</v>
      </c>
      <c r="G19" s="6" t="n">
        <v>0</v>
      </c>
    </row>
    <row r="20">
      <c r="A20" s="4" t="inlineStr">
        <is>
          <t>Other income (expense), net</t>
        </is>
      </c>
      <c r="C20" s="6" t="n">
        <v>-119000</v>
      </c>
      <c r="E20" s="6" t="n">
        <v>-492000</v>
      </c>
      <c r="G20" s="6" t="n">
        <v>109000</v>
      </c>
    </row>
    <row r="21">
      <c r="A21" s="4" t="inlineStr">
        <is>
          <t>Loss before income taxes and non-controlling interests</t>
        </is>
      </c>
      <c r="C21" s="6" t="n">
        <v>-337799000</v>
      </c>
      <c r="E21" s="6" t="n">
        <v>-327116000</v>
      </c>
      <c r="G21" s="6" t="n">
        <v>-54151000</v>
      </c>
    </row>
    <row r="22">
      <c r="A22" s="4" t="inlineStr">
        <is>
          <t>Provision (benefit) for income taxes</t>
        </is>
      </c>
      <c r="C22" s="6" t="n">
        <v>-3553000</v>
      </c>
      <c r="E22" s="6" t="n">
        <v>-21536000</v>
      </c>
      <c r="G22" s="6" t="n">
        <v>40000</v>
      </c>
    </row>
    <row r="23">
      <c r="A23" s="4" t="inlineStr">
        <is>
          <t>Net loss</t>
        </is>
      </c>
      <c r="C23" s="6" t="n">
        <v>-334246000</v>
      </c>
      <c r="E23" s="6" t="n">
        <v>-305580000</v>
      </c>
      <c r="G23" s="6" t="n">
        <v>-54191000</v>
      </c>
    </row>
    <row r="24">
      <c r="A24" s="4" t="inlineStr">
        <is>
          <t>Net loss attributable to non-controlling interests</t>
        </is>
      </c>
      <c r="C24" s="6" t="n">
        <v>0</v>
      </c>
      <c r="E24" s="6" t="n">
        <v>-3609000</v>
      </c>
      <c r="G24" s="6" t="n">
        <v>-1533000</v>
      </c>
    </row>
    <row r="25">
      <c r="A25" s="4" t="inlineStr">
        <is>
          <t>Net loss attributable to common shareholders of Evolent Health, Inc.</t>
        </is>
      </c>
      <c r="C25" s="5" t="n">
        <v>-334246000</v>
      </c>
      <c r="E25" s="5" t="n">
        <v>-301971000</v>
      </c>
      <c r="G25" s="5" t="n">
        <v>-52658000</v>
      </c>
    </row>
    <row r="26">
      <c r="A26" s="3" t="inlineStr">
        <is>
          <t>Loss per common share</t>
        </is>
      </c>
    </row>
    <row r="27">
      <c r="A27" s="4" t="inlineStr">
        <is>
          <t>Basic and diluted (in dollars per share)</t>
        </is>
      </c>
      <c r="C27" s="7" t="n">
        <v>-3.94</v>
      </c>
      <c r="E27" s="7" t="n">
        <v>-3.67</v>
      </c>
      <c r="G27" s="7" t="n">
        <v>-0.68</v>
      </c>
    </row>
    <row r="28">
      <c r="A28" s="3" t="inlineStr">
        <is>
          <t>Weighted-average common shares outstanding</t>
        </is>
      </c>
    </row>
    <row r="29">
      <c r="A29" s="4" t="inlineStr">
        <is>
          <t>Basic and diluted (in shares)</t>
        </is>
      </c>
      <c r="C29" s="6" t="n">
        <v>84928</v>
      </c>
      <c r="E29" s="6" t="n">
        <v>82364</v>
      </c>
      <c r="G29" s="6" t="n">
        <v>77338</v>
      </c>
    </row>
    <row r="30">
      <c r="A30" s="3" t="inlineStr">
        <is>
          <t>Comprehensive loss</t>
        </is>
      </c>
    </row>
    <row r="31">
      <c r="A31" s="4" t="inlineStr">
        <is>
          <t>Net loss</t>
        </is>
      </c>
      <c r="C31" s="5" t="n">
        <v>-334246000</v>
      </c>
      <c r="E31" s="5" t="n">
        <v>-305580000</v>
      </c>
      <c r="G31" s="5" t="n">
        <v>-54191000</v>
      </c>
    </row>
    <row r="32">
      <c r="A32" s="3" t="inlineStr">
        <is>
          <t>Other comprehensive loss, net of taxes, related to:</t>
        </is>
      </c>
    </row>
    <row r="33">
      <c r="A33" s="4" t="inlineStr">
        <is>
          <t>Foreign currency translation adjustment</t>
        </is>
      </c>
      <c r="C33" s="6" t="n">
        <v>-44000</v>
      </c>
      <c r="E33" s="6" t="n">
        <v>-52000</v>
      </c>
      <c r="G33" s="6" t="n">
        <v>-182000</v>
      </c>
    </row>
    <row r="34">
      <c r="A34" s="4" t="inlineStr">
        <is>
          <t>Total comprehensive loss</t>
        </is>
      </c>
      <c r="C34" s="6" t="n">
        <v>-334290000</v>
      </c>
      <c r="E34" s="6" t="n">
        <v>-305632000</v>
      </c>
      <c r="G34" s="6" t="n">
        <v>-54373000</v>
      </c>
    </row>
    <row r="35">
      <c r="A35" s="4" t="inlineStr">
        <is>
          <t>Total comprehensive loss attributable to non-controlling interests</t>
        </is>
      </c>
      <c r="C35" s="6" t="n">
        <v>0</v>
      </c>
      <c r="E35" s="6" t="n">
        <v>-3609000</v>
      </c>
      <c r="G35" s="6" t="n">
        <v>-1533000</v>
      </c>
    </row>
    <row r="36">
      <c r="A36" s="4" t="inlineStr">
        <is>
          <t>Total comprehensive loss attributable to common shareholders of Evolent Health, Inc.</t>
        </is>
      </c>
      <c r="C36" s="6" t="n">
        <v>-334290000</v>
      </c>
      <c r="E36" s="6" t="n">
        <v>-302023000</v>
      </c>
      <c r="G36" s="6" t="n">
        <v>-52840000</v>
      </c>
    </row>
    <row r="37">
      <c r="A37" s="4" t="inlineStr">
        <is>
          <t>Transformation services</t>
        </is>
      </c>
    </row>
    <row r="38">
      <c r="A38" s="3" t="inlineStr">
        <is>
          <t>Revenue</t>
        </is>
      </c>
    </row>
    <row r="39">
      <c r="A39" s="4" t="inlineStr">
        <is>
          <t>Total revenue</t>
        </is>
      </c>
      <c r="B39" s="4" t="inlineStr">
        <is>
          <t>[1]</t>
        </is>
      </c>
      <c r="C39" s="6" t="n">
        <v>11990000</v>
      </c>
      <c r="E39" s="6" t="n">
        <v>15203000</v>
      </c>
      <c r="G39" s="6" t="n">
        <v>32916000</v>
      </c>
    </row>
    <row r="40">
      <c r="A40" s="4" t="inlineStr">
        <is>
          <t>Platform and operations services</t>
        </is>
      </c>
    </row>
    <row r="41">
      <c r="A41" s="3" t="inlineStr">
        <is>
          <t>Revenue</t>
        </is>
      </c>
    </row>
    <row r="42">
      <c r="A42" s="4" t="inlineStr">
        <is>
          <t>Total revenue</t>
        </is>
      </c>
      <c r="B42" s="4" t="inlineStr">
        <is>
          <t>[1]</t>
        </is>
      </c>
      <c r="C42" s="6" t="n">
        <v>893066000</v>
      </c>
      <c r="E42" s="6" t="n">
        <v>659438000</v>
      </c>
      <c r="G42" s="6" t="n">
        <v>500190000</v>
      </c>
    </row>
    <row r="43">
      <c r="A43" s="4" t="inlineStr">
        <is>
          <t>Premiums</t>
        </is>
      </c>
    </row>
    <row r="44">
      <c r="A44" s="3" t="inlineStr">
        <is>
          <t>Revenue</t>
        </is>
      </c>
    </row>
    <row r="45">
      <c r="A45" s="4" t="inlineStr">
        <is>
          <t>Total revenue</t>
        </is>
      </c>
      <c r="C45" s="5" t="n">
        <v>117377000</v>
      </c>
      <c r="E45" s="5" t="n">
        <v>171742000</v>
      </c>
      <c r="G45" s="5" t="n">
        <v>93957000</v>
      </c>
    </row>
    <row r="46"/>
    <row r="47">
      <c r="A47" s="4" t="inlineStr">
        <is>
          <t>[1]</t>
        </is>
      </c>
      <c r="B47" s="4" t="inlineStr">
        <is>
          <t>See Note 19 for amounts attributable to unconsolidated related parties included in these line items.</t>
        </is>
      </c>
    </row>
  </sheetData>
  <mergeCells count="6">
    <mergeCell ref="A1:B2"/>
    <mergeCell ref="C1:G1"/>
    <mergeCell ref="C2:D2"/>
    <mergeCell ref="E2:F2"/>
    <mergeCell ref="A46:F46"/>
    <mergeCell ref="B47:F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remiums and claims assumed</t>
        </is>
      </c>
      <c r="B4" s="4" t="inlineStr">
        <is>
          <t xml:space="preserve">The following summarizes premiums and claims assumed under the Reinsurance Agreements (in thousands): For the Year Ended December 31, 2020 2019 2018 Reinsurance premiums assumed $ 19,130 $ 83,325 $ 3,242 Reinsurance premiums ceded (3,275) — — Claims assumed 14,812 72,594 3,934 Claims ceded (422) — — Claims-related administrative expenses — 14,024 551 Increase in reserves for claims and performance-based arrangements attributable to the Reinsurance Agreement 1,465 (3,293) (1,243) Reserves for claims and performance-based arrangements attributable to the Reinsurance Agreement at the beginning of the period — 1,243 — Impact of consolidation on payable for claims and performance-based arrangements attributable to the Reinsurance Agreement (502) — — Reinsurance payments paid (received) (3,039) 4,536 — Payable for claims and performance-based arrangements attributable to the Reinsurance Agreement at the end of the period $ 4,002 $ — $ 1,243 </t>
        </is>
      </c>
    </row>
    <row r="5">
      <c r="A5" s="4" t="inlineStr">
        <is>
          <t>Summary of major customers</t>
        </is>
      </c>
      <c r="B5" s="4" t="inlineStr">
        <is>
          <t>The following table summarizes the partner included in our Services segment who represented at least 10.0% of our consolidated trade accounts receivable for the periods presented: As of December 31, 2020 2019 Cook County Health and Hospitals System 61.5 % 48.4 % The following table summarizes those customers of our Services segment who represented at least 10.0% of our consolidated revenue for the periods presented: For the Year Ended December 31, 2020 2019 2018 Cook County Health and Hospitals Systems 20.3 % * * Passport (1) 16.8 % 18.7 % 17.5 % New Mexico Health Connections * 10.9 % * 1. Represents revenues from EVH Passport/UHC through the Molina Closing. Subsequent to the Molina Closing on September 1, 2020, the Company has not received any material revenue from EVH Passport. However, as part of the Molina Closing, we entered into a new contract with Molina on similar terms to our prior services contract with EVH Passport through December 31, 2020 which accounted for approximately 8.8% of our consolidated revenues for the year ended December 31, 2020. * Represents less than 10.0% of the respective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y of lease liabilities</t>
        </is>
      </c>
      <c r="B4" s="4" t="inlineStr">
        <is>
          <t>The following table summarizes our primary office leases as of December 31, 2020 (in thousands, other than term): Location Lease Termination Term (in years) Future Minimum Lease Commitments Letter of Credit Amount Required Arlington, VA 11.1 $ 38,675 $ 1,579 Riverside, IL 10.3 44,605 232 Pune, India 2.7 2,318 — Brea, CA 1.4 1,555 — Maturity of lease liabilities (in thousands) as of December 31, 2020, is as follows: Operating lease expense (1) 2021 11,558 2022 9,562 2023 9,012 2024 8,733 2025 8,265 Thereafter 47,759 Total lease payments 94,889 Less: Interest 25,006 Present value of lease liabilities $ 69,883 (1) We have additional operating lease agreements for office space that have not yet commenced as of December 31, 2020. The minimum lease payments for those leases are $0.7 million commencing in both 2021 and 2022.</t>
        </is>
      </c>
    </row>
    <row r="5">
      <c r="A5" s="4" t="inlineStr">
        <is>
          <t>Schedule of components of lease expense, weighted-average discount rate and weighted-remaining lease terms</t>
        </is>
      </c>
      <c r="B5" s="4" t="inlineStr">
        <is>
          <t>The following table summarizes the components of our lease expense (in thousands): For the Year Ended December 31, 2020 2019 Operating lease cost $ 15,848 $ 13,903 Amortization of right-of-use assets 299 598 Interest expense 3 26 Variable lease cost 5,097 4,177 Total lease cost $ 21,247 $ 18,704 Our weighted-average discount rate and our weighted remaining lease terms (in years) are as follows: December 31, 2020 2019 Weighted average discount rate 6.44 % 6.25 % Weighted average remaining lease term 9.4 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available for common stockholders (in thousands, except per share data): For the Year Ended December 31, 2020 2019 2018 Net loss $ (334,246) $ (305,580) $ (54,191) Less: Net loss attributable to non-controlling interests — (3,609) (1,533) Net loss available for common shareholders - basic and diluted (1) $ (334,246) $ (301,971) $ (52,658) Weighted-average common shares outstanding - basic and diluted (1) 84,928 82,364 77,338 Loss per common share Basic and diluted $ (3.94) $ (3.67) $ (0.68)</t>
        </is>
      </c>
    </row>
    <row r="5">
      <c r="A5" s="4" t="inlineStr">
        <is>
          <t>Schedule of antidilutive securities excluded from computation of earnings per share</t>
        </is>
      </c>
      <c r="B5" s="4" t="inlineStr">
        <is>
          <t xml:space="preserve">Anti-dilutive shares (in thousands) excluded from the calculation of weighted-average common shares presented above are presented below: For the Year Ended December 31, 2020 2019 2018 Exchangeable Class B common stock — 1,399 1,831 Restricted stock units ("RSUs"), performance-based RSUs and leveraged stock units ("LSUs") 797 813 1,027 Stock options 1,141 1,324 2,517 Convertible senior notes 11,206 10,361 6,176 Total 13,144 13,897 11,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Total compensation expense by award type and line item in our consolidated financial statements was as follows (in thousands): For the Year Ended December 31, 2020 2019 2018 Award Type Stock options $ 2,927 $ 4,237 $ 9,008 Performance-based stock options 75 448 447 RSUs 7,763 8,877 7,766 Performance-based RSUs — (388) 388 LSUs 3,841 2,444 — Total compensation expense by award type $ 14,606 $ 15,618 $ 17,609 Line Item Cost of revenue $ 1,811 $ 2,673 $ 1,475 Selling, general and administrative expenses 12,795 12,945 16,134 Total compensation expense by financial statement line item $ 14,606 $ 15,618 $ 17,609 </t>
        </is>
      </c>
    </row>
    <row r="5">
      <c r="A5" s="4" t="inlineStr">
        <is>
          <t>Schedule of unrecognized compensation expense</t>
        </is>
      </c>
      <c r="B5" s="4" t="inlineStr">
        <is>
          <t xml:space="preserve">Total unrecognized compensation expense (in thousands) and expected weighted-average period (in years) by award type for all of our stock-based incentive plans were as follows: As of December 31, 2020 Unrecognized Compensation Expense Weighted Average Period Stock options $ 1,971 1.55 RSUs 11,914 1.89 LSUs 6,694 1.77 Total $ 20,579 </t>
        </is>
      </c>
    </row>
    <row r="6">
      <c r="A6" s="4" t="inlineStr">
        <is>
          <t>Option price assumptions</t>
        </is>
      </c>
      <c r="B6" s="4" t="inlineStr">
        <is>
          <t>The option price assumptions used for our stock option awards were as follows: For the Year Ended December 31, 2019 2018 Weighted-average fair value per option granted $ 6.52 $ 6.30 Assumptions: Expected term (in years) 6.25 6.25 Expected volatility 51.6 % 38.9 % Risk-free interest rate 1.9% - 2.7% 2.6% - 2.9% Dividend yield — % — % The price assumptions used for our leveraged stock unit awards were as follows: For the Year Ended December 31, 2020 2019 Weighted-average fair value per leveraged stock unit granted $ 8.90 $ 6.52 Assumptions: Expected term 10 years 10 years Expected volatility 62.1 % 51.7 % Risk-free interest rate 0.85% 2.54% Dividend yield — % — %</t>
        </is>
      </c>
    </row>
    <row r="7">
      <c r="A7" s="4" t="inlineStr">
        <is>
          <t>Stock option information</t>
        </is>
      </c>
      <c r="B7" s="4" t="inlineStr">
        <is>
          <t xml:space="preserve">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19 4,828 $ 9.44 6.01 $ (1,880) Granted — — Exercised (416) 4.75 Forfeited (342) 14.80 Outstanding as of December 31, 2020 4,070 $ 9.32 5.25 $ 12,578 Vested and expected to vest after December 31, 2020 3,951 $ 9.17 4.95 $ 27,095 Exercisable at December 31, 2020 3,475 $ 8.48 4.63 $ 26,228 </t>
        </is>
      </c>
    </row>
    <row r="8">
      <c r="A8" s="4" t="inlineStr">
        <is>
          <t>Performance-based stock option awards activity</t>
        </is>
      </c>
      <c r="B8" s="4" t="inlineStr">
        <is>
          <t>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19 268 $ 10.27 6.17 $ (326) Outstanding as of December 31, 2020 268 10.27 6.17 (326) Vested and expected to vest after December 31, 2020 268 $ 10.27 6.17 $ (326)</t>
        </is>
      </c>
    </row>
    <row r="9">
      <c r="A9" s="4" t="inlineStr">
        <is>
          <t>Restricted stock units information</t>
        </is>
      </c>
      <c r="B9" s="4" t="inlineStr">
        <is>
          <t xml:space="preserve">Information with respect to our RSUs is presented below (in thousands, except for weighted-average grant-date fair value): Total RSUs Weighted Average Grant Date Fair Value Outstanding as of December 31, 2019 1,493 $ 12.23 Granted 1,202 8.88 Forfeited (304) 11.38 Vested (654) 11.11 Outstanding as of December 31, 2020 1,737 $ 10.13 </t>
        </is>
      </c>
    </row>
    <row r="10">
      <c r="A10" s="4" t="inlineStr">
        <is>
          <t>Leveraged stock units activity</t>
        </is>
      </c>
      <c r="B10" s="4" t="inlineStr">
        <is>
          <t xml:space="preserve">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0 1,170 $ 11.10 8.65 $ 5,771 Vested and expected to vest after December 31, 2020 1,170 $ 11.10 8.65 $ 5,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provision for income taxes</t>
        </is>
      </c>
      <c r="B4" s="4" t="inlineStr">
        <is>
          <t>Our loss before provision for income taxes was as follows (in thousands): For the Year Ended December 31, 2020 2019 2018 Domestic $ (339,632) $ (328,161) $ (54,681) Foreign 1,833 1,045 530 Income (loss) before income taxes and non-controlling interests $ (337,799) $ (327,116) $ (54,151)</t>
        </is>
      </c>
    </row>
    <row r="5">
      <c r="A5" s="4" t="inlineStr">
        <is>
          <t>Components of income tax expense (benefit)</t>
        </is>
      </c>
      <c r="B5" s="4" t="inlineStr">
        <is>
          <t xml:space="preserve">Components of income tax expense (benefit) (in thousands) consist of the following: For the Year Ended December 31, 2020 2019 2018 Current Federal $ (3,338) $ 1,175 $ 458 State and local 200 14 9 Foreign 721 399 251 Total current tax expense (benefit) (2,417) 1,588 718 Deferred Federal (38,312) (27,334) (14,820) State and local (9,546) (5,046) (2,252) Foreign (303) 6 (49) Total deferred tax expense (benefit) (48,161) (32,374) (17,121) Change in valuation allowance 47,025 9,250 16,443 Total tax expense (benefit) $ (3,553) $ (21,536) $ 40 </t>
        </is>
      </c>
    </row>
    <row r="6">
      <c r="A6" s="4" t="inlineStr">
        <is>
          <t>Schedule of reconciliation of the U.S. statutory tax rate to our effective tax rate</t>
        </is>
      </c>
      <c r="B6" s="4" t="inlineStr">
        <is>
          <t>A reconciliation of the U.S. statutory tax rate to our effective tax rate and our statutory rate is presented below: For the Year Ended December 31, 2020 2019 2018 U.S. statutory tax rate 21.0 % 21.0 % 21.0 % U.S. state income taxes, net of U.S. federal tax benefit 2.9 % 4.4 % 3.6 % Foreign earnings at other than U.S. rates — % (0.1) % (0.2) % Change in valuation allowance (13.9) % (2.8) % (30.4) % Benefit of net operating loss carryback provision 1.1 % — % — % Non-deductible goodwill impairment (11.2) % (15.8) % — % Non-controlling interest — % (0.3) % (0.7) % Excess tax benefits on stock-based compensation (0.3) % (0.2) % 3.9 % Federal and state research tax credits — % — % 4.5 % Change in uncertain tax positions — % 0.1 % (1.1) % Effect of investment in MHG — % (1.4) % — % Change in state rate 1.3 % — % — % Change in indefinite reinvestment assertion for domestic subsidiaries 1.0 % 2.6 % — % Other, net (0.9) % (0.8) % (0.7) % Effective rate 1.0 % 6.7 % (0.1) %</t>
        </is>
      </c>
    </row>
    <row r="7">
      <c r="A7" s="4" t="inlineStr">
        <is>
          <t>Schedule of deferred tax assets and liabilities</t>
        </is>
      </c>
      <c r="B7" s="4" t="inlineStr">
        <is>
          <t>Significant components of the Company’s deferred tax assets and liabilities (in thousands) were as follows: As of December 31, 2020 2019 Deferred Tax Assets Start-up and organizational costs $ 117 $ 149 Goodwill 23,534 19,142 Operating lease liabilities 15,963 18,055 Accrued expenses 7,488 9,534 Stock based compensation 8,530 8,899 Net operating loss carryforwards 123,604 112,316 Federal and state research tax credits 1,828 1,828 Fixed assets 131 — Interest deduction limitation 2,452 2,490 Outside basis differences 197 — Other 8,640 1,451 Subtotal 192,484 173,864 Valuation allowance (89,902) (50,815) Total deferred tax assets 102,582 123,049 Deferred Tax Liabilities Internally developed software costs 12,973 14,603 Intangible assets 48,857 58,655 Outside basis differences — 5,865 Right-of-use assets - Operating 13,122 16,180 Contract fulfillment costs 6,375 9,510 Convertible debt 20,411 15,732 Fixed assets — 796 Other 1,572 3,650 Total deferred tax liabilities 103,310 124,991 Net deferred tax assets (liabilities) $ (728) $ (1,942) Changes in our valuation allowance (in thousands) were as follows: For the Year Ended December 31, 2020 2019 2018 Balance at beginning-of-year $ 50,815 $ 37,037 $ 53,201 Charged to costs and expenses 47,025 9,250 16,443 Charged to other accounts (1) (7,938) 4,528 (32,607) Balance at end-of-year $ 89,902 $ 50,815 $ 37,037 (1) Amounts charged to other accounts includes a decrease of $7.9 million, an increase of $4.5 million and a decrease of $32.6 million charged to additional paid-in-capital for the years ended December 31, 2020, 2019 and 2018, respectively.</t>
        </is>
      </c>
    </row>
    <row r="8">
      <c r="A8" s="4" t="inlineStr">
        <is>
          <t>Changes in unrecognized tax benefits</t>
        </is>
      </c>
      <c r="B8" s="4" t="inlineStr">
        <is>
          <t xml:space="preserve">Changes in our unrecognized tax benefits (in thousands) were as follows: For the Year Ended December 31, 2020 2019 2018 Balance at beginning-of-year $ 753 $ 934 $ 762 Gross increases - tax positions in prior period — — 934 Gross decreases - tax positions in prior period — — (762) Lapse of statute of limitations (75) (181) — Balance at end-of-year $ 678 $ 753 $ 9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Equity Method Investees (Tables)</t>
        </is>
      </c>
      <c r="B1" s="2" t="inlineStr">
        <is>
          <t>12 Months Ended</t>
        </is>
      </c>
    </row>
    <row r="2">
      <c r="B2" s="2" t="inlineStr">
        <is>
          <t>Dec. 31, 2020</t>
        </is>
      </c>
    </row>
    <row r="3">
      <c r="A3" s="3" t="inlineStr">
        <is>
          <t>Equity Method Investments and Joint Ventures [Abstract]</t>
        </is>
      </c>
    </row>
    <row r="4">
      <c r="A4" s="4" t="inlineStr">
        <is>
          <t>Schedule of carrying value of the associated assets and liabilities and the associated maximum loss exposure for the unconsolidated VIEs</t>
        </is>
      </c>
      <c r="B4" s="4" t="inlineStr">
        <is>
          <t xml:space="preserve">The following table represents the carrying value of the associated assets and liabilities and the associated maximum loss exposure for the unconsolidated VIEs as of the date indicated (in thousands): December 31, 2019 EVH Passport Momentum Health Group, LLC Assets: Current assets $ 271,894 $ 50,729 Non current assets 577 39,259 Total assets $ 272,471 $ 89,988 Liabilities: Current liabilities 181,206 55,442 Non current liabilities 40 44,650 Total liabilities $ 181,246 $ 100,092 Investment carrying value $ 70,000 $ 46,456 Loan and interest receivable 41,387 — Guarantee 25,000 — Maximum exposure $ 136,387 $ 46,456 </t>
        </is>
      </c>
    </row>
    <row r="5">
      <c r="A5" s="4" t="inlineStr">
        <is>
          <t>Schedule of summarized equity method investees financial information</t>
        </is>
      </c>
      <c r="B5" s="4" t="inlineStr">
        <is>
          <t>The following table represents the aggregated summarized financial information as of and for the dates indicated (in thousands): December 31, 2020 2019 Current assets $ 69,218 $ 356,085 Non-current assets 3,859 43,744 Current liabilities 54,885 267,300 Non-current liabilities 20,693 57,599 Non-controlling interests 2,671 70,535 For the Year Ended December 31, 2020 2019 2018 Revenue $ 1,766,641 $ 387,960 $ 3,591 Operating income (loss) 8,112 (60,572) (13,085) Net income (loss) 6,606 (73,685) (13,066) Net income (loss) attributable to entity 5,632 (23,348) (4,0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changes in non-controlling interests</t>
        </is>
      </c>
      <c r="B4" s="4" t="inlineStr">
        <is>
          <t xml:space="preserve">Changes in non-controlling interests (in thousands) for the periods presented were as follows: For the Year Ended December 31, 2020 2019 Non-controlling interests balance as of beginning of period $ 6,689 $ 45,532 Decrease in non-controlling interests as a result of Class B Exchanges — (42,377) Issuance of non-controlling interest 25,749 6,500 Net loss attributable to non-controlling interests — (3,609) Disposal of assets (6,689) — Redemption of Sponsor’s equity (25,749) — Reclassification of non-controlling interests — 643 Non-controlling interests balance as of end of period $ — $ 6,6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ssets at fair value on recurring basis</t>
        </is>
      </c>
      <c r="B4" s="4" t="inlineStr">
        <is>
          <t>The following table summarizes the Company’s assets and liabilities measured at fair value on a recurring basis (in thousands): December 31, 2020 Level 1 Level 2 Level 3 Total Assets Cash and cash equivalents (1) $ 5,877 $ — $ — $ 5,877 Total fair value of assets measured on a recurring basis $ 5,877 $ — $ — $ 5,877 Liabilities Warrants (3) $ — $ — $ 13,730 $ 13,730 Total fair value of liabilities measured on a recurring basis $ — $ — $ 13,730 $ 13,730 December 31, 2019 Level 1 Level 2 Level 3 Total Assets Cash and cash equivalents (1) $ 3,698 $ —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1) Represents the cash and cash equivalents and restricted cash and restricted investments that were held in money market funds as of December 31, 2020 and December 31, 2019, as presented in the tables above. (2) Represents the fair value of earn-out consideration related to the Passport, GlobalHealth, Inc. and other transactions, as described in Note 4. (3) Represents the fair value of 1,513,786 shares issuable under the warrant agreements discussed in Note 9.</t>
        </is>
      </c>
    </row>
    <row r="5">
      <c r="A5" s="4" t="inlineStr">
        <is>
          <t>Summary of liabilities at fair value on recurring basis</t>
        </is>
      </c>
      <c r="B5" s="4" t="inlineStr">
        <is>
          <t>The following table summarizes the Company’s assets and liabilities measured at fair value on a recurring basis (in thousands): December 31, 2020 Level 1 Level 2 Level 3 Total Assets Cash and cash equivalents (1) $ 5,877 $ — $ — $ 5,877 Total fair value of assets measured on a recurring basis $ 5,877 $ — $ — $ 5,877 Liabilities Warrants (3) $ — $ — $ 13,730 $ 13,730 Total fair value of liabilities measured on a recurring basis $ — $ — $ 13,730 $ 13,730 December 31, 2019 Level 1 Level 2 Level 3 Total Assets Cash and cash equivalents (1) $ 3,698 $ —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1) Represents the cash and cash equivalents and restricted cash and restricted investments that were held in money market funds as of December 31, 2020 and December 31, 2019, as presented in the tables above. (2) Represents the fair value of earn-out consideration related to the Passport, GlobalHealth, Inc. and other transactions, as described in Note 4. (3) Represents the fair value of 1,513,786 shares issuable under the warrant agreements discussed in Note 9.</t>
        </is>
      </c>
    </row>
    <row r="6">
      <c r="A6" s="4" t="inlineStr">
        <is>
          <t>Changes in contingent consideration measured at fair value</t>
        </is>
      </c>
      <c r="B6" s="4" t="inlineStr">
        <is>
          <t xml:space="preserve">The changes in our liabilities measured at fair value for which the Company uses Level 3 inputs to determine fair value are as follows (in thousands): For the Year Ended December 31, 2020 2019 Balance as of beginning of period $ 16,975 $ 8,800 Additions — 12,992 Settlements (3,500) (800) Realized and unrealized gains (losses), net 255 (4,017) Balance as of end of period $ 13,730 $ 16,975 </t>
        </is>
      </c>
    </row>
    <row r="7">
      <c r="A7" s="4" t="inlineStr">
        <is>
          <t>Valuation techniques and significant unobservable inputs of Level 3 fair value measurements</t>
        </is>
      </c>
      <c r="B7" s="4" t="inlineStr">
        <is>
          <t>The following table summarizes the fair value (in thousands), valuation techniques and significant unobservable inputs of our Level 3 fair value measurements as of the periods presented: December 31, 2020 Fair Valuation Significant Assumption or Value Technique Unobservable Inputs Input Ranges Warrants $ 13,730 Black-Scholes Stock price volatility 62.2 % Annual risk free rate 0.2 % December 31, 2019 Fair Valuation Significant Assumption or Value Technique Unobservable Inputs Input Ranges Passport contingent consideration $ 3,700 Real options approach Risk-adjusted recurring revenue CAGR 93.9 % (1) Discount rate/time value 4.8% - 5.3% GlobalHealth contingent consideration $ 5,200 Monte Carlo simulation Stock price volatility 80.0 % (2) Other contingent considerations $ 983 Management estimate Adjusted EBITDA $ 19,235 Warrants $ 7,092 Black-Scholes Stock price volatility 55.0 % Annual risk free rate 1.7 % (1) The risk-adjusted recurring revenue CAGR is calculated over the five-year period 2017-2021. Given that there was no recurring revenue in 2016 and 2017, the calculation of the 2017 and 2018 growth rates is based on theoretical 2016 and 2017 recurring revenue of $1.0 million, resulting in a higher growth rate. (2) Equity volatility based on Evolent’s daily stock price returns for a look-back period corresponding to the time until the second test date. The large one-day stock price drop on November 27, 2019, was excluded from the volatility calcul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 xml:space="preserve">The following table presents assets and liabilities attributable to our related parties (in thousands): December 31, 2020 2019 Assets Accounts receivable, net $ 9,474 $ 8,781 Prepaid expenses and other current assets 51 1,592 Customer advance for regulatory capital requirements, net of allowances — 40,000 Prepaid expenses and other noncurrent assets, net of allowances 4,554 2,709 Liabilities Accounts payable $ 2,509 $ 6,429 Accrued liabilities 1,520 2,583 Reserve for claims and performance-based arrangements 435 4,264 The following table presents revenues and expenses attributable to our related parties (in thousands): For the Year Ended December 31, 2020 2019 2018 Revenue Transformation services $ 5,416 $ 4,009 $ 10,540 Platform and operations services 226,339 60,325 37,490 Expenses Cost of revenue (exclusive of depreciation and amortization expenses) 2,863 28,954 9,451 Selling, general and administrative expenses 113 991 9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 (Tables)</t>
        </is>
      </c>
      <c r="B1" s="2" t="inlineStr">
        <is>
          <t>12 Months Ended</t>
        </is>
      </c>
    </row>
    <row r="2">
      <c r="B2" s="2" t="inlineStr">
        <is>
          <t>Dec. 31, 2020</t>
        </is>
      </c>
    </row>
    <row r="3">
      <c r="A3" s="3" t="inlineStr">
        <is>
          <t>Restructuring and Related Activities [Abstract]</t>
        </is>
      </c>
    </row>
    <row r="4">
      <c r="A4" s="4" t="inlineStr">
        <is>
          <t>Costs associated with the Repositioning Plan</t>
        </is>
      </c>
      <c r="B4" s="4" t="inlineStr">
        <is>
          <t xml:space="preserve">The following tables provide a summary of our total costs associated with the Repositioning Plan for the year ended December 31, 2020, by major type of cost: Incurred For the Year Ended December 31, 2020 Total Amount Expected to be Incurred in the Repositioning Plan Cumulative Amount Incurred through December 31, 2020 Severance and termination benefits $ — $ 2,500 $ — Office space consolidation — 2,100 — Professional services 1,275 4,200 1,275 Total $ 1,275 $ 8,800 $ 1,2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56" customWidth="1" min="5" max="5"/>
    <col width="33" customWidth="1" min="6" max="6"/>
    <col width="33" customWidth="1" min="7" max="7"/>
    <col width="27" customWidth="1" min="8" max="8"/>
    <col width="32" customWidth="1" min="9" max="9"/>
    <col width="40" customWidth="1" min="10" max="10"/>
    <col width="80" customWidth="1" min="11" max="11"/>
    <col width="15" customWidth="1" min="12" max="12"/>
    <col width="26" customWidth="1" min="13" max="13"/>
    <col width="75" customWidth="1" min="14" max="14"/>
  </cols>
  <sheetData>
    <row r="1">
      <c r="A1" s="1" t="inlineStr">
        <is>
          <t>CONSOLIDATED STATEMENTS OF CHANGES IN SHAREHOLDERS' EQUITY (DEFICIT) - USD ($) shares in Thousands, $ in Thousands</t>
        </is>
      </c>
      <c r="B1" s="2" t="inlineStr">
        <is>
          <t>Total</t>
        </is>
      </c>
      <c r="C1" s="2" t="inlineStr">
        <is>
          <t>Cumulative Effect, Period of Adoption, Adjustment</t>
        </is>
      </c>
      <c r="D1" s="2" t="inlineStr">
        <is>
          <t>Parent</t>
        </is>
      </c>
      <c r="E1" s="2" t="inlineStr">
        <is>
          <t>ParentCumulative Effect, Period of Adoption, Adjustment</t>
        </is>
      </c>
      <c r="F1" s="2" t="inlineStr">
        <is>
          <t>Common StockClass A Common Stock</t>
        </is>
      </c>
      <c r="G1" s="2" t="inlineStr">
        <is>
          <t>Common StockClass B Common Stock</t>
        </is>
      </c>
      <c r="H1" s="2" t="inlineStr">
        <is>
          <t>Additional Paid-In Capital</t>
        </is>
      </c>
      <c r="I1" s="2" t="inlineStr">
        <is>
          <t>Accumulated Other Income (Loss)</t>
        </is>
      </c>
      <c r="J1" s="2" t="inlineStr">
        <is>
          <t>Retained Earnings (Accumulated Deficit)</t>
        </is>
      </c>
      <c r="K1" s="2" t="inlineStr">
        <is>
          <t>Retained Earnings (Accumulated Deficit)Cumulative Effect, Period of Adoption, Adjustment</t>
        </is>
      </c>
      <c r="L1" s="2" t="inlineStr">
        <is>
          <t>Treasury Stock</t>
        </is>
      </c>
      <c r="M1" s="2" t="inlineStr">
        <is>
          <t>Non-controlling Interests</t>
        </is>
      </c>
      <c r="N1" s="2" t="inlineStr">
        <is>
          <t>Non-controlling InterestsCumulative Effect, Period of Adoption, Adjustment</t>
        </is>
      </c>
    </row>
    <row r="2">
      <c r="A2" s="4" t="inlineStr">
        <is>
          <t>Beginning balance (in shares) at Dec. 31, 2017</t>
        </is>
      </c>
      <c r="F2" s="6" t="n">
        <v>74723</v>
      </c>
      <c r="G2" s="6" t="n">
        <v>2654</v>
      </c>
    </row>
    <row r="3">
      <c r="A3" s="4" t="inlineStr">
        <is>
          <t>Beginning balance at Dec. 31, 2017</t>
        </is>
      </c>
      <c r="B3" s="5" t="n">
        <v>1046306</v>
      </c>
      <c r="C3" s="5" t="n">
        <v>17309</v>
      </c>
      <c r="D3" s="5" t="n">
        <v>1010879</v>
      </c>
      <c r="E3" s="5" t="n">
        <v>16715</v>
      </c>
      <c r="F3" s="5" t="n">
        <v>747</v>
      </c>
      <c r="G3" s="5" t="n">
        <v>27</v>
      </c>
      <c r="H3" s="5" t="n">
        <v>924153</v>
      </c>
      <c r="I3" s="5" t="n">
        <v>0</v>
      </c>
      <c r="J3" s="5" t="n">
        <v>85952</v>
      </c>
      <c r="K3" s="5" t="n">
        <v>16715</v>
      </c>
      <c r="M3" s="5" t="n">
        <v>35427</v>
      </c>
      <c r="N3" s="5" t="n">
        <v>594</v>
      </c>
    </row>
    <row r="4">
      <c r="A4" s="3" t="inlineStr">
        <is>
          <t>Increase (Decrease) in Stockholders' Equity [Roll Forward]</t>
        </is>
      </c>
    </row>
    <row r="5">
      <c r="A5" s="4" t="inlineStr">
        <is>
          <t>Stock-based compensation expense</t>
        </is>
      </c>
      <c r="B5" s="6" t="n">
        <v>17221</v>
      </c>
      <c r="D5" s="6" t="n">
        <v>17221</v>
      </c>
      <c r="H5" s="6" t="n">
        <v>17221</v>
      </c>
    </row>
    <row r="6">
      <c r="A6" s="4" t="inlineStr">
        <is>
          <t>Exercise of stock options (in shares)</t>
        </is>
      </c>
      <c r="F6" s="6" t="n">
        <v>1720</v>
      </c>
    </row>
    <row r="7">
      <c r="A7" s="4" t="inlineStr">
        <is>
          <t>Exercise of stock options</t>
        </is>
      </c>
      <c r="B7" s="6" t="n">
        <v>11929</v>
      </c>
      <c r="D7" s="6" t="n">
        <v>11929</v>
      </c>
      <c r="F7" s="5" t="n">
        <v>16</v>
      </c>
      <c r="H7" s="6" t="n">
        <v>11913</v>
      </c>
    </row>
    <row r="8">
      <c r="A8" s="4" t="inlineStr">
        <is>
          <t>Restricted stock units vested, net of shares withheld for taxes (in shares)</t>
        </is>
      </c>
      <c r="F8" s="6" t="n">
        <v>212</v>
      </c>
    </row>
    <row r="9">
      <c r="A9" s="4" t="inlineStr">
        <is>
          <t>Restricted stock units vested, net of shares withheld for taxes</t>
        </is>
      </c>
      <c r="B9" s="6" t="n">
        <v>-1236</v>
      </c>
      <c r="D9" s="6" t="n">
        <v>-1236</v>
      </c>
      <c r="F9" s="5" t="n">
        <v>2</v>
      </c>
      <c r="H9" s="6" t="n">
        <v>-1238</v>
      </c>
    </row>
    <row r="10">
      <c r="A10" s="4" t="inlineStr">
        <is>
          <t>Shares released from Valence Health escrow (in shares)</t>
        </is>
      </c>
      <c r="F10" s="6" t="n">
        <v>-67</v>
      </c>
    </row>
    <row r="11">
      <c r="A11" s="4" t="inlineStr">
        <is>
          <t>Shares released from Valence Health escrow</t>
        </is>
      </c>
      <c r="B11" s="6" t="n">
        <v>-1003</v>
      </c>
      <c r="D11" s="5" t="n">
        <v>-1003</v>
      </c>
      <c r="H11" s="6" t="n">
        <v>-1003</v>
      </c>
    </row>
    <row r="12">
      <c r="A12" s="4" t="inlineStr">
        <is>
          <t>Issuance of common stock for business combinations (in shares)</t>
        </is>
      </c>
      <c r="D12" s="6" t="n">
        <v>40386</v>
      </c>
      <c r="G12" s="6" t="n">
        <v>3120</v>
      </c>
    </row>
    <row r="13">
      <c r="A13" s="4" t="inlineStr">
        <is>
          <t>Issuance of common stock for business combinations</t>
        </is>
      </c>
      <c r="B13" s="6" t="n">
        <v>83173</v>
      </c>
      <c r="G13" s="5" t="n">
        <v>31</v>
      </c>
      <c r="H13" s="6" t="n">
        <v>40355</v>
      </c>
      <c r="M13" s="6" t="n">
        <v>42787</v>
      </c>
    </row>
    <row r="14">
      <c r="A14" s="4" t="inlineStr">
        <is>
          <t>Equity component of notes, net of issuance costs</t>
        </is>
      </c>
      <c r="B14" s="6" t="n">
        <v>69378</v>
      </c>
      <c r="D14" s="5" t="n">
        <v>69378</v>
      </c>
      <c r="H14" s="6" t="n">
        <v>69378</v>
      </c>
    </row>
    <row r="15">
      <c r="A15" s="4" t="inlineStr">
        <is>
          <t>Exchange of Class B common stock (in shares)</t>
        </is>
      </c>
      <c r="F15" s="6" t="n">
        <v>2584</v>
      </c>
      <c r="G15" s="6" t="n">
        <v>-2584</v>
      </c>
    </row>
    <row r="16">
      <c r="A16" s="4" t="inlineStr">
        <is>
          <t>Exchange of Class B common stock</t>
        </is>
      </c>
      <c r="D16" s="6" t="n">
        <v>34682</v>
      </c>
      <c r="F16" s="5" t="n">
        <v>27</v>
      </c>
      <c r="G16" s="5" t="n">
        <v>-27</v>
      </c>
      <c r="H16" s="6" t="n">
        <v>34682</v>
      </c>
      <c r="M16" s="6" t="n">
        <v>-34682</v>
      </c>
    </row>
    <row r="17">
      <c r="A17" s="4" t="inlineStr">
        <is>
          <t>Tax impact of Class B common stock exchange</t>
        </is>
      </c>
      <c r="B17" s="6" t="n">
        <v>652</v>
      </c>
      <c r="D17" s="6" t="n">
        <v>652</v>
      </c>
      <c r="H17" s="6" t="n">
        <v>652</v>
      </c>
    </row>
    <row r="18">
      <c r="A18" s="4" t="inlineStr">
        <is>
          <t>Foreign currency translation adjustment</t>
        </is>
      </c>
      <c r="B18" s="6" t="n">
        <v>-182</v>
      </c>
      <c r="D18" s="6" t="n">
        <v>-182</v>
      </c>
      <c r="I18" s="6" t="n">
        <v>-182</v>
      </c>
    </row>
    <row r="19">
      <c r="A19" s="4" t="inlineStr">
        <is>
          <t>Net income (loss)</t>
        </is>
      </c>
      <c r="B19" s="6" t="n">
        <v>-54191</v>
      </c>
      <c r="D19" s="6" t="n">
        <v>-52658</v>
      </c>
      <c r="J19" s="6" t="n">
        <v>-52658</v>
      </c>
      <c r="M19" s="6" t="n">
        <v>-1533</v>
      </c>
    </row>
    <row r="20">
      <c r="A20" s="4" t="inlineStr">
        <is>
          <t>Reclassification of non-controlling interests</t>
        </is>
      </c>
      <c r="D20" s="6" t="n">
        <v>-2939</v>
      </c>
      <c r="H20" s="6" t="n">
        <v>-2939</v>
      </c>
      <c r="M20" s="6" t="n">
        <v>2939</v>
      </c>
    </row>
    <row r="21">
      <c r="A21" s="4" t="inlineStr">
        <is>
          <t>Ending balance (in shares) at Dec. 31, 2018</t>
        </is>
      </c>
      <c r="F21" s="6" t="n">
        <v>79172</v>
      </c>
      <c r="G21" s="6" t="n">
        <v>3190</v>
      </c>
    </row>
    <row r="22">
      <c r="A22" s="4" t="inlineStr">
        <is>
          <t>Ending balance at Dec. 31, 2018</t>
        </is>
      </c>
      <c r="B22" s="5" t="n">
        <v>1189356</v>
      </c>
      <c r="D22" s="6" t="n">
        <v>1143824</v>
      </c>
      <c r="F22" s="5" t="n">
        <v>792</v>
      </c>
      <c r="G22" s="5" t="n">
        <v>31</v>
      </c>
      <c r="H22" s="6" t="n">
        <v>1093174</v>
      </c>
      <c r="I22" s="6" t="n">
        <v>-182</v>
      </c>
      <c r="J22" s="6" t="n">
        <v>50009</v>
      </c>
      <c r="M22" s="6" t="n">
        <v>45532</v>
      </c>
    </row>
    <row r="23">
      <c r="A23" s="3" t="inlineStr">
        <is>
          <t>Increase (Decrease) in Stockholders' Equity [Roll Forward]</t>
        </is>
      </c>
    </row>
    <row r="24">
      <c r="A24" s="4" t="inlineStr">
        <is>
          <t>Accounting Standards Update [Extensible List]</t>
        </is>
      </c>
      <c r="B24" s="4" t="inlineStr">
        <is>
          <t>us-gaap:AccountingStandardsUpdate201613Member</t>
        </is>
      </c>
    </row>
    <row r="25">
      <c r="A25" s="4" t="inlineStr">
        <is>
          <t>Stock-based compensation expense</t>
        </is>
      </c>
      <c r="B25" s="5" t="n">
        <v>16006</v>
      </c>
      <c r="D25" s="6" t="n">
        <v>16006</v>
      </c>
      <c r="H25" s="6" t="n">
        <v>16006</v>
      </c>
    </row>
    <row r="26">
      <c r="A26" s="4" t="inlineStr">
        <is>
          <t>Exercise of stock options (in shares)</t>
        </is>
      </c>
      <c r="F26" s="6" t="n">
        <v>138</v>
      </c>
    </row>
    <row r="27">
      <c r="A27" s="4" t="inlineStr">
        <is>
          <t>Exercise of stock options</t>
        </is>
      </c>
      <c r="B27" s="6" t="n">
        <v>1092</v>
      </c>
      <c r="D27" s="6" t="n">
        <v>1092</v>
      </c>
      <c r="F27" s="5" t="n">
        <v>1</v>
      </c>
      <c r="H27" s="6" t="n">
        <v>1091</v>
      </c>
    </row>
    <row r="28">
      <c r="A28" s="4" t="inlineStr">
        <is>
          <t>Restricted stock units vested, net of shares withheld for taxes (in shares)</t>
        </is>
      </c>
      <c r="F28" s="6" t="n">
        <v>363</v>
      </c>
    </row>
    <row r="29">
      <c r="A29" s="4" t="inlineStr">
        <is>
          <t>Restricted stock units vested, net of shares withheld for taxes</t>
        </is>
      </c>
      <c r="B29" s="6" t="n">
        <v>-2609</v>
      </c>
      <c r="D29" s="6" t="n">
        <v>-2609</v>
      </c>
      <c r="F29" s="5" t="n">
        <v>4</v>
      </c>
      <c r="H29" s="6" t="n">
        <v>-2613</v>
      </c>
    </row>
    <row r="30">
      <c r="A30" s="4" t="inlineStr">
        <is>
          <t>Share retirement (in shares)</t>
        </is>
      </c>
      <c r="F30" s="6" t="n">
        <v>-5</v>
      </c>
    </row>
    <row r="31">
      <c r="A31" s="4" t="inlineStr">
        <is>
          <t>Share retirement</t>
        </is>
      </c>
      <c r="G31" s="5" t="n">
        <v>-44</v>
      </c>
    </row>
    <row r="32">
      <c r="A32" s="4" t="inlineStr">
        <is>
          <t>Class A common stock issued for payment of earn-outs (in shares)</t>
        </is>
      </c>
      <c r="F32" s="6" t="n">
        <v>43</v>
      </c>
    </row>
    <row r="33">
      <c r="A33" s="4" t="inlineStr">
        <is>
          <t>Class A common stock issued for payment of earn-outs</t>
        </is>
      </c>
      <c r="B33" s="6" t="n">
        <v>800</v>
      </c>
      <c r="D33" s="6" t="n">
        <v>800</v>
      </c>
      <c r="F33" s="5" t="n">
        <v>0</v>
      </c>
      <c r="H33" s="6" t="n">
        <v>800</v>
      </c>
    </row>
    <row r="34">
      <c r="A34" s="4" t="inlineStr">
        <is>
          <t>Issuance of non-controlling interest</t>
        </is>
      </c>
      <c r="B34" s="6" t="n">
        <v>6500</v>
      </c>
      <c r="M34" s="6" t="n">
        <v>6500</v>
      </c>
    </row>
    <row r="35">
      <c r="A35" s="4" t="inlineStr">
        <is>
          <t>Shares issued for equity-method investments and asset acquisitions (in shares)</t>
        </is>
      </c>
      <c r="F35" s="6" t="n">
        <v>1732</v>
      </c>
    </row>
    <row r="36">
      <c r="A36" s="4" t="inlineStr">
        <is>
          <t>Shares issued for equity-method investments and asset acquisitions</t>
        </is>
      </c>
      <c r="B36" s="6" t="n">
        <v>23556</v>
      </c>
      <c r="D36" s="6" t="n">
        <v>23556</v>
      </c>
      <c r="F36" s="5" t="n">
        <v>18</v>
      </c>
      <c r="H36" s="6" t="n">
        <v>23538</v>
      </c>
    </row>
    <row r="37">
      <c r="A37" s="4" t="inlineStr">
        <is>
          <t>Issuance of common stock for business combinations (in shares)</t>
        </is>
      </c>
      <c r="F37" s="6" t="n">
        <v>3100</v>
      </c>
    </row>
    <row r="38">
      <c r="A38" s="4" t="inlineStr">
        <is>
          <t>Exchange of Class B common stock (in shares)</t>
        </is>
      </c>
      <c r="F38" s="6" t="n">
        <v>3146</v>
      </c>
      <c r="G38" s="6" t="n">
        <v>-3146</v>
      </c>
    </row>
    <row r="39">
      <c r="A39" s="4" t="inlineStr">
        <is>
          <t>Exchange of Class B common stock</t>
        </is>
      </c>
      <c r="D39" s="6" t="n">
        <v>42377</v>
      </c>
      <c r="F39" s="5" t="n">
        <v>31</v>
      </c>
      <c r="G39" s="5" t="n">
        <v>-31</v>
      </c>
      <c r="H39" s="6" t="n">
        <v>42377</v>
      </c>
      <c r="M39" s="6" t="n">
        <v>-42377</v>
      </c>
    </row>
    <row r="40">
      <c r="A40" s="4" t="inlineStr">
        <is>
          <t>Tax impact of Class B common stock exchange</t>
        </is>
      </c>
      <c r="B40" s="6" t="n">
        <v>-22</v>
      </c>
      <c r="D40" s="6" t="n">
        <v>-22</v>
      </c>
      <c r="H40" s="6" t="n">
        <v>-22</v>
      </c>
    </row>
    <row r="41">
      <c r="A41" s="4" t="inlineStr">
        <is>
          <t>Foreign currency translation adjustment</t>
        </is>
      </c>
      <c r="B41" s="6" t="n">
        <v>-52</v>
      </c>
      <c r="D41" s="6" t="n">
        <v>-52</v>
      </c>
      <c r="I41" s="6" t="n">
        <v>-52</v>
      </c>
    </row>
    <row r="42">
      <c r="A42" s="4" t="inlineStr">
        <is>
          <t>Net income (loss)</t>
        </is>
      </c>
      <c r="B42" s="6" t="n">
        <v>-305580</v>
      </c>
      <c r="D42" s="6" t="n">
        <v>-301971</v>
      </c>
      <c r="J42" s="6" t="n">
        <v>-301971</v>
      </c>
      <c r="M42" s="6" t="n">
        <v>-3609</v>
      </c>
    </row>
    <row r="43">
      <c r="A43" s="4" t="inlineStr">
        <is>
          <t>Reclassification of non-controlling interests</t>
        </is>
      </c>
      <c r="D43" s="6" t="n">
        <v>-643</v>
      </c>
      <c r="H43" s="6" t="n">
        <v>-643</v>
      </c>
      <c r="M43" s="6" t="n">
        <v>643</v>
      </c>
    </row>
    <row r="44">
      <c r="A44" s="4" t="inlineStr">
        <is>
          <t>Ending balance (in shares) at Dec. 31, 2019</t>
        </is>
      </c>
      <c r="F44" s="6" t="n">
        <v>84589</v>
      </c>
      <c r="G44" s="6" t="n">
        <v>0</v>
      </c>
    </row>
    <row r="45">
      <c r="A45" s="4" t="inlineStr">
        <is>
          <t>Ending balance at Dec. 31, 2019</t>
        </is>
      </c>
      <c r="B45" s="5" t="n">
        <v>929047</v>
      </c>
      <c r="C45" s="5" t="n">
        <v>-2970</v>
      </c>
      <c r="D45" s="6" t="n">
        <v>922358</v>
      </c>
      <c r="E45" s="5" t="n">
        <v>-2970</v>
      </c>
      <c r="F45" s="5" t="n">
        <v>846</v>
      </c>
      <c r="G45" s="5" t="n">
        <v>0</v>
      </c>
      <c r="H45" s="6" t="n">
        <v>1173708</v>
      </c>
      <c r="I45" s="6" t="n">
        <v>-234</v>
      </c>
      <c r="J45" s="6" t="n">
        <v>-251962</v>
      </c>
      <c r="K45" s="5" t="n">
        <v>-2970</v>
      </c>
      <c r="L45" s="5" t="n">
        <v>0</v>
      </c>
      <c r="M45" s="6" t="n">
        <v>6689</v>
      </c>
    </row>
    <row r="46">
      <c r="A46" s="3" t="inlineStr">
        <is>
          <t>Increase (Decrease) in Stockholders' Equity [Roll Forward]</t>
        </is>
      </c>
    </row>
    <row r="47">
      <c r="A47" s="4" t="inlineStr">
        <is>
          <t>Accounting Standards Update [Extensible List]</t>
        </is>
      </c>
      <c r="B47" s="4" t="inlineStr">
        <is>
          <t>us-gaap:AccountingStandardsUpdate201613Member</t>
        </is>
      </c>
    </row>
    <row r="48">
      <c r="A48" s="4" t="inlineStr">
        <is>
          <t>Stock-based compensation expense</t>
        </is>
      </c>
      <c r="B48" s="5" t="n">
        <v>14606</v>
      </c>
      <c r="D48" s="6" t="n">
        <v>14606</v>
      </c>
      <c r="H48" s="6" t="n">
        <v>14606</v>
      </c>
    </row>
    <row r="49">
      <c r="A49" s="4" t="inlineStr">
        <is>
          <t>Exercise of stock options (in shares)</t>
        </is>
      </c>
      <c r="B49" s="6" t="n">
        <v>416</v>
      </c>
      <c r="F49" s="6" t="n">
        <v>416</v>
      </c>
    </row>
    <row r="50">
      <c r="A50" s="4" t="inlineStr">
        <is>
          <t>Exercise of stock options</t>
        </is>
      </c>
      <c r="B50" s="5" t="n">
        <v>2577</v>
      </c>
      <c r="D50" s="6" t="n">
        <v>2577</v>
      </c>
      <c r="F50" s="5" t="n">
        <v>4</v>
      </c>
      <c r="H50" s="6" t="n">
        <v>2573</v>
      </c>
    </row>
    <row r="51">
      <c r="A51" s="4" t="inlineStr">
        <is>
          <t>Restricted stock units vested, net of shares withheld for taxes (in shares)</t>
        </is>
      </c>
      <c r="F51" s="6" t="n">
        <v>462</v>
      </c>
    </row>
    <row r="52">
      <c r="A52" s="4" t="inlineStr">
        <is>
          <t>Restricted stock units vested, net of shares withheld for taxes</t>
        </is>
      </c>
      <c r="B52" s="6" t="n">
        <v>-1851</v>
      </c>
      <c r="D52" s="6" t="n">
        <v>-1851</v>
      </c>
      <c r="F52" s="5" t="n">
        <v>5</v>
      </c>
      <c r="H52" s="6" t="n">
        <v>-1856</v>
      </c>
    </row>
    <row r="53">
      <c r="A53" s="4" t="inlineStr">
        <is>
          <t>Share retirement (in shares)</t>
        </is>
      </c>
      <c r="F53" s="6" t="n">
        <v>-188</v>
      </c>
    </row>
    <row r="54">
      <c r="A54" s="4" t="inlineStr">
        <is>
          <t>Share retirement</t>
        </is>
      </c>
      <c r="B54" s="6" t="n">
        <v>-685</v>
      </c>
      <c r="D54" s="6" t="n">
        <v>-685</v>
      </c>
      <c r="F54" s="5" t="n">
        <v>-2</v>
      </c>
      <c r="H54" s="6" t="n">
        <v>-683</v>
      </c>
    </row>
    <row r="55">
      <c r="A55" s="4" t="inlineStr">
        <is>
          <t>Consolidation of equity method investment</t>
        </is>
      </c>
      <c r="B55" s="6" t="n">
        <v>-21123</v>
      </c>
      <c r="D55" s="6" t="n">
        <v>-21123</v>
      </c>
      <c r="L55" s="6" t="n">
        <v>-21123</v>
      </c>
    </row>
    <row r="56">
      <c r="A56" s="4" t="inlineStr">
        <is>
          <t>Class A common stock issued for payment of earn-outs (in shares)</t>
        </is>
      </c>
      <c r="F56" s="6" t="n">
        <v>616</v>
      </c>
    </row>
    <row r="57">
      <c r="A57" s="4" t="inlineStr">
        <is>
          <t>Class A common stock issued for payment of earn-outs</t>
        </is>
      </c>
      <c r="B57" s="6" t="n">
        <v>4185</v>
      </c>
      <c r="D57" s="6" t="n">
        <v>4185</v>
      </c>
      <c r="F57" s="5" t="n">
        <v>6</v>
      </c>
      <c r="H57" s="6" t="n">
        <v>4179</v>
      </c>
    </row>
    <row r="58">
      <c r="A58" s="4" t="inlineStr">
        <is>
          <t>Disposal of assets</t>
        </is>
      </c>
      <c r="B58" s="6" t="n">
        <v>-6689</v>
      </c>
      <c r="M58" s="6" t="n">
        <v>-6689</v>
      </c>
    </row>
    <row r="59">
      <c r="A59" s="4" t="inlineStr">
        <is>
          <t>Equity component of notes, net of issuance costs</t>
        </is>
      </c>
      <c r="B59" s="6" t="n">
        <v>36793</v>
      </c>
      <c r="D59" s="6" t="n">
        <v>36793</v>
      </c>
      <c r="H59" s="6" t="n">
        <v>36793</v>
      </c>
    </row>
    <row r="60">
      <c r="A60" s="4" t="inlineStr">
        <is>
          <t>Foreign currency translation adjustment</t>
        </is>
      </c>
      <c r="B60" s="6" t="n">
        <v>-44</v>
      </c>
      <c r="D60" s="6" t="n">
        <v>-44</v>
      </c>
      <c r="I60" s="6" t="n">
        <v>-44</v>
      </c>
    </row>
    <row r="61">
      <c r="A61" s="4" t="inlineStr">
        <is>
          <t>Net income (loss)</t>
        </is>
      </c>
      <c r="B61" s="6" t="n">
        <v>-334246</v>
      </c>
      <c r="D61" s="6" t="n">
        <v>-334246</v>
      </c>
      <c r="J61" s="6" t="n">
        <v>-334246</v>
      </c>
    </row>
    <row r="62">
      <c r="A62" s="4" t="inlineStr">
        <is>
          <t>Reclassification of non-controlling interests</t>
        </is>
      </c>
      <c r="M62" s="6" t="n">
        <v>0</v>
      </c>
    </row>
    <row r="63">
      <c r="A63" s="4" t="inlineStr">
        <is>
          <t>Ending balance (in shares) at Dec. 31, 2020</t>
        </is>
      </c>
      <c r="F63" s="6" t="n">
        <v>85895</v>
      </c>
      <c r="G63" s="6" t="n">
        <v>0</v>
      </c>
    </row>
    <row r="64">
      <c r="A64" s="4" t="inlineStr">
        <is>
          <t>Ending balance at Dec. 31, 2020</t>
        </is>
      </c>
      <c r="B64" s="5" t="n">
        <v>619600</v>
      </c>
      <c r="D64" s="5" t="n">
        <v>619600</v>
      </c>
      <c r="F64" s="5" t="n">
        <v>859</v>
      </c>
      <c r="G64" s="5" t="n">
        <v>0</v>
      </c>
      <c r="H64" s="5" t="n">
        <v>1229320</v>
      </c>
      <c r="I64" s="5" t="n">
        <v>-278</v>
      </c>
      <c r="J64" s="5" t="n">
        <v>-589178</v>
      </c>
      <c r="L64" s="5" t="n">
        <v>-21123</v>
      </c>
      <c r="M6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 xml:space="preserve">The following tables present our segment information (in thousands): Services True Health Intersegment Consolidated Revenue For the Year Ended December 31, 2020 Services: Transformation services $ 11,990 $ — $ — $ 11,990 Platform and operations services 913,005 — (19,939) 893,066 Services revenue 924,995 — (19,939) 905,056 True Health: Premiums — 117,579 (202) 117,377 Total revenue $ 924,995 $ 117,579 $ (20,141) $ 1,022,433 For the Year Ended December 31, 2019 Services: Transformation services $ 15,203 $ — $ — $ 15,203 Platform and operations services 671,919 — (12,481) 659,438 Services revenue 687,122 — (12,481) 674,641 True Health: Premiums — 172,722 (980) 171,742 Total revenue $ 687,122 $ 172,722 $ (13,461) $ 846,383 For the Year Ended December 31, 2018 Services: Transformation services $ 32,916 $ — $ — $ 32,916 Platform and operations services 514,515 — (14,325) 500,190 Services revenue 547,431 — (14,325) 533,106 True Health: Premiums — 94,763 (806) 93,957 Total revenue $ 547,431 $ 94,763 $ (15,131) $ 627,063 Services True Health Segments Total For the Year Ended December 31, 2020 Adjusted EBITDA $ 48,573 $ (7,137) $ 41,436 For the Year Ended December 31, 2019 Adjusted EBITDA $ (14,667) $ 3,699 $ (10,968) For the Year Ended December 31, 2018 Adjusted EBITDA $ 21,310 $ 1,915 $ 23,225 </t>
        </is>
      </c>
    </row>
    <row r="5">
      <c r="A5" s="4" t="inlineStr">
        <is>
          <t>Reconciliation of Adjusted EBITDA to net loss</t>
        </is>
      </c>
      <c r="B5" s="4" t="inlineStr">
        <is>
          <t xml:space="preserve">The following table presents our reconciliation of segments total Adjusted EBITDA to net loss attributable to Evolent Health, Inc. (in thousands): For the Year Ended December 31, 2020 2019 2018 Net loss attributable to common shareholders of Evolent Health, Inc. $ (334,246) $ (301,971) $ (52,658) Less: Interest income 3,164 3,987 3,440 Interest expense (28,337) (14,534) (5,484) (Provision) benefit for income taxes 3,553 21,536 (40) Depreciation and amortization expenses (61,475) (60,913) (44,515) Equity method investment impairment (47,133) — — Loss on extinguishment of debt, net (4,789) — — Gain (loss) from equity method investees 10,039 (9,465) (4,736) Gain (loss) on disposal of assets and consolidation (698) 9,600 — Goodwill impairment (215,100) (199,800) — Change in fair value of contingent consideration and indemnification asset (3,860) 3,997 4,104 Other income (expense), net (119) (492) 109 Net loss attributable to non-controlling interests — 3,609 1,533 ASC 606 transition adjustments — — (4,498) Purchase accounting adjustments — (1,915) (861) Repositioning costs (1,275) — — Stock-based compensation expense (14,606) (15,618) (17,609) Severance costs (8,986) (17,350) (2,205) Amortization of contract cost assets (3,944) (2,876) (2,456) Acquisition costs (2,116) (10,769) (2,665) Adjusted EBITDA $ 41,436 $ (10,968) $ 23,2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12 Months Ended</t>
        </is>
      </c>
    </row>
    <row r="2">
      <c r="B2" s="2" t="inlineStr">
        <is>
          <t>Dec. 31, 2020</t>
        </is>
      </c>
    </row>
    <row r="3">
      <c r="A3" s="3" t="inlineStr">
        <is>
          <t>Insurance [Abstract]</t>
        </is>
      </c>
    </row>
    <row r="4">
      <c r="A4" s="4" t="inlineStr">
        <is>
          <t>Activity in claims reserves</t>
        </is>
      </c>
      <c r="B4" s="4" t="inlineStr">
        <is>
          <t>Activity in reserves for claims and performance-based arrangements for the years ended December 31, 2020 and 2019, was as follows (in thousands): For the Year Ended December 31, 2020 2019 Services (1)(2) True Health (2) Total Services (1) True Health (2) Total Beginning balance $ 54,510 $ 6,640 $ 61,150 $ 17,715 $ 9,880 $ 27,595 Incurred costs related to current year 420,597 89,008 509,605 $ 267,064 $ 136,303 $ 403,367 Incurred costs related to prior year 2,878 799 3,677 (334) (529) (863) Paid costs related to current year 464,571 79,640 544,211 220,050 61,621 281,671 Paid costs related to prior year 9,598 6,949 16,547 8,165 8,092 16,257 Change during the year (50,694) 3,218 (47,476) 38,515 66,061 104,576 Impact of consolidation on reserves for claims and performance-based arrangements 164,297 — 164,297 — — — Other adjustments (3) 10,714 — 10,714 (1,720) (69,301) (71,021) Ending balance $ 178,827 $ 9,858 $ 188,685 $ 54,510 $ 6,640 $ 61,150 (1) Costs incurred to provide specialty care management and EVH Passport are recorded within cost of revenue in our statement of operations. EVH Passport operations are not included in 2019 activity. (2) There is no single or common claim frequency metric used in the health care industry. The Company believes a relevant metric for its health insurance business is the number of customers for whom an insured medical claim was paid. The number of claims processed for the Services and True Health segments for years ended December 31, 2020 and 2019 were 2,279,228 and 317,187, respectively. (3) Other adjustments to reserves for claims and performance-based arrangements for Services reflect changes in accrual for amounts payable to facilities and amounts owed to our payer partners for claims paid on our behalf. Other adjustments related to EVH Passport and our True Health segment represent premiums received less administrative expenses related to the reinsurance agreements. Refer to Note 10 for additional information about the reinsurance agre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investment holdings</t>
        </is>
      </c>
      <c r="B4" s="4" t="inlineStr">
        <is>
          <t xml:space="preserve">The amortized cost, gross unrealized gains and losses, and fair value of our investments as measured using Level 2 inputs as of December 31, 2020 and 2019 (in thousands) were as follows: December 31, 2020 December 31, 2019 Amortized Gross Unrealized Fair Value Amortized Gross Unrealized Fair Value Gains Losses Gains Losses U.S. Treasury bills $ 8,909 $ 384 $ — $ 9,293 $ 10,784 $ 270 $ — $ 11,054 Corporate bonds 1,707 132 — 1,839 1,705 70 — 1,775 Collateralized mortgage obligations 3,433 149 — 3,582 5,472 56 (5) 5,523 Corporate stock 130 — — 130 — — — — Yankees 598 49 — 647 597 30 — 627 Total investments $ 14,777 $ 714 $ — $ 15,491 $ 18,558 $ 426 $ (5) $ 18,979 </t>
        </is>
      </c>
    </row>
    <row r="5">
      <c r="A5" s="4" t="inlineStr">
        <is>
          <t>Investments classified by contractual maturity date</t>
        </is>
      </c>
      <c r="B5" s="4" t="inlineStr">
        <is>
          <t xml:space="preserve">The amortized cost and fair value of our investments by contractual maturities as of December 31, 2020 and 2019 (in thousands) were as follows: December 31, 2020 December 31, 2019 Amortized Cost Fair Value Amortized Cost Fair Value Due in one year or less $ 3,858 $ 3,915 $ 1,807 $ 1,810 Due after one year through five years 10,919 11,576 16,121 16,542 Due after five years through ten years — — 630 627 Total investments $ 14,777 $ 15,491 $ 18,558 $ 18,9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Data [Abstract]</t>
        </is>
      </c>
    </row>
    <row r="4">
      <c r="A4" s="4" t="inlineStr">
        <is>
          <t>Unaudited consolidated quarterly results of operations</t>
        </is>
      </c>
      <c r="B4" s="4" t="inlineStr">
        <is>
          <t>The unaudited consolidated quarterly results of operations (in thousands, except per share data) were as follows: For the Three Months Ended December 31 September 30 June 30 March 31 2020 Total revenue $ 271,923 $ 264,593 $ 238,632 $ 247,285 Total operating expenses 276,659 277,512 466,101 272,785 Net loss (13,803) (38,170) (203,521) (78,752) Net loss attributable to non-controlling interests 822 (822) — — Net loss attributable to common shareholders of Evolent Health, Inc. (14,625) (37,348) (203,521) (78,752) Loss per common share Basic and Diluted $(0.17) $(0.44) $(2.38) $(0.93) 2019 Total revenue $ 236,525 $ 220,143 $ 191,959 $ 197,756 Total operating expenses (1) 451,120 240,281 217,192 244,402 Net loss (199,293) (25,738) (31,900) (48,649) Net loss attributable to non-controlling interests (1,197) (217) (285) (1,910) Net loss attributable to common shareholders (198,096) (25,521) (31,615) (46,739) For the Three Months Ended December 31 September 30 June 30 March 31 Loss per common share Basic and Diluted $(2.36) $(0.30) $(0.38) $(0.59) (1) The Company recorded goodwill impairment of $199.8 million during the three months ended December 31,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The following represents supplemental cash flow information (in thousands): For the Year Ended December 31, 2020 2019 2018 Supplemental Disclosure of Non-cash Investing and Financing Activities Class A and Class B common stock issued in connection with business combinations $ — $ 23,556 $ 83,173 Change in goodwill from measurement period adjustments/business combinations 2,200 (351) (117) Acquisition consideration payable 4,185 800 — Settlement of escrow related to asset acquisition — — 2,519 Settlement of indemnification asset — — 1,004 Accrued property and equipment purchases 11 (527) 368 Accrued deferred financing costs — — 607 Consideration for asset acquisitions or business combinations — 16,000 500 Effects of Leases Operating cash flows from operating leases 13,708 12,330 — Leased assets obtained in exchange for operating lease liabilities (2,170) 30,463 — Effects of Class B Exchanges Decrease in non-controlling interests as a result of Class B Exchanges — 42,377 34,682 Decrease in deferred tax liability as a result of securities offerings and exchanges — (22) 652 Supplemental Disclosures Cash paid for interest 13,352 5,037 2,500 Cash paid for taxes, net 9,679 1,484 3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Organization (Details) $ in Thousands</t>
        </is>
      </c>
      <c r="B1" s="2" t="inlineStr">
        <is>
          <t>12 Months Ended</t>
        </is>
      </c>
    </row>
    <row r="2">
      <c r="B2" s="2" t="inlineStr">
        <is>
          <t>Dec. 31, 2020USD ($)segmentshares</t>
        </is>
      </c>
      <c r="C2" s="2" t="inlineStr">
        <is>
          <t>Dec. 31, 2019USD ($)shares</t>
        </is>
      </c>
    </row>
    <row r="3">
      <c r="A3" s="3" t="inlineStr">
        <is>
          <t>Organization, Consolidation and Presentation of Financial Statements [Abstract]</t>
        </is>
      </c>
    </row>
    <row r="4">
      <c r="A4" s="4" t="inlineStr">
        <is>
          <t>Number of operating segments | segment</t>
        </is>
      </c>
      <c r="B4" s="6" t="n">
        <v>2</v>
      </c>
    </row>
    <row r="5">
      <c r="A5" s="4" t="inlineStr">
        <is>
          <t>Cash and cash equivalents | $</t>
        </is>
      </c>
      <c r="B5" s="5" t="n">
        <v>340490</v>
      </c>
      <c r="C5" s="5" t="n">
        <v>101008</v>
      </c>
    </row>
    <row r="6">
      <c r="A6" s="4" t="inlineStr">
        <is>
          <t>Class B Common Stock</t>
        </is>
      </c>
    </row>
    <row r="7">
      <c r="A7" s="3" t="inlineStr">
        <is>
          <t>Class of Stock [Line Items]</t>
        </is>
      </c>
    </row>
    <row r="8">
      <c r="A8" s="4" t="inlineStr">
        <is>
          <t>Common stock, shares outstanding (in shares) | shares</t>
        </is>
      </c>
      <c r="B8" s="6" t="n">
        <v>0</v>
      </c>
      <c r="C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Change in Accounting Principle - Operating Segments (Details)</t>
        </is>
      </c>
      <c r="B1" s="2" t="inlineStr">
        <is>
          <t>12 Months Ended</t>
        </is>
      </c>
    </row>
    <row r="2">
      <c r="B2" s="2" t="inlineStr">
        <is>
          <t>Dec. 31, 2020segment</t>
        </is>
      </c>
    </row>
    <row r="3">
      <c r="A3" s="3" t="inlineStr">
        <is>
          <t>Accounting Policies [Abstract]</t>
        </is>
      </c>
    </row>
    <row r="4">
      <c r="A4" s="4" t="inlineStr">
        <is>
          <t>Number of operating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Change in Accounting Principle - Restricted Cash and Restricted Investments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Total restricted cash and restricted investments</t>
        </is>
      </c>
      <c r="B3" s="5" t="n">
        <v>21707</v>
      </c>
      <c r="C3" s="5" t="n">
        <v>28340</v>
      </c>
    </row>
    <row r="4">
      <c r="A4" s="4" t="inlineStr">
        <is>
          <t>Current restricted investments</t>
        </is>
      </c>
      <c r="B4" s="6" t="n">
        <v>0</v>
      </c>
      <c r="C4" s="6" t="n">
        <v>704</v>
      </c>
    </row>
    <row r="5">
      <c r="A5" s="4" t="inlineStr">
        <is>
          <t>Current restricted cash</t>
        </is>
      </c>
      <c r="B5" s="6" t="n">
        <v>14437</v>
      </c>
      <c r="C5" s="6" t="n">
        <v>19376</v>
      </c>
    </row>
    <row r="6">
      <c r="A6" s="4" t="inlineStr">
        <is>
          <t>Total current restricted cash and restricted investments</t>
        </is>
      </c>
      <c r="B6" s="6" t="n">
        <v>14437</v>
      </c>
      <c r="C6" s="6" t="n">
        <v>20080</v>
      </c>
    </row>
    <row r="7">
      <c r="A7" s="4" t="inlineStr">
        <is>
          <t>Non-current restricted investments</t>
        </is>
      </c>
      <c r="B7" s="6" t="n">
        <v>616</v>
      </c>
      <c r="C7" s="6" t="n">
        <v>113</v>
      </c>
    </row>
    <row r="8">
      <c r="A8" s="4" t="inlineStr">
        <is>
          <t>Non-current restricted cash</t>
        </is>
      </c>
      <c r="B8" s="6" t="n">
        <v>6654</v>
      </c>
      <c r="C8" s="6" t="n">
        <v>8147</v>
      </c>
    </row>
    <row r="9">
      <c r="A9" s="4" t="inlineStr">
        <is>
          <t>Total non-current restricted cash and restricted investments</t>
        </is>
      </c>
      <c r="B9" s="6" t="n">
        <v>7270</v>
      </c>
      <c r="C9" s="6" t="n">
        <v>8260</v>
      </c>
    </row>
    <row r="10">
      <c r="A10" s="4" t="inlineStr">
        <is>
          <t>Cash and cash equivalents</t>
        </is>
      </c>
      <c r="B10" s="6" t="n">
        <v>340490</v>
      </c>
      <c r="C10" s="6" t="n">
        <v>101008</v>
      </c>
    </row>
    <row r="11">
      <c r="A11" s="4" t="inlineStr">
        <is>
          <t>Restricted cash and restricted investments</t>
        </is>
      </c>
      <c r="B11" s="6" t="n">
        <v>21707</v>
      </c>
      <c r="C11" s="6" t="n">
        <v>28340</v>
      </c>
    </row>
    <row r="12">
      <c r="A12" s="4" t="inlineStr">
        <is>
          <t>Restricted investments included in restricted cash and restricted investments</t>
        </is>
      </c>
      <c r="B12" s="6" t="n">
        <v>-616</v>
      </c>
      <c r="C12" s="6" t="n">
        <v>-817</v>
      </c>
    </row>
    <row r="13">
      <c r="A13" s="4" t="inlineStr">
        <is>
          <t>Total cash and cash equivalents and restricted cash shown in the consolidated statements of cash flows</t>
        </is>
      </c>
      <c r="B13" s="6" t="n">
        <v>361581</v>
      </c>
      <c r="C13" s="6" t="n">
        <v>128531</v>
      </c>
      <c r="D13" s="5" t="n">
        <v>388325</v>
      </c>
      <c r="E13" s="5" t="n">
        <v>295363</v>
      </c>
    </row>
    <row r="14">
      <c r="A14" s="4" t="inlineStr">
        <is>
          <t>Collateral for letters of credit for facility leases</t>
        </is>
      </c>
    </row>
    <row r="15">
      <c r="A15" s="3" t="inlineStr">
        <is>
          <t>Restricted Cash and Cash Equivalents Items [Line Items]</t>
        </is>
      </c>
    </row>
    <row r="16">
      <c r="A16" s="4" t="inlineStr">
        <is>
          <t>Total restricted cash and restricted investments</t>
        </is>
      </c>
      <c r="B16" s="6" t="n">
        <v>3510</v>
      </c>
      <c r="C16" s="6" t="n">
        <v>3610</v>
      </c>
    </row>
    <row r="17">
      <c r="A17" s="4" t="inlineStr">
        <is>
          <t>Restricted cash and restricted investments</t>
        </is>
      </c>
      <c r="B17" s="6" t="n">
        <v>3510</v>
      </c>
      <c r="C17" s="6" t="n">
        <v>3610</v>
      </c>
    </row>
    <row r="18">
      <c r="A18" s="4" t="inlineStr">
        <is>
          <t>Collateral with financial institutions</t>
        </is>
      </c>
    </row>
    <row r="19">
      <c r="A19" s="3" t="inlineStr">
        <is>
          <t>Restricted Cash and Cash Equivalents Items [Line Items]</t>
        </is>
      </c>
    </row>
    <row r="20">
      <c r="A20" s="4" t="inlineStr">
        <is>
          <t>Total restricted cash and restricted investments</t>
        </is>
      </c>
      <c r="B20" s="6" t="n">
        <v>4743</v>
      </c>
      <c r="C20" s="6" t="n">
        <v>5742</v>
      </c>
    </row>
    <row r="21">
      <c r="A21" s="4" t="inlineStr">
        <is>
          <t>Restricted cash and restricted investments</t>
        </is>
      </c>
      <c r="B21" s="6" t="n">
        <v>4743</v>
      </c>
      <c r="C21" s="6" t="n">
        <v>5742</v>
      </c>
    </row>
    <row r="22">
      <c r="A22" s="4" t="inlineStr">
        <is>
          <t>Claims processing services</t>
        </is>
      </c>
    </row>
    <row r="23">
      <c r="A23" s="3" t="inlineStr">
        <is>
          <t>Restricted Cash and Cash Equivalents Items [Line Items]</t>
        </is>
      </c>
    </row>
    <row r="24">
      <c r="A24" s="4" t="inlineStr">
        <is>
          <t>Total restricted cash and restricted investments</t>
        </is>
      </c>
      <c r="B24" s="6" t="n">
        <v>12127</v>
      </c>
      <c r="C24" s="6" t="n">
        <v>18171</v>
      </c>
    </row>
    <row r="25">
      <c r="A25" s="4" t="inlineStr">
        <is>
          <t>Restricted cash and restricted investments</t>
        </is>
      </c>
      <c r="B25" s="6" t="n">
        <v>12127</v>
      </c>
      <c r="C25" s="6" t="n">
        <v>18171</v>
      </c>
    </row>
    <row r="26">
      <c r="A26" s="4" t="inlineStr">
        <is>
          <t>Other</t>
        </is>
      </c>
    </row>
    <row r="27">
      <c r="A27" s="3" t="inlineStr">
        <is>
          <t>Restricted Cash and Cash Equivalents Items [Line Items]</t>
        </is>
      </c>
    </row>
    <row r="28">
      <c r="A28" s="4" t="inlineStr">
        <is>
          <t>Total restricted cash and restricted investments</t>
        </is>
      </c>
      <c r="B28" s="6" t="n">
        <v>1327</v>
      </c>
      <c r="C28" s="6" t="n">
        <v>817</v>
      </c>
    </row>
    <row r="29">
      <c r="A29" s="4" t="inlineStr">
        <is>
          <t>Restricted cash and restricted investments</t>
        </is>
      </c>
      <c r="B29" s="5" t="n">
        <v>1327</v>
      </c>
      <c r="C29" s="6" t="n">
        <v>817</v>
      </c>
    </row>
    <row r="30">
      <c r="A30" s="4" t="inlineStr">
        <is>
          <t>Bank time deposits</t>
        </is>
      </c>
    </row>
    <row r="31">
      <c r="A31" s="3" t="inlineStr">
        <is>
          <t>Restricted Cash and Cash Equivalents Items [Line Items]</t>
        </is>
      </c>
    </row>
    <row r="32">
      <c r="A32" s="4" t="inlineStr">
        <is>
          <t>Total restricted cash and restricted investments</t>
        </is>
      </c>
      <c r="C32" s="6" t="n">
        <v>4700</v>
      </c>
    </row>
    <row r="33">
      <c r="A33" s="4" t="inlineStr">
        <is>
          <t>Restricted cash and restricted investments</t>
        </is>
      </c>
      <c r="C33" s="6" t="n">
        <v>4700</v>
      </c>
    </row>
    <row r="34">
      <c r="A34" s="4" t="inlineStr">
        <is>
          <t>Collateral with financial institutions, money market funds</t>
        </is>
      </c>
    </row>
    <row r="35">
      <c r="A35" s="3" t="inlineStr">
        <is>
          <t>Restricted Cash and Cash Equivalents Items [Line Items]</t>
        </is>
      </c>
    </row>
    <row r="36">
      <c r="A36" s="4" t="inlineStr">
        <is>
          <t>Total restricted cash and restricted investments</t>
        </is>
      </c>
      <c r="C36" s="6" t="n">
        <v>1000</v>
      </c>
    </row>
    <row r="37">
      <c r="A37" s="4" t="inlineStr">
        <is>
          <t>Restricted cash and restricted investments</t>
        </is>
      </c>
      <c r="C37" s="5"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 - Estimated Useful Life of Property, Plant and Equipment (Details)</t>
        </is>
      </c>
      <c r="B1" s="2" t="inlineStr">
        <is>
          <t>12 Months Ended</t>
        </is>
      </c>
    </row>
    <row r="2">
      <c r="B2" s="2" t="inlineStr">
        <is>
          <t>Dec. 31, 2020</t>
        </is>
      </c>
    </row>
    <row r="3">
      <c r="A3" s="4" t="inlineStr">
        <is>
          <t>Computer hardware</t>
        </is>
      </c>
    </row>
    <row r="4">
      <c r="A4" s="3" t="inlineStr">
        <is>
          <t>Property and Equipment [Line Items]</t>
        </is>
      </c>
    </row>
    <row r="5">
      <c r="A5" s="4" t="inlineStr">
        <is>
          <t>Useful life</t>
        </is>
      </c>
      <c r="B5" s="4" t="inlineStr">
        <is>
          <t>3 years</t>
        </is>
      </c>
    </row>
    <row r="6">
      <c r="A6" s="4" t="inlineStr">
        <is>
          <t>Computer software</t>
        </is>
      </c>
    </row>
    <row r="7">
      <c r="A7" s="3" t="inlineStr">
        <is>
          <t>Property and Equipment [Line Items]</t>
        </is>
      </c>
    </row>
    <row r="8">
      <c r="A8" s="4" t="inlineStr">
        <is>
          <t>Useful life</t>
        </is>
      </c>
      <c r="B8" s="4" t="inlineStr">
        <is>
          <t>1 year</t>
        </is>
      </c>
    </row>
    <row r="9">
      <c r="A9" s="4" t="inlineStr">
        <is>
          <t>Internal-use software development costs</t>
        </is>
      </c>
    </row>
    <row r="10">
      <c r="A10" s="3" t="inlineStr">
        <is>
          <t>Property and Equipment [Line Items]</t>
        </is>
      </c>
    </row>
    <row r="11">
      <c r="A11" s="4" t="inlineStr">
        <is>
          <t>Useful life</t>
        </is>
      </c>
      <c r="B11" s="4" t="inlineStr">
        <is>
          <t>5 years</t>
        </is>
      </c>
    </row>
    <row r="12">
      <c r="A12" s="4" t="inlineStr">
        <is>
          <t>Minimum | Furniture and equipment</t>
        </is>
      </c>
    </row>
    <row r="13">
      <c r="A13" s="3" t="inlineStr">
        <is>
          <t>Property and Equipment [Line Items]</t>
        </is>
      </c>
    </row>
    <row r="14">
      <c r="A14" s="4" t="inlineStr">
        <is>
          <t>Useful life</t>
        </is>
      </c>
      <c r="B14" s="4" t="inlineStr">
        <is>
          <t>3 years</t>
        </is>
      </c>
    </row>
    <row r="15">
      <c r="A15" s="4" t="inlineStr">
        <is>
          <t>Maximum | Furniture and equipment</t>
        </is>
      </c>
    </row>
    <row r="16">
      <c r="A16" s="3" t="inlineStr">
        <is>
          <t>Property and Equipment [Line Items]</t>
        </is>
      </c>
    </row>
    <row r="17">
      <c r="A17" s="4" t="inlineStr">
        <is>
          <t>Useful life</t>
        </is>
      </c>
      <c r="B17"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Summary of Significant Accounting Policies and Change in Accounting Principle - Research and Development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costs</t>
        </is>
      </c>
      <c r="B4" s="8" t="n">
        <v>15.1</v>
      </c>
      <c r="C4" s="8" t="n">
        <v>19.8</v>
      </c>
      <c r="D4" s="8" t="n">
        <v>1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Used In Operating Activities</t>
        </is>
      </c>
    </row>
    <row r="4">
      <c r="A4" s="4" t="inlineStr">
        <is>
          <t>Net loss</t>
        </is>
      </c>
      <c r="B4" s="5" t="n">
        <v>-334246000</v>
      </c>
      <c r="C4" s="5" t="n">
        <v>-305580000</v>
      </c>
      <c r="D4" s="5" t="n">
        <v>-54191000</v>
      </c>
    </row>
    <row r="5">
      <c r="A5" s="3" t="inlineStr">
        <is>
          <t>Adjustments to reconcile net loss to net cash and restricted cash used in operating activities:</t>
        </is>
      </c>
    </row>
    <row r="6">
      <c r="A6" s="4" t="inlineStr">
        <is>
          <t>Change in fair value of contingent consideration and indemnification asset</t>
        </is>
      </c>
      <c r="B6" s="6" t="n">
        <v>3860000</v>
      </c>
      <c r="C6" s="6" t="n">
        <v>-3997000</v>
      </c>
      <c r="D6" s="6" t="n">
        <v>-4104000</v>
      </c>
    </row>
    <row r="7">
      <c r="A7" s="4" t="inlineStr">
        <is>
          <t>(Gain) loss on disposal of assets and consolidation</t>
        </is>
      </c>
      <c r="B7" s="6" t="n">
        <v>698000</v>
      </c>
      <c r="C7" s="6" t="n">
        <v>-9600000</v>
      </c>
      <c r="D7" s="6" t="n">
        <v>0</v>
      </c>
    </row>
    <row r="8">
      <c r="A8" s="4" t="inlineStr">
        <is>
          <t>(Gain) loss from equity method investees</t>
        </is>
      </c>
      <c r="B8" s="6" t="n">
        <v>-10039000</v>
      </c>
      <c r="C8" s="6" t="n">
        <v>9465000</v>
      </c>
      <c r="D8" s="6" t="n">
        <v>4736000</v>
      </c>
    </row>
    <row r="9">
      <c r="A9" s="4" t="inlineStr">
        <is>
          <t>Depreciation and amortization expenses</t>
        </is>
      </c>
      <c r="B9" s="6" t="n">
        <v>61475000</v>
      </c>
      <c r="C9" s="6" t="n">
        <v>60913000</v>
      </c>
      <c r="D9" s="6" t="n">
        <v>44515000</v>
      </c>
    </row>
    <row r="10">
      <c r="A10" s="4" t="inlineStr">
        <is>
          <t>Goodwill impairment</t>
        </is>
      </c>
      <c r="B10" s="6" t="n">
        <v>215100000</v>
      </c>
      <c r="C10" s="6" t="n">
        <v>199800000</v>
      </c>
      <c r="D10" s="6" t="n">
        <v>0</v>
      </c>
    </row>
    <row r="11">
      <c r="A11" s="4" t="inlineStr">
        <is>
          <t>Impairment of equity method investments</t>
        </is>
      </c>
      <c r="B11" s="6" t="n">
        <v>47133000</v>
      </c>
      <c r="C11" s="6" t="n">
        <v>0</v>
      </c>
      <c r="D11" s="6" t="n">
        <v>0</v>
      </c>
    </row>
    <row r="12">
      <c r="A12" s="4" t="inlineStr">
        <is>
          <t>Stock-based compensation expense</t>
        </is>
      </c>
      <c r="B12" s="6" t="n">
        <v>14606000</v>
      </c>
      <c r="C12" s="6" t="n">
        <v>15618000</v>
      </c>
      <c r="D12" s="6" t="n">
        <v>17609000</v>
      </c>
    </row>
    <row r="13">
      <c r="A13" s="4" t="inlineStr">
        <is>
          <t>Deferred tax (benefit) provision</t>
        </is>
      </c>
      <c r="B13" s="6" t="n">
        <v>-1132000</v>
      </c>
      <c r="C13" s="6" t="n">
        <v>-23124000</v>
      </c>
      <c r="D13" s="6" t="n">
        <v>44000</v>
      </c>
    </row>
    <row r="14">
      <c r="A14" s="4" t="inlineStr">
        <is>
          <t>Amortization of contract cost assets</t>
        </is>
      </c>
      <c r="B14" s="6" t="n">
        <v>21195000</v>
      </c>
      <c r="C14" s="6" t="n">
        <v>5723000</v>
      </c>
      <c r="D14" s="6" t="n">
        <v>2703000</v>
      </c>
    </row>
    <row r="15">
      <c r="A15" s="4" t="inlineStr">
        <is>
          <t>Amortization of deferred financing costs</t>
        </is>
      </c>
      <c r="B15" s="6" t="n">
        <v>14780000</v>
      </c>
      <c r="C15" s="6" t="n">
        <v>9370000</v>
      </c>
      <c r="D15" s="6" t="n">
        <v>2455000</v>
      </c>
    </row>
    <row r="16">
      <c r="A16" s="4" t="inlineStr">
        <is>
          <t>Loss on extinguishment of debt</t>
        </is>
      </c>
      <c r="B16" s="6" t="n">
        <v>4789000</v>
      </c>
      <c r="C16" s="6" t="n">
        <v>0</v>
      </c>
      <c r="D16" s="6" t="n">
        <v>0</v>
      </c>
    </row>
    <row r="17">
      <c r="A17" s="4" t="inlineStr">
        <is>
          <t>Interest from customer advance for regulatory capital requirements</t>
        </is>
      </c>
      <c r="B17" s="6" t="n">
        <v>-1869000</v>
      </c>
      <c r="C17" s="6" t="n">
        <v>-1300000</v>
      </c>
      <c r="D17" s="6" t="n">
        <v>0</v>
      </c>
    </row>
    <row r="18">
      <c r="A18" s="4" t="inlineStr">
        <is>
          <t>Other current operating cash inflows (outflows), net</t>
        </is>
      </c>
      <c r="B18" s="6" t="n">
        <v>2744000</v>
      </c>
      <c r="C18" s="6" t="n">
        <v>-264000</v>
      </c>
      <c r="D18" s="6" t="n">
        <v>448000</v>
      </c>
    </row>
    <row r="19">
      <c r="A19" s="3" t="inlineStr">
        <is>
          <t>Changes in assets and liabilities, net of acquisitions:</t>
        </is>
      </c>
    </row>
    <row r="20">
      <c r="A20" s="4" t="inlineStr">
        <is>
          <t>Accounts receivable, net and contract assets</t>
        </is>
      </c>
      <c r="B20" s="6" t="n">
        <v>-47017000</v>
      </c>
      <c r="C20" s="6" t="n">
        <v>6326000</v>
      </c>
      <c r="D20" s="6" t="n">
        <v>-24503000</v>
      </c>
    </row>
    <row r="21">
      <c r="A21" s="4" t="inlineStr">
        <is>
          <t>Prepaid expenses and other current and noncurrent assets</t>
        </is>
      </c>
      <c r="B21" s="6" t="n">
        <v>7340000</v>
      </c>
      <c r="C21" s="6" t="n">
        <v>791000</v>
      </c>
      <c r="D21" s="6" t="n">
        <v>-14746000</v>
      </c>
    </row>
    <row r="22">
      <c r="A22" s="4" t="inlineStr">
        <is>
          <t>Contract cost assets</t>
        </is>
      </c>
      <c r="B22" s="6" t="n">
        <v>-11400000</v>
      </c>
      <c r="C22" s="6" t="n">
        <v>-23057000</v>
      </c>
      <c r="D22" s="6" t="n">
        <v>-11179000</v>
      </c>
    </row>
    <row r="23">
      <c r="A23" s="4" t="inlineStr">
        <is>
          <t>Accounts payable</t>
        </is>
      </c>
      <c r="B23" s="6" t="n">
        <v>3547000</v>
      </c>
      <c r="C23" s="6" t="n">
        <v>-5480000</v>
      </c>
      <c r="D23" s="6" t="n">
        <v>7598000</v>
      </c>
    </row>
    <row r="24">
      <c r="A24" s="4" t="inlineStr">
        <is>
          <t>Accrued liabilities</t>
        </is>
      </c>
      <c r="B24" s="6" t="n">
        <v>8801000</v>
      </c>
      <c r="C24" s="6" t="n">
        <v>-21852000</v>
      </c>
      <c r="D24" s="6" t="n">
        <v>12180000</v>
      </c>
    </row>
    <row r="25">
      <c r="A25" s="4" t="inlineStr">
        <is>
          <t>Accrued compensation and employee benefits</t>
        </is>
      </c>
      <c r="B25" s="6" t="n">
        <v>11143000</v>
      </c>
      <c r="C25" s="6" t="n">
        <v>9246000</v>
      </c>
      <c r="D25" s="6" t="n">
        <v>-14571000</v>
      </c>
    </row>
    <row r="26">
      <c r="A26" s="4" t="inlineStr">
        <is>
          <t>Deferred revenue</t>
        </is>
      </c>
      <c r="B26" s="6" t="n">
        <v>-8943000</v>
      </c>
      <c r="C26" s="6" t="n">
        <v>-756000</v>
      </c>
      <c r="D26" s="6" t="n">
        <v>-1819000</v>
      </c>
    </row>
    <row r="27">
      <c r="A27" s="4" t="inlineStr">
        <is>
          <t>Reserve for claims and performance-based arrangements</t>
        </is>
      </c>
      <c r="B27" s="6" t="n">
        <v>-36108000</v>
      </c>
      <c r="C27" s="6" t="n">
        <v>33555000</v>
      </c>
      <c r="D27" s="6" t="n">
        <v>8964000</v>
      </c>
    </row>
    <row r="28">
      <c r="A28" s="4" t="inlineStr">
        <is>
          <t>Right-of-use operating assets</t>
        </is>
      </c>
      <c r="B28" s="6" t="n">
        <v>11934000</v>
      </c>
      <c r="C28" s="6" t="n">
        <v>-20811000</v>
      </c>
    </row>
    <row r="29">
      <c r="A29" s="4" t="inlineStr">
        <is>
          <t>Operating lease liabilities</t>
        </is>
      </c>
      <c r="B29" s="6" t="n">
        <v>-2782000</v>
      </c>
      <c r="C29" s="6" t="n">
        <v>27724000</v>
      </c>
    </row>
    <row r="30">
      <c r="A30" s="4" t="inlineStr">
        <is>
          <t>Other long-term liabilities</t>
        </is>
      </c>
      <c r="B30" s="6" t="n">
        <v>8166000</v>
      </c>
      <c r="C30" s="6" t="n">
        <v>-5355000</v>
      </c>
      <c r="D30" s="6" t="n">
        <v>3210000</v>
      </c>
    </row>
    <row r="31">
      <c r="A31" s="4" t="inlineStr">
        <is>
          <t>Net cash and restricted cash used in operating activities</t>
        </is>
      </c>
      <c r="B31" s="6" t="n">
        <v>-16225000</v>
      </c>
      <c r="C31" s="6" t="n">
        <v>-42645000</v>
      </c>
      <c r="D31" s="6" t="n">
        <v>-20651000</v>
      </c>
    </row>
    <row r="32">
      <c r="A32" s="3" t="inlineStr">
        <is>
          <t>Cash Flows From (Used In) Investing Activities</t>
        </is>
      </c>
    </row>
    <row r="33">
      <c r="A33" s="4" t="inlineStr">
        <is>
          <t>Cash paid for asset acquisitions or business combinations</t>
        </is>
      </c>
      <c r="B33" s="6" t="n">
        <v>-300000</v>
      </c>
      <c r="C33" s="6" t="n">
        <v>-8575000</v>
      </c>
      <c r="D33" s="6" t="n">
        <v>-130241000</v>
      </c>
    </row>
    <row r="34">
      <c r="A34" s="4" t="inlineStr">
        <is>
          <t>Customer advance for regulatory capital requirements</t>
        </is>
      </c>
      <c r="B34" s="6" t="n">
        <v>0</v>
      </c>
      <c r="C34" s="6" t="n">
        <v>-46400000</v>
      </c>
      <c r="D34" s="6" t="n">
        <v>0</v>
      </c>
    </row>
    <row r="35">
      <c r="A35" s="4" t="inlineStr">
        <is>
          <t>Principal repayment of implementation funding loan and regulatory and capital requirements</t>
        </is>
      </c>
      <c r="B35" s="6" t="n">
        <v>1000000</v>
      </c>
      <c r="C35" s="6" t="n">
        <v>5400000</v>
      </c>
      <c r="D35" s="6" t="n">
        <v>20000000</v>
      </c>
    </row>
    <row r="36">
      <c r="A36" s="4" t="inlineStr">
        <is>
          <t>Disposal of non-strategic assets</t>
        </is>
      </c>
      <c r="B36" s="6" t="n">
        <v>-2287000</v>
      </c>
      <c r="C36" s="6" t="n">
        <v>0</v>
      </c>
      <c r="D36" s="6" t="n">
        <v>0</v>
      </c>
    </row>
    <row r="37">
      <c r="A37" s="4" t="inlineStr">
        <is>
          <t>Amount received from escrow in asset acquisition</t>
        </is>
      </c>
      <c r="B37" s="6" t="n">
        <v>0</v>
      </c>
      <c r="C37" s="6" t="n">
        <v>0</v>
      </c>
      <c r="D37" s="6" t="n">
        <v>500000</v>
      </c>
    </row>
    <row r="38">
      <c r="A38" s="4" t="inlineStr">
        <is>
          <t>Investments in and advances to equity method investees</t>
        </is>
      </c>
      <c r="B38" s="6" t="n">
        <v>0</v>
      </c>
      <c r="C38" s="6" t="n">
        <v>-87480000</v>
      </c>
      <c r="D38" s="6" t="n">
        <v>-9360000</v>
      </c>
    </row>
    <row r="39">
      <c r="A39" s="4" t="inlineStr">
        <is>
          <t>Impact to cash and cash equivalents and restricted cash from initial consolidation of Passport</t>
        </is>
      </c>
      <c r="B39" s="6" t="n">
        <v>159755000</v>
      </c>
      <c r="C39" s="6" t="n">
        <v>0</v>
      </c>
      <c r="D39" s="6" t="n">
        <v>0</v>
      </c>
    </row>
    <row r="40">
      <c r="A40" s="4" t="inlineStr">
        <is>
          <t>Purchases of investments</t>
        </is>
      </c>
      <c r="B40" s="6" t="n">
        <v>-11170000</v>
      </c>
      <c r="C40" s="6" t="n">
        <v>-11125000</v>
      </c>
      <c r="D40" s="6" t="n">
        <v>-10010000</v>
      </c>
    </row>
    <row r="41">
      <c r="A41" s="4" t="inlineStr">
        <is>
          <t>Maturities and sales of investments</t>
        </is>
      </c>
      <c r="B41" s="6" t="n">
        <v>143441000</v>
      </c>
      <c r="C41" s="6" t="n">
        <v>2575000</v>
      </c>
      <c r="D41" s="6" t="n">
        <v>349000</v>
      </c>
    </row>
    <row r="42">
      <c r="A42" s="4" t="inlineStr">
        <is>
          <t>Investments in internal-use software and purchases of property and equipment</t>
        </is>
      </c>
      <c r="B42" s="6" t="n">
        <v>-29473000</v>
      </c>
      <c r="C42" s="6" t="n">
        <v>-35534000</v>
      </c>
      <c r="D42" s="6" t="n">
        <v>-39550000</v>
      </c>
    </row>
    <row r="43">
      <c r="A43" s="4" t="inlineStr">
        <is>
          <t>Purchase and maturities of restricted investments</t>
        </is>
      </c>
      <c r="B43" s="6" t="n">
        <v>106000</v>
      </c>
      <c r="C43" s="6" t="n">
        <v>-495000</v>
      </c>
      <c r="D43" s="6" t="n">
        <v>7937000</v>
      </c>
    </row>
    <row r="44">
      <c r="A44" s="4" t="inlineStr">
        <is>
          <t>Net cash and restricted cash from (used in) investing activities</t>
        </is>
      </c>
      <c r="B44" s="6" t="n">
        <v>261072000</v>
      </c>
      <c r="C44" s="6" t="n">
        <v>-181634000</v>
      </c>
      <c r="D44" s="6" t="n">
        <v>-160375000</v>
      </c>
    </row>
    <row r="45">
      <c r="A45" s="3" t="inlineStr">
        <is>
          <t>Cash Flows From (Used In) Financing Activities</t>
        </is>
      </c>
    </row>
    <row r="46">
      <c r="A46" s="4" t="inlineStr">
        <is>
          <t>Changes in working capital balances related to claims processing on behalf of partners</t>
        </is>
      </c>
      <c r="B46" s="6" t="n">
        <v>-6044000</v>
      </c>
      <c r="C46" s="6" t="n">
        <v>-104268000</v>
      </c>
      <c r="D46" s="6" t="n">
        <v>96153000</v>
      </c>
    </row>
    <row r="47">
      <c r="A47" s="4" t="inlineStr">
        <is>
          <t>Amount received from escrow in asset acquisition</t>
        </is>
      </c>
      <c r="B47" s="6" t="n">
        <v>0</v>
      </c>
      <c r="C47" s="6" t="n">
        <v>500000</v>
      </c>
      <c r="D47" s="6" t="n">
        <v>0</v>
      </c>
    </row>
    <row r="48">
      <c r="A48" s="4" t="inlineStr">
        <is>
          <t>Proceeds from issuance of long-term debt, net of offering costs</t>
        </is>
      </c>
      <c r="B48" s="6" t="n">
        <v>30062000</v>
      </c>
      <c r="C48" s="6" t="n">
        <v>62648000</v>
      </c>
      <c r="D48" s="6" t="n">
        <v>167178000</v>
      </c>
    </row>
    <row r="49">
      <c r="A49" s="4" t="inlineStr">
        <is>
          <t>Distributions to Sponsors</t>
        </is>
      </c>
      <c r="B49" s="6" t="n">
        <v>-20000000</v>
      </c>
      <c r="C49" s="6" t="n">
        <v>0</v>
      </c>
      <c r="D49" s="6" t="n">
        <v>0</v>
      </c>
    </row>
    <row r="50">
      <c r="A50" s="4" t="inlineStr">
        <is>
          <t>Repurchase of 2021 Notes and lender fees</t>
        </is>
      </c>
      <c r="B50" s="6" t="n">
        <v>-16606000</v>
      </c>
      <c r="C50" s="6" t="n">
        <v>0</v>
      </c>
      <c r="D50" s="6" t="n">
        <v>0</v>
      </c>
    </row>
    <row r="51">
      <c r="A51" s="4" t="inlineStr">
        <is>
          <t>Issuance of warrant liability</t>
        </is>
      </c>
      <c r="B51" s="6" t="n">
        <v>0</v>
      </c>
      <c r="C51" s="6" t="n">
        <v>7092000</v>
      </c>
      <c r="D51" s="6" t="n">
        <v>0</v>
      </c>
    </row>
    <row r="52">
      <c r="A52" s="4" t="inlineStr">
        <is>
          <t>Proceeds from stock option exercises</t>
        </is>
      </c>
      <c r="B52" s="6" t="n">
        <v>2577000</v>
      </c>
      <c r="C52" s="6" t="n">
        <v>1092000</v>
      </c>
      <c r="D52" s="6" t="n">
        <v>11929000</v>
      </c>
    </row>
    <row r="53">
      <c r="A53" s="4" t="inlineStr">
        <is>
          <t>Taxes withheld and paid for vesting of restricted stock units</t>
        </is>
      </c>
      <c r="B53" s="6" t="n">
        <v>-1851000</v>
      </c>
      <c r="C53" s="6" t="n">
        <v>-2609000</v>
      </c>
      <c r="D53" s="6" t="n">
        <v>-1236000</v>
      </c>
    </row>
    <row r="54">
      <c r="A54" s="4" t="inlineStr">
        <is>
          <t>Net cash and restricted cash from (used in) financing activities</t>
        </is>
      </c>
      <c r="B54" s="6" t="n">
        <v>-11862000</v>
      </c>
      <c r="C54" s="6" t="n">
        <v>-35545000</v>
      </c>
      <c r="D54" s="6" t="n">
        <v>274024000</v>
      </c>
    </row>
    <row r="55">
      <c r="A55" s="4" t="inlineStr">
        <is>
          <t>Effect of exchange rate on cash and cash equivalents and restricted cash</t>
        </is>
      </c>
      <c r="B55" s="6" t="n">
        <v>65000</v>
      </c>
      <c r="C55" s="6" t="n">
        <v>30000</v>
      </c>
      <c r="D55" s="6" t="n">
        <v>-36000</v>
      </c>
    </row>
    <row r="56">
      <c r="A56" s="4" t="inlineStr">
        <is>
          <t>Net increase (decrease) in cash and cash equivalents and restricted cash</t>
        </is>
      </c>
      <c r="B56" s="6" t="n">
        <v>233050000</v>
      </c>
      <c r="C56" s="6" t="n">
        <v>-259794000</v>
      </c>
      <c r="D56" s="6" t="n">
        <v>92962000</v>
      </c>
    </row>
    <row r="57">
      <c r="A57" s="4" t="inlineStr">
        <is>
          <t>Cash and cash equivalents and restricted cash as of beginning-of-period</t>
        </is>
      </c>
      <c r="B57" s="6" t="n">
        <v>128531000</v>
      </c>
      <c r="C57" s="6" t="n">
        <v>388325000</v>
      </c>
      <c r="D57" s="6" t="n">
        <v>295363000</v>
      </c>
    </row>
    <row r="58">
      <c r="A58" s="4" t="inlineStr">
        <is>
          <t>Cash and cash equivalents and restricted cash as of end-of-period</t>
        </is>
      </c>
      <c r="B58" s="5" t="n">
        <v>361581000</v>
      </c>
      <c r="C58" s="5" t="n">
        <v>128531000</v>
      </c>
      <c r="D58" s="5" t="n">
        <v>38832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Change in Accounting Principle - Notes Receivable (Details)</t>
        </is>
      </c>
      <c r="B1" s="2" t="inlineStr">
        <is>
          <t>Jun. 30, 2019USD ($)</t>
        </is>
      </c>
    </row>
    <row r="2">
      <c r="A2" s="4" t="inlineStr">
        <is>
          <t>Passport Note | Notes Receivable</t>
        </is>
      </c>
    </row>
    <row r="3">
      <c r="A3" s="3" t="inlineStr">
        <is>
          <t>Short-term Debt [Line Items]</t>
        </is>
      </c>
    </row>
    <row r="4">
      <c r="A4" s="4" t="inlineStr">
        <is>
          <t>Face amount</t>
        </is>
      </c>
      <c r="B4" s="5" t="n">
        <v>4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asis of Presentation, Summary of Significant Accounting Policies and Change in Accounting Principle - Goodwill (Details) - reporting_unit</t>
        </is>
      </c>
      <c r="B1" s="2" t="inlineStr">
        <is>
          <t>Oct. 31, 2020</t>
        </is>
      </c>
      <c r="C1" s="2" t="inlineStr">
        <is>
          <t>Oct. 31, 2019</t>
        </is>
      </c>
      <c r="D1" s="2" t="inlineStr">
        <is>
          <t>May 31, 2020</t>
        </is>
      </c>
      <c r="E1" s="2" t="inlineStr">
        <is>
          <t>Dec. 31, 2020</t>
        </is>
      </c>
    </row>
    <row r="2">
      <c r="A2" s="3" t="inlineStr">
        <is>
          <t>Accounting Policies [Abstract]</t>
        </is>
      </c>
    </row>
    <row r="3">
      <c r="A3" s="4" t="inlineStr">
        <is>
          <t>Number of reporting units for goodwill testing</t>
        </is>
      </c>
      <c r="B3" s="6" t="n">
        <v>3</v>
      </c>
      <c r="C3" s="6" t="n">
        <v>3</v>
      </c>
      <c r="D3" s="6" t="n">
        <v>3</v>
      </c>
      <c r="E3"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 - Intangible Assets, Net (Details)</t>
        </is>
      </c>
      <c r="B1" s="2" t="inlineStr">
        <is>
          <t>12 Months Ended</t>
        </is>
      </c>
    </row>
    <row r="2">
      <c r="B2" s="2" t="inlineStr">
        <is>
          <t>Dec. 31, 2020</t>
        </is>
      </c>
    </row>
    <row r="3">
      <c r="A3" s="4" t="inlineStr">
        <is>
          <t>Corporate trade name | Minimum</t>
        </is>
      </c>
    </row>
    <row r="4">
      <c r="A4" s="3" t="inlineStr">
        <is>
          <t>Finite-Lived Intangible Assets [Line Items]</t>
        </is>
      </c>
    </row>
    <row r="5">
      <c r="A5" s="4" t="inlineStr">
        <is>
          <t>Useful life</t>
        </is>
      </c>
      <c r="B5" s="4" t="inlineStr">
        <is>
          <t>10 years</t>
        </is>
      </c>
    </row>
    <row r="6">
      <c r="A6" s="4" t="inlineStr">
        <is>
          <t>Corporate trade name | Maximum</t>
        </is>
      </c>
    </row>
    <row r="7">
      <c r="A7" s="3" t="inlineStr">
        <is>
          <t>Finite-Lived Intangible Assets [Line Items]</t>
        </is>
      </c>
    </row>
    <row r="8">
      <c r="A8" s="4" t="inlineStr">
        <is>
          <t>Useful life</t>
        </is>
      </c>
      <c r="B8" s="4" t="inlineStr">
        <is>
          <t>20 years</t>
        </is>
      </c>
    </row>
    <row r="9">
      <c r="A9" s="4" t="inlineStr">
        <is>
          <t>Customer relationships | Minimum</t>
        </is>
      </c>
    </row>
    <row r="10">
      <c r="A10" s="3" t="inlineStr">
        <is>
          <t>Finite-Lived Intangible Assets [Line Items]</t>
        </is>
      </c>
    </row>
    <row r="11">
      <c r="A11" s="4" t="inlineStr">
        <is>
          <t>Useful life</t>
        </is>
      </c>
      <c r="B11" s="4" t="inlineStr">
        <is>
          <t>10 years</t>
        </is>
      </c>
    </row>
    <row r="12">
      <c r="A12" s="4" t="inlineStr">
        <is>
          <t>Customer relationships | Maximum</t>
        </is>
      </c>
    </row>
    <row r="13">
      <c r="A13" s="3" t="inlineStr">
        <is>
          <t>Finite-Lived Intangible Assets [Line Items]</t>
        </is>
      </c>
    </row>
    <row r="14">
      <c r="A14" s="4" t="inlineStr">
        <is>
          <t>Useful life</t>
        </is>
      </c>
      <c r="B14" s="4" t="inlineStr">
        <is>
          <t>25 years</t>
        </is>
      </c>
    </row>
    <row r="15">
      <c r="A15" s="4" t="inlineStr">
        <is>
          <t>Technology</t>
        </is>
      </c>
    </row>
    <row r="16">
      <c r="A16" s="3" t="inlineStr">
        <is>
          <t>Finite-Lived Intangible Assets [Line Items]</t>
        </is>
      </c>
    </row>
    <row r="17">
      <c r="A17" s="4" t="inlineStr">
        <is>
          <t>Useful life</t>
        </is>
      </c>
      <c r="B17" s="4" t="inlineStr">
        <is>
          <t>5 years</t>
        </is>
      </c>
    </row>
    <row r="18">
      <c r="A18" s="4" t="inlineStr">
        <is>
          <t>Provider network contracts | Minimum</t>
        </is>
      </c>
    </row>
    <row r="19">
      <c r="A19" s="3" t="inlineStr">
        <is>
          <t>Finite-Lived Intangible Assets [Line Items]</t>
        </is>
      </c>
    </row>
    <row r="20">
      <c r="A20" s="4" t="inlineStr">
        <is>
          <t>Useful life</t>
        </is>
      </c>
      <c r="B20" s="4" t="inlineStr">
        <is>
          <t>4 years</t>
        </is>
      </c>
    </row>
    <row r="21">
      <c r="A21" s="4" t="inlineStr">
        <is>
          <t>Provider network contracts | Maximum</t>
        </is>
      </c>
    </row>
    <row r="22">
      <c r="A22" s="3" t="inlineStr">
        <is>
          <t>Finite-Lived Intangible Assets [Line Items]</t>
        </is>
      </c>
    </row>
    <row r="23">
      <c r="A23" s="4" t="inlineStr">
        <is>
          <t>Useful life</t>
        </is>
      </c>
      <c r="B2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 - Stock-based Compensation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Vesting period</t>
        </is>
      </c>
      <c r="B4" s="4" t="inlineStr">
        <is>
          <t>4 years</t>
        </is>
      </c>
    </row>
    <row r="5">
      <c r="A5" s="4" t="inlineStr">
        <is>
          <t>Expiration period</t>
        </is>
      </c>
      <c r="B5"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s>
  <sheetData>
    <row r="1">
      <c r="A1" s="1" t="inlineStr">
        <is>
          <t>Recently Issued Accounting Standards (Details) - USD ($) $ in Thousands</t>
        </is>
      </c>
      <c r="B1" s="2" t="inlineStr">
        <is>
          <t>12 Months Ended</t>
        </is>
      </c>
    </row>
    <row r="2">
      <c r="B2" s="2" t="inlineStr">
        <is>
          <t>Dec. 31, 2020</t>
        </is>
      </c>
      <c r="C2" s="2" t="inlineStr">
        <is>
          <t>Dec. 31, 2019</t>
        </is>
      </c>
      <c r="D2" s="2" t="inlineStr">
        <is>
          <t>Dec. 31, 2017</t>
        </is>
      </c>
      <c r="E2" s="2" t="inlineStr">
        <is>
          <t>Jan. 01, 2019</t>
        </is>
      </c>
      <c r="F2" s="2" t="inlineStr">
        <is>
          <t>Dec. 31, 2018</t>
        </is>
      </c>
    </row>
    <row r="3">
      <c r="A3" s="3" t="inlineStr">
        <is>
          <t>New Accounting Pronouncements or Change in Accounting Principle [Line Items]</t>
        </is>
      </c>
    </row>
    <row r="4">
      <c r="A4" s="4" t="inlineStr">
        <is>
          <t>Operating lease, right-of-use asset</t>
        </is>
      </c>
      <c r="B4" s="5" t="n">
        <v>57799</v>
      </c>
      <c r="C4" s="5" t="n">
        <v>72173</v>
      </c>
    </row>
    <row r="5">
      <c r="A5" s="4" t="inlineStr">
        <is>
          <t>Present value of lease liabilities</t>
        </is>
      </c>
      <c r="B5" s="6" t="n">
        <v>69883</v>
      </c>
    </row>
    <row r="6">
      <c r="A6" s="4" t="inlineStr">
        <is>
          <t>Cumulative effect adjustment</t>
        </is>
      </c>
      <c r="B6" s="5" t="n">
        <v>-619600</v>
      </c>
      <c r="C6" s="5" t="n">
        <v>-929047</v>
      </c>
      <c r="D6" s="5" t="n">
        <v>-1046306</v>
      </c>
      <c r="F6" s="5" t="n">
        <v>-1189356</v>
      </c>
    </row>
    <row r="7">
      <c r="A7" s="4" t="inlineStr">
        <is>
          <t>Accounting Standards Update [Extensible List]</t>
        </is>
      </c>
      <c r="B7" s="4" t="inlineStr">
        <is>
          <t>us-gaap:AccountingStandardsUpdate201613Member</t>
        </is>
      </c>
      <c r="C7" s="4" t="inlineStr">
        <is>
          <t>us-gaap:AccountingStandardsUpdate201613Member</t>
        </is>
      </c>
      <c r="D7" s="4" t="inlineStr">
        <is>
          <t>us-gaap:AccountingStandardsUpdate201409Member</t>
        </is>
      </c>
    </row>
    <row r="8">
      <c r="A8" s="4" t="inlineStr">
        <is>
          <t>Cumulative Effect, Period of Adoption, Adjustment</t>
        </is>
      </c>
    </row>
    <row r="9">
      <c r="A9" s="3" t="inlineStr">
        <is>
          <t>New Accounting Pronouncements or Change in Accounting Principle [Line Items]</t>
        </is>
      </c>
    </row>
    <row r="10">
      <c r="A10" s="4" t="inlineStr">
        <is>
          <t>Cumulative effect adjustment</t>
        </is>
      </c>
      <c r="C10" s="5" t="n">
        <v>2970</v>
      </c>
      <c r="D10" s="5" t="n">
        <v>-17309</v>
      </c>
    </row>
    <row r="11">
      <c r="A11" s="4" t="inlineStr">
        <is>
          <t>Retained Earnings (Accumulated Deficit)</t>
        </is>
      </c>
    </row>
    <row r="12">
      <c r="A12" s="3" t="inlineStr">
        <is>
          <t>New Accounting Pronouncements or Change in Accounting Principle [Line Items]</t>
        </is>
      </c>
    </row>
    <row r="13">
      <c r="A13" s="4" t="inlineStr">
        <is>
          <t>Cumulative effect adjustment</t>
        </is>
      </c>
      <c r="B13" s="5" t="n">
        <v>589178</v>
      </c>
      <c r="C13" s="6" t="n">
        <v>251962</v>
      </c>
      <c r="D13" s="6" t="n">
        <v>-85952</v>
      </c>
      <c r="F13" s="5" t="n">
        <v>-50009</v>
      </c>
    </row>
    <row r="14">
      <c r="A14" s="4" t="inlineStr">
        <is>
          <t>Retained Earnings (Accumulated Deficit) | Cumulative Effect, Period of Adoption, Adjustment</t>
        </is>
      </c>
    </row>
    <row r="15">
      <c r="A15" s="3" t="inlineStr">
        <is>
          <t>New Accounting Pronouncements or Change in Accounting Principle [Line Items]</t>
        </is>
      </c>
    </row>
    <row r="16">
      <c r="A16" s="4" t="inlineStr">
        <is>
          <t>Cumulative effect adjustment</t>
        </is>
      </c>
      <c r="C16" s="5" t="n">
        <v>2970</v>
      </c>
      <c r="D16" s="5" t="n">
        <v>-16715</v>
      </c>
    </row>
    <row r="17">
      <c r="A17" s="4" t="inlineStr">
        <is>
          <t>Accounting Standards Update 2016-02</t>
        </is>
      </c>
    </row>
    <row r="18">
      <c r="A18" s="3" t="inlineStr">
        <is>
          <t>New Accounting Pronouncements or Change in Accounting Principle [Line Items]</t>
        </is>
      </c>
    </row>
    <row r="19">
      <c r="A19" s="4" t="inlineStr">
        <is>
          <t>Operating lease, right-of-use asset</t>
        </is>
      </c>
      <c r="E19" s="5" t="n">
        <v>51400</v>
      </c>
    </row>
    <row r="20">
      <c r="A20" s="4" t="inlineStr">
        <is>
          <t>Present value of lease liabilities</t>
        </is>
      </c>
      <c r="E20" s="5" t="n">
        <v>47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5" customWidth="1" min="12" max="12"/>
  </cols>
  <sheetData>
    <row r="1">
      <c r="A1" s="1" t="inlineStr">
        <is>
          <t>Transactions - Passport (Details) - USD ($)</t>
        </is>
      </c>
      <c r="B1" s="2" t="inlineStr">
        <is>
          <t>Dec. 31, 2020</t>
        </is>
      </c>
      <c r="C1" s="2" t="inlineStr">
        <is>
          <t>Nov. 16, 2020</t>
        </is>
      </c>
      <c r="D1" s="2" t="inlineStr">
        <is>
          <t>Sep. 01, 2020</t>
        </is>
      </c>
      <c r="E1" s="2" t="inlineStr">
        <is>
          <t>Jun. 06, 2019</t>
        </is>
      </c>
      <c r="F1" s="2" t="inlineStr">
        <is>
          <t>May 28, 2019</t>
        </is>
      </c>
      <c r="G1" s="2" t="inlineStr">
        <is>
          <t>Jan. 31, 2021</t>
        </is>
      </c>
      <c r="H1" s="2" t="inlineStr">
        <is>
          <t>Dec. 31, 2020</t>
        </is>
      </c>
      <c r="I1" s="2" t="inlineStr">
        <is>
          <t>Dec. 31, 2020</t>
        </is>
      </c>
      <c r="J1" s="2" t="inlineStr">
        <is>
          <t>Dec. 31, 2019</t>
        </is>
      </c>
      <c r="K1" s="2" t="inlineStr">
        <is>
          <t>Dec. 31, 2018</t>
        </is>
      </c>
      <c r="L1" s="2" t="inlineStr">
        <is>
          <t>Jun. 18, 2019</t>
        </is>
      </c>
    </row>
    <row r="2">
      <c r="A2" s="3" t="inlineStr">
        <is>
          <t>Business Acquisition [Line Items]</t>
        </is>
      </c>
    </row>
    <row r="3">
      <c r="A3" s="4" t="inlineStr">
        <is>
          <t>Amount received from escrow in asset acquisition</t>
        </is>
      </c>
      <c r="I3" s="5" t="n">
        <v>0</v>
      </c>
      <c r="J3" s="5" t="n">
        <v>0</v>
      </c>
      <c r="K3" s="5" t="n">
        <v>500000</v>
      </c>
    </row>
    <row r="4">
      <c r="A4" s="4" t="inlineStr">
        <is>
          <t>Payments to redeem Sponsors' equity</t>
        </is>
      </c>
      <c r="I4" s="5" t="n">
        <v>20000000</v>
      </c>
      <c r="J4" s="6" t="n">
        <v>0</v>
      </c>
      <c r="K4" s="5" t="n">
        <v>0</v>
      </c>
    </row>
    <row r="5">
      <c r="A5" s="4" t="inlineStr">
        <is>
          <t>Passport Asset Acquisition</t>
        </is>
      </c>
    </row>
    <row r="6">
      <c r="A6" s="3" t="inlineStr">
        <is>
          <t>Business Acquisition [Line Items]</t>
        </is>
      </c>
    </row>
    <row r="7">
      <c r="A7" s="4" t="inlineStr">
        <is>
          <t>Cash and equivalents</t>
        </is>
      </c>
      <c r="D7" s="5" t="n">
        <v>159800000</v>
      </c>
    </row>
    <row r="8">
      <c r="A8" s="4" t="inlineStr">
        <is>
          <t>Debt securities, available-for-sale</t>
        </is>
      </c>
      <c r="D8" s="6" t="n">
        <v>88600000</v>
      </c>
    </row>
    <row r="9">
      <c r="A9" s="4" t="inlineStr">
        <is>
          <t>Receivables related to unsettled sales of securities</t>
        </is>
      </c>
      <c r="D9" s="6" t="n">
        <v>43000000</v>
      </c>
    </row>
    <row r="10">
      <c r="A10" s="4" t="inlineStr">
        <is>
          <t>Other assets</t>
        </is>
      </c>
      <c r="D10" s="6" t="n">
        <v>50200000</v>
      </c>
    </row>
    <row r="11">
      <c r="A11" s="4" t="inlineStr">
        <is>
          <t>Accrued medical expenses</t>
        </is>
      </c>
      <c r="D11" s="6" t="n">
        <v>164800000</v>
      </c>
    </row>
    <row r="12">
      <c r="A12" s="4" t="inlineStr">
        <is>
          <t>Accrued liabilities</t>
        </is>
      </c>
      <c r="D12" s="6" t="n">
        <v>50000000</v>
      </c>
    </row>
    <row r="13">
      <c r="A13" s="4" t="inlineStr">
        <is>
          <t>Molina</t>
        </is>
      </c>
    </row>
    <row r="14">
      <c r="A14" s="3" t="inlineStr">
        <is>
          <t>Business Acquisition [Line Items]</t>
        </is>
      </c>
    </row>
    <row r="15">
      <c r="A15" s="4" t="inlineStr">
        <is>
          <t>Asset Purchase Agreement, escrow payments</t>
        </is>
      </c>
      <c r="D15" s="5" t="n">
        <v>20000000</v>
      </c>
    </row>
    <row r="16">
      <c r="A16" s="4" t="inlineStr">
        <is>
          <t>Molina | Subsequent event</t>
        </is>
      </c>
    </row>
    <row r="17">
      <c r="A17" s="3" t="inlineStr">
        <is>
          <t>Business Acquisition [Line Items]</t>
        </is>
      </c>
    </row>
    <row r="18">
      <c r="A18" s="4" t="inlineStr">
        <is>
          <t>Amount received from escrow in asset acquisition</t>
        </is>
      </c>
      <c r="G18" s="5" t="n">
        <v>20000000</v>
      </c>
    </row>
    <row r="19">
      <c r="A19" s="4" t="inlineStr">
        <is>
          <t>Passport Note</t>
        </is>
      </c>
    </row>
    <row r="20">
      <c r="A20" s="3" t="inlineStr">
        <is>
          <t>Business Acquisition [Line Items]</t>
        </is>
      </c>
    </row>
    <row r="21">
      <c r="A21" s="4" t="inlineStr">
        <is>
          <t>Interest rate</t>
        </is>
      </c>
      <c r="L21" s="4" t="inlineStr">
        <is>
          <t>6.50%</t>
        </is>
      </c>
    </row>
    <row r="22">
      <c r="A22" s="4" t="inlineStr">
        <is>
          <t>Proceeds from collection of notes receivable</t>
        </is>
      </c>
      <c r="B22" s="5" t="n">
        <v>40000000</v>
      </c>
    </row>
    <row r="23">
      <c r="A23" s="4" t="inlineStr">
        <is>
          <t>Proceeds from interest received</t>
        </is>
      </c>
      <c r="B23" s="5" t="n">
        <v>3600000</v>
      </c>
    </row>
    <row r="24">
      <c r="A24" s="4" t="inlineStr">
        <is>
          <t>Passport Note | Notes Receivable</t>
        </is>
      </c>
    </row>
    <row r="25">
      <c r="A25" s="3" t="inlineStr">
        <is>
          <t>Business Acquisition [Line Items]</t>
        </is>
      </c>
    </row>
    <row r="26">
      <c r="A26" s="4" t="inlineStr">
        <is>
          <t>Notes receivable, net</t>
        </is>
      </c>
      <c r="L26" s="5" t="n">
        <v>40000000</v>
      </c>
    </row>
    <row r="27">
      <c r="A27" s="4" t="inlineStr">
        <is>
          <t>Passport | Variable Interest Entity</t>
        </is>
      </c>
    </row>
    <row r="28">
      <c r="A28" s="3" t="inlineStr">
        <is>
          <t>Business Acquisition [Line Items]</t>
        </is>
      </c>
    </row>
    <row r="29">
      <c r="A29" s="4" t="inlineStr">
        <is>
          <t>Payments to acquire interest</t>
        </is>
      </c>
      <c r="F29" s="5" t="n">
        <v>70000000</v>
      </c>
    </row>
    <row r="30">
      <c r="A30" s="4" t="inlineStr">
        <is>
          <t>Interest in investment</t>
        </is>
      </c>
      <c r="C30" s="4" t="inlineStr">
        <is>
          <t>30.00%</t>
        </is>
      </c>
      <c r="D30" s="4" t="inlineStr">
        <is>
          <t>30.00%</t>
        </is>
      </c>
      <c r="F30" s="4" t="inlineStr">
        <is>
          <t>30.00%</t>
        </is>
      </c>
      <c r="H30" s="4" t="inlineStr">
        <is>
          <t>30.00%</t>
        </is>
      </c>
    </row>
    <row r="31">
      <c r="A31" s="4" t="inlineStr">
        <is>
          <t>Performance bond amount</t>
        </is>
      </c>
      <c r="E31" s="5" t="n">
        <v>25000000</v>
      </c>
    </row>
    <row r="32">
      <c r="A32" s="4" t="inlineStr">
        <is>
          <t>Payments to acquire equity method investments, amount held back</t>
        </is>
      </c>
      <c r="J32" s="5" t="n">
        <v>16200000</v>
      </c>
    </row>
    <row r="33">
      <c r="A33" s="4" t="inlineStr">
        <is>
          <t>Payments to redeem Sponsors' equity</t>
        </is>
      </c>
      <c r="C33" s="5" t="n">
        <v>2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 Gain (Loss) on Disposal of Assets and Consolidation (Details) - USD ($) $ in Thousands</t>
        </is>
      </c>
      <c r="B1" s="2" t="inlineStr">
        <is>
          <t>Sep. 01, 2020</t>
        </is>
      </c>
      <c r="C1" s="2" t="inlineStr">
        <is>
          <t>Mar. 31, 2020</t>
        </is>
      </c>
      <c r="D1" s="2" t="inlineStr">
        <is>
          <t>Dec. 31, 2020</t>
        </is>
      </c>
      <c r="E1" s="2" t="inlineStr">
        <is>
          <t>Dec. 31, 2019</t>
        </is>
      </c>
      <c r="F1" s="2" t="inlineStr">
        <is>
          <t>Dec. 31, 2018</t>
        </is>
      </c>
    </row>
    <row r="2">
      <c r="A2" s="3" t="inlineStr">
        <is>
          <t>Business Acquisition [Line Items]</t>
        </is>
      </c>
    </row>
    <row r="3">
      <c r="A3" s="4" t="inlineStr">
        <is>
          <t>Gain (loss) on disposal of assets and consolidation</t>
        </is>
      </c>
      <c r="D3" s="5" t="n">
        <v>-698</v>
      </c>
      <c r="E3" s="5" t="n">
        <v>9600</v>
      </c>
      <c r="F3" s="5" t="n">
        <v>0</v>
      </c>
    </row>
    <row r="4">
      <c r="A4" s="4" t="inlineStr">
        <is>
          <t>Passport</t>
        </is>
      </c>
    </row>
    <row r="5">
      <c r="A5" s="3" t="inlineStr">
        <is>
          <t>Business Acquisition [Line Items]</t>
        </is>
      </c>
    </row>
    <row r="6">
      <c r="A6" s="4" t="inlineStr">
        <is>
          <t>Gain (loss) on disposal of assets and consolidation</t>
        </is>
      </c>
      <c r="B6" s="5" t="n">
        <v>5700</v>
      </c>
    </row>
    <row r="7">
      <c r="A7" s="4" t="inlineStr">
        <is>
          <t>Vivant</t>
        </is>
      </c>
    </row>
    <row r="8">
      <c r="A8" s="3" t="inlineStr">
        <is>
          <t>Business Acquisition [Line Items]</t>
        </is>
      </c>
    </row>
    <row r="9">
      <c r="A9" s="4" t="inlineStr">
        <is>
          <t>Gain (loss) on disposal of assets and consolidation</t>
        </is>
      </c>
      <c r="C9" s="5" t="n">
        <v>-6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Recognition - Disaggregation of Revenu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Total revenue</t>
        </is>
      </c>
      <c r="C4" s="5" t="n">
        <v>271923</v>
      </c>
      <c r="D4" s="5" t="n">
        <v>264593</v>
      </c>
      <c r="E4" s="5" t="n">
        <v>238632</v>
      </c>
      <c r="F4" s="5" t="n">
        <v>247285</v>
      </c>
      <c r="G4" s="5" t="n">
        <v>236525</v>
      </c>
      <c r="H4" s="5" t="n">
        <v>220143</v>
      </c>
      <c r="I4" s="5" t="n">
        <v>191959</v>
      </c>
      <c r="J4" s="5" t="n">
        <v>197756</v>
      </c>
      <c r="K4" s="5" t="n">
        <v>1022433</v>
      </c>
      <c r="L4" s="5" t="n">
        <v>846383</v>
      </c>
      <c r="M4" s="5" t="n">
        <v>627063</v>
      </c>
    </row>
    <row r="5">
      <c r="A5" s="4" t="inlineStr">
        <is>
          <t>Transformation services</t>
        </is>
      </c>
    </row>
    <row r="6">
      <c r="A6" s="3" t="inlineStr">
        <is>
          <t>Disaggregation of Revenue [Line Items]</t>
        </is>
      </c>
    </row>
    <row r="7">
      <c r="A7" s="4" t="inlineStr">
        <is>
          <t>Total revenue</t>
        </is>
      </c>
      <c r="B7" s="4" t="inlineStr">
        <is>
          <t>[1]</t>
        </is>
      </c>
      <c r="K7" s="6" t="n">
        <v>11990</v>
      </c>
      <c r="L7" s="6" t="n">
        <v>15203</v>
      </c>
      <c r="M7" s="6" t="n">
        <v>32916</v>
      </c>
    </row>
    <row r="8">
      <c r="A8" s="4" t="inlineStr">
        <is>
          <t>Platform and operations services</t>
        </is>
      </c>
    </row>
    <row r="9">
      <c r="A9" s="3" t="inlineStr">
        <is>
          <t>Disaggregation of Revenue [Line Items]</t>
        </is>
      </c>
    </row>
    <row r="10">
      <c r="A10" s="4" t="inlineStr">
        <is>
          <t>Total revenue</t>
        </is>
      </c>
      <c r="B10" s="4" t="inlineStr">
        <is>
          <t>[1]</t>
        </is>
      </c>
      <c r="K10" s="6" t="n">
        <v>893066</v>
      </c>
      <c r="L10" s="6" t="n">
        <v>659438</v>
      </c>
      <c r="M10" s="6" t="n">
        <v>500190</v>
      </c>
    </row>
    <row r="11">
      <c r="A11" s="4" t="inlineStr">
        <is>
          <t>Services | Transformation services</t>
        </is>
      </c>
    </row>
    <row r="12">
      <c r="A12" s="3" t="inlineStr">
        <is>
          <t>Disaggregation of Revenue [Line Items]</t>
        </is>
      </c>
    </row>
    <row r="13">
      <c r="A13" s="4" t="inlineStr">
        <is>
          <t>Total revenue</t>
        </is>
      </c>
      <c r="K13" s="6" t="n">
        <v>11990</v>
      </c>
      <c r="L13" s="6" t="n">
        <v>15203</v>
      </c>
      <c r="M13" s="6" t="n">
        <v>32916</v>
      </c>
    </row>
    <row r="14">
      <c r="A14" s="4" t="inlineStr">
        <is>
          <t>Services | Platform and operations services | Clinical solutions</t>
        </is>
      </c>
    </row>
    <row r="15">
      <c r="A15" s="3" t="inlineStr">
        <is>
          <t>Disaggregation of Revenue [Line Items]</t>
        </is>
      </c>
    </row>
    <row r="16">
      <c r="A16" s="4" t="inlineStr">
        <is>
          <t>Total revenue</t>
        </is>
      </c>
      <c r="K16" s="6" t="n">
        <v>690391</v>
      </c>
      <c r="L16" s="6" t="n">
        <v>458991</v>
      </c>
      <c r="M16" s="6" t="n">
        <v>228464</v>
      </c>
    </row>
    <row r="17">
      <c r="A17" s="4" t="inlineStr">
        <is>
          <t>Services | Platform and operations services | Administrative solutions</t>
        </is>
      </c>
    </row>
    <row r="18">
      <c r="A18" s="3" t="inlineStr">
        <is>
          <t>Disaggregation of Revenue [Line Items]</t>
        </is>
      </c>
    </row>
    <row r="19">
      <c r="A19" s="4" t="inlineStr">
        <is>
          <t>Total revenue</t>
        </is>
      </c>
      <c r="K19" s="5" t="n">
        <v>202547</v>
      </c>
      <c r="L19" s="5" t="n">
        <v>198618</v>
      </c>
      <c r="M19" s="5" t="n">
        <v>264104</v>
      </c>
    </row>
    <row r="20"/>
    <row r="21">
      <c r="A21" s="4" t="inlineStr">
        <is>
          <t>[1]</t>
        </is>
      </c>
      <c r="B21" s="4" t="inlineStr">
        <is>
          <t>See Note 19 for amounts attributable to unconsolidated related parties included in these line items.</t>
        </is>
      </c>
    </row>
  </sheetData>
  <mergeCells count="5">
    <mergeCell ref="A1:B2"/>
    <mergeCell ref="C1:J1"/>
    <mergeCell ref="K1:M1"/>
    <mergeCell ref="A20:L20"/>
    <mergeCell ref="B21:L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Millions</t>
        </is>
      </c>
      <c r="B1" s="2" t="inlineStr">
        <is>
          <t>Dec. 31, 2020USD ($)</t>
        </is>
      </c>
    </row>
    <row r="2">
      <c r="A2" s="3" t="inlineStr">
        <is>
          <t>Revenue from Contract with Customer [Abstract]</t>
        </is>
      </c>
    </row>
    <row r="3">
      <c r="A3" s="4" t="inlineStr">
        <is>
          <t>Revenue, remaining performance obligation</t>
        </is>
      </c>
      <c r="B3" s="8" t="n">
        <v>87.8</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percentage</t>
        </is>
      </c>
      <c r="B6" s="4" t="inlineStr">
        <is>
          <t>54.00%</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86.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Short-term receivables</t>
        </is>
      </c>
      <c r="B4" s="5" t="n">
        <v>122167</v>
      </c>
      <c r="C4" s="5" t="n">
        <v>71707</v>
      </c>
    </row>
    <row r="5">
      <c r="A5" s="4" t="inlineStr">
        <is>
          <t>Long-term receivables</t>
        </is>
      </c>
      <c r="B5" s="6" t="n">
        <v>4554</v>
      </c>
      <c r="C5" s="6" t="n">
        <v>709</v>
      </c>
    </row>
    <row r="6">
      <c r="A6" s="4" t="inlineStr">
        <is>
          <t>Short-term contract assets</t>
        </is>
      </c>
      <c r="B6" s="6" t="n">
        <v>329</v>
      </c>
      <c r="C6" s="6" t="n">
        <v>1751</v>
      </c>
    </row>
    <row r="7">
      <c r="A7" s="4" t="inlineStr">
        <is>
          <t>Long-term contract assets</t>
        </is>
      </c>
      <c r="B7" s="6" t="n">
        <v>0</v>
      </c>
      <c r="C7" s="6" t="n">
        <v>999</v>
      </c>
    </row>
    <row r="8">
      <c r="A8" s="4" t="inlineStr">
        <is>
          <t>Short-term deferred revenue</t>
        </is>
      </c>
      <c r="B8" s="6" t="n">
        <v>14327</v>
      </c>
      <c r="C8" s="6" t="n">
        <v>19828</v>
      </c>
    </row>
    <row r="9">
      <c r="A9" s="4" t="inlineStr">
        <is>
          <t>Long-term deferred revenue</t>
        </is>
      </c>
      <c r="B9" s="6" t="n">
        <v>3593</v>
      </c>
      <c r="C9" s="6" t="n">
        <v>1330</v>
      </c>
    </row>
    <row r="10">
      <c r="A10" s="3" t="inlineStr">
        <is>
          <t>Contract Assets Rollforward</t>
        </is>
      </c>
    </row>
    <row r="11">
      <c r="A11" s="4" t="inlineStr">
        <is>
          <t>Beginning balance</t>
        </is>
      </c>
      <c r="B11" s="6" t="n">
        <v>2750</v>
      </c>
    </row>
    <row r="12">
      <c r="A12" s="4" t="inlineStr">
        <is>
          <t>Reclassification to receivables, as the right to consideration becomes unconditional</t>
        </is>
      </c>
      <c r="B12" s="6" t="n">
        <v>-2539</v>
      </c>
    </row>
    <row r="13">
      <c r="A13" s="4" t="inlineStr">
        <is>
          <t>Contract assets recognized, net of reclassification to receivables</t>
        </is>
      </c>
      <c r="B13" s="6" t="n">
        <v>118</v>
      </c>
    </row>
    <row r="14">
      <c r="A14" s="4" t="inlineStr">
        <is>
          <t>Ending balance</t>
        </is>
      </c>
      <c r="B14" s="6" t="n">
        <v>329</v>
      </c>
      <c r="C14" s="6" t="n">
        <v>2750</v>
      </c>
    </row>
    <row r="15">
      <c r="A15" s="3" t="inlineStr">
        <is>
          <t>Deferred Revenue Rollforward</t>
        </is>
      </c>
    </row>
    <row r="16">
      <c r="A16" s="4" t="inlineStr">
        <is>
          <t>Beginning balance</t>
        </is>
      </c>
      <c r="B16" s="6" t="n">
        <v>21158</v>
      </c>
    </row>
    <row r="17">
      <c r="A17" s="4" t="inlineStr">
        <is>
          <t>Reclassification to revenue, as a result of performance obligations satisfied</t>
        </is>
      </c>
      <c r="B17" s="6" t="n">
        <v>-18481</v>
      </c>
    </row>
    <row r="18">
      <c r="A18" s="4" t="inlineStr">
        <is>
          <t>Cash received in advance of satisfaction of performance obligations</t>
        </is>
      </c>
      <c r="B18" s="6" t="n">
        <v>15243</v>
      </c>
    </row>
    <row r="19">
      <c r="A19" s="4" t="inlineStr">
        <is>
          <t>Ending balance</t>
        </is>
      </c>
      <c r="B19" s="6" t="n">
        <v>17920</v>
      </c>
      <c r="C19" s="6" t="n">
        <v>21158</v>
      </c>
    </row>
    <row r="20">
      <c r="A20" s="4" t="inlineStr">
        <is>
          <t>Revenue recognized from performed obligations</t>
        </is>
      </c>
      <c r="B20" s="5" t="n">
        <v>12100</v>
      </c>
      <c r="C20" s="5" t="n">
        <v>1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Evolent Health, Inc. was incorporated in December 2014 in the state of Delaware and through its subsidiaries supports leading health systems and physician organizations as well as health plans to move their business models from traditional fee for service reimbursement to value-based care, which we consider to be an integrated clinical and financial responsibility for populations. The Company operates through two segments. The Company’s Services segment (“Services”) includes clinical and administrative solutions designed to help our partners manage and administer patient health in a more cost-effective manner. We have two clinical solutions: (i) total cost of care management and (ii) specialty care management services, and one administrative solution: comprehensive health plan administrative services. From time to time, we package our solutions under various go-to-market brand names to create product differentiation. Our partners may engage us to provide one type of solution, or multiple types of solutions, depending on specific needs. True Health is our second segment. True Health is a physician led health plan offering individual, small group, large group, ASO and Federal Employee Health Benefit health insurance products to New Mexico consumers. Since its inception, the Company has incurred losses from operations. As of December 31, 2020, the Company had unrestricted cash and cash equivalents of $340.5 million. The Company believes it has sufficient liquidity for the next twelve months as of the date the financial statements were available to be issued. The Company’s headquarters is located in Arlington, Virginia. Evolent Health LLC Governance Our operations are conducted through Evolent Health LLC and subsequent to the offering reorganization at the time of our initial public offering (the “Offering Reorganization”), the financial results of Evolent Health LLC were consolidated in the financial statements of Evolent Health, Inc. Evolent Health, Inc. is a holding company whose only business is to act as sole managing member of Evolent Health LLC. As such, it controls Evolent Health LLC’s business and affairs and is responsible for the management of its business.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As of December 31, 2020 and 2019, there are no Class B common units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Contract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ontract cost amortization</t>
        </is>
      </c>
      <c r="B4" s="5" t="n">
        <v>21195</v>
      </c>
      <c r="C4" s="5" t="n">
        <v>5723</v>
      </c>
      <c r="D4" s="5" t="n">
        <v>2703</v>
      </c>
    </row>
    <row r="5">
      <c r="A5" s="4" t="inlineStr">
        <is>
          <t>Capitalized contract cost, amortization period</t>
        </is>
      </c>
      <c r="B5" s="4" t="inlineStr">
        <is>
          <t>5 years</t>
        </is>
      </c>
    </row>
    <row r="6">
      <c r="A6" s="4" t="inlineStr">
        <is>
          <t>Bonuses and Commissions</t>
        </is>
      </c>
    </row>
    <row r="7">
      <c r="A7" s="3" t="inlineStr">
        <is>
          <t>Capitalized Contract Cost [Line Items]</t>
        </is>
      </c>
    </row>
    <row r="8">
      <c r="A8" s="4" t="inlineStr">
        <is>
          <t>Contract cost assets</t>
        </is>
      </c>
      <c r="B8" s="5" t="n">
        <v>3300</v>
      </c>
      <c r="C8" s="6" t="n">
        <v>4700</v>
      </c>
    </row>
    <row r="9">
      <c r="A9" s="4" t="inlineStr">
        <is>
          <t>Contract cost amortization</t>
        </is>
      </c>
      <c r="B9" s="6" t="n">
        <v>1900</v>
      </c>
      <c r="C9" s="6" t="n">
        <v>1000</v>
      </c>
      <c r="D9" s="6" t="n">
        <v>300</v>
      </c>
    </row>
    <row r="10">
      <c r="A10" s="4" t="inlineStr">
        <is>
          <t>Contract Fulfillment Costs</t>
        </is>
      </c>
    </row>
    <row r="11">
      <c r="A11" s="3" t="inlineStr">
        <is>
          <t>Capitalized Contract Cost [Line Items]</t>
        </is>
      </c>
    </row>
    <row r="12">
      <c r="A12" s="4" t="inlineStr">
        <is>
          <t>Contract cost assets</t>
        </is>
      </c>
      <c r="B12" s="6" t="n">
        <v>23400</v>
      </c>
      <c r="C12" s="6" t="n">
        <v>31800</v>
      </c>
    </row>
    <row r="13">
      <c r="A13" s="4" t="inlineStr">
        <is>
          <t>Contract cost amortization</t>
        </is>
      </c>
      <c r="B13" s="5" t="n">
        <v>13000</v>
      </c>
      <c r="C13" s="5" t="n">
        <v>4700</v>
      </c>
      <c r="D13" s="5" t="n">
        <v>2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Accounts Receivable (Narrative) (Details) - USD ($) $ in Thousands</t>
        </is>
      </c>
      <c r="B1" s="2" t="inlineStr">
        <is>
          <t>Dec. 31, 2020</t>
        </is>
      </c>
      <c r="C1" s="2" t="inlineStr">
        <is>
          <t>Dec. 31, 2019</t>
        </is>
      </c>
    </row>
    <row r="2">
      <c r="A2" s="3" t="inlineStr">
        <is>
          <t>Accounts Receivable, Noncurrent, Past Due [Line Items]</t>
        </is>
      </c>
    </row>
    <row r="3">
      <c r="A3" s="4" t="inlineStr">
        <is>
          <t>Percentage of receivables, current</t>
        </is>
      </c>
      <c r="B3" s="4" t="inlineStr">
        <is>
          <t>59.00%</t>
        </is>
      </c>
    </row>
    <row r="4">
      <c r="A4" s="4" t="inlineStr">
        <is>
          <t>Accounts receivable, net</t>
        </is>
      </c>
      <c r="B4" s="5" t="n">
        <v>173700</v>
      </c>
    </row>
    <row r="5">
      <c r="A5" s="4" t="inlineStr">
        <is>
          <t>Allowance for doubtful accounts</t>
        </is>
      </c>
      <c r="B5" s="5" t="n">
        <v>7056</v>
      </c>
      <c r="C5" s="5" t="n">
        <v>41</v>
      </c>
    </row>
    <row r="6">
      <c r="A6" s="4" t="inlineStr">
        <is>
          <t>Past due less than 60 days</t>
        </is>
      </c>
    </row>
    <row r="7">
      <c r="A7" s="3" t="inlineStr">
        <is>
          <t>Accounts Receivable, Noncurrent, Past Due [Line Items]</t>
        </is>
      </c>
    </row>
    <row r="8">
      <c r="A8" s="4" t="inlineStr">
        <is>
          <t>Percentage of receivables, past due</t>
        </is>
      </c>
      <c r="B8" s="4" t="inlineStr">
        <is>
          <t>24.00%</t>
        </is>
      </c>
    </row>
    <row r="9">
      <c r="A9" s="4" t="inlineStr">
        <is>
          <t>Past due less than 120 days</t>
        </is>
      </c>
    </row>
    <row r="10">
      <c r="A10" s="3" t="inlineStr">
        <is>
          <t>Accounts Receivable, Noncurrent, Past Due [Line Items]</t>
        </is>
      </c>
    </row>
    <row r="11">
      <c r="A11" s="4" t="inlineStr">
        <is>
          <t>Percentage of receivables, past due</t>
        </is>
      </c>
      <c r="B11" s="4" t="inlineStr">
        <is>
          <t>37.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redit Losses - Schedule of Changes in Allowance for Accounts Receivable (Details) $ in Thousands</t>
        </is>
      </c>
      <c r="B1" s="2" t="inlineStr">
        <is>
          <t>12 Months Ended</t>
        </is>
      </c>
    </row>
    <row r="2">
      <c r="B2" s="2" t="inlineStr">
        <is>
          <t>Dec. 31, 2020USD ($)</t>
        </is>
      </c>
    </row>
    <row r="3">
      <c r="A3" s="3" t="inlineStr">
        <is>
          <t>Adjustment</t>
        </is>
      </c>
    </row>
    <row r="4">
      <c r="A4" s="4" t="inlineStr">
        <is>
          <t>Allowance for doubtful accounts, beginning balance</t>
        </is>
      </c>
      <c r="B4" s="5" t="n">
        <v>-41</v>
      </c>
    </row>
    <row r="5">
      <c r="A5" s="4" t="inlineStr">
        <is>
          <t>Passport acquisition</t>
        </is>
      </c>
      <c r="B5" s="6" t="n">
        <v>-2582</v>
      </c>
    </row>
    <row r="6">
      <c r="A6" s="4" t="inlineStr">
        <is>
          <t>Provision for credit losses</t>
        </is>
      </c>
      <c r="B6" s="6" t="n">
        <v>-3283</v>
      </c>
    </row>
    <row r="7">
      <c r="A7" s="4" t="inlineStr">
        <is>
          <t>Charge-offs</t>
        </is>
      </c>
      <c r="B7" s="6" t="n">
        <v>1665</v>
      </c>
    </row>
    <row r="8">
      <c r="A8" s="4" t="inlineStr">
        <is>
          <t>Allowance for doubtful accounts, ending balance</t>
        </is>
      </c>
      <c r="B8" s="6" t="n">
        <v>-7056</v>
      </c>
    </row>
    <row r="9">
      <c r="A9" s="4" t="inlineStr">
        <is>
          <t>Cumulative Effect, Period of Adoption, Adjustment</t>
        </is>
      </c>
    </row>
    <row r="10">
      <c r="A10" s="3" t="inlineStr">
        <is>
          <t>Adjustment</t>
        </is>
      </c>
    </row>
    <row r="11">
      <c r="A11" s="4" t="inlineStr">
        <is>
          <t>Allowance for doubtful accounts, beginning balance</t>
        </is>
      </c>
      <c r="B11" s="5" t="n">
        <v>-28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redit Losses - Investments Held at Amortized Cost (Details) - USD ($)</t>
        </is>
      </c>
      <c r="B1" s="2" t="inlineStr">
        <is>
          <t>12 Months Ended</t>
        </is>
      </c>
    </row>
    <row r="2">
      <c r="B2" s="2" t="inlineStr">
        <is>
          <t>Dec. 31, 2020</t>
        </is>
      </c>
      <c r="C2" s="2" t="inlineStr">
        <is>
          <t>Dec. 31, 2019</t>
        </is>
      </c>
    </row>
    <row r="3">
      <c r="A3" s="3" t="inlineStr">
        <is>
          <t>Debt Securities, Held-to-maturity, Allowance for Credit Loss [Line Items]</t>
        </is>
      </c>
    </row>
    <row r="4">
      <c r="A4" s="4" t="inlineStr">
        <is>
          <t>Interest Income</t>
        </is>
      </c>
      <c r="B4" s="5" t="n">
        <v>1123000</v>
      </c>
      <c r="C4" s="5" t="n">
        <v>431000</v>
      </c>
    </row>
    <row r="5">
      <c r="A5" s="4" t="inlineStr">
        <is>
          <t>U.S. Treasury bills</t>
        </is>
      </c>
    </row>
    <row r="6">
      <c r="A6" s="3" t="inlineStr">
        <is>
          <t>Debt Securities, Held-to-maturity, Allowance for Credit Loss [Line Items]</t>
        </is>
      </c>
    </row>
    <row r="7">
      <c r="A7" s="4" t="inlineStr">
        <is>
          <t>Interest Income</t>
        </is>
      </c>
      <c r="B7" s="6" t="n">
        <v>239000</v>
      </c>
      <c r="C7" s="6" t="n">
        <v>249000</v>
      </c>
    </row>
    <row r="8">
      <c r="A8" s="4" t="inlineStr">
        <is>
          <t>Held-to-maturity, allowance for credit loss</t>
        </is>
      </c>
      <c r="B8" s="6" t="n">
        <v>0</v>
      </c>
    </row>
    <row r="9">
      <c r="A9" s="4" t="inlineStr">
        <is>
          <t>Corporate bonds</t>
        </is>
      </c>
    </row>
    <row r="10">
      <c r="A10" s="3" t="inlineStr">
        <is>
          <t>Debt Securities, Held-to-maturity, Allowance for Credit Loss [Line Items]</t>
        </is>
      </c>
    </row>
    <row r="11">
      <c r="A11" s="4" t="inlineStr">
        <is>
          <t>Interest Income</t>
        </is>
      </c>
      <c r="B11" s="6" t="n">
        <v>524000</v>
      </c>
      <c r="C11" s="6" t="n">
        <v>49000</v>
      </c>
    </row>
    <row r="12">
      <c r="A12" s="4" t="inlineStr">
        <is>
          <t>Collateralized mortgage obligations</t>
        </is>
      </c>
    </row>
    <row r="13">
      <c r="A13" s="3" t="inlineStr">
        <is>
          <t>Debt Securities, Held-to-maturity, Allowance for Credit Loss [Line Items]</t>
        </is>
      </c>
    </row>
    <row r="14">
      <c r="A14" s="4" t="inlineStr">
        <is>
          <t>Interest Income</t>
        </is>
      </c>
      <c r="B14" s="6" t="n">
        <v>339000</v>
      </c>
      <c r="C14" s="6" t="n">
        <v>112000</v>
      </c>
    </row>
    <row r="15">
      <c r="A15" s="4" t="inlineStr">
        <is>
          <t>Corporate stock</t>
        </is>
      </c>
    </row>
    <row r="16">
      <c r="A16" s="3" t="inlineStr">
        <is>
          <t>Debt Securities, Held-to-maturity, Allowance for Credit Loss [Line Items]</t>
        </is>
      </c>
    </row>
    <row r="17">
      <c r="A17" s="4" t="inlineStr">
        <is>
          <t>Interest Income</t>
        </is>
      </c>
      <c r="B17" s="6" t="n">
        <v>0</v>
      </c>
      <c r="C17" s="6" t="n">
        <v>0</v>
      </c>
    </row>
    <row r="18">
      <c r="A18" s="4" t="inlineStr">
        <is>
          <t>Yankees</t>
        </is>
      </c>
    </row>
    <row r="19">
      <c r="A19" s="3" t="inlineStr">
        <is>
          <t>Debt Securities, Held-to-maturity, Allowance for Credit Loss [Line Items]</t>
        </is>
      </c>
    </row>
    <row r="20">
      <c r="A20" s="4" t="inlineStr">
        <is>
          <t>Interest Income</t>
        </is>
      </c>
      <c r="B20" s="6" t="n">
        <v>21000</v>
      </c>
      <c r="C20" s="6" t="n">
        <v>21000</v>
      </c>
    </row>
    <row r="21">
      <c r="A21" s="4" t="inlineStr">
        <is>
          <t>Level 2</t>
        </is>
      </c>
    </row>
    <row r="22">
      <c r="A22" s="3" t="inlineStr">
        <is>
          <t>Debt Securities, Held-to-maturity, Allowance for Credit Loss [Line Items]</t>
        </is>
      </c>
    </row>
    <row r="23">
      <c r="A23" s="4" t="inlineStr">
        <is>
          <t>Amortized Costs</t>
        </is>
      </c>
      <c r="B23" s="6" t="n">
        <v>14777000</v>
      </c>
      <c r="C23" s="6" t="n">
        <v>18558000</v>
      </c>
    </row>
    <row r="24">
      <c r="A24" s="4" t="inlineStr">
        <is>
          <t>Level 2 | U.S. Treasury bills</t>
        </is>
      </c>
    </row>
    <row r="25">
      <c r="A25" s="3" t="inlineStr">
        <is>
          <t>Debt Securities, Held-to-maturity, Allowance for Credit Loss [Line Items]</t>
        </is>
      </c>
    </row>
    <row r="26">
      <c r="A26" s="4" t="inlineStr">
        <is>
          <t>Amortized Costs</t>
        </is>
      </c>
      <c r="B26" s="6" t="n">
        <v>8909000</v>
      </c>
      <c r="C26" s="6" t="n">
        <v>10784000</v>
      </c>
    </row>
    <row r="27">
      <c r="A27" s="4" t="inlineStr">
        <is>
          <t>Level 2 | Corporate bonds</t>
        </is>
      </c>
    </row>
    <row r="28">
      <c r="A28" s="3" t="inlineStr">
        <is>
          <t>Debt Securities, Held-to-maturity, Allowance for Credit Loss [Line Items]</t>
        </is>
      </c>
    </row>
    <row r="29">
      <c r="A29" s="4" t="inlineStr">
        <is>
          <t>Amortized Costs</t>
        </is>
      </c>
      <c r="B29" s="6" t="n">
        <v>1707000</v>
      </c>
      <c r="C29" s="6" t="n">
        <v>1705000</v>
      </c>
    </row>
    <row r="30">
      <c r="A30" s="4" t="inlineStr">
        <is>
          <t>Level 2 | Collateralized mortgage obligations</t>
        </is>
      </c>
    </row>
    <row r="31">
      <c r="A31" s="3" t="inlineStr">
        <is>
          <t>Debt Securities, Held-to-maturity, Allowance for Credit Loss [Line Items]</t>
        </is>
      </c>
    </row>
    <row r="32">
      <c r="A32" s="4" t="inlineStr">
        <is>
          <t>Amortized Costs</t>
        </is>
      </c>
      <c r="B32" s="6" t="n">
        <v>3433000</v>
      </c>
      <c r="C32" s="6" t="n">
        <v>5472000</v>
      </c>
    </row>
    <row r="33">
      <c r="A33" s="4" t="inlineStr">
        <is>
          <t>Level 2 | Corporate stock</t>
        </is>
      </c>
    </row>
    <row r="34">
      <c r="A34" s="3" t="inlineStr">
        <is>
          <t>Debt Securities, Held-to-maturity, Allowance for Credit Loss [Line Items]</t>
        </is>
      </c>
    </row>
    <row r="35">
      <c r="A35" s="4" t="inlineStr">
        <is>
          <t>Amortized Costs</t>
        </is>
      </c>
      <c r="B35" s="6" t="n">
        <v>130000</v>
      </c>
      <c r="C35" s="6" t="n">
        <v>0</v>
      </c>
    </row>
    <row r="36">
      <c r="A36" s="4" t="inlineStr">
        <is>
          <t>Level 2 | Yankees</t>
        </is>
      </c>
    </row>
    <row r="37">
      <c r="A37" s="3" t="inlineStr">
        <is>
          <t>Debt Securities, Held-to-maturity, Allowance for Credit Loss [Line Items]</t>
        </is>
      </c>
    </row>
    <row r="38">
      <c r="A38" s="4" t="inlineStr">
        <is>
          <t>Amortized Costs</t>
        </is>
      </c>
      <c r="B38" s="5" t="n">
        <v>598000</v>
      </c>
      <c r="C38" s="5" t="n">
        <v>59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Line Items]</t>
        </is>
      </c>
    </row>
    <row r="4">
      <c r="A4" s="4" t="inlineStr">
        <is>
          <t>Total property and equipment</t>
        </is>
      </c>
      <c r="B4" s="5" t="n">
        <v>175096</v>
      </c>
      <c r="C4" s="5" t="n">
        <v>140169</v>
      </c>
    </row>
    <row r="5">
      <c r="A5" s="4" t="inlineStr">
        <is>
          <t>Accumulated depreciation and amortization expenses</t>
        </is>
      </c>
      <c r="B5" s="6" t="n">
        <v>-88856</v>
      </c>
      <c r="C5" s="6" t="n">
        <v>-55014</v>
      </c>
    </row>
    <row r="6">
      <c r="A6" s="4" t="inlineStr">
        <is>
          <t>Total property and equipment, net</t>
        </is>
      </c>
      <c r="B6" s="6" t="n">
        <v>86240</v>
      </c>
      <c r="C6" s="6" t="n">
        <v>85155</v>
      </c>
    </row>
    <row r="7">
      <c r="A7" s="4" t="inlineStr">
        <is>
          <t>Depreciation expense</t>
        </is>
      </c>
      <c r="B7" s="6" t="n">
        <v>28300</v>
      </c>
      <c r="C7" s="6" t="n">
        <v>23300</v>
      </c>
      <c r="D7" s="5" t="n">
        <v>17300</v>
      </c>
    </row>
    <row r="8">
      <c r="A8" s="4" t="inlineStr">
        <is>
          <t>Capitalized computer software, amortization</t>
        </is>
      </c>
      <c r="B8" s="6" t="n">
        <v>24300</v>
      </c>
      <c r="C8" s="6" t="n">
        <v>18700</v>
      </c>
      <c r="D8" s="6" t="n">
        <v>12400</v>
      </c>
    </row>
    <row r="9">
      <c r="A9" s="4" t="inlineStr">
        <is>
          <t>Computer hardware</t>
        </is>
      </c>
    </row>
    <row r="10">
      <c r="A10" s="3" t="inlineStr">
        <is>
          <t>Property and Equipment [Line Items]</t>
        </is>
      </c>
    </row>
    <row r="11">
      <c r="A11" s="4" t="inlineStr">
        <is>
          <t>Total property and equipment</t>
        </is>
      </c>
      <c r="B11" s="6" t="n">
        <v>18866</v>
      </c>
      <c r="C11" s="6" t="n">
        <v>11604</v>
      </c>
    </row>
    <row r="12">
      <c r="A12" s="4" t="inlineStr">
        <is>
          <t>Furniture and equipment</t>
        </is>
      </c>
    </row>
    <row r="13">
      <c r="A13" s="3" t="inlineStr">
        <is>
          <t>Property and Equipment [Line Items]</t>
        </is>
      </c>
    </row>
    <row r="14">
      <c r="A14" s="4" t="inlineStr">
        <is>
          <t>Total property and equipment</t>
        </is>
      </c>
      <c r="B14" s="6" t="n">
        <v>3559</v>
      </c>
      <c r="C14" s="6" t="n">
        <v>3649</v>
      </c>
    </row>
    <row r="15">
      <c r="A15" s="4" t="inlineStr">
        <is>
          <t>Internal-use software development costs</t>
        </is>
      </c>
    </row>
    <row r="16">
      <c r="A16" s="3" t="inlineStr">
        <is>
          <t>Property and Equipment [Line Items]</t>
        </is>
      </c>
    </row>
    <row r="17">
      <c r="A17" s="4" t="inlineStr">
        <is>
          <t>Total property and equipment</t>
        </is>
      </c>
      <c r="B17" s="6" t="n">
        <v>137085</v>
      </c>
      <c r="C17" s="6" t="n">
        <v>112501</v>
      </c>
    </row>
    <row r="18">
      <c r="A18" s="4" t="inlineStr">
        <is>
          <t>Total property and equipment, net</t>
        </is>
      </c>
      <c r="B18" s="6" t="n">
        <v>75300</v>
      </c>
      <c r="C18" s="6" t="n">
        <v>74900</v>
      </c>
    </row>
    <row r="19">
      <c r="A19" s="4" t="inlineStr">
        <is>
          <t>Capitalized computer software additions</t>
        </is>
      </c>
      <c r="B19" s="6" t="n">
        <v>24600</v>
      </c>
      <c r="C19" s="6" t="n">
        <v>30900</v>
      </c>
      <c r="D19" s="5" t="n">
        <v>33100</v>
      </c>
    </row>
    <row r="20">
      <c r="A20" s="4" t="inlineStr">
        <is>
          <t>Leasehold improvements</t>
        </is>
      </c>
    </row>
    <row r="21">
      <c r="A21" s="3" t="inlineStr">
        <is>
          <t>Property and Equipment [Line Items]</t>
        </is>
      </c>
    </row>
    <row r="22">
      <c r="A22" s="4" t="inlineStr">
        <is>
          <t>Total property and equipment</t>
        </is>
      </c>
      <c r="B22" s="5" t="n">
        <v>15586</v>
      </c>
      <c r="C22" s="5" t="n">
        <v>124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1" customWidth="1" min="5" max="5"/>
    <col width="21" customWidth="1" min="6" max="6"/>
    <col width="21" customWidth="1" min="7" max="7"/>
    <col width="21" customWidth="1" min="8" max="8"/>
    <col width="21" customWidth="1" min="9" max="9"/>
    <col width="24" customWidth="1" min="10" max="10"/>
    <col width="35" customWidth="1" min="11" max="11"/>
    <col width="21" customWidth="1" min="12" max="12"/>
    <col width="21" customWidth="1" min="13" max="13"/>
  </cols>
  <sheetData>
    <row r="1">
      <c r="A1" s="1" t="inlineStr">
        <is>
          <t>Goodwill and Intangible Assets, Net - Impairment Testing (Details)</t>
        </is>
      </c>
      <c r="B1" s="2" t="inlineStr">
        <is>
          <t>Oct. 31, 2020reporting_unit</t>
        </is>
      </c>
      <c r="C1" s="2" t="inlineStr">
        <is>
          <t>Oct. 31, 2019reporting_unit</t>
        </is>
      </c>
      <c r="D1" s="2" t="inlineStr">
        <is>
          <t>May 31, 2020reporting_unit</t>
        </is>
      </c>
      <c r="E1" s="2" t="inlineStr">
        <is>
          <t>Dec. 31, 2020USD ($)</t>
        </is>
      </c>
      <c r="F1" s="2" t="inlineStr">
        <is>
          <t>Jun. 30, 2020USD ($)</t>
        </is>
      </c>
      <c r="G1" s="2" t="inlineStr">
        <is>
          <t>Mar. 31, 2020USD ($)</t>
        </is>
      </c>
      <c r="H1" s="2" t="inlineStr">
        <is>
          <t>Dec. 31, 2019USD ($)</t>
        </is>
      </c>
      <c r="I1" s="2" t="inlineStr">
        <is>
          <t>Jun. 30, 2020USD ($)</t>
        </is>
      </c>
      <c r="J1" s="2" t="inlineStr">
        <is>
          <t>Oct. 31, 2019$ / shares</t>
        </is>
      </c>
      <c r="K1" s="2" t="inlineStr">
        <is>
          <t>Dec. 31, 2020USD ($)reporting_unit</t>
        </is>
      </c>
      <c r="L1" s="2" t="inlineStr">
        <is>
          <t>Dec. 31, 2019USD ($)</t>
        </is>
      </c>
      <c r="M1" s="2" t="inlineStr">
        <is>
          <t>Dec. 31, 2018USD ($)</t>
        </is>
      </c>
    </row>
    <row r="2">
      <c r="A2" s="3" t="inlineStr">
        <is>
          <t>Finite-Lived Intangible Assets [Line Items]</t>
        </is>
      </c>
    </row>
    <row r="3">
      <c r="A3" s="4" t="inlineStr">
        <is>
          <t>Number of reporting units for goodwill testing | reporting_unit</t>
        </is>
      </c>
      <c r="B3" s="6" t="n">
        <v>3</v>
      </c>
      <c r="C3" s="6" t="n">
        <v>3</v>
      </c>
      <c r="D3" s="6" t="n">
        <v>3</v>
      </c>
      <c r="K3" s="6" t="n">
        <v>4</v>
      </c>
    </row>
    <row r="4">
      <c r="A4" s="4" t="inlineStr">
        <is>
          <t>Decrease in average closing price per share due to impairment (in dollars per share) | $ / shares</t>
        </is>
      </c>
      <c r="J4" s="7" t="n">
        <v>6.59</v>
      </c>
    </row>
    <row r="5">
      <c r="A5" s="4" t="inlineStr">
        <is>
          <t>Goodwill, impairment testing, percentage share price decrease</t>
        </is>
      </c>
      <c r="J5" s="4" t="inlineStr">
        <is>
          <t>43.50%</t>
        </is>
      </c>
    </row>
    <row r="6">
      <c r="A6" s="4" t="inlineStr">
        <is>
          <t>Number of reporting units, fair value in excess of carrying amount | reporting_unit</t>
        </is>
      </c>
      <c r="B6" s="6" t="n">
        <v>1</v>
      </c>
      <c r="C6" s="6" t="n">
        <v>1</v>
      </c>
      <c r="D6" s="6" t="n">
        <v>1</v>
      </c>
    </row>
    <row r="7">
      <c r="A7" s="4" t="inlineStr">
        <is>
          <t>Impairment</t>
        </is>
      </c>
      <c r="E7" s="5" t="n">
        <v>199800000</v>
      </c>
      <c r="F7" s="5" t="n">
        <v>215100000</v>
      </c>
      <c r="G7" s="5" t="n">
        <v>0</v>
      </c>
      <c r="H7" s="5" t="n">
        <v>199800000</v>
      </c>
      <c r="I7" s="5" t="n">
        <v>215100000</v>
      </c>
      <c r="K7" s="5" t="n">
        <v>215100000</v>
      </c>
      <c r="L7" s="5" t="n">
        <v>199800000</v>
      </c>
      <c r="M7" s="5" t="n">
        <v>0</v>
      </c>
    </row>
    <row r="8">
      <c r="A8" s="4" t="inlineStr">
        <is>
          <t>Goodwill</t>
        </is>
      </c>
      <c r="E8" s="6" t="n">
        <v>354734000</v>
      </c>
      <c r="H8" s="6" t="n">
        <v>572064000</v>
      </c>
      <c r="K8" s="6" t="n">
        <v>354734000</v>
      </c>
      <c r="L8" s="6" t="n">
        <v>572064000</v>
      </c>
      <c r="M8" s="5" t="n">
        <v>768124000</v>
      </c>
    </row>
    <row r="9">
      <c r="A9" s="4" t="inlineStr">
        <is>
          <t>Valuation, Income Approach</t>
        </is>
      </c>
    </row>
    <row r="10">
      <c r="A10" s="3" t="inlineStr">
        <is>
          <t>Finite-Lived Intangible Assets [Line Items]</t>
        </is>
      </c>
    </row>
    <row r="11">
      <c r="A11" s="4" t="inlineStr">
        <is>
          <t>Goodwill</t>
        </is>
      </c>
      <c r="E11" s="5" t="n">
        <v>214300000</v>
      </c>
      <c r="H11" s="5" t="n">
        <v>431700000</v>
      </c>
      <c r="K11" s="5" t="n">
        <v>214300000</v>
      </c>
      <c r="L11" s="5" t="n">
        <v>4317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Goodwill and Intangible Assets, Net - Schedule of Goodwill (Details) - USD ($)</t>
        </is>
      </c>
      <c r="B1" s="2" t="inlineStr">
        <is>
          <t>3 Months Ended</t>
        </is>
      </c>
      <c r="F1" s="2" t="inlineStr">
        <is>
          <t>6 Months Ended</t>
        </is>
      </c>
      <c r="G1" s="2" t="inlineStr">
        <is>
          <t>12 Months Ended</t>
        </is>
      </c>
    </row>
    <row r="2">
      <c r="B2" s="2" t="inlineStr">
        <is>
          <t>Dec. 31, 2020</t>
        </is>
      </c>
      <c r="C2" s="2" t="inlineStr">
        <is>
          <t>Jun. 30, 2020</t>
        </is>
      </c>
      <c r="D2" s="2" t="inlineStr">
        <is>
          <t>Mar. 31, 2020</t>
        </is>
      </c>
      <c r="E2" s="2" t="inlineStr">
        <is>
          <t>Dec. 31, 2019</t>
        </is>
      </c>
      <c r="F2" s="2" t="inlineStr">
        <is>
          <t>Jun. 30, 2020</t>
        </is>
      </c>
      <c r="G2" s="2" t="inlineStr">
        <is>
          <t>Dec. 31, 2020</t>
        </is>
      </c>
      <c r="H2" s="2" t="inlineStr">
        <is>
          <t>Dec. 31, 2019</t>
        </is>
      </c>
      <c r="I2" s="2" t="inlineStr">
        <is>
          <t>Dec. 31, 2018</t>
        </is>
      </c>
    </row>
    <row r="3">
      <c r="A3" s="3" t="inlineStr">
        <is>
          <t>Goodwill [Roll Forward]</t>
        </is>
      </c>
    </row>
    <row r="4">
      <c r="A4" s="4" t="inlineStr">
        <is>
          <t>Balance as of beginning of period</t>
        </is>
      </c>
      <c r="D4" s="5" t="n">
        <v>572064000</v>
      </c>
      <c r="F4" s="5" t="n">
        <v>572064000</v>
      </c>
      <c r="G4" s="5" t="n">
        <v>572064000</v>
      </c>
      <c r="H4" s="5" t="n">
        <v>768124000</v>
      </c>
    </row>
    <row r="5">
      <c r="A5" s="4" t="inlineStr">
        <is>
          <t>Goodwill acquired</t>
        </is>
      </c>
      <c r="H5" s="6" t="n">
        <v>3416000</v>
      </c>
    </row>
    <row r="6">
      <c r="A6" s="4" t="inlineStr">
        <is>
          <t>Measurement period adjustments</t>
        </is>
      </c>
      <c r="H6" s="6" t="n">
        <v>351000</v>
      </c>
    </row>
    <row r="7">
      <c r="A7" s="4" t="inlineStr">
        <is>
          <t>Goodwill disposal</t>
        </is>
      </c>
      <c r="G7" s="6" t="n">
        <v>-2200000</v>
      </c>
    </row>
    <row r="8">
      <c r="A8" s="4" t="inlineStr">
        <is>
          <t>Impairment</t>
        </is>
      </c>
      <c r="B8" s="5" t="n">
        <v>-199800000</v>
      </c>
      <c r="C8" s="5" t="n">
        <v>-215100000</v>
      </c>
      <c r="D8" s="6" t="n">
        <v>0</v>
      </c>
      <c r="E8" s="5" t="n">
        <v>-199800000</v>
      </c>
      <c r="F8" s="6" t="n">
        <v>-215100000</v>
      </c>
      <c r="G8" s="6" t="n">
        <v>-215100000</v>
      </c>
      <c r="H8" s="6" t="n">
        <v>-199800000</v>
      </c>
      <c r="I8" s="5" t="n">
        <v>0</v>
      </c>
    </row>
    <row r="9">
      <c r="A9" s="4" t="inlineStr">
        <is>
          <t>Foreign currency translation</t>
        </is>
      </c>
      <c r="G9" s="6" t="n">
        <v>-30000</v>
      </c>
      <c r="H9" s="6" t="n">
        <v>-27000</v>
      </c>
    </row>
    <row r="10">
      <c r="A10" s="4" t="inlineStr">
        <is>
          <t>Balance as of end of period</t>
        </is>
      </c>
      <c r="B10" s="6" t="n">
        <v>354734000</v>
      </c>
      <c r="E10" s="6" t="n">
        <v>572064000</v>
      </c>
      <c r="G10" s="6" t="n">
        <v>354734000</v>
      </c>
      <c r="H10" s="6" t="n">
        <v>572064000</v>
      </c>
      <c r="I10" s="6" t="n">
        <v>768124000</v>
      </c>
    </row>
    <row r="11">
      <c r="A11" s="4" t="inlineStr">
        <is>
          <t>Cumulative inception to date impairment</t>
        </is>
      </c>
      <c r="B11" s="6" t="n">
        <v>575500000</v>
      </c>
      <c r="E11" s="6" t="n">
        <v>360400000</v>
      </c>
      <c r="G11" s="6" t="n">
        <v>575500000</v>
      </c>
      <c r="H11" s="6" t="n">
        <v>360400000</v>
      </c>
    </row>
    <row r="12">
      <c r="A12" s="4" t="inlineStr">
        <is>
          <t>Services</t>
        </is>
      </c>
    </row>
    <row r="13">
      <c r="A13" s="3" t="inlineStr">
        <is>
          <t>Goodwill [Roll Forward]</t>
        </is>
      </c>
    </row>
    <row r="14">
      <c r="A14" s="4" t="inlineStr">
        <is>
          <t>Balance as of beginning of period</t>
        </is>
      </c>
      <c r="D14" s="6" t="n">
        <v>566359000</v>
      </c>
      <c r="F14" s="6" t="n">
        <v>566359000</v>
      </c>
      <c r="G14" s="6" t="n">
        <v>566359000</v>
      </c>
      <c r="H14" s="6" t="n">
        <v>762419000</v>
      </c>
    </row>
    <row r="15">
      <c r="A15" s="4" t="inlineStr">
        <is>
          <t>Goodwill acquired</t>
        </is>
      </c>
      <c r="H15" s="6" t="n">
        <v>3416000</v>
      </c>
    </row>
    <row r="16">
      <c r="A16" s="4" t="inlineStr">
        <is>
          <t>Measurement period adjustments</t>
        </is>
      </c>
      <c r="H16" s="6" t="n">
        <v>351000</v>
      </c>
    </row>
    <row r="17">
      <c r="A17" s="4" t="inlineStr">
        <is>
          <t>Goodwill disposal</t>
        </is>
      </c>
      <c r="G17" s="6" t="n">
        <v>-2200000</v>
      </c>
    </row>
    <row r="18">
      <c r="A18" s="4" t="inlineStr">
        <is>
          <t>Impairment</t>
        </is>
      </c>
      <c r="G18" s="6" t="n">
        <v>-215100000</v>
      </c>
      <c r="H18" s="6" t="n">
        <v>-199800000</v>
      </c>
    </row>
    <row r="19">
      <c r="A19" s="4" t="inlineStr">
        <is>
          <t>Foreign currency translation</t>
        </is>
      </c>
      <c r="G19" s="6" t="n">
        <v>-30000</v>
      </c>
      <c r="H19" s="6" t="n">
        <v>-27000</v>
      </c>
    </row>
    <row r="20">
      <c r="A20" s="4" t="inlineStr">
        <is>
          <t>Balance as of end of period</t>
        </is>
      </c>
      <c r="B20" s="6" t="n">
        <v>349029000</v>
      </c>
      <c r="E20" s="6" t="n">
        <v>566359000</v>
      </c>
      <c r="G20" s="6" t="n">
        <v>349029000</v>
      </c>
      <c r="H20" s="6" t="n">
        <v>566359000</v>
      </c>
      <c r="I20" s="6" t="n">
        <v>762419000</v>
      </c>
    </row>
    <row r="21">
      <c r="A21" s="4" t="inlineStr">
        <is>
          <t>True Health</t>
        </is>
      </c>
    </row>
    <row r="22">
      <c r="A22" s="3" t="inlineStr">
        <is>
          <t>Goodwill [Roll Forward]</t>
        </is>
      </c>
    </row>
    <row r="23">
      <c r="A23" s="4" t="inlineStr">
        <is>
          <t>Balance as of beginning of period</t>
        </is>
      </c>
      <c r="D23" s="5" t="n">
        <v>5705000</v>
      </c>
      <c r="F23" s="5" t="n">
        <v>5705000</v>
      </c>
      <c r="G23" s="6" t="n">
        <v>5705000</v>
      </c>
      <c r="H23" s="6" t="n">
        <v>5705000</v>
      </c>
    </row>
    <row r="24">
      <c r="A24" s="4" t="inlineStr">
        <is>
          <t>Goodwill acquired</t>
        </is>
      </c>
      <c r="H24" s="6" t="n">
        <v>0</v>
      </c>
    </row>
    <row r="25">
      <c r="A25" s="4" t="inlineStr">
        <is>
          <t>Measurement period adjustments</t>
        </is>
      </c>
      <c r="H25" s="6" t="n">
        <v>0</v>
      </c>
    </row>
    <row r="26">
      <c r="A26" s="4" t="inlineStr">
        <is>
          <t>Goodwill disposal</t>
        </is>
      </c>
      <c r="G26" s="6" t="n">
        <v>0</v>
      </c>
    </row>
    <row r="27">
      <c r="A27" s="4" t="inlineStr">
        <is>
          <t>Impairment</t>
        </is>
      </c>
      <c r="G27" s="6" t="n">
        <v>0</v>
      </c>
      <c r="H27" s="6" t="n">
        <v>0</v>
      </c>
    </row>
    <row r="28">
      <c r="A28" s="4" t="inlineStr">
        <is>
          <t>Foreign currency translation</t>
        </is>
      </c>
      <c r="G28" s="6" t="n">
        <v>0</v>
      </c>
      <c r="H28" s="6" t="n">
        <v>0</v>
      </c>
    </row>
    <row r="29">
      <c r="A29" s="4" t="inlineStr">
        <is>
          <t>Balance as of end of period</t>
        </is>
      </c>
      <c r="B29" s="5" t="n">
        <v>5705000</v>
      </c>
      <c r="E29" s="5" t="n">
        <v>5705000</v>
      </c>
      <c r="G29" s="5" t="n">
        <v>5705000</v>
      </c>
      <c r="H29" s="5" t="n">
        <v>5705000</v>
      </c>
      <c r="I29" s="5" t="n">
        <v>5705000</v>
      </c>
    </row>
  </sheetData>
  <mergeCells count="3">
    <mergeCell ref="A1:A2"/>
    <mergeCell ref="B1:E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403034</v>
      </c>
      <c r="C4" s="5" t="n">
        <v>412514</v>
      </c>
    </row>
    <row r="5">
      <c r="A5" s="4" t="inlineStr">
        <is>
          <t>Accumulated Amortization</t>
        </is>
      </c>
      <c r="B5" s="6" t="n">
        <v>134962</v>
      </c>
      <c r="C5" s="6" t="n">
        <v>104055</v>
      </c>
    </row>
    <row r="6">
      <c r="A6" s="4" t="inlineStr">
        <is>
          <t>Total future amortization of intangible assets</t>
        </is>
      </c>
      <c r="B6" s="6" t="n">
        <v>268072</v>
      </c>
      <c r="C6" s="6" t="n">
        <v>308459</v>
      </c>
    </row>
    <row r="7">
      <c r="A7" s="4" t="inlineStr">
        <is>
          <t>Amortization of intangible assets</t>
        </is>
      </c>
      <c r="B7" s="5" t="n">
        <v>32900</v>
      </c>
      <c r="C7" s="5" t="n">
        <v>37700</v>
      </c>
      <c r="D7" s="5" t="n">
        <v>27200</v>
      </c>
    </row>
    <row r="8">
      <c r="A8" s="4" t="inlineStr">
        <is>
          <t>Corporate trade name</t>
        </is>
      </c>
    </row>
    <row r="9">
      <c r="A9" s="3" t="inlineStr">
        <is>
          <t>Finite-Lived Intangible Assets [Line Items]</t>
        </is>
      </c>
    </row>
    <row r="10">
      <c r="A10" s="4" t="inlineStr">
        <is>
          <t>Weighted- Average Remaining Useful Life</t>
        </is>
      </c>
      <c r="B10" s="4" t="inlineStr">
        <is>
          <t>13 years 2 months 12 days</t>
        </is>
      </c>
      <c r="C10" s="4" t="inlineStr">
        <is>
          <t>14 years 2 months 12 days</t>
        </is>
      </c>
    </row>
    <row r="11">
      <c r="A11" s="4" t="inlineStr">
        <is>
          <t>Gross Carrying Amount</t>
        </is>
      </c>
      <c r="B11" s="5" t="n">
        <v>23300</v>
      </c>
      <c r="C11" s="5" t="n">
        <v>23300</v>
      </c>
    </row>
    <row r="12">
      <c r="A12" s="4" t="inlineStr">
        <is>
          <t>Accumulated Amortization</t>
        </is>
      </c>
      <c r="B12" s="6" t="n">
        <v>6271</v>
      </c>
      <c r="C12" s="6" t="n">
        <v>4891</v>
      </c>
    </row>
    <row r="13">
      <c r="A13" s="4" t="inlineStr">
        <is>
          <t>Total future amortization of intangible assets</t>
        </is>
      </c>
      <c r="B13" s="5" t="n">
        <v>17029</v>
      </c>
      <c r="C13" s="5" t="n">
        <v>18409</v>
      </c>
    </row>
    <row r="14">
      <c r="A14" s="4" t="inlineStr">
        <is>
          <t>Customer relationships</t>
        </is>
      </c>
    </row>
    <row r="15">
      <c r="A15" s="3" t="inlineStr">
        <is>
          <t>Finite-Lived Intangible Assets [Line Items]</t>
        </is>
      </c>
    </row>
    <row r="16">
      <c r="A16" s="4" t="inlineStr">
        <is>
          <t>Weighted- Average Remaining Useful Life</t>
        </is>
      </c>
      <c r="B16" s="4" t="inlineStr">
        <is>
          <t>16 years 1 month 6 days</t>
        </is>
      </c>
      <c r="C16" s="4" t="inlineStr">
        <is>
          <t>16 years 9 months 18 days</t>
        </is>
      </c>
    </row>
    <row r="17">
      <c r="A17" s="4" t="inlineStr">
        <is>
          <t>Gross Carrying Amount</t>
        </is>
      </c>
      <c r="B17" s="5" t="n">
        <v>281219</v>
      </c>
      <c r="C17" s="5" t="n">
        <v>291519</v>
      </c>
    </row>
    <row r="18">
      <c r="A18" s="4" t="inlineStr">
        <is>
          <t>Accumulated Amortization</t>
        </is>
      </c>
      <c r="B18" s="6" t="n">
        <v>58256</v>
      </c>
      <c r="C18" s="6" t="n">
        <v>44750</v>
      </c>
    </row>
    <row r="19">
      <c r="A19" s="4" t="inlineStr">
        <is>
          <t>Total future amortization of intangible assets</t>
        </is>
      </c>
      <c r="B19" s="5" t="n">
        <v>222963</v>
      </c>
      <c r="C19" s="5" t="n">
        <v>246769</v>
      </c>
    </row>
    <row r="20">
      <c r="A20" s="4" t="inlineStr">
        <is>
          <t>Technology</t>
        </is>
      </c>
    </row>
    <row r="21">
      <c r="A21" s="3" t="inlineStr">
        <is>
          <t>Finite-Lived Intangible Assets [Line Items]</t>
        </is>
      </c>
    </row>
    <row r="22">
      <c r="A22" s="4" t="inlineStr">
        <is>
          <t>Weighted- Average Remaining Useful Life</t>
        </is>
      </c>
      <c r="B22" s="4" t="inlineStr">
        <is>
          <t>1 year 9 months 18 days</t>
        </is>
      </c>
      <c r="C22" s="4" t="inlineStr">
        <is>
          <t>2 years</t>
        </is>
      </c>
    </row>
    <row r="23">
      <c r="A23" s="4" t="inlineStr">
        <is>
          <t>Gross Carrying Amount</t>
        </is>
      </c>
      <c r="B23" s="5" t="n">
        <v>82922</v>
      </c>
      <c r="C23" s="5" t="n">
        <v>82922</v>
      </c>
    </row>
    <row r="24">
      <c r="A24" s="4" t="inlineStr">
        <is>
          <t>Accumulated Amortization</t>
        </is>
      </c>
      <c r="B24" s="6" t="n">
        <v>63507</v>
      </c>
      <c r="C24" s="6" t="n">
        <v>49760</v>
      </c>
    </row>
    <row r="25">
      <c r="A25" s="4" t="inlineStr">
        <is>
          <t>Total future amortization of intangible assets</t>
        </is>
      </c>
      <c r="B25" s="5" t="n">
        <v>19415</v>
      </c>
      <c r="C25" s="5" t="n">
        <v>33162</v>
      </c>
    </row>
    <row r="26">
      <c r="A26" s="4" t="inlineStr">
        <is>
          <t>Below market lease, net</t>
        </is>
      </c>
    </row>
    <row r="27">
      <c r="A27" s="3" t="inlineStr">
        <is>
          <t>Finite-Lived Intangible Assets [Line Items]</t>
        </is>
      </c>
    </row>
    <row r="28">
      <c r="A28" s="4" t="inlineStr">
        <is>
          <t>Weighted- Average Remaining Useful Life</t>
        </is>
      </c>
      <c r="B28" s="4" t="inlineStr">
        <is>
          <t>2 years 3 months 18 days</t>
        </is>
      </c>
      <c r="C28" s="4" t="inlineStr">
        <is>
          <t>2 years 2 months 12 days</t>
        </is>
      </c>
    </row>
    <row r="29">
      <c r="A29" s="4" t="inlineStr">
        <is>
          <t>Gross Carrying Amount</t>
        </is>
      </c>
      <c r="B29" s="5" t="n">
        <v>1118</v>
      </c>
      <c r="C29" s="5" t="n">
        <v>2048</v>
      </c>
    </row>
    <row r="30">
      <c r="A30" s="4" t="inlineStr">
        <is>
          <t>Accumulated Amortization</t>
        </is>
      </c>
      <c r="B30" s="6" t="n">
        <v>648</v>
      </c>
      <c r="C30" s="6" t="n">
        <v>1334</v>
      </c>
    </row>
    <row r="31">
      <c r="A31" s="4" t="inlineStr">
        <is>
          <t>Total future amortization of intangible assets</t>
        </is>
      </c>
      <c r="B31" s="5" t="n">
        <v>470</v>
      </c>
      <c r="C31" s="5" t="n">
        <v>714</v>
      </c>
    </row>
    <row r="32">
      <c r="A32" s="4" t="inlineStr">
        <is>
          <t>Provider network contracts</t>
        </is>
      </c>
    </row>
    <row r="33">
      <c r="A33" s="3" t="inlineStr">
        <is>
          <t>Finite-Lived Intangible Assets [Line Items]</t>
        </is>
      </c>
    </row>
    <row r="34">
      <c r="A34" s="4" t="inlineStr">
        <is>
          <t>Weighted- Average Remaining Useful Life</t>
        </is>
      </c>
      <c r="B34" s="4" t="inlineStr">
        <is>
          <t>2 years 9 months 18 days</t>
        </is>
      </c>
      <c r="C34" s="4" t="inlineStr">
        <is>
          <t>3 years 8 months 12 days</t>
        </is>
      </c>
    </row>
    <row r="35">
      <c r="A35" s="4" t="inlineStr">
        <is>
          <t>Gross Carrying Amount</t>
        </is>
      </c>
      <c r="B35" s="5" t="n">
        <v>14475</v>
      </c>
      <c r="C35" s="5" t="n">
        <v>12725</v>
      </c>
    </row>
    <row r="36">
      <c r="A36" s="4" t="inlineStr">
        <is>
          <t>Accumulated Amortization</t>
        </is>
      </c>
      <c r="B36" s="6" t="n">
        <v>6280</v>
      </c>
      <c r="C36" s="6" t="n">
        <v>3320</v>
      </c>
    </row>
    <row r="37">
      <c r="A37" s="4" t="inlineStr">
        <is>
          <t>Total future amortization of intangible assets</t>
        </is>
      </c>
      <c r="B37" s="5" t="n">
        <v>8195</v>
      </c>
      <c r="C37" s="5" t="n">
        <v>94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28701</v>
      </c>
    </row>
    <row r="4">
      <c r="A4" s="4" t="inlineStr">
        <is>
          <t>2022</t>
        </is>
      </c>
      <c r="B4" s="6" t="n">
        <v>24819</v>
      </c>
    </row>
    <row r="5">
      <c r="A5" s="4" t="inlineStr">
        <is>
          <t>2023</t>
        </is>
      </c>
      <c r="B5" s="6" t="n">
        <v>22055</v>
      </c>
    </row>
    <row r="6">
      <c r="A6" s="4" t="inlineStr">
        <is>
          <t>2024</t>
        </is>
      </c>
      <c r="B6" s="6" t="n">
        <v>16171</v>
      </c>
    </row>
    <row r="7">
      <c r="A7" s="4" t="inlineStr">
        <is>
          <t>2025</t>
        </is>
      </c>
      <c r="B7" s="6" t="n">
        <v>15916</v>
      </c>
    </row>
    <row r="8">
      <c r="A8" s="4" t="inlineStr">
        <is>
          <t>Thereafter</t>
        </is>
      </c>
      <c r="B8" s="6" t="n">
        <v>160410</v>
      </c>
    </row>
    <row r="9">
      <c r="A9" s="4" t="inlineStr">
        <is>
          <t>Total future amortization of intangible assets</t>
        </is>
      </c>
      <c r="B9" s="5" t="n">
        <v>268072</v>
      </c>
      <c r="C9" s="5" t="n">
        <v>3084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14" customWidth="1" min="7" max="7"/>
  </cols>
  <sheetData>
    <row r="1">
      <c r="A1" s="1" t="inlineStr">
        <is>
          <t>Long-term Debt - 2024 Notes (Details) - Senior Notes $ / shares in Units, shares in Millions</t>
        </is>
      </c>
      <c r="B1" s="2" t="inlineStr">
        <is>
          <t>1 Months Ended</t>
        </is>
      </c>
      <c r="D1" s="2" t="inlineStr">
        <is>
          <t>12 Months Ended</t>
        </is>
      </c>
    </row>
    <row r="2">
      <c r="B2" s="2" t="inlineStr">
        <is>
          <t>Aug. 31, 2020USD ($)shares$ / shares</t>
        </is>
      </c>
      <c r="C2" s="2" t="inlineStr">
        <is>
          <t>Dec. 31, 2016USD ($)shares$ / shares</t>
        </is>
      </c>
      <c r="D2" s="2" t="inlineStr">
        <is>
          <t>Dec. 31, 2020USD ($)</t>
        </is>
      </c>
      <c r="E2" s="2" t="inlineStr">
        <is>
          <t>Dec. 31, 2019USD ($)</t>
        </is>
      </c>
      <c r="F2" s="2" t="inlineStr">
        <is>
          <t>Dec. 31, 2018USD ($)</t>
        </is>
      </c>
      <c r="G2" s="2" t="inlineStr">
        <is>
          <t>Dec. 30, 2019</t>
        </is>
      </c>
    </row>
    <row r="3">
      <c r="A3" s="3" t="inlineStr">
        <is>
          <t>Debt Instrument [Line Items]</t>
        </is>
      </c>
    </row>
    <row r="4">
      <c r="A4" s="4" t="inlineStr">
        <is>
          <t>Payments of debt issuance costs</t>
        </is>
      </c>
      <c r="B4" s="5" t="n">
        <v>2500000</v>
      </c>
    </row>
    <row r="5">
      <c r="A5" s="4" t="inlineStr">
        <is>
          <t>2024 Notes</t>
        </is>
      </c>
    </row>
    <row r="6">
      <c r="A6" s="3" t="inlineStr">
        <is>
          <t>Debt Instrument [Line Items]</t>
        </is>
      </c>
    </row>
    <row r="7">
      <c r="A7" s="4" t="inlineStr">
        <is>
          <t>Face amount</t>
        </is>
      </c>
      <c r="B7" s="5" t="n">
        <v>117100000</v>
      </c>
      <c r="D7" s="5" t="n">
        <v>117051000</v>
      </c>
      <c r="E7" s="5" t="n">
        <v>0</v>
      </c>
    </row>
    <row r="8">
      <c r="A8" s="4" t="inlineStr">
        <is>
          <t>Interest rate</t>
        </is>
      </c>
      <c r="B8" s="4" t="inlineStr">
        <is>
          <t>3.50%</t>
        </is>
      </c>
    </row>
    <row r="9">
      <c r="A9" s="4" t="inlineStr">
        <is>
          <t>Debt conversion, converted instrument, amount</t>
        </is>
      </c>
      <c r="B9" s="5" t="n">
        <v>84200000</v>
      </c>
    </row>
    <row r="10">
      <c r="A10" s="4" t="inlineStr">
        <is>
          <t>Debt issuance costs</t>
        </is>
      </c>
      <c r="B10" s="5" t="n">
        <v>3000000</v>
      </c>
    </row>
    <row r="11">
      <c r="A11" s="4" t="inlineStr">
        <is>
          <t>Interest expense</t>
        </is>
      </c>
      <c r="D11" s="6" t="n">
        <v>1500000</v>
      </c>
    </row>
    <row r="12">
      <c r="A12" s="4" t="inlineStr">
        <is>
          <t>Conversion price (in dollars per share) | $ / shares</t>
        </is>
      </c>
      <c r="B12" s="7" t="n">
        <v>18.23</v>
      </c>
    </row>
    <row r="13">
      <c r="A13" s="4" t="inlineStr">
        <is>
          <t>Initial conversion amount (in shares) | shares</t>
        </is>
      </c>
      <c r="B13" s="9" t="n">
        <v>6.4</v>
      </c>
    </row>
    <row r="14">
      <c r="A14" s="4" t="inlineStr">
        <is>
          <t>Long-term debt, net of discount</t>
        </is>
      </c>
      <c r="B14" s="5" t="n">
        <v>78900000</v>
      </c>
    </row>
    <row r="15">
      <c r="A15" s="4" t="inlineStr">
        <is>
          <t>Debt Issuance Costs, Net, Debt Component</t>
        </is>
      </c>
      <c r="B15" s="5" t="n">
        <v>1700000</v>
      </c>
    </row>
    <row r="16">
      <c r="A16" s="4" t="inlineStr">
        <is>
          <t>Non-cash amortization of debt discount and debt issuance costs</t>
        </is>
      </c>
      <c r="D16" s="6" t="n">
        <v>2700000</v>
      </c>
    </row>
    <row r="17">
      <c r="A17" s="4" t="inlineStr">
        <is>
          <t>Repurchase covenant, repurchase price due to fundamental change as percentage of principal amount</t>
        </is>
      </c>
      <c r="B17" s="4" t="inlineStr">
        <is>
          <t>100.00%</t>
        </is>
      </c>
    </row>
    <row r="18">
      <c r="A18" s="4" t="inlineStr">
        <is>
          <t>Repurchase covenant, sale price as a percentage of conversion price</t>
        </is>
      </c>
      <c r="B18" s="4" t="inlineStr">
        <is>
          <t>130.00%</t>
        </is>
      </c>
    </row>
    <row r="19">
      <c r="A19" s="4" t="inlineStr">
        <is>
          <t>Repurchase covenant, trading days, minimum</t>
        </is>
      </c>
      <c r="B19" s="4" t="inlineStr">
        <is>
          <t>20 days</t>
        </is>
      </c>
    </row>
    <row r="20">
      <c r="A20" s="4" t="inlineStr">
        <is>
          <t>Repurchase covenant, consecutive trading days, minimum</t>
        </is>
      </c>
      <c r="B20" s="4" t="inlineStr">
        <is>
          <t>30 days</t>
        </is>
      </c>
    </row>
    <row r="21">
      <c r="A21" s="4" t="inlineStr">
        <is>
          <t>Repurchase covenant, repurchase price due to change in sale price as percentage of conversion price</t>
        </is>
      </c>
      <c r="B21" s="4" t="inlineStr">
        <is>
          <t>100.00%</t>
        </is>
      </c>
    </row>
    <row r="22">
      <c r="A22" s="4" t="inlineStr">
        <is>
          <t>2024 Notes | Common Stock</t>
        </is>
      </c>
    </row>
    <row r="23">
      <c r="A23" s="3" t="inlineStr">
        <is>
          <t>Debt Instrument [Line Items]</t>
        </is>
      </c>
    </row>
    <row r="24">
      <c r="A24" s="4" t="inlineStr">
        <is>
          <t>Debt issuance costs</t>
        </is>
      </c>
      <c r="B24" s="5" t="n">
        <v>1300000</v>
      </c>
    </row>
    <row r="25">
      <c r="A25" s="4" t="inlineStr">
        <is>
          <t>Proceeds from issuance of debt</t>
        </is>
      </c>
      <c r="B25" s="5" t="n">
        <v>38100000</v>
      </c>
    </row>
    <row r="26">
      <c r="A26" s="4" t="inlineStr">
        <is>
          <t>2024 Notes | Common Stock | Class A Common Stock</t>
        </is>
      </c>
    </row>
    <row r="27">
      <c r="A27" s="3" t="inlineStr">
        <is>
          <t>Debt Instrument [Line Items]</t>
        </is>
      </c>
    </row>
    <row r="28">
      <c r="A28" s="4" t="inlineStr">
        <is>
          <t>Initial conversion rate per $ 1000 principal amount</t>
        </is>
      </c>
      <c r="B28" s="10" t="n">
        <v>0.0548667</v>
      </c>
    </row>
    <row r="29">
      <c r="A29" s="4" t="inlineStr">
        <is>
          <t>2021 Notes</t>
        </is>
      </c>
    </row>
    <row r="30">
      <c r="A30" s="3" t="inlineStr">
        <is>
          <t>Debt Instrument [Line Items]</t>
        </is>
      </c>
    </row>
    <row r="31">
      <c r="A31" s="4" t="inlineStr">
        <is>
          <t>Face amount</t>
        </is>
      </c>
      <c r="C31" s="5" t="n">
        <v>125000000</v>
      </c>
      <c r="D31" s="6" t="n">
        <v>26737000</v>
      </c>
      <c r="E31" s="6" t="n">
        <v>125000000</v>
      </c>
    </row>
    <row r="32">
      <c r="A32" s="4" t="inlineStr">
        <is>
          <t>Interest rate</t>
        </is>
      </c>
      <c r="C32" s="4" t="inlineStr">
        <is>
          <t>2.00%</t>
        </is>
      </c>
      <c r="G32" s="4" t="inlineStr">
        <is>
          <t>2.00%</t>
        </is>
      </c>
    </row>
    <row r="33">
      <c r="A33" s="4" t="inlineStr">
        <is>
          <t>Debt conversion, original debt, amount</t>
        </is>
      </c>
      <c r="B33" s="5" t="n">
        <v>84200000</v>
      </c>
    </row>
    <row r="34">
      <c r="A34" s="4" t="inlineStr">
        <is>
          <t>Debt issuance costs</t>
        </is>
      </c>
      <c r="C34" s="5" t="n">
        <v>4600000</v>
      </c>
    </row>
    <row r="35">
      <c r="A35" s="4" t="inlineStr">
        <is>
          <t>Interest expense</t>
        </is>
      </c>
      <c r="D35" s="5" t="n">
        <v>1700000</v>
      </c>
      <c r="E35" s="5" t="n">
        <v>2500000</v>
      </c>
      <c r="F35" s="5" t="n">
        <v>2500000</v>
      </c>
    </row>
    <row r="36">
      <c r="A36" s="4" t="inlineStr">
        <is>
          <t>Proceeds from issuance of debt</t>
        </is>
      </c>
      <c r="C36" s="5" t="n">
        <v>120400000</v>
      </c>
    </row>
    <row r="37">
      <c r="A37" s="4" t="inlineStr">
        <is>
          <t>Repurchase covenant, repurchase price due to fundamental change as percentage of principal amount</t>
        </is>
      </c>
      <c r="C37" s="4" t="inlineStr">
        <is>
          <t>100.00%</t>
        </is>
      </c>
    </row>
    <row r="38">
      <c r="A38" s="4" t="inlineStr">
        <is>
          <t>2021 Notes | Common Stock | Class A Common Stock</t>
        </is>
      </c>
    </row>
    <row r="39">
      <c r="A39" s="3" t="inlineStr">
        <is>
          <t>Debt Instrument [Line Items]</t>
        </is>
      </c>
    </row>
    <row r="40">
      <c r="A40" s="4" t="inlineStr">
        <is>
          <t>Initial conversion rate per $ 1000 principal amount</t>
        </is>
      </c>
      <c r="C40" s="10" t="n">
        <v>0.0416082</v>
      </c>
    </row>
    <row r="41">
      <c r="A41" s="4" t="inlineStr">
        <is>
          <t>Conversion price (in dollars per share) | $ / shares</t>
        </is>
      </c>
      <c r="C41" s="7" t="n">
        <v>24.03</v>
      </c>
    </row>
    <row r="42">
      <c r="A42" s="4" t="inlineStr">
        <is>
          <t>Initial conversion amount (in shares) | shares</t>
        </is>
      </c>
      <c r="C42" s="9" t="n">
        <v>5.2</v>
      </c>
    </row>
    <row r="43">
      <c r="A43" s="4" t="inlineStr">
        <is>
          <t>New Notes</t>
        </is>
      </c>
    </row>
    <row r="44">
      <c r="A44" s="3" t="inlineStr">
        <is>
          <t>Debt Instrument [Line Items]</t>
        </is>
      </c>
    </row>
    <row r="45">
      <c r="A45" s="4" t="inlineStr">
        <is>
          <t>Debt conversion, converted instrument, amount</t>
        </is>
      </c>
      <c r="B45" s="5" t="n">
        <v>3280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t>
        </is>
      </c>
      <c r="B1" s="2" t="inlineStr">
        <is>
          <t>12 Months Ended</t>
        </is>
      </c>
    </row>
    <row r="2">
      <c r="B2" s="2" t="inlineStr">
        <is>
          <t>Dec. 31, 2020</t>
        </is>
      </c>
    </row>
    <row r="3">
      <c r="A3" s="3" t="inlineStr">
        <is>
          <t>Accounting Policies [Abstract]</t>
        </is>
      </c>
    </row>
    <row r="4">
      <c r="A4" s="4" t="inlineStr">
        <is>
          <t>Basis of Presentation, Summary of Significant Accounting Policies and Change in Accounting Principle</t>
        </is>
      </c>
      <c r="B4" s="4" t="inlineStr">
        <is>
          <t>Basis of Presentation, Summary of Significant Accounting Policies and Change in Accounting Principles Basis of Presentation The consolidated financial statements of the Company are prepared in accordance with U.S. GAAP. Our consolidated financial statements include the accounts of all subsidiaries. Summary of Significant Accounting Policies Certain GAAP policies that significantly affect the determination of our financial position, results of operations and cash flows, are summarized below.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two clinical solutions: (i) total cost of care services and (ii) specialty care management services, and one administrative solution: comprehensive health plan administration services. Our True Health segment consists of a commercial health plan we operate in New Mexico that historically focused on small and large businesses. In 2020, True Health diversified its services to offer coverage for individuals and families as well as the Federal Employee Health Benefits Program. Refer to Note 21 for a discussion of our operating results by segment and Note 26 for a discussion of a subsequent change in operating segments.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December 31, 2020 2019 Collateral for letters of credit for facility leases (1) $ 3,510 $ 3,610 Collateral with financial institutions (2) 4,743 5,742 Claims processing services (3) 12,127 18,171 Other 1,327 817 Total restricted cash and restricted investments $ 21,707 $ 28,340 Current restricted investments $ — $ 704 Current restricted cash 14,437 19,376 Total current restricted cash and restricted investments $ 14,437 $ 20,080 Non-current restricted investments $ 616 $ 113 Non-current restricted cash 6,654 8,147 Total non-current restricted cash and restricted investments $ 7,270 $ 8,260 (1) Represents restricted cash related to collateral for letters of credit required in conjunction with lease agreements. See Note 11 for further discussion of our lease commitments. (2) Represents collateral held with financial institutions for risk-sharing and other arrangements. As of both December 31, 2020 and December 31, 2019, approximately $4.7 million, of the collateral amounts were held in a FDIC participating bank account. As December 31, 2019, approximately $1.0 million, of the collateral amount was held in a trust account and invested in money market funds related to risk-sharing arrangements. The amounts invested in money market funds are considered restricted cash and are carried at fair value, which approximates cost. See Note 18 for discussion of fair value measurement and Note 10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As of December 31, 2020 2019 Cash and cash equivalents $ 340,490 $ 101,008 Restricted cash and restricted investments 21,707 28,340 Restricted investments included in restricted cash and restricted investments (616) (817) Total cash and cash equivalents and restricted cash shown in the consolidated statements of cash flows $ 361,581 $ 128,531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gain (loss) on disposal of assets and consolidation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15.1 million, $19.8 million and $18.2 million for the years ended December 31, 2020, 2019 and 2018, respectively. Notes Receivable Notes receivable are carried at the face amount of each note plus accrued interest receivable, less received payments and net of allowances. The Company does not typically carry notes receivable in the course of its regular business, but contributed $40.0 million in the form of an advance for regulatory capital requirements (the “Passport Note”) for EVH Passport/UHC during the second quarter of 2019. Refer to Note 4 for a discussion of our Passport Note.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and advances to equity method investees on the consolidated balance sheets with income or loss included in gain (loss) from equity method investees on the consolidated statements of operations and comprehensive income (loss). Impairment of Equity Method Investments The Company considers certain factors to determine if there is a decrease in its investment fair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Refer to Note 16 for additional discussion regarding impairments on equity method investmen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The Company has four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8 for additional discussion regarding the goodwill impairment tests conducted during 2020 and 2019.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4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 Reserves for Claims and Performance-based Arrangements Reserves for performance-based arrangements and claim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a reinsurance agreement for 2019 as discussed further in Note 10. The reinsurance agreement was terminated in December 2019.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 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9 for further discussion regarding our convertible notes and credit agreement. Leases As discussed in Note 3, we adopted Accounting Standards Update (“ASU”) 2016-02, Leases ,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1 for additional lease disclosures. Revenue Recognition In May 2014, the FASB issued ASU 2014-09, Revenue from Contracts with Customers, in order to clarify the principles of recognizing revenue. The Company adopted the standard effective January 1, 2018, using the modified retrospective method for only contracts that were not completed at the date of initial application. Our Services segment derives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d revenue in 2019 from reinsurance premiums assumed from NMHC under the terms of the reinsurance agreement (as defined in Note 10). The portion of premiums that will be earned in the future or are received prior to the effectiveness of the policy are deferred and reported as premiums received in advance. These amounts are generally classified as deferred revenue on our consolidated balance sheets.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 Claims Expenses Our claims expenses consist of the direct medical expenses incurred by our True Health segment. Claims expenses are recognized in the period in which services are provided and include amounts that have been paid by us through the reporting date, as well as estimated medical claims and benefits payable for costs that have been incurred but not paid by us as of the reporting date. Claims expenses include, among other items, fee-for-service claims, pharmacy benefits, various other related medical costs and expenses related to our reinsurance agreement. We use judgment to determine the appropriate assumptions for determining the required estimates. Stock-based Compensation The Company sponsors a stock-based incentive plan that provides for the issuance of stock-based awards to employees, vendors and non-employee directors of the Company or its consolidated subsidiaries. Our stock-based awards generally vest over a four-year period and stock options expire 10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0 and 2019,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Prior to the Class B unit exchanges on December 26, 2019, Evolent Health LLC was classified as a partnership for U.S. federal and applicable state and local income tax purposes and, as such, was not subject to U.S. federal, state and local income taxes. Taxable income or loss generated by Evolent Health LLC was allocated to holders of its units, including us, on a pro rata basis. Accordingly, we were subject to U.S. federal, state and local income taxes with respect to our allocable share of any taxable income of Evolent Health LLC. As a result of the 2019 Class B units exchanges, we became the sole owner of Evolent Health LLC and its entity classification changed from a partnership to an entity disregarded as separate from its owner for U.S. federal, state and local income tax purposes. Following the Class B units exchanges, any taxable income or loss generated by Evolent Health LLC is reportable and taxable only on the Company’s federal, state and local income tax returns. Evolent Health LLC has direct ownership in corporate subsidiaries, which were subject to U.S. and foreign taxes with respect to their own operations during 2019. 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8 for further discussion regarding fair value measurement. 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years ended December 31, 2020, 2019, and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Long-term Debt - Credit Agreement (Details) - USD ($)</t>
        </is>
      </c>
      <c r="B1" s="2" t="inlineStr">
        <is>
          <t>Dec. 30, 2019</t>
        </is>
      </c>
      <c r="C1" s="2" t="inlineStr">
        <is>
          <t>Dec. 31, 2020</t>
        </is>
      </c>
      <c r="D1" s="2" t="inlineStr">
        <is>
          <t>Dec. 31, 2019</t>
        </is>
      </c>
      <c r="E1" s="2" t="inlineStr">
        <is>
          <t>Dec. 31, 2018</t>
        </is>
      </c>
      <c r="F1" s="2" t="inlineStr">
        <is>
          <t>Dec. 31, 2016</t>
        </is>
      </c>
    </row>
    <row r="2">
      <c r="A2" s="4" t="inlineStr">
        <is>
          <t>Initial Term Loan Facility | Secured Debt</t>
        </is>
      </c>
    </row>
    <row r="3">
      <c r="A3" s="3" t="inlineStr">
        <is>
          <t>Debt Instrument [Line Items]</t>
        </is>
      </c>
    </row>
    <row r="4">
      <c r="A4" s="4" t="inlineStr">
        <is>
          <t>Face amount</t>
        </is>
      </c>
      <c r="B4" s="5" t="n">
        <v>75000000</v>
      </c>
    </row>
    <row r="5">
      <c r="A5" s="4" t="inlineStr">
        <is>
          <t>Credit Agreement | Line of Credit | DDTL Facility</t>
        </is>
      </c>
    </row>
    <row r="6">
      <c r="A6" s="3" t="inlineStr">
        <is>
          <t>Debt Instrument [Line Items]</t>
        </is>
      </c>
    </row>
    <row r="7">
      <c r="A7" s="4" t="inlineStr">
        <is>
          <t>Maximum borrowing capacity</t>
        </is>
      </c>
      <c r="B7" s="5" t="n">
        <v>50000000</v>
      </c>
    </row>
    <row r="8">
      <c r="A8" s="4" t="inlineStr">
        <is>
          <t>Commitment fee percentage</t>
        </is>
      </c>
      <c r="B8" s="4" t="inlineStr">
        <is>
          <t>1.00%</t>
        </is>
      </c>
    </row>
    <row r="9">
      <c r="A9" s="4" t="inlineStr">
        <is>
          <t>2021 Notes | Senior Notes</t>
        </is>
      </c>
    </row>
    <row r="10">
      <c r="A10" s="3" t="inlineStr">
        <is>
          <t>Debt Instrument [Line Items]</t>
        </is>
      </c>
    </row>
    <row r="11">
      <c r="A11" s="4" t="inlineStr">
        <is>
          <t>Face amount</t>
        </is>
      </c>
      <c r="C11" s="5" t="n">
        <v>26737000</v>
      </c>
      <c r="D11" s="5" t="n">
        <v>125000000</v>
      </c>
      <c r="F11" s="5" t="n">
        <v>125000000</v>
      </c>
    </row>
    <row r="12">
      <c r="A12" s="4" t="inlineStr">
        <is>
          <t>Interest rate</t>
        </is>
      </c>
      <c r="B12" s="4" t="inlineStr">
        <is>
          <t>2.00%</t>
        </is>
      </c>
      <c r="F12" s="4" t="inlineStr">
        <is>
          <t>2.00%</t>
        </is>
      </c>
    </row>
    <row r="13">
      <c r="A13" s="4" t="inlineStr">
        <is>
          <t>Interest expense</t>
        </is>
      </c>
      <c r="C13" s="6" t="n">
        <v>1700000</v>
      </c>
      <c r="D13" s="5" t="n">
        <v>2500000</v>
      </c>
      <c r="E13" s="5" t="n">
        <v>2500000</v>
      </c>
    </row>
    <row r="14">
      <c r="A14" s="4" t="inlineStr">
        <is>
          <t>Debt issuance costs</t>
        </is>
      </c>
      <c r="F14" s="5" t="n">
        <v>4600000</v>
      </c>
    </row>
    <row r="15">
      <c r="A15" s="4" t="inlineStr">
        <is>
          <t>Senior Credit Facilities | Secured Debt</t>
        </is>
      </c>
    </row>
    <row r="16">
      <c r="A16" s="3" t="inlineStr">
        <is>
          <t>Debt Instrument [Line Items]</t>
        </is>
      </c>
    </row>
    <row r="17">
      <c r="A17" s="4" t="inlineStr">
        <is>
          <t>Interest expense</t>
        </is>
      </c>
      <c r="C17" s="6" t="n">
        <v>8000000</v>
      </c>
    </row>
    <row r="18">
      <c r="A18" s="4" t="inlineStr">
        <is>
          <t>Debt issuance costs</t>
        </is>
      </c>
      <c r="B18" s="5" t="n">
        <v>4700000</v>
      </c>
    </row>
    <row r="19">
      <c r="A19" s="4" t="inlineStr">
        <is>
          <t>Non-cash amortization of debt discount and debt issuance costs</t>
        </is>
      </c>
      <c r="C19" s="5" t="n">
        <v>2200000</v>
      </c>
    </row>
    <row r="20">
      <c r="A20" s="4" t="inlineStr">
        <is>
          <t>Senior Credit Facilities | Secured Debt | After the Second Anniversary of the Closing of the Senior Credit Facilities but Prior to the Third Anniversary</t>
        </is>
      </c>
    </row>
    <row r="21">
      <c r="A21" s="3" t="inlineStr">
        <is>
          <t>Debt Instrument [Line Items]</t>
        </is>
      </c>
    </row>
    <row r="22">
      <c r="A22" s="4" t="inlineStr">
        <is>
          <t>Redemption, call protection premium, percentage</t>
        </is>
      </c>
      <c r="B22" s="4" t="inlineStr">
        <is>
          <t>4.00%</t>
        </is>
      </c>
    </row>
    <row r="23">
      <c r="A23" s="4" t="inlineStr">
        <is>
          <t>Senior Credit Facilities | Secured Debt | After the Third Anniversary of the Closing of the Senior Credit Facilities but Prior to the Fourth Anniversary</t>
        </is>
      </c>
    </row>
    <row r="24">
      <c r="A24" s="3" t="inlineStr">
        <is>
          <t>Debt Instrument [Line Items]</t>
        </is>
      </c>
    </row>
    <row r="25">
      <c r="A25" s="4" t="inlineStr">
        <is>
          <t>Redemption, call protection premium, percentage</t>
        </is>
      </c>
      <c r="B25" s="4" t="inlineStr">
        <is>
          <t>3.00%</t>
        </is>
      </c>
    </row>
    <row r="26">
      <c r="A26" s="4" t="inlineStr">
        <is>
          <t>Senior Credit Facilities | Secured Debt | After the Fourth Anniversary of the Closing of the Senior Credit Facilities but Prior to the Fifth Anniversary</t>
        </is>
      </c>
    </row>
    <row r="27">
      <c r="A27" s="3" t="inlineStr">
        <is>
          <t>Debt Instrument [Line Items]</t>
        </is>
      </c>
    </row>
    <row r="28">
      <c r="A28" s="4" t="inlineStr">
        <is>
          <t>Redemption, call protection premium, percentage</t>
        </is>
      </c>
      <c r="B28" s="4" t="inlineStr">
        <is>
          <t>2.00%</t>
        </is>
      </c>
    </row>
    <row r="29">
      <c r="A29" s="4" t="inlineStr">
        <is>
          <t>Senior Credit Facilities | Secured Debt | Maximum</t>
        </is>
      </c>
    </row>
    <row r="30">
      <c r="A30" s="3" t="inlineStr">
        <is>
          <t>Debt Instrument [Line Items]</t>
        </is>
      </c>
    </row>
    <row r="31">
      <c r="A31" s="4" t="inlineStr">
        <is>
          <t>Term</t>
        </is>
      </c>
      <c r="B31" s="4" t="inlineStr">
        <is>
          <t>91 days</t>
        </is>
      </c>
    </row>
    <row r="32">
      <c r="A32" s="4" t="inlineStr">
        <is>
          <t>Senior Credit Facilities | Secured Debt | Eurodollar</t>
        </is>
      </c>
    </row>
    <row r="33">
      <c r="A33" s="3" t="inlineStr">
        <is>
          <t>Debt Instrument [Line Items]</t>
        </is>
      </c>
    </row>
    <row r="34">
      <c r="A34" s="4" t="inlineStr">
        <is>
          <t>Basis spread on variable rate</t>
        </is>
      </c>
      <c r="B34" s="4" t="inlineStr">
        <is>
          <t>8.00%</t>
        </is>
      </c>
    </row>
    <row r="35">
      <c r="A35" s="4" t="inlineStr">
        <is>
          <t>Senior Credit Facilities | Secured Debt | Base Rate</t>
        </is>
      </c>
    </row>
    <row r="36">
      <c r="A36" s="3" t="inlineStr">
        <is>
          <t>Debt Instrument [Line Items]</t>
        </is>
      </c>
    </row>
    <row r="37">
      <c r="A37" s="4" t="inlineStr">
        <is>
          <t>Basis spread on variable rate</t>
        </is>
      </c>
      <c r="B37" s="4" t="inlineStr">
        <is>
          <t>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Long-term Debt - Warrant Agreement (Details) - Class A Common Stock</t>
        </is>
      </c>
      <c r="B1" s="2" t="inlineStr">
        <is>
          <t>Dec. 30, 2019$ / sharesshares</t>
        </is>
      </c>
    </row>
    <row r="2">
      <c r="A2" s="3" t="inlineStr">
        <is>
          <t>Class of Warrant or Right [Line Items]</t>
        </is>
      </c>
    </row>
    <row r="3">
      <c r="A3" s="4" t="inlineStr">
        <is>
          <t>Warrants agreed to be sold (in shares) | shares</t>
        </is>
      </c>
      <c r="B3" s="6" t="n">
        <v>1513786</v>
      </c>
    </row>
    <row r="4">
      <c r="A4" s="4" t="inlineStr">
        <is>
          <t>Exercise price of warrants or rights (in dollars per share) | $ / shares</t>
        </is>
      </c>
      <c r="B4" s="7" t="n">
        <v>8.050000000000001</v>
      </c>
    </row>
    <row r="5">
      <c r="A5" s="4" t="inlineStr">
        <is>
          <t>Period during which warrants or rights exercisable, after maturity of credit agreement</t>
        </is>
      </c>
      <c r="B5" s="4" t="inlineStr">
        <is>
          <t>30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Long-term Debt - 2025 Notes (Details) - 2025 Notes $ / shares in Units, shares in Millions</t>
        </is>
      </c>
      <c r="B1" s="2" t="inlineStr">
        <is>
          <t>1 Months Ended</t>
        </is>
      </c>
      <c r="C1" s="2" t="inlineStr">
        <is>
          <t>12 Months Ended</t>
        </is>
      </c>
    </row>
    <row r="2">
      <c r="B2" s="2" t="inlineStr">
        <is>
          <t>Oct. 31, 2018USD ($)shares$ / shares</t>
        </is>
      </c>
      <c r="C2" s="2" t="inlineStr">
        <is>
          <t>Dec. 31, 2020USD ($)</t>
        </is>
      </c>
      <c r="D2" s="2" t="inlineStr">
        <is>
          <t>Dec. 31, 2019USD ($)</t>
        </is>
      </c>
      <c r="E2" s="2" t="inlineStr">
        <is>
          <t>Dec. 31, 2018USD ($)</t>
        </is>
      </c>
      <c r="F2" s="2" t="inlineStr">
        <is>
          <t>Oct. 24, 2018USD ($)</t>
        </is>
      </c>
      <c r="G2" s="2" t="inlineStr">
        <is>
          <t>Oct. 22, 2018USD ($)</t>
        </is>
      </c>
    </row>
    <row r="3">
      <c r="A3" s="3" t="inlineStr">
        <is>
          <t>Debt Instrument [Line Items]</t>
        </is>
      </c>
    </row>
    <row r="4">
      <c r="A4" s="4" t="inlineStr">
        <is>
          <t>Debt issuance costs</t>
        </is>
      </c>
      <c r="B4" s="5" t="n">
        <v>5900000</v>
      </c>
    </row>
    <row r="5">
      <c r="A5" s="4" t="inlineStr">
        <is>
          <t>Senior Notes</t>
        </is>
      </c>
    </row>
    <row r="6">
      <c r="A6" s="3" t="inlineStr">
        <is>
          <t>Debt Instrument [Line Items]</t>
        </is>
      </c>
    </row>
    <row r="7">
      <c r="A7" s="4" t="inlineStr">
        <is>
          <t>Face amount</t>
        </is>
      </c>
      <c r="B7" s="5" t="n">
        <v>172500000</v>
      </c>
      <c r="C7" s="5" t="n">
        <v>172500000</v>
      </c>
      <c r="D7" s="5" t="n">
        <v>172500000</v>
      </c>
      <c r="F7" s="5" t="n">
        <v>22500000</v>
      </c>
      <c r="G7" s="5" t="n">
        <v>150000000</v>
      </c>
    </row>
    <row r="8">
      <c r="A8" s="4" t="inlineStr">
        <is>
          <t>Interest rate</t>
        </is>
      </c>
      <c r="B8" s="4" t="inlineStr">
        <is>
          <t>1.50%</t>
        </is>
      </c>
    </row>
    <row r="9">
      <c r="A9" s="4" t="inlineStr">
        <is>
          <t>Proceeds from issuance of debt</t>
        </is>
      </c>
      <c r="B9" s="5" t="n">
        <v>166600000</v>
      </c>
    </row>
    <row r="10">
      <c r="A10" s="4" t="inlineStr">
        <is>
          <t>Debt issuance costs</t>
        </is>
      </c>
      <c r="B10" s="5" t="n">
        <v>3400000</v>
      </c>
    </row>
    <row r="11">
      <c r="A11" s="4" t="inlineStr">
        <is>
          <t>Interest expense</t>
        </is>
      </c>
      <c r="C11" s="6" t="n">
        <v>2600000</v>
      </c>
      <c r="D11" s="6" t="n">
        <v>2600000</v>
      </c>
      <c r="E11" s="5" t="n">
        <v>500000</v>
      </c>
    </row>
    <row r="12">
      <c r="A12" s="4" t="inlineStr">
        <is>
          <t>Conversion price (in dollars per share) | $ / shares</t>
        </is>
      </c>
      <c r="B12" s="7" t="n">
        <v>33.43</v>
      </c>
    </row>
    <row r="13">
      <c r="A13" s="4" t="inlineStr">
        <is>
          <t>Initial conversion amount (in shares) | shares</t>
        </is>
      </c>
      <c r="B13" s="9" t="n">
        <v>5.2</v>
      </c>
    </row>
    <row r="14">
      <c r="A14" s="4" t="inlineStr">
        <is>
          <t>Carrying amount</t>
        </is>
      </c>
      <c r="B14" s="5" t="n">
        <v>100700000</v>
      </c>
    </row>
    <row r="15">
      <c r="A15" s="4" t="inlineStr">
        <is>
          <t>Non-cash amortization of debt discount and debt issuance costs</t>
        </is>
      </c>
      <c r="C15" s="5" t="n">
        <v>9200000</v>
      </c>
      <c r="D15" s="5" t="n">
        <v>8500000</v>
      </c>
      <c r="E15" s="5" t="n">
        <v>1500000</v>
      </c>
    </row>
    <row r="16">
      <c r="A16" s="4" t="inlineStr">
        <is>
          <t>Repurchase covenant, repurchase price due to fundamental change as percentage of principal amount</t>
        </is>
      </c>
      <c r="B16" s="4" t="inlineStr">
        <is>
          <t>100.00%</t>
        </is>
      </c>
    </row>
    <row r="17">
      <c r="A17" s="4" t="inlineStr">
        <is>
          <t>Repurchase covenant, sale price as a percentage of conversion price (at least)</t>
        </is>
      </c>
      <c r="B17" s="4" t="inlineStr">
        <is>
          <t>130.00%</t>
        </is>
      </c>
    </row>
    <row r="18">
      <c r="A18" s="4" t="inlineStr">
        <is>
          <t>Repurchase covenant, trading days, minimum</t>
        </is>
      </c>
      <c r="B18" s="4" t="inlineStr">
        <is>
          <t>20 days</t>
        </is>
      </c>
    </row>
    <row r="19">
      <c r="A19" s="4" t="inlineStr">
        <is>
          <t>Repurchase covenant, consecutive trading days, minimum</t>
        </is>
      </c>
      <c r="B19" s="4" t="inlineStr">
        <is>
          <t>30 days</t>
        </is>
      </c>
    </row>
    <row r="20">
      <c r="A20" s="4" t="inlineStr">
        <is>
          <t>Repurchase covenant, repurchase price due to change in sale price as percentage of conversion price</t>
        </is>
      </c>
      <c r="B20" s="4" t="inlineStr">
        <is>
          <t>100.00%</t>
        </is>
      </c>
    </row>
    <row r="21">
      <c r="A21" s="4" t="inlineStr">
        <is>
          <t>Senior Notes | Common Stock</t>
        </is>
      </c>
    </row>
    <row r="22">
      <c r="A22" s="3" t="inlineStr">
        <is>
          <t>Debt Instrument [Line Items]</t>
        </is>
      </c>
    </row>
    <row r="23">
      <c r="A23" s="4" t="inlineStr">
        <is>
          <t>Proceeds from issuance of debt</t>
        </is>
      </c>
      <c r="B23" s="5" t="n">
        <v>71800000</v>
      </c>
    </row>
    <row r="24">
      <c r="A24" s="4" t="inlineStr">
        <is>
          <t>Debt issuance costs</t>
        </is>
      </c>
      <c r="B24" s="5" t="n">
        <v>2500000</v>
      </c>
    </row>
    <row r="25">
      <c r="A25" s="4" t="inlineStr">
        <is>
          <t>Senior Notes | Class A Common Stock | Common Stock</t>
        </is>
      </c>
    </row>
    <row r="26">
      <c r="A26" s="3" t="inlineStr">
        <is>
          <t>Debt Instrument [Line Items]</t>
        </is>
      </c>
    </row>
    <row r="27">
      <c r="A27" s="4" t="inlineStr">
        <is>
          <t>Initial conversion rate per $ 1000 principal amount</t>
        </is>
      </c>
      <c r="B27" s="10" t="n">
        <v>0.029913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14" customWidth="1" min="7" max="7"/>
  </cols>
  <sheetData>
    <row r="1">
      <c r="A1" s="1" t="inlineStr">
        <is>
          <t>Long-term Debt - 2021 Notes (Details) $ / shares in Units, shares in Millions</t>
        </is>
      </c>
      <c r="B1" s="2" t="inlineStr">
        <is>
          <t>1 Months Ended</t>
        </is>
      </c>
      <c r="D1" s="2" t="inlineStr">
        <is>
          <t>12 Months Ended</t>
        </is>
      </c>
    </row>
    <row r="2">
      <c r="B2" s="2" t="inlineStr">
        <is>
          <t>Aug. 31, 2020USD ($)shares$ / shares</t>
        </is>
      </c>
      <c r="C2" s="2" t="inlineStr">
        <is>
          <t>Dec. 31, 2016USD ($)shares$ / shares</t>
        </is>
      </c>
      <c r="D2" s="2" t="inlineStr">
        <is>
          <t>Dec. 31, 2020USD ($)</t>
        </is>
      </c>
      <c r="E2" s="2" t="inlineStr">
        <is>
          <t>Dec. 31, 2019USD ($)</t>
        </is>
      </c>
      <c r="F2" s="2" t="inlineStr">
        <is>
          <t>Dec. 31, 2018USD ($)</t>
        </is>
      </c>
      <c r="G2" s="2" t="inlineStr">
        <is>
          <t>Dec. 30, 2019</t>
        </is>
      </c>
    </row>
    <row r="3">
      <c r="A3" s="3" t="inlineStr">
        <is>
          <t>Debt Instrument [Line Items]</t>
        </is>
      </c>
    </row>
    <row r="4">
      <c r="A4" s="4" t="inlineStr">
        <is>
          <t>Amortization of deferred financing costs</t>
        </is>
      </c>
      <c r="D4" s="5" t="n">
        <v>14780000</v>
      </c>
      <c r="E4" s="5" t="n">
        <v>9370000</v>
      </c>
      <c r="F4" s="5" t="n">
        <v>2455000</v>
      </c>
    </row>
    <row r="5">
      <c r="A5" s="4" t="inlineStr">
        <is>
          <t>Repayments of senior debt</t>
        </is>
      </c>
      <c r="D5" s="6" t="n">
        <v>16606000</v>
      </c>
      <c r="E5" s="6" t="n">
        <v>0</v>
      </c>
      <c r="F5" s="6" t="n">
        <v>0</v>
      </c>
    </row>
    <row r="6">
      <c r="A6" s="4" t="inlineStr">
        <is>
          <t>Senior Notes</t>
        </is>
      </c>
    </row>
    <row r="7">
      <c r="A7" s="3" t="inlineStr">
        <is>
          <t>Debt Instrument [Line Items]</t>
        </is>
      </c>
    </row>
    <row r="8">
      <c r="A8" s="4" t="inlineStr">
        <is>
          <t>Payments of debt issuance costs</t>
        </is>
      </c>
      <c r="B8" s="5" t="n">
        <v>2500000</v>
      </c>
    </row>
    <row r="9">
      <c r="A9" s="4" t="inlineStr">
        <is>
          <t>Net loss on extinguishment of debt, including fees paid to lenders</t>
        </is>
      </c>
      <c r="B9" s="6" t="n">
        <v>4800000</v>
      </c>
    </row>
    <row r="10">
      <c r="A10" s="4" t="inlineStr">
        <is>
          <t>Senior Notes | 2021 Notes</t>
        </is>
      </c>
    </row>
    <row r="11">
      <c r="A11" s="3" t="inlineStr">
        <is>
          <t>Debt Instrument [Line Items]</t>
        </is>
      </c>
    </row>
    <row r="12">
      <c r="A12" s="4" t="inlineStr">
        <is>
          <t>Face amount</t>
        </is>
      </c>
      <c r="C12" s="5" t="n">
        <v>125000000</v>
      </c>
      <c r="D12" s="6" t="n">
        <v>26737000</v>
      </c>
      <c r="E12" s="6" t="n">
        <v>125000000</v>
      </c>
    </row>
    <row r="13">
      <c r="A13" s="4" t="inlineStr">
        <is>
          <t>Interest rate</t>
        </is>
      </c>
      <c r="C13" s="4" t="inlineStr">
        <is>
          <t>2.00%</t>
        </is>
      </c>
      <c r="G13" s="4" t="inlineStr">
        <is>
          <t>2.00%</t>
        </is>
      </c>
    </row>
    <row r="14">
      <c r="A14" s="4" t="inlineStr">
        <is>
          <t>Proceeds from issuance of debt</t>
        </is>
      </c>
      <c r="C14" s="5" t="n">
        <v>120400000</v>
      </c>
    </row>
    <row r="15">
      <c r="A15" s="4" t="inlineStr">
        <is>
          <t>Debt issuance costs</t>
        </is>
      </c>
      <c r="C15" s="5" t="n">
        <v>4600000</v>
      </c>
    </row>
    <row r="16">
      <c r="A16" s="4" t="inlineStr">
        <is>
          <t>Repurchase covenant, repurchase price due to fundamental change as percentage of principal amount</t>
        </is>
      </c>
      <c r="C16" s="4" t="inlineStr">
        <is>
          <t>100.00%</t>
        </is>
      </c>
    </row>
    <row r="17">
      <c r="A17" s="4" t="inlineStr">
        <is>
          <t>Interest expense</t>
        </is>
      </c>
      <c r="D17" s="6" t="n">
        <v>1700000</v>
      </c>
      <c r="E17" s="6" t="n">
        <v>2500000</v>
      </c>
      <c r="F17" s="6" t="n">
        <v>2500000</v>
      </c>
    </row>
    <row r="18">
      <c r="A18" s="4" t="inlineStr">
        <is>
          <t>Amortization of deferred financing costs</t>
        </is>
      </c>
      <c r="D18" s="6" t="n">
        <v>600000</v>
      </c>
      <c r="E18" s="6" t="n">
        <v>900000</v>
      </c>
      <c r="F18" s="5" t="n">
        <v>900000</v>
      </c>
    </row>
    <row r="19">
      <c r="A19" s="4" t="inlineStr">
        <is>
          <t>Debt conversion, original debt, amount</t>
        </is>
      </c>
      <c r="B19" s="6" t="n">
        <v>84200000</v>
      </c>
    </row>
    <row r="20">
      <c r="A20" s="4" t="inlineStr">
        <is>
          <t>Face amount of debt repaid</t>
        </is>
      </c>
      <c r="B20" s="6" t="n">
        <v>14000000</v>
      </c>
    </row>
    <row r="21">
      <c r="A21" s="4" t="inlineStr">
        <is>
          <t>Repayments of senior debt</t>
        </is>
      </c>
      <c r="B21" s="6" t="n">
        <v>13900000</v>
      </c>
    </row>
    <row r="22">
      <c r="A22" s="4" t="inlineStr">
        <is>
          <t>Senior Notes | 2021 Notes | Class A Common Stock | Common Stock</t>
        </is>
      </c>
    </row>
    <row r="23">
      <c r="A23" s="3" t="inlineStr">
        <is>
          <t>Debt Instrument [Line Items]</t>
        </is>
      </c>
    </row>
    <row r="24">
      <c r="A24" s="4" t="inlineStr">
        <is>
          <t>Initial conversion rate per $ 1000 principal amount</t>
        </is>
      </c>
      <c r="C24" s="10" t="n">
        <v>0.0416082</v>
      </c>
    </row>
    <row r="25">
      <c r="A25" s="4" t="inlineStr">
        <is>
          <t>Conversion price (in dollars per share) | $ / shares</t>
        </is>
      </c>
      <c r="C25" s="7" t="n">
        <v>24.03</v>
      </c>
    </row>
    <row r="26">
      <c r="A26" s="4" t="inlineStr">
        <is>
          <t>Initial conversion amount (in shares) | shares</t>
        </is>
      </c>
      <c r="C26" s="9" t="n">
        <v>5.2</v>
      </c>
    </row>
    <row r="27">
      <c r="A27" s="4" t="inlineStr">
        <is>
          <t>Senior Notes | 2024 Notes</t>
        </is>
      </c>
    </row>
    <row r="28">
      <c r="A28" s="3" t="inlineStr">
        <is>
          <t>Debt Instrument [Line Items]</t>
        </is>
      </c>
    </row>
    <row r="29">
      <c r="A29" s="4" t="inlineStr">
        <is>
          <t>Face amount</t>
        </is>
      </c>
      <c r="B29" s="5" t="n">
        <v>117100000</v>
      </c>
      <c r="D29" s="6" t="n">
        <v>117051000</v>
      </c>
      <c r="E29" s="5" t="n">
        <v>0</v>
      </c>
    </row>
    <row r="30">
      <c r="A30" s="4" t="inlineStr">
        <is>
          <t>Interest rate</t>
        </is>
      </c>
      <c r="B30" s="4" t="inlineStr">
        <is>
          <t>3.50%</t>
        </is>
      </c>
    </row>
    <row r="31">
      <c r="A31" s="4" t="inlineStr">
        <is>
          <t>Debt issuance costs</t>
        </is>
      </c>
      <c r="B31" s="5" t="n">
        <v>3000000</v>
      </c>
    </row>
    <row r="32">
      <c r="A32" s="4" t="inlineStr">
        <is>
          <t>Repurchase covenant, repurchase price due to fundamental change as percentage of principal amount</t>
        </is>
      </c>
      <c r="B32" s="4" t="inlineStr">
        <is>
          <t>100.00%</t>
        </is>
      </c>
    </row>
    <row r="33">
      <c r="A33" s="4" t="inlineStr">
        <is>
          <t>Interest expense</t>
        </is>
      </c>
      <c r="D33" s="5" t="n">
        <v>1500000</v>
      </c>
    </row>
    <row r="34">
      <c r="A34" s="4" t="inlineStr">
        <is>
          <t>Conversion price (in dollars per share) | $ / shares</t>
        </is>
      </c>
      <c r="B34" s="7" t="n">
        <v>18.23</v>
      </c>
    </row>
    <row r="35">
      <c r="A35" s="4" t="inlineStr">
        <is>
          <t>Initial conversion amount (in shares) | shares</t>
        </is>
      </c>
      <c r="B35" s="9" t="n">
        <v>6.4</v>
      </c>
    </row>
    <row r="36">
      <c r="A36" s="4" t="inlineStr">
        <is>
          <t>Debt conversion, converted instrument, amount</t>
        </is>
      </c>
      <c r="B36" s="5" t="n">
        <v>84200000</v>
      </c>
    </row>
    <row r="37">
      <c r="A37" s="4" t="inlineStr">
        <is>
          <t>Senior Notes | 2024 Notes | Common Stock</t>
        </is>
      </c>
    </row>
    <row r="38">
      <c r="A38" s="3" t="inlineStr">
        <is>
          <t>Debt Instrument [Line Items]</t>
        </is>
      </c>
    </row>
    <row r="39">
      <c r="A39" s="4" t="inlineStr">
        <is>
          <t>Proceeds from issuance of debt</t>
        </is>
      </c>
      <c r="B39" s="6" t="n">
        <v>38100000</v>
      </c>
    </row>
    <row r="40">
      <c r="A40" s="4" t="inlineStr">
        <is>
          <t>Debt issuance costs</t>
        </is>
      </c>
      <c r="B40" s="5" t="n">
        <v>1300000</v>
      </c>
    </row>
    <row r="41">
      <c r="A41" s="4" t="inlineStr">
        <is>
          <t>Senior Notes | 2024 Notes | Class A Common Stock | Common Stock</t>
        </is>
      </c>
    </row>
    <row r="42">
      <c r="A42" s="3" t="inlineStr">
        <is>
          <t>Debt Instrument [Line Items]</t>
        </is>
      </c>
    </row>
    <row r="43">
      <c r="A43" s="4" t="inlineStr">
        <is>
          <t>Initial conversion rate per $ 1000 principal amount</t>
        </is>
      </c>
      <c r="B43" s="10" t="n">
        <v>0.0548667</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 width="16" customWidth="1" min="7" max="7"/>
    <col width="16" customWidth="1" min="8" max="8"/>
  </cols>
  <sheetData>
    <row r="1">
      <c r="A1" s="1" t="inlineStr">
        <is>
          <t>Long-term Debt - Convertible Senior Notes Carrying Value (Details) - Senior Notes - USD ($)</t>
        </is>
      </c>
      <c r="B1" s="2" t="inlineStr">
        <is>
          <t>12 Months Ended</t>
        </is>
      </c>
    </row>
    <row r="2">
      <c r="B2" s="2" t="inlineStr">
        <is>
          <t>Dec. 31, 2020</t>
        </is>
      </c>
      <c r="C2" s="2" t="inlineStr">
        <is>
          <t>Dec. 31, 2019</t>
        </is>
      </c>
      <c r="D2" s="2" t="inlineStr">
        <is>
          <t>Aug. 31, 2020</t>
        </is>
      </c>
      <c r="E2" s="2" t="inlineStr">
        <is>
          <t>Oct. 31, 2018</t>
        </is>
      </c>
      <c r="F2" s="2" t="inlineStr">
        <is>
          <t>Oct. 24, 2018</t>
        </is>
      </c>
      <c r="G2" s="2" t="inlineStr">
        <is>
          <t>Oct. 22, 2018</t>
        </is>
      </c>
      <c r="H2" s="2" t="inlineStr">
        <is>
          <t>Dec. 31, 2016</t>
        </is>
      </c>
    </row>
    <row r="3">
      <c r="A3" s="4" t="inlineStr">
        <is>
          <t>2024 Notes</t>
        </is>
      </c>
    </row>
    <row r="4">
      <c r="A4" s="3" t="inlineStr">
        <is>
          <t>Debt Instrument [Line Items]</t>
        </is>
      </c>
    </row>
    <row r="5">
      <c r="A5" s="4" t="inlineStr">
        <is>
          <t>Carrying value</t>
        </is>
      </c>
      <c r="B5" s="5" t="n">
        <v>81462000</v>
      </c>
      <c r="C5" s="5" t="n">
        <v>0</v>
      </c>
    </row>
    <row r="6">
      <c r="A6" s="4" t="inlineStr">
        <is>
          <t>Unamortized debt discount and issuance costs</t>
        </is>
      </c>
      <c r="B6" s="6" t="n">
        <v>35589000</v>
      </c>
      <c r="C6" s="6" t="n">
        <v>0</v>
      </c>
    </row>
    <row r="7">
      <c r="A7" s="4" t="inlineStr">
        <is>
          <t>Principal amount</t>
        </is>
      </c>
      <c r="B7" s="5" t="n">
        <v>117051000</v>
      </c>
      <c r="C7" s="6" t="n">
        <v>0</v>
      </c>
      <c r="D7" s="5" t="n">
        <v>117100000</v>
      </c>
    </row>
    <row r="8">
      <c r="A8" s="4" t="inlineStr">
        <is>
          <t>Remaining amortization period (years)</t>
        </is>
      </c>
      <c r="B8" s="4" t="inlineStr">
        <is>
          <t>3 years 10 months 24 days</t>
        </is>
      </c>
    </row>
    <row r="9">
      <c r="A9" s="4" t="inlineStr">
        <is>
          <t>2024 Notes | Level 2</t>
        </is>
      </c>
    </row>
    <row r="10">
      <c r="A10" s="3" t="inlineStr">
        <is>
          <t>Debt Instrument [Line Items]</t>
        </is>
      </c>
    </row>
    <row r="11">
      <c r="A11" s="4" t="inlineStr">
        <is>
          <t>Fair value</t>
        </is>
      </c>
      <c r="B11" s="5" t="n">
        <v>153220000</v>
      </c>
      <c r="C11" s="6" t="n">
        <v>0</v>
      </c>
    </row>
    <row r="12">
      <c r="A12" s="4" t="inlineStr">
        <is>
          <t>2025 Notes</t>
        </is>
      </c>
    </row>
    <row r="13">
      <c r="A13" s="3" t="inlineStr">
        <is>
          <t>Debt Instrument [Line Items]</t>
        </is>
      </c>
    </row>
    <row r="14">
      <c r="A14" s="4" t="inlineStr">
        <is>
          <t>Carrying value</t>
        </is>
      </c>
      <c r="B14" s="6" t="n">
        <v>116349000</v>
      </c>
      <c r="C14" s="6" t="n">
        <v>107169000</v>
      </c>
    </row>
    <row r="15">
      <c r="A15" s="4" t="inlineStr">
        <is>
          <t>Unamortized debt discount and issuance costs</t>
        </is>
      </c>
      <c r="B15" s="6" t="n">
        <v>56151000</v>
      </c>
      <c r="C15" s="6" t="n">
        <v>65331000</v>
      </c>
    </row>
    <row r="16">
      <c r="A16" s="4" t="inlineStr">
        <is>
          <t>Principal amount</t>
        </is>
      </c>
      <c r="B16" s="5" t="n">
        <v>172500000</v>
      </c>
      <c r="C16" s="5" t="n">
        <v>172500000</v>
      </c>
      <c r="E16" s="5" t="n">
        <v>172500000</v>
      </c>
      <c r="F16" s="5" t="n">
        <v>22500000</v>
      </c>
      <c r="G16" s="5" t="n">
        <v>150000000</v>
      </c>
    </row>
    <row r="17">
      <c r="A17" s="4" t="inlineStr">
        <is>
          <t>Remaining amortization period (years)</t>
        </is>
      </c>
      <c r="B17" s="4" t="inlineStr">
        <is>
          <t>4 years 9 months 18 days</t>
        </is>
      </c>
      <c r="C17" s="4" t="inlineStr">
        <is>
          <t>5 years 9 months 18 days</t>
        </is>
      </c>
    </row>
    <row r="18">
      <c r="A18" s="4" t="inlineStr">
        <is>
          <t>2025 Notes | Level 2</t>
        </is>
      </c>
    </row>
    <row r="19">
      <c r="A19" s="3" t="inlineStr">
        <is>
          <t>Debt Instrument [Line Items]</t>
        </is>
      </c>
    </row>
    <row r="20">
      <c r="A20" s="4" t="inlineStr">
        <is>
          <t>Fair value</t>
        </is>
      </c>
      <c r="B20" s="5" t="n">
        <v>147488000</v>
      </c>
      <c r="C20" s="5" t="n">
        <v>122048000</v>
      </c>
    </row>
    <row r="21">
      <c r="A21" s="4" t="inlineStr">
        <is>
          <t>2021 Notes</t>
        </is>
      </c>
    </row>
    <row r="22">
      <c r="A22" s="3" t="inlineStr">
        <is>
          <t>Debt Instrument [Line Items]</t>
        </is>
      </c>
    </row>
    <row r="23">
      <c r="A23" s="4" t="inlineStr">
        <is>
          <t>Carrying value</t>
        </is>
      </c>
      <c r="B23" s="6" t="n">
        <v>26557000</v>
      </c>
      <c r="C23" s="6" t="n">
        <v>123237000</v>
      </c>
    </row>
    <row r="24">
      <c r="A24" s="4" t="inlineStr">
        <is>
          <t>Unamortized debt discount and issuance costs</t>
        </is>
      </c>
      <c r="B24" s="6" t="n">
        <v>180000</v>
      </c>
      <c r="C24" s="6" t="n">
        <v>1763000</v>
      </c>
    </row>
    <row r="25">
      <c r="A25" s="4" t="inlineStr">
        <is>
          <t>Principal amount</t>
        </is>
      </c>
      <c r="B25" s="5" t="n">
        <v>26737000</v>
      </c>
      <c r="C25" s="5" t="n">
        <v>125000000</v>
      </c>
      <c r="H25" s="5" t="n">
        <v>125000000</v>
      </c>
    </row>
    <row r="26">
      <c r="A26" s="4" t="inlineStr">
        <is>
          <t>Remaining amortization period (years)</t>
        </is>
      </c>
      <c r="B26" s="4" t="inlineStr">
        <is>
          <t>10 months 24 days</t>
        </is>
      </c>
      <c r="C26" s="4" t="inlineStr">
        <is>
          <t>1 year 10 months 24 days</t>
        </is>
      </c>
    </row>
    <row r="27">
      <c r="A27" s="4" t="inlineStr">
        <is>
          <t>2021 Notes | Level 2</t>
        </is>
      </c>
    </row>
    <row r="28">
      <c r="A28" s="3" t="inlineStr">
        <is>
          <t>Debt Instrument [Line Items]</t>
        </is>
      </c>
    </row>
    <row r="29">
      <c r="A29" s="4" t="inlineStr">
        <is>
          <t>Fair value</t>
        </is>
      </c>
      <c r="B29" s="5" t="n">
        <v>26470000</v>
      </c>
      <c r="C29" s="5" t="n">
        <v>11125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Commitments and Contingencies - Additional Information (Details) - USD ($)</t>
        </is>
      </c>
      <c r="B1" s="2" t="inlineStr">
        <is>
          <t>Nov. 16, 2020</t>
        </is>
      </c>
      <c r="C1" s="2" t="inlineStr">
        <is>
          <t>Sep. 01, 2020</t>
        </is>
      </c>
      <c r="D1" s="2" t="inlineStr">
        <is>
          <t>May 28, 2019</t>
        </is>
      </c>
      <c r="E1" s="2" t="inlineStr">
        <is>
          <t>Dec. 31, 2020</t>
        </is>
      </c>
      <c r="F1" s="2" t="inlineStr">
        <is>
          <t>Dec. 31, 2018</t>
        </is>
      </c>
      <c r="G1" s="2" t="inlineStr">
        <is>
          <t>Dec. 31, 2017</t>
        </is>
      </c>
      <c r="H1" s="2" t="inlineStr">
        <is>
          <t>Jun. 30, 2020</t>
        </is>
      </c>
      <c r="I1" s="2" t="inlineStr">
        <is>
          <t>Dec. 31, 2019</t>
        </is>
      </c>
      <c r="J1" s="2" t="inlineStr">
        <is>
          <t>Sep. 30, 2019</t>
        </is>
      </c>
      <c r="K1" s="2" t="inlineStr">
        <is>
          <t>Jun. 30, 2019</t>
        </is>
      </c>
    </row>
    <row r="2">
      <c r="A2" s="3" t="inlineStr">
        <is>
          <t>Restricted Cash and Cash Equivalents Items [Line Items]</t>
        </is>
      </c>
    </row>
    <row r="3">
      <c r="A3" s="4" t="inlineStr">
        <is>
          <t>Restricted funds</t>
        </is>
      </c>
      <c r="E3" s="5" t="n">
        <v>21707000</v>
      </c>
      <c r="I3" s="5" t="n">
        <v>28340000</v>
      </c>
    </row>
    <row r="4">
      <c r="A4" s="4" t="inlineStr">
        <is>
          <t>Percent of tax savings to be paid</t>
        </is>
      </c>
      <c r="E4" s="4" t="inlineStr">
        <is>
          <t>85.00%</t>
        </is>
      </c>
    </row>
    <row r="5">
      <c r="A5" s="4" t="inlineStr">
        <is>
          <t>Passport | Variable Interest Entity</t>
        </is>
      </c>
    </row>
    <row r="6">
      <c r="A6" s="3" t="inlineStr">
        <is>
          <t>Restricted Cash and Cash Equivalents Items [Line Items]</t>
        </is>
      </c>
    </row>
    <row r="7">
      <c r="A7" s="4" t="inlineStr">
        <is>
          <t>Interest in investment</t>
        </is>
      </c>
      <c r="B7" s="4" t="inlineStr">
        <is>
          <t>30.00%</t>
        </is>
      </c>
      <c r="C7" s="4" t="inlineStr">
        <is>
          <t>30.00%</t>
        </is>
      </c>
      <c r="D7" s="4" t="inlineStr">
        <is>
          <t>30.00%</t>
        </is>
      </c>
      <c r="E7" s="4" t="inlineStr">
        <is>
          <t>30.00%</t>
        </is>
      </c>
    </row>
    <row r="8">
      <c r="A8" s="4" t="inlineStr">
        <is>
          <t>Requirement to acquire ownership, consideration, amount</t>
        </is>
      </c>
      <c r="E8" s="5" t="n">
        <v>20000000</v>
      </c>
    </row>
    <row r="9">
      <c r="A9" s="4" t="inlineStr">
        <is>
          <t>Payments to acquire equity method investments, amount held back</t>
        </is>
      </c>
      <c r="I9" s="6" t="n">
        <v>16200000</v>
      </c>
    </row>
    <row r="10">
      <c r="A10" s="4" t="inlineStr">
        <is>
          <t>New Mexico Health Connections</t>
        </is>
      </c>
    </row>
    <row r="11">
      <c r="A11" s="3" t="inlineStr">
        <is>
          <t>Restricted Cash and Cash Equivalents Items [Line Items]</t>
        </is>
      </c>
    </row>
    <row r="12">
      <c r="A12" s="4" t="inlineStr">
        <is>
          <t>Reinsurance arrangement, capital amount</t>
        </is>
      </c>
      <c r="G12" s="5" t="n">
        <v>10000000</v>
      </c>
    </row>
    <row r="13">
      <c r="A13" s="4" t="inlineStr">
        <is>
          <t>Reinsurance arrangement, term</t>
        </is>
      </c>
      <c r="F13" s="4" t="inlineStr">
        <is>
          <t>15 months</t>
        </is>
      </c>
    </row>
    <row r="14">
      <c r="A14" s="4" t="inlineStr">
        <is>
          <t>Reinsurance arrangement, percentage of gross premiums ceded</t>
        </is>
      </c>
      <c r="F14" s="4" t="inlineStr">
        <is>
          <t>90.00%</t>
        </is>
      </c>
    </row>
    <row r="15">
      <c r="A15" s="4" t="inlineStr">
        <is>
          <t>Reinsurance arrangement, percentage of claims liability indemnified</t>
        </is>
      </c>
      <c r="F15" s="4" t="inlineStr">
        <is>
          <t>90.00%</t>
        </is>
      </c>
    </row>
    <row r="16">
      <c r="A16" s="4" t="inlineStr">
        <is>
          <t>Reinsurance arrangement, maximum amount of insurance risk as a percentage of premiums ceded</t>
        </is>
      </c>
      <c r="F16" s="4" t="inlineStr">
        <is>
          <t>105.00%</t>
        </is>
      </c>
    </row>
    <row r="17">
      <c r="A17" s="4" t="inlineStr">
        <is>
          <t>Surety Bond</t>
        </is>
      </c>
    </row>
    <row r="18">
      <c r="A18" s="3" t="inlineStr">
        <is>
          <t>Restricted Cash and Cash Equivalents Items [Line Items]</t>
        </is>
      </c>
    </row>
    <row r="19">
      <c r="A19" s="4" t="inlineStr">
        <is>
          <t>Loss contingency, estimate of possible loss</t>
        </is>
      </c>
      <c r="K19" s="5" t="n">
        <v>25000000</v>
      </c>
    </row>
    <row r="20">
      <c r="A20" s="4" t="inlineStr">
        <is>
          <t>Collateral with financial institutions</t>
        </is>
      </c>
    </row>
    <row r="21">
      <c r="A21" s="3" t="inlineStr">
        <is>
          <t>Restricted Cash and Cash Equivalents Items [Line Items]</t>
        </is>
      </c>
    </row>
    <row r="22">
      <c r="A22" s="4" t="inlineStr">
        <is>
          <t>Restricted funds</t>
        </is>
      </c>
      <c r="E22" s="6" t="n">
        <v>4743000</v>
      </c>
      <c r="I22" s="6" t="n">
        <v>5742000</v>
      </c>
    </row>
    <row r="23">
      <c r="A23" s="4" t="inlineStr">
        <is>
          <t>Restricted cash and investments</t>
        </is>
      </c>
      <c r="E23" s="5" t="n">
        <v>4700000</v>
      </c>
      <c r="I23" s="6" t="n">
        <v>5700000</v>
      </c>
    </row>
    <row r="24">
      <c r="A24" s="4" t="inlineStr">
        <is>
          <t>Minimum risk-based capital requirement</t>
        </is>
      </c>
      <c r="E24" s="4" t="inlineStr">
        <is>
          <t>150.00%</t>
        </is>
      </c>
    </row>
    <row r="25">
      <c r="A25" s="4" t="inlineStr">
        <is>
          <t>Letter of Credit | Line of Credit | Letter of Credit Expiring December 31, 2020</t>
        </is>
      </c>
    </row>
    <row r="26">
      <c r="A26" s="3" t="inlineStr">
        <is>
          <t>Restricted Cash and Cash Equivalents Items [Line Items]</t>
        </is>
      </c>
    </row>
    <row r="27">
      <c r="A27" s="4" t="inlineStr">
        <is>
          <t>Maximum borrowing capacity</t>
        </is>
      </c>
      <c r="H27" s="5" t="n">
        <v>5000000</v>
      </c>
    </row>
    <row r="28">
      <c r="A28" s="4" t="inlineStr">
        <is>
          <t>Letter of Credit | Line of Credit | Letter of Credit Expiring December 31, 2019</t>
        </is>
      </c>
    </row>
    <row r="29">
      <c r="A29" s="3" t="inlineStr">
        <is>
          <t>Restricted Cash and Cash Equivalents Items [Line Items]</t>
        </is>
      </c>
    </row>
    <row r="30">
      <c r="A30" s="4" t="inlineStr">
        <is>
          <t>Maximum borrowing capacity</t>
        </is>
      </c>
      <c r="J30" s="5" t="n">
        <v>1800000</v>
      </c>
    </row>
    <row r="31">
      <c r="A31" s="4" t="inlineStr">
        <is>
          <t>Letter of Credit | Line of Credit | Restricted Cash For Letters Of Credit | Letter of Credit Expiring December 31, 2019</t>
        </is>
      </c>
    </row>
    <row r="32">
      <c r="A32" s="3" t="inlineStr">
        <is>
          <t>Restricted Cash and Cash Equivalents Items [Line Items]</t>
        </is>
      </c>
    </row>
    <row r="33">
      <c r="A33" s="4" t="inlineStr">
        <is>
          <t>Restricted funds</t>
        </is>
      </c>
      <c r="E33" s="5" t="n">
        <v>1800000</v>
      </c>
      <c r="I33" s="6" t="n">
        <v>1800000</v>
      </c>
    </row>
    <row r="34">
      <c r="A34" s="4" t="inlineStr">
        <is>
          <t>Letter of Credit | Line of Credit | Collateral with financial institutions | Letter of Credit Expiring December 31, 2019</t>
        </is>
      </c>
    </row>
    <row r="35">
      <c r="A35" s="3" t="inlineStr">
        <is>
          <t>Restricted Cash and Cash Equivalents Items [Line Items]</t>
        </is>
      </c>
    </row>
    <row r="36">
      <c r="A36" s="4" t="inlineStr">
        <is>
          <t>Restricted funds</t>
        </is>
      </c>
      <c r="E36" s="5" t="n">
        <v>1800000</v>
      </c>
      <c r="I36" s="5" t="n">
        <v>1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insurance Agreements (Details) - USD ($) $ in Thousands</t>
        </is>
      </c>
      <c r="B1" s="2" t="inlineStr">
        <is>
          <t>12 Months Ended</t>
        </is>
      </c>
    </row>
    <row r="2">
      <c r="B2" s="2" t="inlineStr">
        <is>
          <t>Dec. 31, 2020</t>
        </is>
      </c>
      <c r="C2" s="2" t="inlineStr">
        <is>
          <t>Dec. 31, 2019</t>
        </is>
      </c>
      <c r="D2" s="2" t="inlineStr">
        <is>
          <t>Dec. 31, 2018</t>
        </is>
      </c>
    </row>
    <row r="3">
      <c r="A3" s="3" t="inlineStr">
        <is>
          <t>Insurance Loss Reserves [Roll Forward]</t>
        </is>
      </c>
    </row>
    <row r="4">
      <c r="A4" s="4" t="inlineStr">
        <is>
          <t>Reinsurance premiums assumed</t>
        </is>
      </c>
      <c r="B4" s="5" t="n">
        <v>19130</v>
      </c>
      <c r="C4" s="5" t="n">
        <v>83325</v>
      </c>
      <c r="D4" s="5" t="n">
        <v>3242</v>
      </c>
    </row>
    <row r="5">
      <c r="A5" s="4" t="inlineStr">
        <is>
          <t>Reinsurance premiums ceded</t>
        </is>
      </c>
      <c r="B5" s="6" t="n">
        <v>-3275</v>
      </c>
      <c r="C5" s="6" t="n">
        <v>0</v>
      </c>
      <c r="D5" s="6" t="n">
        <v>0</v>
      </c>
    </row>
    <row r="6">
      <c r="A6" s="4" t="inlineStr">
        <is>
          <t>Claims assumed</t>
        </is>
      </c>
      <c r="B6" s="6" t="n">
        <v>14812</v>
      </c>
      <c r="C6" s="6" t="n">
        <v>72594</v>
      </c>
      <c r="D6" s="6" t="n">
        <v>3934</v>
      </c>
    </row>
    <row r="7">
      <c r="A7" s="4" t="inlineStr">
        <is>
          <t>Claims ceded</t>
        </is>
      </c>
      <c r="B7" s="6" t="n">
        <v>-422</v>
      </c>
      <c r="C7" s="6" t="n">
        <v>0</v>
      </c>
      <c r="D7" s="6" t="n">
        <v>0</v>
      </c>
    </row>
    <row r="8">
      <c r="A8" s="4" t="inlineStr">
        <is>
          <t>Claims-related administrative expenses</t>
        </is>
      </c>
      <c r="B8" s="6" t="n">
        <v>0</v>
      </c>
      <c r="C8" s="6" t="n">
        <v>14024</v>
      </c>
      <c r="D8" s="6" t="n">
        <v>551</v>
      </c>
    </row>
    <row r="9">
      <c r="A9" s="4" t="inlineStr">
        <is>
          <t>Increase in reserves for claims and performance-based arrangements attributable to the Reinsurance Agreement</t>
        </is>
      </c>
      <c r="B9" s="6" t="n">
        <v>1465</v>
      </c>
      <c r="C9" s="6" t="n">
        <v>-3293</v>
      </c>
      <c r="D9" s="6" t="n">
        <v>-1243</v>
      </c>
    </row>
    <row r="10">
      <c r="A10" s="4" t="inlineStr">
        <is>
          <t>Reserves for claims and performance-based arrangements attributable to the Reinsurance Agreement at the beginning of the period</t>
        </is>
      </c>
      <c r="B10" s="6" t="n">
        <v>0</v>
      </c>
      <c r="C10" s="6" t="n">
        <v>1243</v>
      </c>
      <c r="D10" s="6" t="n">
        <v>0</v>
      </c>
    </row>
    <row r="11">
      <c r="A11" s="4" t="inlineStr">
        <is>
          <t>Impact of consolidation on payable for claims and performance-based arrangements attributable to the Reinsurance Agreement</t>
        </is>
      </c>
      <c r="B11" s="6" t="n">
        <v>-502</v>
      </c>
      <c r="C11" s="6" t="n">
        <v>0</v>
      </c>
      <c r="D11" s="6" t="n">
        <v>0</v>
      </c>
    </row>
    <row r="12">
      <c r="A12" s="4" t="inlineStr">
        <is>
          <t>Reinsurance payments paid (received)</t>
        </is>
      </c>
      <c r="B12" s="6" t="n">
        <v>-3039</v>
      </c>
    </row>
    <row r="13">
      <c r="A13" s="4" t="inlineStr">
        <is>
          <t>Reinsurance payments paid (received)</t>
        </is>
      </c>
      <c r="C13" s="6" t="n">
        <v>4536</v>
      </c>
      <c r="D13" s="6" t="n">
        <v>0</v>
      </c>
    </row>
    <row r="14">
      <c r="A14" s="4" t="inlineStr">
        <is>
          <t>Payable for claims and performance-based arrangements attributable to the Reinsurance Agreement at the end of the period</t>
        </is>
      </c>
      <c r="B14" s="5" t="n">
        <v>4002</v>
      </c>
      <c r="C14" s="5" t="n">
        <v>0</v>
      </c>
      <c r="D14" s="5" t="n">
        <v>12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Concentration Risk (Details)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Concentration Risk [Line Items]</t>
        </is>
      </c>
    </row>
    <row r="4">
      <c r="A4" s="4" t="inlineStr">
        <is>
          <t>Percentage of cash and cash equivalents held with FDIC participating bank</t>
        </is>
      </c>
      <c r="C4" s="4" t="inlineStr">
        <is>
          <t>98.20%</t>
        </is>
      </c>
    </row>
    <row r="5">
      <c r="A5" s="4" t="inlineStr">
        <is>
          <t>Cash and cash equivalents (including restricted cash)</t>
        </is>
      </c>
      <c r="C5" s="5" t="n">
        <v>361581</v>
      </c>
      <c r="D5" s="5" t="n">
        <v>128531</v>
      </c>
      <c r="E5" s="5" t="n">
        <v>388325</v>
      </c>
      <c r="F5" s="5" t="n">
        <v>295363</v>
      </c>
    </row>
    <row r="6">
      <c r="A6" s="4" t="inlineStr">
        <is>
          <t>Percentage of cash and cash equivalents held in money market funds</t>
        </is>
      </c>
      <c r="C6" s="4" t="inlineStr">
        <is>
          <t>1.60%</t>
        </is>
      </c>
    </row>
    <row r="7">
      <c r="A7" s="4" t="inlineStr">
        <is>
          <t>Percentage of cash held in international banks (less than)</t>
        </is>
      </c>
      <c r="C7" s="4" t="inlineStr">
        <is>
          <t>0.20%</t>
        </is>
      </c>
    </row>
    <row r="8">
      <c r="A8" s="4" t="inlineStr">
        <is>
          <t>Cook County Health and Hospitals System | Customer Concentration Risk | Accounts Receivable | Customer Receivable</t>
        </is>
      </c>
    </row>
    <row r="9">
      <c r="A9" s="3" t="inlineStr">
        <is>
          <t>Concentration Risk [Line Items]</t>
        </is>
      </c>
    </row>
    <row r="10">
      <c r="A10" s="4" t="inlineStr">
        <is>
          <t>Concentration risk</t>
        </is>
      </c>
      <c r="B10" s="4" t="inlineStr">
        <is>
          <t>48.40%</t>
        </is>
      </c>
      <c r="C10" s="4" t="inlineStr">
        <is>
          <t>61.50%</t>
        </is>
      </c>
    </row>
    <row r="11">
      <c r="A11" s="4" t="inlineStr">
        <is>
          <t>Cook County Health and Hospitals System | Customer Concentration Risk | Revenues</t>
        </is>
      </c>
    </row>
    <row r="12">
      <c r="A12" s="3" t="inlineStr">
        <is>
          <t>Concentration Risk [Line Items]</t>
        </is>
      </c>
    </row>
    <row r="13">
      <c r="A13" s="4" t="inlineStr">
        <is>
          <t>Concentration risk</t>
        </is>
      </c>
      <c r="C13" s="4" t="inlineStr">
        <is>
          <t>20.30%</t>
        </is>
      </c>
    </row>
    <row r="14">
      <c r="A14" s="4" t="inlineStr">
        <is>
          <t>EVH Passport | Customer Concentration Risk | Revenues</t>
        </is>
      </c>
    </row>
    <row r="15">
      <c r="A15" s="3" t="inlineStr">
        <is>
          <t>Concentration Risk [Line Items]</t>
        </is>
      </c>
    </row>
    <row r="16">
      <c r="A16" s="4" t="inlineStr">
        <is>
          <t>Concentration risk</t>
        </is>
      </c>
      <c r="C16" s="4" t="inlineStr">
        <is>
          <t>16.80%</t>
        </is>
      </c>
      <c r="D16" s="4" t="inlineStr">
        <is>
          <t>18.70%</t>
        </is>
      </c>
      <c r="E16" s="4" t="inlineStr">
        <is>
          <t>17.50%</t>
        </is>
      </c>
    </row>
    <row r="17">
      <c r="A17" s="4" t="inlineStr">
        <is>
          <t>New Mexico Health Connections | Customer Concentration Risk | Revenues</t>
        </is>
      </c>
    </row>
    <row r="18">
      <c r="A18" s="3" t="inlineStr">
        <is>
          <t>Concentration Risk [Line Items]</t>
        </is>
      </c>
    </row>
    <row r="19">
      <c r="A19" s="4" t="inlineStr">
        <is>
          <t>Concentration risk</t>
        </is>
      </c>
      <c r="D19" s="4" t="inlineStr">
        <is>
          <t>10.90%</t>
        </is>
      </c>
    </row>
    <row r="20">
      <c r="A20" s="4" t="inlineStr">
        <is>
          <t>Molina | Customer Concentration Risk | Revenues</t>
        </is>
      </c>
    </row>
    <row r="21">
      <c r="A21" s="3" t="inlineStr">
        <is>
          <t>Concentration Risk [Line Items]</t>
        </is>
      </c>
    </row>
    <row r="22">
      <c r="A22" s="4" t="inlineStr">
        <is>
          <t>Concentration risk</t>
        </is>
      </c>
      <c r="C22" s="4" t="inlineStr">
        <is>
          <t>8.80%</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18</t>
        </is>
      </c>
      <c r="C2" s="2" t="inlineStr">
        <is>
          <t>Dec. 31, 2020</t>
        </is>
      </c>
      <c r="D2" s="2" t="inlineStr">
        <is>
          <t>Dec. 31, 2019</t>
        </is>
      </c>
    </row>
    <row r="3">
      <c r="A3" s="3" t="inlineStr">
        <is>
          <t>Lessee, Lease, Description [Line Items]</t>
        </is>
      </c>
    </row>
    <row r="4">
      <c r="A4" s="4" t="inlineStr">
        <is>
          <t>Restricted funds</t>
        </is>
      </c>
      <c r="C4" s="5" t="n">
        <v>21707</v>
      </c>
      <c r="D4" s="5" t="n">
        <v>28340</v>
      </c>
    </row>
    <row r="5">
      <c r="A5" s="4" t="inlineStr">
        <is>
          <t>Operating leases, rent expense, net</t>
        </is>
      </c>
      <c r="B5" s="5" t="n">
        <v>14200</v>
      </c>
    </row>
    <row r="6">
      <c r="A6" s="4" t="inlineStr">
        <is>
          <t>Lease Agreements</t>
        </is>
      </c>
    </row>
    <row r="7">
      <c r="A7" s="3" t="inlineStr">
        <is>
          <t>Lessee, Lease, Description [Line Items]</t>
        </is>
      </c>
    </row>
    <row r="8">
      <c r="A8" s="4" t="inlineStr">
        <is>
          <t>Letters of credit outstanding, amount</t>
        </is>
      </c>
      <c r="C8" s="6" t="n">
        <v>3500</v>
      </c>
    </row>
    <row r="9">
      <c r="A9" s="4" t="inlineStr">
        <is>
          <t>Restricted funds</t>
        </is>
      </c>
      <c r="C9" s="5" t="n">
        <v>3500</v>
      </c>
      <c r="D9" s="5" t="n">
        <v>3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6" customWidth="1" min="2" max="2"/>
  </cols>
  <sheetData>
    <row r="1">
      <c r="A1" s="1" t="inlineStr">
        <is>
          <t>Leases - Material Office Leases (Details) $ in Thousands</t>
        </is>
      </c>
      <c r="B1" s="2" t="inlineStr">
        <is>
          <t>Dec. 31, 2020USD ($)</t>
        </is>
      </c>
    </row>
    <row r="2">
      <c r="A2" s="3" t="inlineStr">
        <is>
          <t>Lessee, Lease, Description [Line Items]</t>
        </is>
      </c>
    </row>
    <row r="3">
      <c r="A3" s="4" t="inlineStr">
        <is>
          <t>Future Minimum Lease Commitments</t>
        </is>
      </c>
      <c r="B3" s="5" t="n">
        <v>94889</v>
      </c>
    </row>
    <row r="4">
      <c r="A4" s="4" t="inlineStr">
        <is>
          <t>Arlington, VA</t>
        </is>
      </c>
    </row>
    <row r="5">
      <c r="A5" s="3" t="inlineStr">
        <is>
          <t>Lessee, Lease, Description [Line Items]</t>
        </is>
      </c>
    </row>
    <row r="6">
      <c r="A6" s="4" t="inlineStr">
        <is>
          <t>Lease Termination Term (in years)</t>
        </is>
      </c>
      <c r="B6" s="4" t="inlineStr">
        <is>
          <t>11 years 1 month 6 days</t>
        </is>
      </c>
    </row>
    <row r="7">
      <c r="A7" s="4" t="inlineStr">
        <is>
          <t>Future Minimum Lease Commitments</t>
        </is>
      </c>
      <c r="B7" s="5" t="n">
        <v>38675</v>
      </c>
    </row>
    <row r="8">
      <c r="A8" s="4" t="inlineStr">
        <is>
          <t>Letter of Credit Amount Required</t>
        </is>
      </c>
      <c r="B8" s="5" t="n">
        <v>1579</v>
      </c>
    </row>
    <row r="9">
      <c r="A9" s="4" t="inlineStr">
        <is>
          <t>Riverside, IL</t>
        </is>
      </c>
    </row>
    <row r="10">
      <c r="A10" s="3" t="inlineStr">
        <is>
          <t>Lessee, Lease, Description [Line Items]</t>
        </is>
      </c>
    </row>
    <row r="11">
      <c r="A11" s="4" t="inlineStr">
        <is>
          <t>Lease Termination Term (in years)</t>
        </is>
      </c>
      <c r="B11" s="4" t="inlineStr">
        <is>
          <t>10 years 3 months 18 days</t>
        </is>
      </c>
    </row>
    <row r="12">
      <c r="A12" s="4" t="inlineStr">
        <is>
          <t>Future Minimum Lease Commitments</t>
        </is>
      </c>
      <c r="B12" s="5" t="n">
        <v>44605</v>
      </c>
    </row>
    <row r="13">
      <c r="A13" s="4" t="inlineStr">
        <is>
          <t>Letter of Credit Amount Required</t>
        </is>
      </c>
      <c r="B13" s="5" t="n">
        <v>232</v>
      </c>
    </row>
    <row r="14">
      <c r="A14" s="4" t="inlineStr">
        <is>
          <t>Pune, India</t>
        </is>
      </c>
    </row>
    <row r="15">
      <c r="A15" s="3" t="inlineStr">
        <is>
          <t>Lessee, Lease, Description [Line Items]</t>
        </is>
      </c>
    </row>
    <row r="16">
      <c r="A16" s="4" t="inlineStr">
        <is>
          <t>Lease Termination Term (in years)</t>
        </is>
      </c>
      <c r="B16" s="4" t="inlineStr">
        <is>
          <t>2 years 8 months 12 days</t>
        </is>
      </c>
    </row>
    <row r="17">
      <c r="A17" s="4" t="inlineStr">
        <is>
          <t>Future Minimum Lease Commitments</t>
        </is>
      </c>
      <c r="B17" s="5" t="n">
        <v>2318</v>
      </c>
    </row>
    <row r="18">
      <c r="A18" s="4" t="inlineStr">
        <is>
          <t>Letter of Credit Amount Required</t>
        </is>
      </c>
      <c r="B18" s="5" t="n">
        <v>0</v>
      </c>
    </row>
    <row r="19">
      <c r="A19" s="4" t="inlineStr">
        <is>
          <t>Brea, CA</t>
        </is>
      </c>
    </row>
    <row r="20">
      <c r="A20" s="3" t="inlineStr">
        <is>
          <t>Lessee, Lease, Description [Line Items]</t>
        </is>
      </c>
    </row>
    <row r="21">
      <c r="A21" s="4" t="inlineStr">
        <is>
          <t>Lease Termination Term (in years)</t>
        </is>
      </c>
      <c r="B21" s="4" t="inlineStr">
        <is>
          <t>1 year 4 months 24 days</t>
        </is>
      </c>
    </row>
    <row r="22">
      <c r="A22" s="4" t="inlineStr">
        <is>
          <t>Future Minimum Lease Commitments</t>
        </is>
      </c>
      <c r="B22" s="5" t="n">
        <v>1555</v>
      </c>
    </row>
    <row r="23">
      <c r="A23" s="4" t="inlineStr">
        <is>
          <t>Letter of Credit Amount Required</t>
        </is>
      </c>
      <c r="B2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Policies [Abstract]</t>
        </is>
      </c>
    </row>
    <row r="4">
      <c r="A4" s="4" t="inlineStr">
        <is>
          <t>Recently Issued Accounting Standards</t>
        </is>
      </c>
      <c r="B4" s="4" t="inlineStr">
        <is>
          <t>Recently Issued Accounting Standards 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We adopted ASU 2016-02 as of January 1, 2019, using the modified retrospective approach. Further,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assets and lease liabilities of approximately $51.4 million and $47.4 million, respectively, on our consolidated balance sheet as of January 1, 2019. The standard had no impact on our results of operation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material impact to our consolidated balance sheets or results of operations as of or for the year ended December 31, 2019.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larifies or improves the disclosure and presentation requirements of a variety of codification topics by aligning them with the SEC’s regulations, thereby eliminating redundancies and making the codification easier to apply. The disclosure and presentation amendments included in ASU 2019-07, which were effective upon issuance of the standard and were to be applied prospectively, did not have a material impact on our consolidated financial statements and related disclosure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August 2018, the FASB issued ASU 2018-13, Changes to the Disclosure Requirements for Fair Value Measurement . ASU 2018-13 amends Topic 820 to add, remove, and clarify disclosure requirements related to fair value measurement disclosures. This ASU is effective for fiscal years beginning after December 15, 2019 and interim periods within those fiscal years. We adopted the requirements of this standard effective January 1, 2020 and determined it did not have a material impact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848</v>
      </c>
      <c r="C4" s="5" t="n">
        <v>13903</v>
      </c>
    </row>
    <row r="5">
      <c r="A5" s="4" t="inlineStr">
        <is>
          <t>Amortization of right-of-use assets</t>
        </is>
      </c>
      <c r="B5" s="6" t="n">
        <v>299</v>
      </c>
      <c r="C5" s="6" t="n">
        <v>598</v>
      </c>
    </row>
    <row r="6">
      <c r="A6" s="4" t="inlineStr">
        <is>
          <t>Interest expense</t>
        </is>
      </c>
      <c r="B6" s="6" t="n">
        <v>3</v>
      </c>
      <c r="C6" s="6" t="n">
        <v>26</v>
      </c>
    </row>
    <row r="7">
      <c r="A7" s="4" t="inlineStr">
        <is>
          <t>Variable lease cost</t>
        </is>
      </c>
      <c r="B7" s="6" t="n">
        <v>5097</v>
      </c>
      <c r="C7" s="6" t="n">
        <v>4177</v>
      </c>
    </row>
    <row r="8">
      <c r="A8" s="4" t="inlineStr">
        <is>
          <t>Total lease cost</t>
        </is>
      </c>
      <c r="B8" s="5" t="n">
        <v>21247</v>
      </c>
      <c r="C8" s="5" t="n">
        <v>187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Leases - Maturity of Lease Liabilities (Details) $ in Thousands</t>
        </is>
      </c>
      <c r="B1" s="2" t="inlineStr">
        <is>
          <t>Dec. 31, 2020USD ($)</t>
        </is>
      </c>
    </row>
    <row r="2">
      <c r="A2" s="3" t="inlineStr">
        <is>
          <t>Leases [Abstract]</t>
        </is>
      </c>
    </row>
    <row r="3">
      <c r="A3" s="4" t="inlineStr">
        <is>
          <t>2021</t>
        </is>
      </c>
      <c r="B3" s="5" t="n">
        <v>11558</v>
      </c>
    </row>
    <row r="4">
      <c r="A4" s="4" t="inlineStr">
        <is>
          <t>2022</t>
        </is>
      </c>
      <c r="B4" s="6" t="n">
        <v>9562</v>
      </c>
    </row>
    <row r="5">
      <c r="A5" s="4" t="inlineStr">
        <is>
          <t>2023</t>
        </is>
      </c>
      <c r="B5" s="6" t="n">
        <v>9012</v>
      </c>
    </row>
    <row r="6">
      <c r="A6" s="4" t="inlineStr">
        <is>
          <t>2024</t>
        </is>
      </c>
      <c r="B6" s="6" t="n">
        <v>8733</v>
      </c>
    </row>
    <row r="7">
      <c r="A7" s="4" t="inlineStr">
        <is>
          <t>2025</t>
        </is>
      </c>
      <c r="B7" s="6" t="n">
        <v>8265</v>
      </c>
    </row>
    <row r="8">
      <c r="A8" s="4" t="inlineStr">
        <is>
          <t>Thereafter</t>
        </is>
      </c>
      <c r="B8" s="6" t="n">
        <v>47759</v>
      </c>
    </row>
    <row r="9">
      <c r="A9" s="4" t="inlineStr">
        <is>
          <t>Total lease payments</t>
        </is>
      </c>
      <c r="B9" s="6" t="n">
        <v>94889</v>
      </c>
    </row>
    <row r="10">
      <c r="A10" s="3" t="inlineStr">
        <is>
          <t>Less:</t>
        </is>
      </c>
    </row>
    <row r="11">
      <c r="A11" s="4" t="inlineStr">
        <is>
          <t>Interest</t>
        </is>
      </c>
      <c r="B11" s="6" t="n">
        <v>25006</v>
      </c>
    </row>
    <row r="12">
      <c r="A12" s="4" t="inlineStr">
        <is>
          <t>Present value of lease liabilities</t>
        </is>
      </c>
      <c r="B12" s="6" t="n">
        <v>69883</v>
      </c>
    </row>
    <row r="13">
      <c r="A13" s="4" t="inlineStr">
        <is>
          <t>Lessee, operating lease, lease not yet commenced, undiscounted amount</t>
        </is>
      </c>
      <c r="B13" s="5" t="n">
        <v>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Weighted-average Discount Rate and Weighted-remaining Lease Terms (Details)</t>
        </is>
      </c>
      <c r="B1" s="2" t="inlineStr">
        <is>
          <t>Dec. 31, 2020</t>
        </is>
      </c>
      <c r="C1" s="2" t="inlineStr">
        <is>
          <t>Dec. 31, 2019</t>
        </is>
      </c>
    </row>
    <row r="2">
      <c r="A2" s="3" t="inlineStr">
        <is>
          <t>Leases [Abstract]</t>
        </is>
      </c>
    </row>
    <row r="3">
      <c r="A3" s="4" t="inlineStr">
        <is>
          <t>Weighted average discount rate</t>
        </is>
      </c>
      <c r="B3" s="4" t="inlineStr">
        <is>
          <t>6.44%</t>
        </is>
      </c>
      <c r="C3" s="4" t="inlineStr">
        <is>
          <t>6.25%</t>
        </is>
      </c>
    </row>
    <row r="4">
      <c r="A4" s="4" t="inlineStr">
        <is>
          <t>Weighted average remaining lease term</t>
        </is>
      </c>
      <c r="B4" s="4" t="inlineStr">
        <is>
          <t>9 years 4 months 24 days</t>
        </is>
      </c>
      <c r="C4" s="4" t="inlineStr">
        <is>
          <t>9 years 10 months 24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7" customWidth="1" min="10" max="10"/>
    <col width="37" customWidth="1" min="11" max="11"/>
    <col width="37" customWidth="1" min="12" max="12"/>
  </cols>
  <sheetData>
    <row r="1">
      <c r="A1" s="1" t="inlineStr">
        <is>
          <t>Earnings (Loss) Per Common Share - Computation of Earnings per Share (Details) $ / shares in Units, shares in Thousands, $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 / sharesshares</t>
        </is>
      </c>
      <c r="K2" s="2" t="inlineStr">
        <is>
          <t>Dec. 31, 2019USD ($)$ / sharesshares</t>
        </is>
      </c>
      <c r="L2" s="2" t="inlineStr">
        <is>
          <t>Dec. 31, 2018USD ($)$ / sharesshares</t>
        </is>
      </c>
    </row>
    <row r="3">
      <c r="A3" s="3" t="inlineStr">
        <is>
          <t>Class of Stock [Line Items]</t>
        </is>
      </c>
    </row>
    <row r="4">
      <c r="A4" s="4" t="inlineStr">
        <is>
          <t>Net loss</t>
        </is>
      </c>
      <c r="B4" s="5" t="n">
        <v>-13803</v>
      </c>
      <c r="C4" s="5" t="n">
        <v>-38170</v>
      </c>
      <c r="D4" s="5" t="n">
        <v>-203521</v>
      </c>
      <c r="E4" s="5" t="n">
        <v>-78752</v>
      </c>
      <c r="F4" s="5" t="n">
        <v>-199293</v>
      </c>
      <c r="G4" s="5" t="n">
        <v>-25738</v>
      </c>
      <c r="H4" s="5" t="n">
        <v>-31900</v>
      </c>
      <c r="I4" s="5" t="n">
        <v>-48649</v>
      </c>
      <c r="J4" s="5" t="n">
        <v>-334246</v>
      </c>
      <c r="K4" s="5" t="n">
        <v>-305580</v>
      </c>
      <c r="L4" s="5" t="n">
        <v>-54191</v>
      </c>
    </row>
    <row r="5">
      <c r="A5" s="3" t="inlineStr">
        <is>
          <t>Less:</t>
        </is>
      </c>
    </row>
    <row r="6">
      <c r="A6" s="4" t="inlineStr">
        <is>
          <t>Net loss attributable to non-controlling interests</t>
        </is>
      </c>
      <c r="B6" s="6" t="n">
        <v>822</v>
      </c>
      <c r="C6" s="6" t="n">
        <v>-822</v>
      </c>
      <c r="D6" s="6" t="n">
        <v>0</v>
      </c>
      <c r="E6" s="6" t="n">
        <v>0</v>
      </c>
      <c r="F6" s="6" t="n">
        <v>-1197</v>
      </c>
      <c r="G6" s="6" t="n">
        <v>-217</v>
      </c>
      <c r="H6" s="6" t="n">
        <v>-285</v>
      </c>
      <c r="I6" s="6" t="n">
        <v>-1910</v>
      </c>
      <c r="J6" s="6" t="n">
        <v>0</v>
      </c>
      <c r="K6" s="6" t="n">
        <v>-3609</v>
      </c>
      <c r="L6" s="6" t="n">
        <v>-1533</v>
      </c>
    </row>
    <row r="7">
      <c r="A7" s="4" t="inlineStr">
        <is>
          <t>Net loss attributable to common shareholders of Evolent Health, Inc.</t>
        </is>
      </c>
      <c r="B7" s="5" t="n">
        <v>-14625</v>
      </c>
      <c r="C7" s="5" t="n">
        <v>-37348</v>
      </c>
      <c r="D7" s="5" t="n">
        <v>-203521</v>
      </c>
      <c r="E7" s="5" t="n">
        <v>-78752</v>
      </c>
      <c r="F7" s="5" t="n">
        <v>-198096</v>
      </c>
      <c r="G7" s="5" t="n">
        <v>-25521</v>
      </c>
      <c r="H7" s="5" t="n">
        <v>-31615</v>
      </c>
      <c r="I7" s="5" t="n">
        <v>-46739</v>
      </c>
      <c r="J7" s="5" t="n">
        <v>-334246</v>
      </c>
      <c r="K7" s="5" t="n">
        <v>-301971</v>
      </c>
      <c r="L7" s="5" t="n">
        <v>-52658</v>
      </c>
    </row>
    <row r="8">
      <c r="A8" s="4" t="inlineStr">
        <is>
          <t>Weighted-average common shares outstanding - basic and diluted (in shares) | shares</t>
        </is>
      </c>
      <c r="J8" s="6" t="n">
        <v>84928</v>
      </c>
      <c r="K8" s="6" t="n">
        <v>82364</v>
      </c>
      <c r="L8" s="6" t="n">
        <v>77338</v>
      </c>
    </row>
    <row r="9">
      <c r="A9" s="3" t="inlineStr">
        <is>
          <t>Loss per common share</t>
        </is>
      </c>
    </row>
    <row r="10">
      <c r="A10" s="4" t="inlineStr">
        <is>
          <t>Basic and diluted (in dollars per share) | $ / shares</t>
        </is>
      </c>
      <c r="B10" s="7" t="n">
        <v>-0.17</v>
      </c>
      <c r="C10" s="7" t="n">
        <v>-0.44</v>
      </c>
      <c r="D10" s="7" t="n">
        <v>-2.38</v>
      </c>
      <c r="E10" s="7" t="n">
        <v>-0.93</v>
      </c>
      <c r="F10" s="5" t="n">
        <v>-2360</v>
      </c>
      <c r="G10" s="5" t="n">
        <v>-300</v>
      </c>
      <c r="H10" s="5" t="n">
        <v>-380</v>
      </c>
      <c r="I10" s="5" t="n">
        <v>-590</v>
      </c>
      <c r="J10" s="7" t="n">
        <v>-3.94</v>
      </c>
      <c r="K10" s="7" t="n">
        <v>-3.67</v>
      </c>
      <c r="L10" s="7" t="n">
        <v>-0.68</v>
      </c>
    </row>
    <row r="11">
      <c r="A11" s="4" t="inlineStr">
        <is>
          <t>Class B Common Stock</t>
        </is>
      </c>
    </row>
    <row r="12">
      <c r="A12" s="3" t="inlineStr">
        <is>
          <t>Loss per common share</t>
        </is>
      </c>
    </row>
    <row r="13">
      <c r="A13" s="4" t="inlineStr">
        <is>
          <t>Convertible preferred stock, conversion ratio</t>
        </is>
      </c>
      <c r="J13" s="6" t="n">
        <v>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umber of antidilutive securities excluded from the calculation of earning per share (in shares)</t>
        </is>
      </c>
      <c r="B4" s="6" t="n">
        <v>13144</v>
      </c>
      <c r="C4" s="6" t="n">
        <v>13897</v>
      </c>
      <c r="D4" s="6" t="n">
        <v>11551</v>
      </c>
    </row>
    <row r="5">
      <c r="A5" s="4" t="inlineStr">
        <is>
          <t>Exchangeable Class B common stock</t>
        </is>
      </c>
    </row>
    <row r="6">
      <c r="A6" s="3" t="inlineStr">
        <is>
          <t>Antidilutive Securities Excluded from Computation of Earnings Per Share [Line Items]</t>
        </is>
      </c>
    </row>
    <row r="7">
      <c r="A7" s="4" t="inlineStr">
        <is>
          <t>Number of antidilutive securities excluded from the calculation of earning per share (in shares)</t>
        </is>
      </c>
      <c r="B7" s="6" t="n">
        <v>0</v>
      </c>
      <c r="C7" s="6" t="n">
        <v>1399</v>
      </c>
      <c r="D7" s="6" t="n">
        <v>1831</v>
      </c>
    </row>
    <row r="8">
      <c r="A8" s="4" t="inlineStr">
        <is>
          <t>Restricted stock units ("RSUs"), performance-based RSUs and leveraged stock units ("LSUs")</t>
        </is>
      </c>
    </row>
    <row r="9">
      <c r="A9" s="3" t="inlineStr">
        <is>
          <t>Antidilutive Securities Excluded from Computation of Earnings Per Share [Line Items]</t>
        </is>
      </c>
    </row>
    <row r="10">
      <c r="A10" s="4" t="inlineStr">
        <is>
          <t>Number of antidilutive securities excluded from the calculation of earning per share (in shares)</t>
        </is>
      </c>
      <c r="B10" s="6" t="n">
        <v>797</v>
      </c>
      <c r="C10" s="6" t="n">
        <v>813</v>
      </c>
      <c r="D10" s="6" t="n">
        <v>1027</v>
      </c>
    </row>
    <row r="11">
      <c r="A11" s="4" t="inlineStr">
        <is>
          <t>Stock options</t>
        </is>
      </c>
    </row>
    <row r="12">
      <c r="A12" s="3" t="inlineStr">
        <is>
          <t>Antidilutive Securities Excluded from Computation of Earnings Per Share [Line Items]</t>
        </is>
      </c>
    </row>
    <row r="13">
      <c r="A13" s="4" t="inlineStr">
        <is>
          <t>Number of antidilutive securities excluded from the calculation of earning per share (in shares)</t>
        </is>
      </c>
      <c r="B13" s="6" t="n">
        <v>1141</v>
      </c>
      <c r="C13" s="6" t="n">
        <v>1324</v>
      </c>
      <c r="D13" s="6" t="n">
        <v>2517</v>
      </c>
    </row>
    <row r="14">
      <c r="A14" s="4" t="inlineStr">
        <is>
          <t>Convertible senior notes</t>
        </is>
      </c>
    </row>
    <row r="15">
      <c r="A15" s="3" t="inlineStr">
        <is>
          <t>Antidilutive Securities Excluded from Computation of Earnings Per Share [Line Items]</t>
        </is>
      </c>
    </row>
    <row r="16">
      <c r="A16" s="4" t="inlineStr">
        <is>
          <t>Number of antidilutive securities excluded from the calculation of earning per share (in shares)</t>
        </is>
      </c>
      <c r="B16" s="6" t="n">
        <v>11206</v>
      </c>
      <c r="C16" s="6" t="n">
        <v>10361</v>
      </c>
      <c r="D16" s="6" t="n">
        <v>61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tock-based Compensation - 2011 and 2015 Equity Incentive Plans (Details) - shares shares in Thousands</t>
        </is>
      </c>
      <c r="B1" s="2" t="inlineStr">
        <is>
          <t>Dec. 31, 2020</t>
        </is>
      </c>
      <c r="C1" s="2" t="inlineStr">
        <is>
          <t>Dec. 31, 2019</t>
        </is>
      </c>
      <c r="D1" s="2" t="inlineStr">
        <is>
          <t>Jun. 13, 2018</t>
        </is>
      </c>
      <c r="E1" s="2" t="inlineStr">
        <is>
          <t>May 01, 2015</t>
        </is>
      </c>
      <c r="F1" s="2" t="inlineStr">
        <is>
          <t>Sep. 23, 2013</t>
        </is>
      </c>
    </row>
    <row r="2">
      <c r="A2" s="3" t="inlineStr">
        <is>
          <t>Share-based Compensation Arrangement by Share-based Payment Award [Line Items]</t>
        </is>
      </c>
    </row>
    <row r="3">
      <c r="A3" s="4" t="inlineStr">
        <is>
          <t>Number of options issued (in shares)</t>
        </is>
      </c>
      <c r="B3" s="6" t="n">
        <v>4070</v>
      </c>
      <c r="C3" s="6" t="n">
        <v>4828</v>
      </c>
    </row>
    <row r="4">
      <c r="A4" s="4" t="inlineStr">
        <is>
          <t>RSUs</t>
        </is>
      </c>
    </row>
    <row r="5">
      <c r="A5" s="3" t="inlineStr">
        <is>
          <t>Share-based Compensation Arrangement by Share-based Payment Award [Line Items]</t>
        </is>
      </c>
    </row>
    <row r="6">
      <c r="A6" s="4" t="inlineStr">
        <is>
          <t>Number of RSUs and shares of restricted stock issued (in shares)</t>
        </is>
      </c>
      <c r="B6" s="6" t="n">
        <v>1737</v>
      </c>
      <c r="C6" s="6" t="n">
        <v>1493</v>
      </c>
    </row>
    <row r="7">
      <c r="A7" s="4" t="inlineStr">
        <is>
          <t>2011 Plan</t>
        </is>
      </c>
    </row>
    <row r="8">
      <c r="A8" s="3" t="inlineStr">
        <is>
          <t>Share-based Compensation Arrangement by Share-based Payment Award [Line Items]</t>
        </is>
      </c>
    </row>
    <row r="9">
      <c r="A9" s="4" t="inlineStr">
        <is>
          <t>Number of options issued (in shares)</t>
        </is>
      </c>
      <c r="B9" s="6" t="n">
        <v>4800</v>
      </c>
    </row>
    <row r="10">
      <c r="A10" s="4" t="inlineStr">
        <is>
          <t>2011 Plan | Restricted stock</t>
        </is>
      </c>
    </row>
    <row r="11">
      <c r="A11" s="3" t="inlineStr">
        <is>
          <t>Share-based Compensation Arrangement by Share-based Payment Award [Line Items]</t>
        </is>
      </c>
    </row>
    <row r="12">
      <c r="A12" s="4" t="inlineStr">
        <is>
          <t>Number of RSUs and shares of restricted stock issued (in shares)</t>
        </is>
      </c>
      <c r="C12" s="6" t="n">
        <v>3800</v>
      </c>
    </row>
    <row r="13">
      <c r="A13" s="4" t="inlineStr">
        <is>
          <t>2011 Plan | Class A Common Stock</t>
        </is>
      </c>
    </row>
    <row r="14">
      <c r="A14" s="3" t="inlineStr">
        <is>
          <t>Share-based Compensation Arrangement by Share-based Payment Award [Line Items]</t>
        </is>
      </c>
    </row>
    <row r="15">
      <c r="A15" s="4" t="inlineStr">
        <is>
          <t>Number of shares authorized (in shares)</t>
        </is>
      </c>
      <c r="F15" s="6" t="n">
        <v>9100</v>
      </c>
    </row>
    <row r="16">
      <c r="A16" s="4" t="inlineStr">
        <is>
          <t>2015 Plan</t>
        </is>
      </c>
    </row>
    <row r="17">
      <c r="A17" s="3" t="inlineStr">
        <is>
          <t>Share-based Compensation Arrangement by Share-based Payment Award [Line Items]</t>
        </is>
      </c>
    </row>
    <row r="18">
      <c r="A18" s="4" t="inlineStr">
        <is>
          <t>Number of options issued (in shares)</t>
        </is>
      </c>
      <c r="B18" s="6" t="n">
        <v>2800</v>
      </c>
      <c r="C18" s="6" t="n">
        <v>2800</v>
      </c>
    </row>
    <row r="19">
      <c r="A19" s="4" t="inlineStr">
        <is>
          <t>2015 Plan | RSUs</t>
        </is>
      </c>
    </row>
    <row r="20">
      <c r="A20" s="3" t="inlineStr">
        <is>
          <t>Share-based Compensation Arrangement by Share-based Payment Award [Line Items]</t>
        </is>
      </c>
    </row>
    <row r="21">
      <c r="A21" s="4" t="inlineStr">
        <is>
          <t>Number of RSUs and shares of restricted stock issued (in shares)</t>
        </is>
      </c>
      <c r="B21" s="6" t="n">
        <v>4700</v>
      </c>
      <c r="C21" s="6" t="n">
        <v>4400</v>
      </c>
    </row>
    <row r="22">
      <c r="A22" s="4" t="inlineStr">
        <is>
          <t>2015 Plan | Class A Common Stock</t>
        </is>
      </c>
    </row>
    <row r="23">
      <c r="A23" s="3" t="inlineStr">
        <is>
          <t>Share-based Compensation Arrangement by Share-based Payment Award [Line Items]</t>
        </is>
      </c>
    </row>
    <row r="24">
      <c r="A24" s="4" t="inlineStr">
        <is>
          <t>Number of shares authorized (in shares)</t>
        </is>
      </c>
      <c r="D24" s="6" t="n">
        <v>10500</v>
      </c>
      <c r="E24" s="6" t="n">
        <v>6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t>
        </is>
      </c>
      <c r="B4" s="5" t="n">
        <v>14606000</v>
      </c>
      <c r="C4" s="5" t="n">
        <v>15618000</v>
      </c>
      <c r="D4" s="5" t="n">
        <v>17609000</v>
      </c>
    </row>
    <row r="5">
      <c r="A5" s="4" t="inlineStr">
        <is>
          <t>Stock-based compensation capitalized as software development costs</t>
        </is>
      </c>
      <c r="B5" s="6" t="n">
        <v>0</v>
      </c>
      <c r="C5" s="6" t="n">
        <v>0</v>
      </c>
      <c r="D5" s="6" t="n">
        <v>0</v>
      </c>
    </row>
    <row r="6">
      <c r="A6" s="4" t="inlineStr">
        <is>
          <t>Cost of revenue</t>
        </is>
      </c>
    </row>
    <row r="7">
      <c r="A7" s="3" t="inlineStr">
        <is>
          <t>Share-based Payment Arrangement, Expensed and Capitalized, Amount [Line Items]</t>
        </is>
      </c>
    </row>
    <row r="8">
      <c r="A8" s="4" t="inlineStr">
        <is>
          <t>Share-based compensation expense</t>
        </is>
      </c>
      <c r="B8" s="6" t="n">
        <v>1811000</v>
      </c>
      <c r="C8" s="6" t="n">
        <v>2673000</v>
      </c>
      <c r="D8" s="6" t="n">
        <v>1475000</v>
      </c>
    </row>
    <row r="9">
      <c r="A9" s="4" t="inlineStr">
        <is>
          <t>Selling, general and administrative expenses</t>
        </is>
      </c>
    </row>
    <row r="10">
      <c r="A10" s="3" t="inlineStr">
        <is>
          <t>Share-based Payment Arrangement, Expensed and Capitalized, Amount [Line Items]</t>
        </is>
      </c>
    </row>
    <row r="11">
      <c r="A11" s="4" t="inlineStr">
        <is>
          <t>Share-based compensation expense</t>
        </is>
      </c>
      <c r="B11" s="6" t="n">
        <v>12795000</v>
      </c>
      <c r="C11" s="6" t="n">
        <v>12945000</v>
      </c>
      <c r="D11" s="6" t="n">
        <v>16134000</v>
      </c>
    </row>
    <row r="12">
      <c r="A12" s="4" t="inlineStr">
        <is>
          <t>Stock options</t>
        </is>
      </c>
    </row>
    <row r="13">
      <c r="A13" s="3" t="inlineStr">
        <is>
          <t>Share-based Payment Arrangement, Expensed and Capitalized, Amount [Line Items]</t>
        </is>
      </c>
    </row>
    <row r="14">
      <c r="A14" s="4" t="inlineStr">
        <is>
          <t>Share-based compensation expense</t>
        </is>
      </c>
      <c r="B14" s="6" t="n">
        <v>2927000</v>
      </c>
      <c r="C14" s="6" t="n">
        <v>4237000</v>
      </c>
      <c r="D14" s="6" t="n">
        <v>9008000</v>
      </c>
    </row>
    <row r="15">
      <c r="A15" s="4" t="inlineStr">
        <is>
          <t>Performance-based stock options</t>
        </is>
      </c>
    </row>
    <row r="16">
      <c r="A16" s="3" t="inlineStr">
        <is>
          <t>Share-based Payment Arrangement, Expensed and Capitalized, Amount [Line Items]</t>
        </is>
      </c>
    </row>
    <row r="17">
      <c r="A17" s="4" t="inlineStr">
        <is>
          <t>Share-based compensation expense</t>
        </is>
      </c>
      <c r="B17" s="6" t="n">
        <v>75000</v>
      </c>
      <c r="C17" s="6" t="n">
        <v>448000</v>
      </c>
      <c r="D17" s="6" t="n">
        <v>447000</v>
      </c>
    </row>
    <row r="18">
      <c r="A18" s="4" t="inlineStr">
        <is>
          <t>RSUs</t>
        </is>
      </c>
    </row>
    <row r="19">
      <c r="A19" s="3" t="inlineStr">
        <is>
          <t>Share-based Payment Arrangement, Expensed and Capitalized, Amount [Line Items]</t>
        </is>
      </c>
    </row>
    <row r="20">
      <c r="A20" s="4" t="inlineStr">
        <is>
          <t>Share-based compensation expense</t>
        </is>
      </c>
      <c r="B20" s="6" t="n">
        <v>7763000</v>
      </c>
      <c r="C20" s="6" t="n">
        <v>8877000</v>
      </c>
      <c r="D20" s="6" t="n">
        <v>7766000</v>
      </c>
    </row>
    <row r="21">
      <c r="A21" s="4" t="inlineStr">
        <is>
          <t>Performance-based RSUs</t>
        </is>
      </c>
    </row>
    <row r="22">
      <c r="A22" s="3" t="inlineStr">
        <is>
          <t>Share-based Payment Arrangement, Expensed and Capitalized, Amount [Line Items]</t>
        </is>
      </c>
    </row>
    <row r="23">
      <c r="A23" s="4" t="inlineStr">
        <is>
          <t>Share-based compensation expense</t>
        </is>
      </c>
      <c r="B23" s="6" t="n">
        <v>0</v>
      </c>
      <c r="C23" s="6" t="n">
        <v>-388000</v>
      </c>
      <c r="D23" s="6" t="n">
        <v>388000</v>
      </c>
    </row>
    <row r="24">
      <c r="A24" s="4" t="inlineStr">
        <is>
          <t>LSUs</t>
        </is>
      </c>
    </row>
    <row r="25">
      <c r="A25" s="3" t="inlineStr">
        <is>
          <t>Share-based Payment Arrangement, Expensed and Capitalized, Amount [Line Items]</t>
        </is>
      </c>
    </row>
    <row r="26">
      <c r="A26" s="4" t="inlineStr">
        <is>
          <t>Share-based compensation expense</t>
        </is>
      </c>
      <c r="B26" s="5" t="n">
        <v>3841000</v>
      </c>
      <c r="C26" s="5" t="n">
        <v>2444000</v>
      </c>
      <c r="D2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Thousands</t>
        </is>
      </c>
      <c r="B1" s="2" t="inlineStr">
        <is>
          <t>12 Months Ended</t>
        </is>
      </c>
    </row>
    <row r="2">
      <c r="B2" s="2" t="inlineStr">
        <is>
          <t>Dec. 31, 2020USD ($)</t>
        </is>
      </c>
    </row>
    <row r="3">
      <c r="A3" s="3" t="inlineStr">
        <is>
          <t>Share-based Payment Arrangement, Expensed and Capitalized, Amount [Line Items]</t>
        </is>
      </c>
    </row>
    <row r="4">
      <c r="A4" s="4" t="inlineStr">
        <is>
          <t>Unrecognized Compensation Expense</t>
        </is>
      </c>
      <c r="B4" s="5" t="n">
        <v>20579</v>
      </c>
    </row>
    <row r="5">
      <c r="A5" s="4" t="inlineStr">
        <is>
          <t>Stock options</t>
        </is>
      </c>
    </row>
    <row r="6">
      <c r="A6" s="3" t="inlineStr">
        <is>
          <t>Share-based Payment Arrangement, Expensed and Capitalized, Amount [Line Items]</t>
        </is>
      </c>
    </row>
    <row r="7">
      <c r="A7" s="4" t="inlineStr">
        <is>
          <t>Unrecognized Compensation Expense</t>
        </is>
      </c>
      <c r="B7" s="5" t="n">
        <v>1971</v>
      </c>
    </row>
    <row r="8">
      <c r="A8" s="4" t="inlineStr">
        <is>
          <t>Weighted Average Period</t>
        </is>
      </c>
      <c r="B8" s="4" t="inlineStr">
        <is>
          <t>1 year 6 months 18 days</t>
        </is>
      </c>
    </row>
    <row r="9">
      <c r="A9" s="4" t="inlineStr">
        <is>
          <t>RSUs</t>
        </is>
      </c>
    </row>
    <row r="10">
      <c r="A10" s="3" t="inlineStr">
        <is>
          <t>Share-based Payment Arrangement, Expensed and Capitalized, Amount [Line Items]</t>
        </is>
      </c>
    </row>
    <row r="11">
      <c r="A11" s="4" t="inlineStr">
        <is>
          <t>Unrecognized Compensation Expense</t>
        </is>
      </c>
      <c r="B11" s="5" t="n">
        <v>11914</v>
      </c>
    </row>
    <row r="12">
      <c r="A12" s="4" t="inlineStr">
        <is>
          <t>Weighted Average Period</t>
        </is>
      </c>
      <c r="B12" s="4" t="inlineStr">
        <is>
          <t>1 year 10 months 20 days</t>
        </is>
      </c>
    </row>
    <row r="13">
      <c r="A13" s="4" t="inlineStr">
        <is>
          <t>LSUs</t>
        </is>
      </c>
    </row>
    <row r="14">
      <c r="A14" s="3" t="inlineStr">
        <is>
          <t>Share-based Payment Arrangement, Expensed and Capitalized, Amount [Line Items]</t>
        </is>
      </c>
    </row>
    <row r="15">
      <c r="A15" s="4" t="inlineStr">
        <is>
          <t>Unrecognized Compensation Expense</t>
        </is>
      </c>
      <c r="B15" s="5" t="n">
        <v>6694</v>
      </c>
    </row>
    <row r="16">
      <c r="A16" s="4" t="inlineStr">
        <is>
          <t>Weighted Average Period</t>
        </is>
      </c>
      <c r="B16" s="4" t="inlineStr">
        <is>
          <t>1 year 9 months 7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Stock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per option granted (in dollars per share)</t>
        </is>
      </c>
      <c r="C4" s="7" t="n">
        <v>6.52</v>
      </c>
      <c r="D4" s="7" t="n">
        <v>6.3</v>
      </c>
    </row>
    <row r="5">
      <c r="A5" s="4" t="inlineStr">
        <is>
          <t>Expected term (in years)</t>
        </is>
      </c>
      <c r="C5" s="4" t="inlineStr">
        <is>
          <t>6 years 3 months</t>
        </is>
      </c>
      <c r="D5" s="4" t="inlineStr">
        <is>
          <t>6 years 3 months</t>
        </is>
      </c>
    </row>
    <row r="6">
      <c r="A6" s="4" t="inlineStr">
        <is>
          <t>Expected volatility</t>
        </is>
      </c>
      <c r="C6" s="4" t="inlineStr">
        <is>
          <t>51.60%</t>
        </is>
      </c>
      <c r="D6" s="4" t="inlineStr">
        <is>
          <t>38.90%</t>
        </is>
      </c>
    </row>
    <row r="7">
      <c r="A7" s="4" t="inlineStr">
        <is>
          <t>Dividend yield</t>
        </is>
      </c>
      <c r="C7" s="4" t="inlineStr">
        <is>
          <t>0.00%</t>
        </is>
      </c>
      <c r="D7" s="4" t="inlineStr">
        <is>
          <t>0.00%</t>
        </is>
      </c>
    </row>
    <row r="8">
      <c r="A8" s="4" t="inlineStr">
        <is>
          <t>Fair value of options vested</t>
        </is>
      </c>
      <c r="B8" s="8" t="n">
        <v>3.6</v>
      </c>
      <c r="C8" s="8" t="n">
        <v>5.9</v>
      </c>
      <c r="D8" s="8" t="n">
        <v>11.3</v>
      </c>
    </row>
    <row r="9">
      <c r="A9" s="4" t="inlineStr">
        <is>
          <t>Intrinsic value of options exercised</t>
        </is>
      </c>
      <c r="B9" s="8" t="n">
        <v>2.2</v>
      </c>
      <c r="C9" s="8" t="n">
        <v>0.6</v>
      </c>
      <c r="D9" s="8" t="n">
        <v>25.1</v>
      </c>
    </row>
    <row r="10">
      <c r="A10" s="4" t="inlineStr">
        <is>
          <t>Stock options</t>
        </is>
      </c>
    </row>
    <row r="11">
      <c r="A11" s="3" t="inlineStr">
        <is>
          <t>Share-based Compensation Arrangement by Share-based Payment Award [Line Items]</t>
        </is>
      </c>
    </row>
    <row r="12">
      <c r="A12" s="4" t="inlineStr">
        <is>
          <t>Vesting period</t>
        </is>
      </c>
      <c r="B12" s="4" t="inlineStr">
        <is>
          <t>4 years</t>
        </is>
      </c>
    </row>
    <row r="13">
      <c r="A13" s="4" t="inlineStr">
        <is>
          <t>Vesting percentage</t>
        </is>
      </c>
      <c r="B13" s="4" t="inlineStr">
        <is>
          <t>25.00%</t>
        </is>
      </c>
    </row>
    <row r="14">
      <c r="A14" s="4" t="inlineStr">
        <is>
          <t>Expiration period</t>
        </is>
      </c>
      <c r="B14" s="4" t="inlineStr">
        <is>
          <t>10 years</t>
        </is>
      </c>
    </row>
    <row r="15">
      <c r="A15" s="4" t="inlineStr">
        <is>
          <t>Risk-free interest rate, minimum</t>
        </is>
      </c>
      <c r="C15" s="4" t="inlineStr">
        <is>
          <t>1.90%</t>
        </is>
      </c>
      <c r="D15" s="4" t="inlineStr">
        <is>
          <t>2.60%</t>
        </is>
      </c>
    </row>
    <row r="16">
      <c r="A16" s="4" t="inlineStr">
        <is>
          <t>Risk-free interest rate, maximum</t>
        </is>
      </c>
      <c r="C16" s="4" t="inlineStr">
        <is>
          <t>2.70%</t>
        </is>
      </c>
      <c r="D16" s="4" t="inlineStr">
        <is>
          <t>2.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0</t>
        </is>
      </c>
      <c r="C2" s="2" t="inlineStr">
        <is>
          <t>Dec. 31, 2019</t>
        </is>
      </c>
    </row>
    <row r="3">
      <c r="A3" s="3" t="inlineStr">
        <is>
          <t>Options</t>
        </is>
      </c>
    </row>
    <row r="4">
      <c r="A4" s="4" t="inlineStr">
        <is>
          <t>Outstanding at the beginning of the period (in shares)</t>
        </is>
      </c>
      <c r="B4" s="6" t="n">
        <v>4828</v>
      </c>
    </row>
    <row r="5">
      <c r="A5" s="4" t="inlineStr">
        <is>
          <t>Granted (in shares)</t>
        </is>
      </c>
      <c r="B5" s="6" t="n">
        <v>0</v>
      </c>
    </row>
    <row r="6">
      <c r="A6" s="4" t="inlineStr">
        <is>
          <t>Exercised (in shares)</t>
        </is>
      </c>
      <c r="B6" s="6" t="n">
        <v>-416</v>
      </c>
    </row>
    <row r="7">
      <c r="A7" s="4" t="inlineStr">
        <is>
          <t>Forfeited (in shares)</t>
        </is>
      </c>
      <c r="B7" s="6" t="n">
        <v>-342</v>
      </c>
    </row>
    <row r="8">
      <c r="A8" s="4" t="inlineStr">
        <is>
          <t>Outstanding at the end of the period (in shares)</t>
        </is>
      </c>
      <c r="B8" s="6" t="n">
        <v>4070</v>
      </c>
      <c r="C8" s="6" t="n">
        <v>4828</v>
      </c>
    </row>
    <row r="9">
      <c r="A9" s="4" t="inlineStr">
        <is>
          <t>Vested and expected to vest at the end of the period (in shares)</t>
        </is>
      </c>
      <c r="B9" s="6" t="n">
        <v>3951</v>
      </c>
    </row>
    <row r="10">
      <c r="A10" s="4" t="inlineStr">
        <is>
          <t>Exercisable at the end of the period (in shares)</t>
        </is>
      </c>
      <c r="B10" s="6" t="n">
        <v>3475</v>
      </c>
    </row>
    <row r="11">
      <c r="A11" s="3" t="inlineStr">
        <is>
          <t>Share-based Compensation Arrangement by Share-based Payment Award, Options, Outstanding, Weighted Average Exercise Price [Abstract]</t>
        </is>
      </c>
    </row>
    <row r="12">
      <c r="A12" s="4" t="inlineStr">
        <is>
          <t>Outstanding at the beginning of the period (in dollars per share)</t>
        </is>
      </c>
      <c r="B12" s="7" t="n">
        <v>9.44</v>
      </c>
    </row>
    <row r="13">
      <c r="A13" s="4" t="inlineStr">
        <is>
          <t>Granted (in dollars per share)</t>
        </is>
      </c>
      <c r="B13" s="6" t="n">
        <v>0</v>
      </c>
    </row>
    <row r="14">
      <c r="A14" s="4" t="inlineStr">
        <is>
          <t>Exercised (in dollars per share)</t>
        </is>
      </c>
      <c r="B14" s="11" t="n">
        <v>4.75</v>
      </c>
    </row>
    <row r="15">
      <c r="A15" s="4" t="inlineStr">
        <is>
          <t>Forfeited (in dollars per share)</t>
        </is>
      </c>
      <c r="B15" s="11" t="n">
        <v>14.8</v>
      </c>
    </row>
    <row r="16">
      <c r="A16" s="4" t="inlineStr">
        <is>
          <t>Outstanding at the end of the period (in dollars per share)</t>
        </is>
      </c>
      <c r="B16" s="11" t="n">
        <v>9.32</v>
      </c>
      <c r="C16" s="7" t="n">
        <v>9.44</v>
      </c>
    </row>
    <row r="17">
      <c r="A17" s="4" t="inlineStr">
        <is>
          <t>Vested and expected to vest at the end of the period (in dollars per share)</t>
        </is>
      </c>
      <c r="B17" s="11" t="n">
        <v>9.17</v>
      </c>
    </row>
    <row r="18">
      <c r="A18" s="4" t="inlineStr">
        <is>
          <t>Exercisable at the end of the period (in dollars per share)</t>
        </is>
      </c>
      <c r="B18" s="7" t="n">
        <v>8.48</v>
      </c>
    </row>
    <row r="19">
      <c r="A19" s="3" t="inlineStr">
        <is>
          <t>Weighted Average Remaining Contractual Term</t>
        </is>
      </c>
    </row>
    <row r="20">
      <c r="A20" s="4" t="inlineStr">
        <is>
          <t>Outstanding</t>
        </is>
      </c>
      <c r="B20" s="4" t="inlineStr">
        <is>
          <t>5 years 3 months</t>
        </is>
      </c>
      <c r="C20" s="4" t="inlineStr">
        <is>
          <t>6 years 3 days</t>
        </is>
      </c>
    </row>
    <row r="21">
      <c r="A21" s="4" t="inlineStr">
        <is>
          <t>Vested and expected to vest</t>
        </is>
      </c>
      <c r="B21" s="4" t="inlineStr">
        <is>
          <t>4 years 11 months 12 days</t>
        </is>
      </c>
    </row>
    <row r="22">
      <c r="A22" s="4" t="inlineStr">
        <is>
          <t>Exercisable</t>
        </is>
      </c>
      <c r="B22" s="4" t="inlineStr">
        <is>
          <t>4 years 7 months 17 days</t>
        </is>
      </c>
    </row>
    <row r="23">
      <c r="A23" s="3" t="inlineStr">
        <is>
          <t>Aggregate Intrinsic Value</t>
        </is>
      </c>
    </row>
    <row r="24">
      <c r="A24" s="4" t="inlineStr">
        <is>
          <t>Outstanding</t>
        </is>
      </c>
      <c r="B24" s="5" t="n">
        <v>12578</v>
      </c>
      <c r="C24" s="5" t="n">
        <v>-1880</v>
      </c>
    </row>
    <row r="25">
      <c r="A25" s="4" t="inlineStr">
        <is>
          <t>Vested and expected to vest</t>
        </is>
      </c>
      <c r="B25" s="6" t="n">
        <v>27095</v>
      </c>
    </row>
    <row r="26">
      <c r="A26" s="4" t="inlineStr">
        <is>
          <t>Exercisable</t>
        </is>
      </c>
      <c r="B26" s="5" t="n">
        <v>26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06:44Z</dcterms:created>
  <dcterms:modified xmlns:dcterms="http://purl.org/dc/terms/" xmlns:xsi="http://www.w3.org/2001/XMLSchema-instance" xsi:type="dcterms:W3CDTF">2021-02-25T18:06:44Z</dcterms:modified>
</cp:coreProperties>
</file>